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Acquisition" sheetId="12" state="visible" r:id="rId12"/>
    <sheet xmlns:r="http://schemas.openxmlformats.org/officeDocument/2006/relationships" name="Leases" sheetId="13" state="visible" r:id="rId13"/>
    <sheet xmlns:r="http://schemas.openxmlformats.org/officeDocument/2006/relationships" name="Investment securities and impai" sheetId="14" state="visible" r:id="rId14"/>
    <sheet xmlns:r="http://schemas.openxmlformats.org/officeDocument/2006/relationships" name="Loans receivable"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Guarantees" sheetId="18" state="visible" r:id="rId18"/>
    <sheet xmlns:r="http://schemas.openxmlformats.org/officeDocument/2006/relationships" name="Earnings Per Share" sheetId="19" state="visible" r:id="rId19"/>
    <sheet xmlns:r="http://schemas.openxmlformats.org/officeDocument/2006/relationships" name="Pension and Other Post-retireme" sheetId="20" state="visible" r:id="rId20"/>
    <sheet xmlns:r="http://schemas.openxmlformats.org/officeDocument/2006/relationships" name="Disclosures About Fair Value of" sheetId="21" state="visible" r:id="rId21"/>
    <sheet xmlns:r="http://schemas.openxmlformats.org/officeDocument/2006/relationships" name="Derivative Financial Instrument" sheetId="22" state="visible" r:id="rId22"/>
    <sheet xmlns:r="http://schemas.openxmlformats.org/officeDocument/2006/relationships" name="Legal Proceedings" sheetId="23" state="visible" r:id="rId23"/>
    <sheet xmlns:r="http://schemas.openxmlformats.org/officeDocument/2006/relationships" name="Changes in Accumulated Other Co" sheetId="24" state="visible" r:id="rId24"/>
    <sheet xmlns:r="http://schemas.openxmlformats.org/officeDocument/2006/relationships" name="Subsequent events" sheetId="25" state="visible" r:id="rId25"/>
    <sheet xmlns:r="http://schemas.openxmlformats.org/officeDocument/2006/relationships" name="Basis of Presentation and Inf_2" sheetId="26" state="visible" r:id="rId26"/>
    <sheet xmlns:r="http://schemas.openxmlformats.org/officeDocument/2006/relationships" name="Acquisition (Tables)" sheetId="27" state="visible" r:id="rId27"/>
    <sheet xmlns:r="http://schemas.openxmlformats.org/officeDocument/2006/relationships" name="Leases (Tables)" sheetId="28" state="visible" r:id="rId28"/>
    <sheet xmlns:r="http://schemas.openxmlformats.org/officeDocument/2006/relationships" name="Investment securities and imp_2" sheetId="29" state="visible" r:id="rId29"/>
    <sheet xmlns:r="http://schemas.openxmlformats.org/officeDocument/2006/relationships" name="Loans receivable (Tables)" sheetId="30" state="visible" r:id="rId30"/>
    <sheet xmlns:r="http://schemas.openxmlformats.org/officeDocument/2006/relationships" name="Goodwill and Other Intangible_2" sheetId="31" state="visible" r:id="rId31"/>
    <sheet xmlns:r="http://schemas.openxmlformats.org/officeDocument/2006/relationships" name="Earnings Per Share (Tables)" sheetId="32" state="visible" r:id="rId32"/>
    <sheet xmlns:r="http://schemas.openxmlformats.org/officeDocument/2006/relationships" name="Pension and Other Post-retire_2" sheetId="33" state="visible" r:id="rId33"/>
    <sheet xmlns:r="http://schemas.openxmlformats.org/officeDocument/2006/relationships" name="Disclosures About Fair Value _2" sheetId="34" state="visible" r:id="rId34"/>
    <sheet xmlns:r="http://schemas.openxmlformats.org/officeDocument/2006/relationships" name="Derivative Financial Instrume_2" sheetId="35" state="visible" r:id="rId35"/>
    <sheet xmlns:r="http://schemas.openxmlformats.org/officeDocument/2006/relationships" name="Changes in Accumulated Other _2" sheetId="36" state="visible" r:id="rId36"/>
    <sheet xmlns:r="http://schemas.openxmlformats.org/officeDocument/2006/relationships" name="Basis of Presentation and Inf_3" sheetId="37" state="visible" r:id="rId37"/>
    <sheet xmlns:r="http://schemas.openxmlformats.org/officeDocument/2006/relationships" name="Acquisition - Narrative (Detail" sheetId="38" state="visible" r:id="rId38"/>
    <sheet xmlns:r="http://schemas.openxmlformats.org/officeDocument/2006/relationships" name="Acquisition - Assets Acquired a" sheetId="39" state="visible" r:id="rId39"/>
    <sheet xmlns:r="http://schemas.openxmlformats.org/officeDocument/2006/relationships" name="Leases  - Narrative (Details)" sheetId="40" state="visible" r:id="rId40"/>
    <sheet xmlns:r="http://schemas.openxmlformats.org/officeDocument/2006/relationships" name="Leases - Schedule of Lease Cost" sheetId="41" state="visible" r:id="rId41"/>
    <sheet xmlns:r="http://schemas.openxmlformats.org/officeDocument/2006/relationships" name="Leases - Schedule of Lease Asse" sheetId="42" state="visible" r:id="rId42"/>
    <sheet xmlns:r="http://schemas.openxmlformats.org/officeDocument/2006/relationships" name="Leases - Schedule of Supplement" sheetId="43" state="visible" r:id="rId43"/>
    <sheet xmlns:r="http://schemas.openxmlformats.org/officeDocument/2006/relationships" name="Leases - Schedule of Lease Matu" sheetId="44" state="visible" r:id="rId44"/>
    <sheet xmlns:r="http://schemas.openxmlformats.org/officeDocument/2006/relationships" name="Investment securities and imp_3" sheetId="45" state="visible" r:id="rId45"/>
    <sheet xmlns:r="http://schemas.openxmlformats.org/officeDocument/2006/relationships" name="Investment securities and imp_4" sheetId="46" state="visible" r:id="rId46"/>
    <sheet xmlns:r="http://schemas.openxmlformats.org/officeDocument/2006/relationships" name="Investment securities and imp_5" sheetId="47" state="visible" r:id="rId47"/>
    <sheet xmlns:r="http://schemas.openxmlformats.org/officeDocument/2006/relationships" name="Investment securities and imp_6" sheetId="48" state="visible" r:id="rId48"/>
    <sheet xmlns:r="http://schemas.openxmlformats.org/officeDocument/2006/relationships" name="Loans receivable - Summary of O" sheetId="49" state="visible" r:id="rId49"/>
    <sheet xmlns:r="http://schemas.openxmlformats.org/officeDocument/2006/relationships" name="Loans receivable - Outstanding " sheetId="50" state="visible" r:id="rId50"/>
    <sheet xmlns:r="http://schemas.openxmlformats.org/officeDocument/2006/relationships" name="Loans receivable - Changes in t" sheetId="51" state="visible" r:id="rId51"/>
    <sheet xmlns:r="http://schemas.openxmlformats.org/officeDocument/2006/relationships" name="Loans receivable - Composition " sheetId="52" state="visible" r:id="rId52"/>
    <sheet xmlns:r="http://schemas.openxmlformats.org/officeDocument/2006/relationships" name="Loans receivable - Changes in_2" sheetId="53" state="visible" r:id="rId53"/>
    <sheet xmlns:r="http://schemas.openxmlformats.org/officeDocument/2006/relationships" name="Loans receivable - Loan Portfol" sheetId="54" state="visible" r:id="rId54"/>
    <sheet xmlns:r="http://schemas.openxmlformats.org/officeDocument/2006/relationships" name="Loans receivable - Compositio_2" sheetId="55" state="visible" r:id="rId55"/>
    <sheet xmlns:r="http://schemas.openxmlformats.org/officeDocument/2006/relationships" name="Loans receivable - Evaluation o" sheetId="56" state="visible" r:id="rId56"/>
    <sheet xmlns:r="http://schemas.openxmlformats.org/officeDocument/2006/relationships" name="Loans receivable - Roll Forward" sheetId="57" state="visible" r:id="rId57"/>
    <sheet xmlns:r="http://schemas.openxmlformats.org/officeDocument/2006/relationships" name="Loans receivable - Troubled Deb" sheetId="58" state="visible" r:id="rId58"/>
    <sheet xmlns:r="http://schemas.openxmlformats.org/officeDocument/2006/relationships" name="Loans receivable - Troubled D_2" sheetId="59" state="visible" r:id="rId59"/>
    <sheet xmlns:r="http://schemas.openxmlformats.org/officeDocument/2006/relationships" name="Loans receivable - Loan Delinqu" sheetId="60" state="visible" r:id="rId60"/>
    <sheet xmlns:r="http://schemas.openxmlformats.org/officeDocument/2006/relationships" name="Loans receivable - Credit Qual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Borrowed Funds (Details)" sheetId="64" state="visible" r:id="rId64"/>
    <sheet xmlns:r="http://schemas.openxmlformats.org/officeDocument/2006/relationships" name="Guarantees (Details)" sheetId="65" state="visible" r:id="rId65"/>
    <sheet xmlns:r="http://schemas.openxmlformats.org/officeDocument/2006/relationships" name="Earnings Per Share - Narrative " sheetId="66" state="visible" r:id="rId66"/>
    <sheet xmlns:r="http://schemas.openxmlformats.org/officeDocument/2006/relationships" name="Earnings Per Share - Computatio" sheetId="67" state="visible" r:id="rId67"/>
    <sheet xmlns:r="http://schemas.openxmlformats.org/officeDocument/2006/relationships" name="Pension and Other Post-retire_3" sheetId="68" state="visible" r:id="rId68"/>
    <sheet xmlns:r="http://schemas.openxmlformats.org/officeDocument/2006/relationships" name="Disclosures About Fair Value _3" sheetId="69" state="visible" r:id="rId69"/>
    <sheet xmlns:r="http://schemas.openxmlformats.org/officeDocument/2006/relationships" name="Disclosures About Fair Value _4" sheetId="70" state="visible" r:id="rId70"/>
    <sheet xmlns:r="http://schemas.openxmlformats.org/officeDocument/2006/relationships" name="Disclosures About Fair Value _5" sheetId="71" state="visible" r:id="rId71"/>
    <sheet xmlns:r="http://schemas.openxmlformats.org/officeDocument/2006/relationships" name="Disclosures About Fair Value _6" sheetId="72" state="visible" r:id="rId72"/>
    <sheet xmlns:r="http://schemas.openxmlformats.org/officeDocument/2006/relationships" name="Disclosures About Fair Value _7"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Changes in Accumulated Other _3" sheetId="77" state="visible" r:id="rId77"/>
    <sheet xmlns:r="http://schemas.openxmlformats.org/officeDocument/2006/relationships" name="Subsequent events  - Narrative " sheetId="78" state="visible" r:id="rId78"/>
    <sheet xmlns:r="http://schemas.openxmlformats.org/officeDocument/2006/relationships" name="Uncategorized Items - a2019-09x" sheetId="79" state="visible" r:id="rId79"/>
  </sheets>
  <definedNames/>
  <calcPr calcId="124519" fullCalcOnLoad="1"/>
</workbook>
</file>

<file path=xl/sharedStrings.xml><?xml version="1.0" encoding="utf-8"?>
<sst xmlns="http://schemas.openxmlformats.org/spreadsheetml/2006/main" uniqueCount="1114">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4582</t>
  </si>
  <si>
    <t>Entity Registrant Name</t>
  </si>
  <si>
    <t>NORTHWEST BANCSHARES, INC.</t>
  </si>
  <si>
    <t>Entity Incorporation, State or Country Code</t>
  </si>
  <si>
    <t>MD</t>
  </si>
  <si>
    <t>Entity Tax Identification Number</t>
  </si>
  <si>
    <t>27-0950358</t>
  </si>
  <si>
    <t>Entity Address, Address Line One</t>
  </si>
  <si>
    <t>100 Liberty Street</t>
  </si>
  <si>
    <t>Entity Address, City or Town</t>
  </si>
  <si>
    <t>Warren,</t>
  </si>
  <si>
    <t>Entity Address, State or Province</t>
  </si>
  <si>
    <t>PA</t>
  </si>
  <si>
    <t>Entity Address, Postal Zip Code</t>
  </si>
  <si>
    <t>16365</t>
  </si>
  <si>
    <t>City Area Code</t>
  </si>
  <si>
    <t>814</t>
  </si>
  <si>
    <t>Local Phone Number</t>
  </si>
  <si>
    <t>726-2140</t>
  </si>
  <si>
    <t>Entity Shell Company</t>
  </si>
  <si>
    <t>Title of 12(b) Security</t>
  </si>
  <si>
    <t>Common Stock, 0.01 Par Value</t>
  </si>
  <si>
    <t>Trading Symbol</t>
  </si>
  <si>
    <t>NWB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Common Stock, Shares Outstanding (in shares)</t>
  </si>
  <si>
    <t>Entity Central Index Key</t>
  </si>
  <si>
    <t>0001471265</t>
  </si>
  <si>
    <t>Amendment Flag</t>
  </si>
  <si>
    <t>Current Fiscal Year End Date</t>
  </si>
  <si>
    <t>--12-31</t>
  </si>
  <si>
    <t>Document Fiscal Year Focus</t>
  </si>
  <si>
    <t>2019</t>
  </si>
  <si>
    <t>Document Fiscal Period Focus</t>
  </si>
  <si>
    <t>Q3</t>
  </si>
  <si>
    <t>CONSOLIDATED STATEMENTS OF FINANCIAL CONDITION (Unaudited) - USD ($) $ in Thousands</t>
  </si>
  <si>
    <t>Dec. 31, 2018</t>
  </si>
  <si>
    <t>Assets</t>
  </si>
  <si>
    <t>Cash and cash equivalents</t>
  </si>
  <si>
    <t>Marketable securities available-for-sale (amortized cost of $801,465 and $811,015, respectively)</t>
  </si>
  <si>
    <t>Marketable securities held-to-maturity (fair value of $19,237 and $22,446, respectively)</t>
  </si>
  <si>
    <t>Total cash and cash equivalents and marketable securities</t>
  </si>
  <si>
    <t>Total loans</t>
  </si>
  <si>
    <t>Allowance for loan losses</t>
  </si>
  <si>
    <t>Loans receivable, net</t>
  </si>
  <si>
    <t>Federal Home Loan Bank stock, at cost</t>
  </si>
  <si>
    <t>Accrued interest receivable</t>
  </si>
  <si>
    <t>Real estate owned, net</t>
  </si>
  <si>
    <t>Premises and equipment, net</t>
  </si>
  <si>
    <t>Bank-owned life insurance</t>
  </si>
  <si>
    <t>Goodwill</t>
  </si>
  <si>
    <t>Other intangible assets</t>
  </si>
  <si>
    <t>Other assets</t>
  </si>
  <si>
    <t>Total assets</t>
  </si>
  <si>
    <t>Liabilities:</t>
  </si>
  <si>
    <t>Noninterest-bearing demand deposits</t>
  </si>
  <si>
    <t>Interest-bearing demand deposits</t>
  </si>
  <si>
    <t>Money market deposit accounts</t>
  </si>
  <si>
    <t>Savings deposits</t>
  </si>
  <si>
    <t>Time deposits</t>
  </si>
  <si>
    <t>Total deposits</t>
  </si>
  <si>
    <t>Borrowed funds</t>
  </si>
  <si>
    <t>Junior subordinated debentures</t>
  </si>
  <si>
    <t>Advances by borrowers for taxes and insurance</t>
  </si>
  <si>
    <t>Accrued interest payable</t>
  </si>
  <si>
    <t>Other liabilities</t>
  </si>
  <si>
    <t>Total liabilities</t>
  </si>
  <si>
    <t>Shareholders’ equity:</t>
  </si>
  <si>
    <t>Preferred stock, $0.01 par value: 50,000,000 authorized, no shares issued</t>
  </si>
  <si>
    <t>Common stock, $0.01 par value: 500,000,000 shares authorized, 106,658,067 and 103,354,030 shares issued and outstanding, respectively</t>
  </si>
  <si>
    <t>Paid-in capital</t>
  </si>
  <si>
    <t>Retained earnings</t>
  </si>
  <si>
    <t>Accumulated other comprehensive loss</t>
  </si>
  <si>
    <t>Total shareholders’ equity</t>
  </si>
  <si>
    <t>Total liabilities and shareholders’ equity</t>
  </si>
  <si>
    <t>Personal Banking</t>
  </si>
  <si>
    <t>Commercial Banking</t>
  </si>
  <si>
    <t>Residential mortgage loans | Personal Banking</t>
  </si>
  <si>
    <t>Residential mortgage loans held-for-sale</t>
  </si>
  <si>
    <t>Home equity loans | Personal Banking</t>
  </si>
  <si>
    <t>Consumer loans | Personal Banking</t>
  </si>
  <si>
    <t>Commercial real estate loans | Commercial Banking</t>
  </si>
  <si>
    <t>Commercial loans | Commercial Banking</t>
  </si>
  <si>
    <t>CONSOLIDATED STATEMENTS OF FINANCIAL CONDITION (Unaudited) (Parenthetical) - USD ($) $ in Thousands</t>
  </si>
  <si>
    <t>Statement of Financial Position [Abstract]</t>
  </si>
  <si>
    <t>Marketable securities available-for-sale, amortized cost</t>
  </si>
  <si>
    <t>Marketable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8</t>
  </si>
  <si>
    <t>Interest income:</t>
  </si>
  <si>
    <t>Loans receivable</t>
  </si>
  <si>
    <t>Mortgage-backed securities</t>
  </si>
  <si>
    <t>Taxable investment securities</t>
  </si>
  <si>
    <t>Tax-free investment securities</t>
  </si>
  <si>
    <t>Federal Home Loan Bank stock dividend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t>
  </si>
  <si>
    <t>Gain on sale of investments</t>
  </si>
  <si>
    <t>Service charges and fees</t>
  </si>
  <si>
    <t>Trust and other financial services income</t>
  </si>
  <si>
    <t>Insurance commission income</t>
  </si>
  <si>
    <t>Loss on real estate owned, net</t>
  </si>
  <si>
    <t>Income from bank-owned life insurance</t>
  </si>
  <si>
    <t>Mortgage banking income</t>
  </si>
  <si>
    <t>Other operating income</t>
  </si>
  <si>
    <t>Total noninterest income</t>
  </si>
  <si>
    <t>Noninterest expense:</t>
  </si>
  <si>
    <t>Compensation and employee benefits</t>
  </si>
  <si>
    <t>Premises and occupancy costs</t>
  </si>
  <si>
    <t>Office operations</t>
  </si>
  <si>
    <t>Collections expense</t>
  </si>
  <si>
    <t>Processing expenses</t>
  </si>
  <si>
    <t>Marketing expenses</t>
  </si>
  <si>
    <t>Federal deposit insurance premiums</t>
  </si>
  <si>
    <t>Professional services</t>
  </si>
  <si>
    <t>Amortization of intangible assets</t>
  </si>
  <si>
    <t>Real estate owned expense</t>
  </si>
  <si>
    <t>Restructuring/acquisition expense</t>
  </si>
  <si>
    <t>Other expenses</t>
  </si>
  <si>
    <t>Total noninterest expense</t>
  </si>
  <si>
    <t>Income before income taxes</t>
  </si>
  <si>
    <t>Federal and state income taxes expense</t>
  </si>
  <si>
    <t>Net income</t>
  </si>
  <si>
    <t>Basic earnings per share (in dollars per share)</t>
  </si>
  <si>
    <t>Diluted earnings per share (in dollars per share)</t>
  </si>
  <si>
    <t>CONSOLIDATED STATEMENTS OF COMPREHENSIVE INCOME (Unaudited) - USD ($) $ in Thousands</t>
  </si>
  <si>
    <t>Statement of Comprehensive Income [Abstract]</t>
  </si>
  <si>
    <t>Net unrealized holding gains/(losses) on marketable securities:</t>
  </si>
  <si>
    <t>Unrealized holding gains/(losses) net of tax of ($525), $788, ($4,549), $2,869, respectively</t>
  </si>
  <si>
    <t>Reclassification adjustment for gains included in net income, net of tax of $0, $17, $1 and $54, respectively</t>
  </si>
  <si>
    <t>Net unrealized holding gains/(losses) on marketable securities</t>
  </si>
  <si>
    <t>Change in fair value of interest rate swaps, net of tax of $0, ($51), $0 and ($204), respectively</t>
  </si>
  <si>
    <t>Defined benefit plan:</t>
  </si>
  <si>
    <t>Reclassification adjustments for prior period service costs and net losses included in net income, net of tax of ($83), ($90), ($250) and ($271), respectively</t>
  </si>
  <si>
    <t>Other comprehensive income/(loss)</t>
  </si>
  <si>
    <t>Total comprehensive income</t>
  </si>
  <si>
    <t>CONSOLIDATED STATEMENTS OF COMPREHENSIVE INCOME (Unaudited) (Parenthetical) - USD ($) $ in Thousands</t>
  </si>
  <si>
    <t>Unrealized holding gains (losses), tax</t>
  </si>
  <si>
    <t>Reclassification adjustment for gains included in net income, tax</t>
  </si>
  <si>
    <t>Change in fair value of interest rate swaps. tax</t>
  </si>
  <si>
    <t>Reclassification adjustments for prior period service costs and net losses included in net income, tax</t>
  </si>
  <si>
    <t>CONSOLIDATED STATEMENTS OF CHANGES IN SHAREHOLDERS' EQUITY (Unaudited) - USD ($) $ in Thousands</t>
  </si>
  <si>
    <t>Total</t>
  </si>
  <si>
    <t>Common stock</t>
  </si>
  <si>
    <t>Balance beginning of the period (in shares) at Dec. 31, 2017</t>
  </si>
  <si>
    <t>Balance beginning of the period at Dec. 31, 2017</t>
  </si>
  <si>
    <t>Increase (Decrease) in Stockholders' Equity</t>
  </si>
  <si>
    <t>Reclassification due to adoption of ASU No. 2018-02</t>
  </si>
  <si>
    <t>Comprehensive income:</t>
  </si>
  <si>
    <t>Other comprehensive income, net</t>
  </si>
  <si>
    <t>Exercise of stock options (in shares)</t>
  </si>
  <si>
    <t>Exercise of stock options</t>
  </si>
  <si>
    <t>Stock-based compensation expense (in shares)</t>
  </si>
  <si>
    <t>Stock-based compensation expense</t>
  </si>
  <si>
    <t>Stock-based compensation forfeited (in shares)</t>
  </si>
  <si>
    <t>Stock-based compensation forfeited</t>
  </si>
  <si>
    <t>Dividends paid</t>
  </si>
  <si>
    <t>Balance end of period (in shares) at Sep. 30, 2018</t>
  </si>
  <si>
    <t>Balance end of the period at Sep. 30, 2018</t>
  </si>
  <si>
    <t>Balance beginning of the period (in shares) at Jun. 30, 2018</t>
  </si>
  <si>
    <t>Balance beginning of the period at Jun. 30, 2018</t>
  </si>
  <si>
    <t>Balance beginning of the period (in shares) at Dec. 31, 2018</t>
  </si>
  <si>
    <t>Balance beginning of the period at Dec. 31, 2018</t>
  </si>
  <si>
    <t>Acquisition of Union Community Bank (UCB) (in shares)</t>
  </si>
  <si>
    <t>Acquisition of Union Community Bank (UCB)</t>
  </si>
  <si>
    <t>Balance end of period (in shares) at Sep. 30, 2019</t>
  </si>
  <si>
    <t>Balance end of the period at Sep. 30, 2019</t>
  </si>
  <si>
    <t>Balance beginning of the period (in shares) at Jun. 30, 2019</t>
  </si>
  <si>
    <t>Balance beginning of the period at Jun. 30, 2019</t>
  </si>
  <si>
    <t>CONSOLIDATED STATEMENTS OF CHANGES IN SHAREHOLDERS' EQUITY (Unaudited) (Parenthetical) - USD ($) $ in Thousands</t>
  </si>
  <si>
    <t>Statement of Stockholders' Equity [Abstract]</t>
  </si>
  <si>
    <t>Other comprehensive income, tax</t>
  </si>
  <si>
    <t>Dividends paid, per share (in dollars per share)</t>
  </si>
  <si>
    <t>CONSOLIDATED STATEMENTS OF CASH FLOWS (Unaudited) - USD ($) $ in Thousands</t>
  </si>
  <si>
    <t>Operating activities:</t>
  </si>
  <si>
    <t>Adjustments to reconcile net income to net cash provided by operating activities:</t>
  </si>
  <si>
    <t>Net gain/(loss) on sale of assets</t>
  </si>
  <si>
    <t>Net depreciation, amortization and accretion</t>
  </si>
  <si>
    <t>Increase in other assets</t>
  </si>
  <si>
    <t>Increase in other liabilities</t>
  </si>
  <si>
    <t>Net amortization on marketable securities</t>
  </si>
  <si>
    <t>Noncash write-down of real estate owned</t>
  </si>
  <si>
    <t>Deferred income tax expense</t>
  </si>
  <si>
    <t>Origination of loans held-for-sale</t>
  </si>
  <si>
    <t>Proceeds from sale of loans held-for-sale</t>
  </si>
  <si>
    <t>Noncash compensation expense related to stock benefit plans</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Proceeds from bank-owned life insurance</t>
  </si>
  <si>
    <t>Loan originations</t>
  </si>
  <si>
    <t>Proceeds from loan maturities and principal reductions</t>
  </si>
  <si>
    <t>Proceeds from sale of loans held for investment</t>
  </si>
  <si>
    <t>Net proceeds of Federal Home Loan Bank stock</t>
  </si>
  <si>
    <t>Proceeds from sale of real estate owned</t>
  </si>
  <si>
    <t>Sale of real estate owned for investment, net</t>
  </si>
  <si>
    <t>Purchase of premises and equipment</t>
  </si>
  <si>
    <t>Acquisitions, net of cash received</t>
  </si>
  <si>
    <t>Net cash used in investing activities</t>
  </si>
  <si>
    <t>Financing activities:</t>
  </si>
  <si>
    <t>Increase in deposits, net</t>
  </si>
  <si>
    <t>Net increase in short-term borrowings</t>
  </si>
  <si>
    <t>Increase in advances by borrowers for taxes and insurance</t>
  </si>
  <si>
    <t>Cash dividends paid</t>
  </si>
  <si>
    <t>Proceeds from stock options exercised</t>
  </si>
  <si>
    <t>Net cash provided by financing activities</t>
  </si>
  <si>
    <t>Net increase in cash and cash equivalents</t>
  </si>
  <si>
    <t>Cash and cash equivalents at beginning of period</t>
  </si>
  <si>
    <t>Cash and cash equivalents at end of period</t>
  </si>
  <si>
    <t>Cash paid during the period for:</t>
  </si>
  <si>
    <t>Interest on deposits and borrowings (including interest credited to deposit accounts of $32,893 and $20,927, respectively)</t>
  </si>
  <si>
    <t>Income taxes</t>
  </si>
  <si>
    <t>Business acquisitions:</t>
  </si>
  <si>
    <t>Fair value of assets acquired</t>
  </si>
  <si>
    <t>Northwest Bancshares, Inc. common stock issued</t>
  </si>
  <si>
    <t>Cash paid</t>
  </si>
  <si>
    <t>Liabilities assumed</t>
  </si>
  <si>
    <t>Non-cash activities:</t>
  </si>
  <si>
    <t>Loan foreclosures and repossessions</t>
  </si>
  <si>
    <t>Sale of real estate owned financed by the Company</t>
  </si>
  <si>
    <t>CONSOLIDATED STATEMENTS OF CASH FLOWS (Unaudited) (Parenthetical) - USD ($) $ in Thousands</t>
  </si>
  <si>
    <t>Statement of Cash Flows [Abstract]</t>
  </si>
  <si>
    <t>Interest on deposits and borrowings, interest credited to deposit accounts</t>
  </si>
  <si>
    <t>Basis of Presentation and Informational Disclosures</t>
  </si>
  <si>
    <t>Organization, Consolidation and Presentation of Financial Statements [Abstract]</t>
  </si>
  <si>
    <t xml:space="preserve">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82 community-banking offices throughout Pennsylvania, Western New York, and eastern Ohio. The accompanying unaudited consolidated financial statements include the accounts of the Company and its subsidiary, Northwest, and Northwest’s subsidiaries Northwest Capital Group, Inc., Allegheny Services, Inc., Great Northwest Corporation, and The Bert Company (doing business as Northwest Insurance Services).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8 updated, as required, for any new pronouncements or changes. Certain items previously reported have been reclassified to conform to the current year's reporting format. The results of operations for the quarter and nine months ended September 30, 2019 are not necessarily indicative of the results that may be expected for the year ending December 31, 2019 , or any other period. Stock-Based Compensation On May 22, 2019 , the Company awarded employees 547,410 stock options and directors 64,800 stock options with an exercise price of $17.27 and grant date fair value of $1.14 per stock option, and the Company awarded employees 256,800 restricted common shares and directors 24,300 restricted common shares with a grant date fair value of $17.27 . Awarded stock options and common shares vest over a seven-year period with the first vesting occurring on the grant date. Stock-based compensation expense of $1.7 million and $1.3 million for the quarters ended September 30, 2019 and 2018 , and $5.4 million and $4.5 million for the nine months ended September 30, 2019 and 2018 , respectively, was recognized in compensation expense relating to our stock benefit plans. At September 30, 2019 , there was compensation expense of $3.8 million to be recognized for awarded but unvested stock options and $18.5 million for unvested common share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9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8 , 2017 and 2016 . Recent Accounting Pronouncements (a) Recently Adopted Accounting Standards In February 2016, the Financial Accounting Standards Board ("FASB") issued Accounting Standards Update ("ASU") 2016-02, Leases (Topic 842), which requires lessees to recognize leases on-balance sheet and disclose key information about leasing arrangements. Accounting Standards Codification ("ASC") Topic 842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has elected not to recognize ROU assets and lease liabilities for short-term leases of all classes of underlying assets that have a lease term of 12 months or less and recognizes lease expense for these leases on a straight-line basis over the term of the lease. On January 1, 2019, the Company adopted ASU 2016-02 using a modified retrospective transition approach as of the effective date, January 1, 2019. As a result, the Company was not required to adjust its comparative period financial information for effects of the standard or make the new required lease disclosures for periods before the date of adoption (i.e. January 1, 2017).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t the adoption date. As a result of the adoption of ASU 2016-02, we recognized an operating lease ROU asset of approximately $40.2 million , an operating lease liability of approximately $42.2 million and a cumulative-effect adjustment on retained earnings of $1.2 million on the consolidated statements of financial condition as of January 1, 2019, with no impact on our consolidated statement of income or consolidated statement of cash flows compared to the prior lease accounting model. (b) Recently Issued Accounting Standards In June 2016, the FASB issued ASU 2016-13, " Financial Instruments - Credit Losses (Topic 326) - Measurement of Credit Losses on Financial Instruments" , which eliminates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has created a formal working group to govern the implementation of these amendments, consisting of key stakeholders from finance, risk, credit and accounting. The working group meets periodically to discuss the progress of implementations, monitor the established timeline and discuss latest hot topics and industry trends. We have engaged with a third party to assist in the development of certain portfolio-level estimation methodologies and have chosen, and are in the process of implementing, a third-party software platform provider. We have finalized and documented the portfolio segmentation and methodologies that will be utilized. The model validation process has begun. Management has made decisions on reasonable and supportable forecast period and reversion method. Management is currently developing controls, processes, policies and disclosures in preparation for performing a full end to end parallel run. We are also evaluating the effect this guidance will have on our results of operations, financial position and related disclosures. The impact of the ASU will depend upon the state of the economy and the nature of our portfolios, among other items, at the date of adoption. In August 2018, the FASB issued ASU 2018-13, “Fair Value Measurement (Topic 820) - Disclosure Framework - Changes to the Disclosure Requirements for Fair Value Measurement.” This guidance removes, modifies and adds disclosure requirements for fair value measurements. This guidance is effective for annual periods beginning after December 15, 2019, including interim periods within those years, with early adoption permitted for any removed or modified disclosure requirements. Transition is on a prospective basis for the new and modified disclosures, and on a retrospective basis for disclosures that have been eliminated. We do not expect this guidance to have a material impact on our financial statements. In August 2018, the FASB issued ASU 2018-14, “ Compensation - Retirement Benefits - Defined Benefit Plans - General (Subtopic 715-20) - Disclosure Framework-Changes to the Disclosure Requirements for Defined Benefit Plans.” This guidance removes and adds disclosure requirements for defined benefit pension or other post-retirement plans. This guidance is effective for annual periods beginning after December 15, 2020, with early adoption permitted, and requires retrospective adoption for all periods presented. We do not expect this guidance to have a material impact on our financial statements. In August 2018, the FASB issued ASU 2018-15, “ Intangibles - Goodwill and Other - Internal-Use Software (Subtopic 350-40) - Customer’s Accounting for Implementation Costs Incurred in a Cloud Computing Arrangement That Is a Service Contract.” </t>
  </si>
  <si>
    <t>Acquisition</t>
  </si>
  <si>
    <t>Business Combinations [Abstract]</t>
  </si>
  <si>
    <t>Acquisition On March 8, 2019, the Company completed the merger with Donegal Financial Services Corporation ("DFSC"), the holding company for Union Community Bank ("UCB"), for total consideration of $85.8 million . The transaction has expanded Northwest’s franchise by 12 offices in Lancaster County in eastern Pennsylvania. The result of UCB's operations are included in the Consolidated Statements of Income from the date of acquisition. Under the terms of the merger agreement, the two shareholders of DFSC, Donegal Mutual Insurance Company and Donegal Group Inc., received payment in the form of 50% cash and 50% stock, or a total of $42.5 million and 2,462,373 shares of common stock of the Company, valued at $43.3 million , based on the $17.58 closing price of the Company's stock on March 8, 2019. The following table shows the assets acquired and the liabilities assumed that were recorded at fair value on the date of acquisition (in thousands): Consideration paid: Northwest Bancshares, Inc. common stock issued $ 43,288 Cash paid to DFSC 42,500 Total consideration paid 85,788 Recognized amounts of identifiable assets acquired and (liabilities assumed), at fair value (1) Cash and cash equivalents $ 16,667 Investment securities available-for-sale 78,594 Loans 407,840 Federal Home Loan Bank stock 453 Premises and equipment 6,520 Core deposit intangible 7,498 Other assets 25,535 Deposits (479,379 ) Other liabilities (15,240 ) Total identifiable net assets $ 48,488 Goodwill $ 37,300 (1) Amounts are estimates and subject to adjustment. Actual amounts are not expected to differ materially from the amounts shown. We estimated the fair value of loans acquired from UCB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UCB’s allowance for loan losses associated with the loans we acquired as the loans were initially recorded at fair value. Loans acquired with evidence of credit quality deterioration were evaluated and not considered to be significant. The core deposit intangible asset recognized as part of the UCB merger is being amortized over its estimated useful life of seven years utilizing an accelerated method. The goodwill, which is not amortized for book purposes, was assigned to our Community Banking segment and is not deductible for tax purposes. The fair values of savings and transaction deposit accounts acquired from UCB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UCB merger were expensed as incurred and were $3.1 million during the nine months ended September 30, 2019 , which includes technology and communications costs, professional services, marketing and advertising, and other noninterest expenses.</t>
  </si>
  <si>
    <t>Leases</t>
  </si>
  <si>
    <t>Leases [Abstract]</t>
  </si>
  <si>
    <t>Leases At inception, the Company determines if an arrangement contains a lease and whether that lease meets the classification of a finance or operating leas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ROU assets are further adjusted for lease incentives and initial direct costs. The Company has operating leases for certain branch and office facilities or land with lease terms up to 35 years . These leases generally contain renewal options for periods ranging from one to ten years . These options are included in the lease term when it is reasonably certain that the options will be exercised. Some of the Company’s lease arrangements contain lease components (e.g., minimum rent payments) and non-lease components (e.g., common area maintenance, taxes, etc.). The Company elected the option of not separating lease and non-lease components and instead we account for them as a single lease component. Certain lease agreements include rental payments that are adjusted periodically for an index or rate. The leases are initially measured using the projected adjustment for the index or rate in effect at the commencement date. The Company’s lease agreements do not contain any material residual value guarantees or material restrictive covenants. Generally, the Company cannot practically determine the interest rate implicit in the lease.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Lease expense for these leases is recognized on a straight-line basis over the lease term, with variable lease payments recognized in the period those payments are incurred. The components of lease cost recognized within our consolidated statements of income were as follows (in thousands): For the quarter ended For the nine months ended September 30, 2019 Operating lease costs (office operations) $ 1,443 4,124 Variable lease costs (office operations) 264 455 Total operating lease costs $ 1,707 4,579 Amounts reported in the consolidated statements of financial condition were as follows (in thousands): Operating leases: As of September 30, 2019 Operating lease ROU assets (other assets) $ 48,857 Operating lease liabilities (other liabilities) 51,531 Other information related to leases as of September 30, 2019 were as follows (in thousands): Supplemental cash flow information Cash paid for amounts included in the measurement of lease liabilities: Operating cash flow from operating leases $ 4,132 ROU assets obtained in exchange for lease obligations $ 11,518 Weighted average remaining lease term 15.7 years Weighted average discount rate 3.7 % Amounts disclosed for ROU assets obtained in exchange for lease obligations include amounts added to the carrying amount of ROU assets resulting from lease modifications and reassessments. Maturities of lease liabilities by fiscal year for our operating leases are as follows (in thousands): As of September 30, 2019 2019 $ 1,444 2020 5,447 2021 5,115 2022 4,814 2023 4,559 Thereafter 49,087 Total lease payments 70,466 Less amount of lease payments representing interest 18,935 Total present value of lease payments $ 51,531 As of December 31, 2018 2019 $ 4,677 2020 3,884 2021 3,179 2022 2,465 2023 2,040 Thereafter 7,784 Total lease payments $ 24,029</t>
  </si>
  <si>
    <t>Investment securities and impairment of investment securities</t>
  </si>
  <si>
    <t>Investments, Debt and Equity Securities [Abstract]</t>
  </si>
  <si>
    <t>Investment securities and impairment of investment securities The following table shows the portfolio of investment securities available-for-sale at September 30, 2019 (in thousands): Amortized cost Gross unrealized holding gains Gross unrealized holding losses Fair value Debt issued by the U.S. government and agencies: Due in less than one year $ 14,902 63 — 14,965 Debt issued by government sponsored enterprises: Due in less than one year 55,099 260 (6 ) 55,353 Due in one year through five years 60,922 116 (340 ) 60,698 Due in five years through ten years 3,830 66 (114 ) 3,782 Municipal securities: Due in less than one year 245 1 — 246 Due in one year through five years 3,799 81 — 3,880 Due in five years through ten years 11,052 154 — 11,206 Due after ten years 13,741 317 — 14,058 Corporate debt issues: Due in five years through ten years 918 — — 918 Residential mortgage-backed securities: Fixed rate pass-through 143,419 2,041 (1,065 ) 144,395 Variable rate pass-through 20,063 834 (4 ) 20,893 Fixed rate agency CMOs 415,760 5,026 (1,190 ) 419,596 Variable rate agency CMOs 57,715 236 (118 ) 57,833 Total residential mortgage-backed securities 636,957 8,137 (2,377 ) 642,717 Total marketable securities available-for-sale $ 801,465 9,195 (2,837 ) 807,823 The following table shows the portfolio of investment securities available-for-sale at December 31, 2018 (in thousands): Amortized cost Gross unrealized holding gains Gross unrealized holding losses Fair value Debt issued by the U.S. government and agencies: Due in one year through five years $ 14,756 24 — 14,780 Debt issued by government sponsored enterprises: Due in less than one year 85,089 — (795 ) 84,294 Due in one year through five years 101,078 71 (1,512 ) 99,637 Due after ten years 3,546 — (142 ) 3,404 Municipal securities: Due in less than one year 1,333 2 (6 ) 1,329 Due in one year through five years 3,985 54 (4 ) 4,035 Due in five years through ten years 10,603 60 — 10,663 Due after ten years 5,105 31 — 5,136 Corporate debt issues: Due in five years through ten years 914 — — 914 Residential mortgage-backed securities: Fixed rate pass-through 130,172 568 (4,113 ) 126,627 Variable rate pass-through 24,761 1,003 (5 ) 25,759 Fixed rate agency CMOs 365,427 865 (5,921 ) 360,371 Variable rate agency CMOs 64,246 280 (25 ) 64,501 Total residential mortgage-backed securities 584,606 2,716 (10,064 ) 577,258 Total marketable securities available-for-sale $ 811,015 2,958 (12,523 ) 801,450 The following table shows the portfolio of investment securities held-to-maturity at September 30, 2019 (in thousands): Amortized cost Gross unrealized holding gains Gross unrealized holding losses Fair value Residential mortgage-backed securities: Fixed rate pass-through $ 2,317 86 — 2,403 Variable rate pass-through 1,317 36 — 1,353 Fixed rate agency CMOs 14,711 148 — 14,859 Variable rate agency CMOs 613 9 — 622 Total residential mortgage-backed securities 18,958 279 — 19,237 Total marketable securities held-to-maturity $ 18,958 279 — 19,237 The following table shows the portfolio of investment securities held-to-maturity at December 31, 2018 (in thousands): Amortized cost Gross unrealized holding gains Gross unrealized holding losses Fair value Residential mortgage-backed securities: Fixed rate pass-through $ 2,896 53 — 2,949 Variable rate pass-through 1,666 39 — 1,705 Fixed rate agency CMOs 17,552 — (422 ) 17,130 Variable rate agency CMOs 651 11 — 662 Total residential mortgage-backed securities 22,765 103 (422 ) 22,446 Total marketable securities held-to-maturity $ 22,765 103 (422 ) 22,446 The following table shows the fair value of and gross unrealized losses on investment securities, aggregated by investment category and length of time that the individual securities have been in a continuous unrealized loss position at September 30, 2019 (in thousands): Less than 12 months 12 months or more Total Fair value Unrealized loss Fair value Unrealized loss Fair value Unrealized loss U.S. government sponsored enterprises $ — — 67,610 (460 ) 67,610 (460 ) Municipal securities — — — — — — Residential mortgage-backed securities - agency 79,196 (287 ) 123,883 (2,090 ) 203,079 (2,377 ) Total temporarily impaired securities $ 79,196 (287 ) 191,493 (2,550 ) 270,689 (2,837 ) The following table shows the fair value of and gross unrealized losses on investment securities, aggregated by investment category and length of time that the individual securities have been in a continuous unrealized loss position at December 31, 2018 (in thousands): Less than 12 months 12 months or more Total Fair value Unrealized loss Fair value Unrealized loss Fair value Unrealized loss U.S. government sponsored enterprises $ — — 136,425 (2,449 ) 136,425 (2,449 ) Municipal securities 929 (1 ) 1,709 (10 ) 2,638 (11 ) Residential mortgage-backed securities - agency 34,031 (30 ) 346,675 (10,456 ) 380,706 (10,486 ) Total temporarily impaired securities $ 34,960 (31 ) 484,809 (12,915 ) 519,769 (12,946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and ability to hold the investments for a period of time sufficient to allow for a recovery in value. We do not have the intent to sell these securities and it is more likely than not that we will not have to sell these securities before a recovery of our cost basis. For these reasons, we consider the unrealized losses to be temporary impairment losses.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s ended September 30, (in thousands): 2019 2018 Beginning balance at January 1, (1) $ — 352 Credit losses on debt securities for which other-than-temporary impairment was not previously recognized — — Reduction for losses realized during the quarter — — Reduction for securities sold/called realized during the quarter — (352 ) Additional credit losses on debt securities for which other-than-temporary impairment was previously recognized — — Ending balance at September 30, $ — — (1) The beginning balance represents credit losses included in other-than-temporary impairment charges recognized on debt securities in prior periods.</t>
  </si>
  <si>
    <t>Receivables [Abstract]</t>
  </si>
  <si>
    <t>Loans receivable The following table shows a summary of our loans receivable at September 30, 2019 and December 31, 2018 (in thousands): September 30, 2019 December 31, 2018 Originated Acquired Total Originated Acquired Total Personal Banking: Residential mortgage loans (1) $ 2,804,792 87,176 2,891,968 2,766,430 93,782 2,860,212 Home equity loans 1,069,906 258,267 1,328,173 1,043,878 214,544 1,258,422 Consumer finance loans (2) 872 — 872 3,817 — 3,817 Consumer loans 1,022,976 39,731 1,062,707 775,378 58,671 834,049 Total Personal Banking 4,898,546 385,174 5,283,720 4,589,503 366,997 4,956,500 Commercial Banking: Commercial real estate loans 2,558,688 443,075 3,001,763 2,416,047 223,327 2,639,374 Commercial loans 717,644 60,438 778,082 612,962 48,816 661,778 Total Commercial Banking 3,276,332 503,513 3,779,845 3,029,009 272,143 3,301,152 Total loans receivable, gross 8,174,878 888,687 9,063,565 7,618,512 639,140 8,257,652 Deferred loan costs 49,921 534 50,455 36,820 798 37,618 Allowance for loan losses (47,417 ) (5,442 ) (52,859 ) (51,751 ) (3,463 ) (55,214 ) Undisbursed loan proceeds: Residential mortgage loans (15,576 ) — (15,576 ) (11,513 ) — (11,513 ) Commercial real estate loans (184,634 ) (4,290 ) (188,924 ) (167,029 ) (524 ) (167,553 ) Commercial loans (56,357 ) (1,146 ) (57,503 ) (63,605 ) (1,160 ) (64,765 ) Total loans receivable, net $ 7,920,815 878,343 8,799,158 7,361,434 634,791 7,996,225 (1) Includes $8.9 million and $0 of loans held-for-sale at September 30, 2019 and December 31, 2018 , respectively. (2) Represents loans from our consumer finance subsidiary that was closed in 2017. Such loans are no longer being originated. Acquired loans were initially measured at fair value and subsequently accounted for under either ASC Topic 310-30 or ASC Topic 310-20. The following table provides information related to the outstanding principal balance and related carrying value of acquired loans for the dates indicated (in thousands): September 30, 2019 December 31, 2018 Acquired loans evaluated individually for future credit losses: Outstanding principal balance $ 7,616 8,189 Carrying value 5,150 5,690 Acquired loans evaluated collectively for future credit losses: Outstanding principal balance 889,065 637,170 Carrying value 878,635 632,564 Total acquired loans: Outstanding principal balance 896,681 645,359 Carrying value 883,785 638,254 The following table provides information related to the changes in the accretable discount, which includes income recognized from contractual cash flows for the dates indicated (in thousands): Total Balance at December 31, 2017 $ 1,540 Accretion (785 ) Net reclassification from nonaccretable yield — Balance at December 31, 2018 755 Accretion (382 ) Net reclassification from nonaccretable yield 938 Balance at September 30, 2019 $ 1,311 The following table provides information related to acquired impaired loans by portfolio segment and by class of financing receivable at and for the nine months ended September 30, 2019 (in thousands): Carrying value Outstanding principal balance Related impairment reserve Average recorded investment in impaired loans Interest income recognized Personal Banking: Residential mortgage loans $ 908 1,516 3 949 78 Home equity loans 739 1,651 16 874 89 Consumer loans 10 40 1 19 11 Total Personal Banking 1,657 3,207 20 1,842 178 Commercial Banking: Commercial real estate loans 3,415 4,324 2 3,500 201 Commercial loans 78 85 — 78 3 Total Commercial Banking 3,493 4,409 2 3,578 204 Total $ 5,150 7,616 22 5,420 382 The following table provides information related to acquired impaired loans by portfolio segment and by class of financing receivable at and for the year ended December 31, 2018 (in thousands): Carrying Outstanding Related Average Interest Personal Banking: Residential mortgage loans $ 990 1,598 6 1,294 226 Home equity loans 1,008 1,959 7 1,483 157 Consumer loans 29 76 4 53 35 Total Personal Banking 2,027 3,633 17 2,830 418 Commercial Banking: Commercial real estate loans 3,584 4,471 1 4,028 358 Commercial loans 79 85 — 82 9 Total Commercial Banking 3,663 4,556 1 4,110 367 Total $ 5,690 8,189 18 6,940 785 The following table provides information related to the allowance for loan losses by portfolio segment and by class of financing receivable for the quarter ended September 30, 2019 (in thousands): Balance as of September 30, 2019 Current period provision Charge-offs Recoveries Balance as of Originated loans Personal Banking: Residential mortgage loans $ 2,507 (1,361 ) (109 ) 68 3,909 Home equity loans 2,791 (81 ) (176 ) 58 2,990 Consumer finance loans 140 (141 ) (59 ) 74 266 Consumer loans 12,035 3,920 (2,916 ) 531 10,500 Total Personal Banking 17,473 2,337 (3,260 ) 731 17,665 Commercial Banking: Commercial real estate loans 20,215 (1,206 ) (261 ) 720 20,962 Commercial loans 9,729 958 (1,118 ) 87 9,802 Total Commercial Banking 29,944 (248 ) (1,379 ) 807 30,764 Total originated loans 47,417 2,089 (4,639 ) 1,538 48,429 Acquired loans Personal Banking: Residential mortgage loans 92 41 (81 ) 28 104 Home equity loans 295 220 (290 ) 21 344 Consumer loans 554 63 (103 ) 83 511 Total Personal Banking 941 324 (474 ) 132 959 Commercial Banking: Commercial real estate loans 3,622 1,155 (128 ) 24 2,571 Commercial loans 879 (266 ) (33 ) 30 1,148 Total Commercial Banking 4,501 889 (161 ) 54 3,719 Total acquired loans 5,442 1,213 (635 ) 186 4,678 Total $ 52,859 3,302 (5,274 ) 1,724 53,107 The following table provides information related to the allowance for loan losses by portfolio segment and by class of financing receivable for the quarter ended September 30, 2018 (in thousands): Balance as of September 30, 2018 Current period provision Charge-offs Recoveries Balance as of Originated loans Personal Banking: Residential mortgage loans $ 4,144 491 (204 ) 200 3,657 Home equity loans 3,234 (351 ) (323 ) 69 3,839 Consumer finance loans 1,650 (437 ) (445 ) 178 2,354 Consumer loans 11,021 4,023 (3,392 ) 630 9,760 Total Personal Banking 20,049 3,726 (4,364 ) 1,077 19,610 Commercial Banking: Commercial real estate loans 25,694 8,723 (4,820 ) 772 21,019 Commercial loans 5,730 (3,945 ) (914 ) 80 10,509 Total Commercial Banking 31,424 4,778 (5,734 ) 852 31,528 Total originated loans 51,473 8,504 (10,098 ) 1,929 51,138 Acquired loans Personal Banking: Residential mortgage loans 102 (70 ) (10 ) 12 170 Home equity loans 408 (173 ) (103 ) 22 662 Consumer loans 444 (448 ) (78 ) 55 915 Total Personal Banking 954 (691 ) (191 ) 89 1,747 Commercial Banking: Commercial real estate loans 2,876 (532 ) (39 ) 25 3,422 Commercial loans 672 (299 ) (71 ) 17 1,025 Total Commercial Banking 3,548 (831 ) (110 ) 42 4,447 Total acquired loans 4,502 (1,522 ) (301 ) 131 6,194 Total $ 55,975 6,982 (10,399 ) 2,060 57,332 The following table provides information related to the allowance for loan losses by portfolio segment and by class of financing receivable for the nine months ended September 30, 2019 (in thousands): Balance as of September 30, 2019 Current period provision Charge-offs Recoveries Balance as of December 31, 2018 Originated loans Personal Banking: Residential mortgage loans $ 2,507 (991 ) (847 ) 291 4,054 Home equity loans 2,791 36 (536 ) 107 3,184 Consumer finance loans 140 (561 ) (296 ) 321 676 Other consumer loans 12,035 8,298 (8,196 ) 1,529 10,404 Total Personal Banking 17,473 6,782 (9,875 ) 2,248 18,318 Commercial Banking: Commercial real estate loans 20,215 (2,177 ) (4,978 ) 991 26,379 Commercial loans 9,729 4,769 (2,449 ) 355 7,054 Total Commercial Banking 29,944 2,592 (7,427 ) 1,346 33,433 Total originated loans 47,417 9,374 (17,302 ) 3,594 51,751 Acquired loans Personal Banking: Residential mortgage loans 92 50 (97 ) 56 83 Home equity loans 295 249 (472 ) 170 348 Other consumer loans 554 131 (173 ) 177 419 Total Personal Banking 941 430 (742 ) 403 850 Commercial Banking: Commercial real estate loans 3,622 1,432 (382 ) 576 1,996 Commercial loans 879 3,200 (3,059 ) 121 617 Total Commercial Banking 4,501 4,632 (3,441 ) 697 2,613 Total acquired loans 5,442 5,062 (4,183 ) 1,100 3,463 Total $ 52,859 14,436 (21,485 ) 4,694 55,214 The following table provides information related to the allowance for loan losses by portfolio segment and by class of financing receivable for the nine months ended September 30, 2018 (in thousands): Balance as of September 30, 2018 Current period provision Charge-offs Recoveries Balance as of December 31, 2017 Originated loans Personal Banking: Residential mortgage loans $ 4,144 678 (710 ) 352 3,824 Home equity loans 3,234 (164 ) (866 ) 192 4,072 Consumer finance loans 1,650 (469 ) (2,484 ) 635 3,968 Other consumer loans 11,021 9,845 (9,192 ) 1,893 8,475 Total Personal Banking 20,049 9,890 (13,252 ) 3,072 20,339 Commercial Banking: Commercial real estate loans 25,694 10,417 (5,702 ) 1,068 19,911 Commercial loans 5,730 (2,912 ) (2,053 ) 373 10,322 Total Commercial Banking 31,424 7,505 (7,755 ) 1,441 30,233 Total originated loans 51,473 17,395 (21,007 ) 4,513 50,572 Acquired loans Personal Banking: Residential mortgage loans 102 (38 ) (94 ) 103 131 Home equity loans 408 85 (578 ) 139 762 Other consumer loans 444 (363 ) (209 ) 126 890 Total Personal Banking 954 (316 ) (881 ) 368 1,783 Commercial Banking: Commercial real estate loans 2,876 (688 ) (147 ) 162 3,549 Commercial loans 672 149 (448 ) 80 891 Total Commercial Banking 3,548 (539 ) (595 ) 242 4,440 Total acquired loans 4,502 (855 ) (1,476 ) 610 6,223 Total $ 55,975 16,540 (22,483 ) 5,123 56,795 The following table provides information related to the loan portfolio by portfolio segment and by class of financing receivable at September 30, 2019 (in thousands): Total loans receivable Allowance for loan losses Nonaccrual loans (1) Loans 90 days past maturity and accruing TDRs Allowance related to TDRs Additional commitments to customers with loans classified as TDRs Personal Banking: Residential mortgage loans $ 2,896,133 2,599 13,417 — 7,453 565 — Home equity loans 1,328,173 3,086 7,111 — 1,929 394 26 Consumer finance loans 872 140 1 35 — — — Consumer loans 1,093,421 12,589 4,139 50 — — — Total Personal Banking 5,318,599 18,414 24,668 85 9,382 959 26 Commercial Banking: Commercial real estate loans 2,812,839 23,837 31,427 — 17,840 1,398 475 Commercial loans 720,579 10,608 9,562 — 3,078 650 170 Total Commercial Banking 3,533,418 34,445 40,989 — 20,918 2,048 645 Total $ 8,852,017 52,859 65,657 85 30,300 3,007 671 (1) Includes $9.1 million of nonaccrual TDRs. The following table provides information related to the loan portfolio by portfolio segment and by class of financing receivable at December 31, 2018 (in thousands): Total loans receivable Allowance for loan losses Nonaccrual loans (1) Loans 90 days past maturity and accruing TDRs Allowance related to TDRs Additional commitments to customers with loans classified as TDRs Personal Banking: Residential mortgage loans $ 2,864,470 4,137 15,848 — 5,382 993 — Home equity loans 1,258,422 3,532 7,075 136 4,502 1,520 4 Consumer finance loans 3,817 676 22 3 — — — Consumer loans 855,896 10,823 4,300 27 — — — Total Personal Banking 4,982,605 19,168 27,245 166 9,884 2,513 4 Commercial Banking: Commercial real estate loans 2,471,821 28,375 36,935 — 19,859 313 310 Commercial loans 597,013 7,671 8,101 — 3,865 263 74 Total Commercial Banking 3,068,834 36,046 45,036 — 23,724 576 384 Total $ 8,051,439 55,214 72,281 166 33,608 3,089 388 (1) Includes $15.3 million of nonaccrual TDRs. The following table provides information related to the composition of originated impaired loans by portfolio segment and by class of financing receivable at and for the nine months ended September 30, 2019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722 1,695 505 6,048 19,970 19,522 608 Home equity loans 5,966 1,145 — 1,595 8,706 8,709 348 Consumer finance loan 1 — — — 1 — — Consumer loans 3,399 740 — — 4,139 3,744 180 Total Personal Banking 21,088 3,580 505 7,643 32,816 31,975 1,136 Commercial Banking: Commercial real estate loans 22,292 9,135 4,897 8,198 44,522 45,828 1,295 Commercial loans 5,741 3,821 397 1,508 11,467 10,099 319 Total Commercial Banking 28,033 12,956 5,294 9,706 55,989 55,927 1,614 Total $ 49,121 16,536 5,799 17,349 88,805 87,902 2,750 The following table provides information related to the composition of originated impaired loans by portfolio segment and by class of financing receivable at and for the year ended December 31, 2018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965 2,883 — 6,660 22,508 20,733 910 Home equity loans 5,996 1,079 — 1,818 8,893 9,075 511 Consumer finance loans 22 — — — 22 24 — Consumer loans 3,228 1,072 — — 4,300 3,992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At September 30, 2019 , we expect to fully collect the carrying value of our purchased credit impaired loans and have determined that we can reasonably estimate their future cash flows including those loans that are 90 days or more delinquent. As a result, we do not consider our purchased credit impaired loans that are 90 days or more delinquent to be nonaccrual or impaired and continue to recognize interest income on these loans, including the loans’ accretable discount. The following table provides information related to the evaluation of impaired loans by portfolio segment and by class of financing receivable at September 30, 2019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88,290 7,843 7,843 566 — Home equity loans 1,326,245 1,928 1,928 394 — Consumer finance loans 872 — — — — Consumer loans 1,093,408 13 13 3 — Total Personal Banking 5,308,815 9,784 9,784 963 — Commercial Banking: Commercial real estate loans 2,780,752 32,087 28,375 3,142 3,712 Commercial loans 711,670 8,909 7,453 905 1,456 Total Commercial Banking 3,492,422 40,996 35,828 4,047 5,168 Total $ 8,801,237 50,780 45,612 5,010 5,168 The following table provides information related to the evaluation of impaired loans by portfolio segment and by class of financing receivable at December 31, 2018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56,359 8,111 8,111 747 — Home equity loans 1,256,255 2,167 2,167 523 — Consumer finance loans 3,817 — — — — Consumer loans 855,867 29 29 6 — Total Personal Banking 4,972,298 10,307 10,307 1,276 — Commercial Banking: Commercial real estate loans 2,436,605 35,216 31,830 6,499 3,386 Commercial loans 588,932 8,081 6,738 767 1,343 Total Commercial Banking 3,025,537 43,297 38,568 7,266 4,729 Total $ 7,997,835 53,604 48,875 8,542 4,729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nine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s provide a roll forward of TDRs for the periods indicated (in thousands): For the quarter ended September 30, 2019 2018 Number of contracts Amount Number of contracts Amount Beginning TDR balance: 183 $ 31,269 205 $ 30,662 New TDRs 3 520 7 647 Re-modified TDRs 8 4,773 3 306 Net paydowns — (5,668 ) — (1,215 ) Charge-offs: Residential mortgage loans — — — — Home equity loans — — — — Commercial real estate loans — — 1 (91 ) Commercial loans 2 (235 ) 5 (619 ) Paid-off loans: Residential mortgage loans — — 2 (2 ) Home equity loans 3 (68 ) 2 (12 ) Commercial real estate loans 3 (289 ) 2 (360 ) Commercial loans 1 (2 ) 3 (169 ) Ending TDR balance: 177 $ 30,300 197 $ 29,147 Accruing TDRs $ 21,162 $ 19,370 Non-accrual TDRs 9,138 9,777 For the nine months ended September 30, 2019 2018 Number of contracts Amount Number of contracts Amount Beginning TDR balance: 195 $ 33,608 205 $ 32,104 New TDRs 5 826 26 6,443 Re-modified TDRs 8 4,773 3 306 Net paydowns — (6,454 ) — (3,037 ) Charge-offs: Residential mortgage loans — — 1 (135 ) Home equity loans — — — — Commercial real estate loans — — 2 (294 ) Commercial loans 2 (235 ) 6 (1,340 ) Paid-off loans: Residential mortgage loans 4 (180 ) 4 (257 ) Home equity loans 7 (143 ) 4 (59 ) Commercial real estate loans 9 (1,893 ) 9 (2,183 ) Commercial loans 1 (2 ) 8 (2,401 ) Ending TDR balance: 177 $ 30,300 197 $ 29,147 Accruing TDRs $ 21,162 $ 19,370 Non-accrual TDRs 9,138 9,777 The following tables provide information related to TDRs (including re-modified TDRs) by portfolio segment and by class of financing receivable during the periods indicated (in thousands): For the quarter ended September 30, 2019 For the nine months ended September 30, 2019 Number of contracts Recorded investment at the time of modification Current recorded investment Current allowance Number of contracts Recorded investment at the time of modification Current recorded investment Current allowance Personal Banking: Residential mortgage loans 1 $ 121 121 8 1 $ 121 121 8 Home equity loans 1 12 11 2 1 12 11 2 Total Personal Banking 2 133 132 10 2 133 132 10 Commercial Banking: Commercial real estate loans 8 6,014 5,120 549 9 6,314 5,417 581 Commercial loans 1 55 41 4 2 65 50 5 Total Commercial Banking 9 6,069 5,161 553 11 6,379 5,467 586 Total 11 $ 6,202 5,293 563 13 $ 6,512 5,599 596 TDRs modified within the previous twelve months that have subsequently defaulted: Personal Banking: Residential mortgage loans — $ — — — — $ — — — Home equity loans — — — — — — — — Total Personal Banking — — — — — — — — Commercial Banking Commercial real estate loans — — — — 2 2,785 2,775 5 Commercial loans 1 134 126 104 2 284 276 104 Total Commercial Banking 1 134 126 104 4 3,069 3,051 109 Total 1 $ 134 126 104 4 $ 3,069 3,051 109 A TDR is considered to be in default when a restructured loan is 90 days or more past due. For the quarter ended September 30, 2018 For the nine months ended September 30, 2018 Number of contracts Recorded investment at the time of modification Current recorded investment Current allowance Number of contracts Recorded investment at the time of modification Current recorded investment Current allowance Personal Banking: Residential mortgage loans 2 $ 342 342 35 6 $ 616 612 62 Home equity loans 4 194 193 47 12 511 462 113 Total Personal Banking 6 536 535 82 18 1,127 1,074 175 Commercial Banking: Commercial real estate loans 3 372 361 42 5 3,255 3,198 97 Commercial loans 1 45 45 5 6 2,367 1,484 21 Total Commercial Banking 4 417 406 47 11 5,622 4,682 118 Total 10 $ 953 941 129 29 $ 6,749 5,756 293 During the quarter and nine months ended September 30, 2018 , no TDRs modified within the previous twelve months of September 30, 2018 , subsequently defaulted. The following table provides information as of September 30, 2019 for TDRs (including re-modified TDRs) by type of modification, by portfolio segment and class of financing receivable for modifications during the quarter ended September 30, 2019 (in thousands): Type of modification Number of contracts Rate Payment Maturity date Other Total Personal Banking: Residential mortgage loans 1 $ — — 121 — 121 Home equity loans 1 — — 11 — 11 Total Personal Banking 2 — — 132 — 132 Commercial Banking: Commercial real estate loans 8 — 222 4,898 — 5,120 Commercial loans 1 — — 41 — 41 Total Commercial Banking 9 — 222 4,939 — 5,161 Total 11 $ — 222 5,071 — 5,293 The following table provides information as of September 30, 2018 for TDRs (including re-modified TDRs) by type of modification, by portfolio segment and class of financing receivable for modifications during the quarter ended September 30, 2018 (in thousands): Type of modification Number of contracts Rate Payment Maturity date Other Total Personal Banking: Residential mortgage loans 2 $ — — 342 — 342 Home equity loans 4 193 — — — 193 Total Personal Banking 6 193 — 342 — 535 Commercial Banking: Commercial real estate loans 3 — — 361 — 361 Commercial loans 1 — — 45 — 45 Total Commercial Banking 4 — — 406 — 406 Total 10 $ 193 — 748 — 941 The following table provides information as of September 30, 2019 for TDRs (including re-modified TDRs) by type of modification, by portfolio segment and class of financing receivable for modifications during the nine months ended September 30, 2019 (in thousands): Type of modification Number of contracts Rate Payment Maturity date Other Total Personal Banking: Residential mortgage loans 1 $ — — 121 — 121 Home equity loans 1 — — 11 — 11 Total Personal Banking 2 — — 132 — 132 Commercial Banking: Commercial real estate loans 9 — 519 4,898 — 5,417 Commercial loans 2 — — 50 — 50 Total Commercial Banking 11 — 519 4,948 — 5,467 Total 13 $ — 519 5,080 — 5,599 The following table provides information as of September 30, 2018 for TDRs (including re-modified TDRs) by type of modification, by portfolio segment and class of financing receivable for modifications during the nine months ended September 30, 2018 (in thousands): Type of modification Number of contracts Rate Payment Maturity date Other Total Personal Banking: Residential mortgage loans 6 $ 7 — 519 86 612 Home equity loans 12 222 — 47 193 462 Total Personal Banking 18 229 — 566 279 1,074 Commercial Banking: Commercial real estate loans 5 — 482 361 2,355 3,198 Commercial loans 6 — — 183 1,301 1,484 Total Commercial Banking 11 — 482 544 3,656 4,682 Total 29 $ 229 482 1,110 3,935 5,756 During the nine months ended September 30, 2019 , eight commercial banking TDRs were re-modified. During the nine months ended September 30, 2018 , three commercial banking TDRs were re-modified. The following table provides information related to loan payment delinquencies at September 30, 2019 (in thousands): 30-59 Days delinquent 60-89 Days delinquent 90 Days or greater delinquent Total delinquency Current Total loans receivable 90 Days or greater delinquent and accruing (1) Originated loans Personal Banking: Residential mortgage loans $ 1,171 5,185 10,116 16,472 2,792,485 2,808,957 — Home equity loans 3,407 1,724 4,875 10,006 1,059,900 1,069,906 — Consumer finance loans 98 43 1 142 730 872 — Consumer loans 7,221 2,557 3,190 12,968 1,040,188 1,053,156 — Total Personal Banking 11,897 9,509 18,182 39,588 4,893,303 4,932,891 — Commercial Banking: Commercial real estate loans 3,745 835 15,534 20,114 2,353,940 2,374,054 — Commercial loans 182 519 4,658 5,359 655,928 661,287 — Total Commercial Banking 3,927 1,354 20,192 25,473 3,009,868 3,035,341 — Total originated loans 15,824 10,863 38,374 65,061 7,903,171 7,968,232 — Acquired loans Personal Banking: Residential mortgage loans 65 135 1,700 1,900 85,276 87,176 94 Home equity loans 1,367 379 1,091 2,837 255,430 258,267 — Consumer loans 278 32 210 520 39,745 40,265 1 Total Personal Banking 1,710 546 3,001 5,257 380,451 385,708 95 Commercial Banking: Commercial real estate loans 1,563 1,058 6,758 9,379 429,406 438,785 — Commercial loans 180 70 1,083 1,333 57,959 59,292 — Total Commercial Banking 1,743 1,128 7,841 10,712 487,365 498,077 — Total acquired loans 3,453 1,674 10,842 15,969 867,816 883,785 95 Total loans $ 19,277 12,537 49,216 81,030 8,770,987 8,852,017 95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8 (in thousands): 30-59 Days delinquent 60-89 Days delinquent 90 Days or greater delinquent Total delinquency Current Total loans receivable 90 Days or Originated loans Personal Banking: Residential mortgage loans $ 27,245 5,732 11,668 44,645 2,714,474 2,759,119 — Home equity loans 6,810 1,771 4,825 13,406 1,030,472 1,043,878 — Consumer finance loans 661 172 21 854 2,963 3,817 — Consumer loans 9,000 2,867 3,037 14,904 793,092 807,996 — Total Personal Banking 43,716 10,542 19,551 73,809 4,541,001 4,614,810 — Commercial Banking: Commercial real estate loans 5,391 4,801 21,721 31,913 2,217,105 2,249,018 — Commercial loans 609 560 2,714 3,883 545,474 549,357 — Total Commercial Banking 6,000 5,361 24,435 35,796 2,762,579 2,798,375 — Total originated loan 49,716 15,903 43,986 109,605 7,303,580 7,413,185 — Acquired loans Personal Banking: Residential mortgage loans 532 693 1,317 2,542 91,240 93,782 19 Home equity loans 1,839 294 1,212 3,345 211,199 214,544 40 Consumer loans 447 175 196 818 58,651 59,469 6 Total Personal Banking 2,818 1,162 2,725 6,705 361,090 367,795 65 Commercial Banking: Commercial real estate loans 112 586 3,866 4,564 218,239 222,803 78 Commercial loans 364 — 296 660 46,996 47,656 — Total Commercial Banking 476 586 4,162 5,224 265,235 270,459 78 Total acquired loan 3,294 1,748 6,887 11,929 626,325 638,254 143 Total $ 53,010 17,651 50,873 121,534 7,929,905 8,051,439 143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The following table sets forth information about credit quality indicators as of September 30, 2019 (in thousands): Pass Special mention Substandard Doubtful Loss Total loans receivable Originated loans Personal Banking: Residential mortgage loans $ 2,801,228 — 7,729 — — 2,808,957 Home equity loans 1,064,182 — 5,724 — — 1,069,906 Consumer finance loans 872 — — — — 872 Consumer loans 1,049,270 — 3,886 — — 1,053,156 Total Personal Banking 4,915,552 — 17,339 — — 4,932,891 Commercial Banking: Commercial real estate loans 2,209,327 63,051 101,495 181 — 2,374,054 Commercial loans 588,924 35,299 36,949 115 — 661,287 Total Commercial Banking 2,798,251 98,350 138,444 296 — 3,035,341 Total originated loans 7,713,803 98,350 155,783 296 — 7,968,232 Acquired loans Personal Banking: Residential mortgage loans 85,849 — 1,327 — — 87,176 Home equity loans 256,748 — 1,519 — — 258,267 Consumer loans 39,888 — 377 — — 40,265 Total Personal Banking 382,485 — 3,223 — — 385,708 Commercial Banking: Commercial real estate loans 391,698 6,329 40,758 — — 438,785 Commercial loans 51,074 2,367 5,851 — — 59,292 Total Commercial Banking 442,772 8,696 46,609 — — 498,077 Total acquired loans 825,257 8,696 49,832 — — 883,785 Total loans $ 8,539,060 107,046 205,615 296 — 8,852,017 The following table sets forth information about credit quality i</t>
  </si>
  <si>
    <t>Goodwill and Other Intangible Assets</t>
  </si>
  <si>
    <t>Goodwill and Intangible Assets Disclosure [Abstract]</t>
  </si>
  <si>
    <t>Goodwill and Other Intangible Assets The following table provides information for intangible assets subject to amortization at the dates indicated (in thousands): September 30, 2019 December 31, 2018 Amortizable intangible assets: Core deposit intangibles - gross $ 63,685 63,685 Acquisitions 7,498 — Less: accumulated amortization (49,487 ) (45,027 ) Core deposit intangibles - net 21,696 18,658 Customer and Contract intangible assets - gross 10,474 10,474 Less: accumulated amortization (9,760 ) (9,311 ) Customer and Contract intangible assets - net 714 1,163 Total intangible assets - net $ 22,410 19,821 The following table shows the actual aggregate amortization expense for the quarters ended September 30, 2019 and 2018 , as well as the estimated aggregate amortization expense, based upon current levels of intangible assets, for the current fiscal year and each of the five succeeding fiscal years (in thousands): For the quarter ended September 30, 2019 $ 1,702 For the quarter ended September 30, 2018 1,462 For the nine months ended September 30, 2019 4,909 For the nine months ended September 30, 2018 4,502 For the year ending December 31, 2019 6,495 For the year ending December 31, 2020 5,669 For the year ending December 31, 2021 4,572 For the year ending December 31, 2022 3,572 For the year ending December 31, 2023 2,695 For the year ending December 31, 2024 2,010 The following table provides information for the changes in the carrying amount of goodwill (in thousands): Total Balance at December 31, 2017 $ 307,420 Goodwill from acquisition — Balance at December 31, 2018 307,420 Goodwill from acquisition 37,300 Balance at September 30, 2019 $ 344,720 We performed our annual goodwill impairment test as of June 30, 2019 in accordance with ASC 350, as updated by ASU 2017-04, ("Step 0") and concluded that goodwill was not impaired. As of September 30, 2019 , there were no events or changes in circumstances that would cause us to update that goodwill impairment test.</t>
  </si>
  <si>
    <t>Borrowed Funds</t>
  </si>
  <si>
    <t>Debt Disclosure [Abstract]</t>
  </si>
  <si>
    <t>Borrowed Funds (a) Borrowings Borrowings from the Federal Home Loan Bank of Pittsburgh ("FHLB"), are secured by our residential first mortgage and other qualifying loans. Certain of these borrowings are subject to restrictions or penalties in the event of prepayment. The revolving line of credit with the FHLB carries a commitment of $250.0 million . The rate is adjusted daily by the FHLB, and any borrowings on this line may be repaid at any time without penalty. At September 30, 2019 and December 31, 2018 , the balance of the revolving line of credit was $172.2 million and $128.6 million , respectively. At September 30, 2019 and December 31, 2018 , collateralized borrowings due within one year were $83.1 million and $105.8 million , respectively. These borrowings are collateralized by cash or various securities held in safekeeping by the FHLB. (b) Trust Preferred Securities Prior to our merger with DFSC, we owned three statutory business trusts: Northwest Bancorp Capital Trust III, a Delaware statutory business trust, Northwest Bancorp Statutory Trust IV, a Connecticut statutory business trust and LNB Trust II, a Delaware statutory business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LNB Trust II has 7,875 cumulative trust preferred securities outstanding (liquidation value of $1,000 per preferred security or $7,875,000 ) with a stated maturity of June 15, 2037 and a floating rate of interest, which resets quarterly, equal to three-month LIBOR plus 1.48%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 The rate in effect at September 30, 2019 was 3.48% . Northwest Bancorp Statutory Trust IV holds $51,547,000 of the Company’s junior subordinated debentures due December 15, 2035 with a floating rate of interest, reset quarterly, of three-month LIBOR plus 1.38% . The rate in effect at September 30, 2019 was 3.50% . LNB Trust II holds $8,119,000 of the Company's junior subordinated debentures due June 15, 2037, with a floating rate of interest, reset quarterly, of three-month LIBOR plus 1.48% . The rate in effect at September 30, 2019 was 3.60% . As a result of the merger with DFSC, we acquired two additional statutory business trusts: Union National Capital Trust I ("UNCT I") and Union National Capital Trust II ("UNCT II"); both are Delaware statutory business trusts. At September 30, 2019 , UNCT I had 8,000 cumulative trust preferred securities outstanding (liquidation value of $1,000 per preferred security or $8,000,000 ) with a stated maturity of December 19, 2034. These securities carry a floating interest rate, which is reset quarterly, equal to three-month LIBOR plus 2.85% . At September 30, 2019 , UNCT II had 3,000 cumulative trust preferred securities outstanding (liquidation value of $1,000 per preferred security or $3,000,000 ) with a stated maturity of October 14, 2034. These securities carry a floating interest rate, which is reset quarterly, equal to three-month LIBOR plus 2.00% . The Trusts have invested the proceeds of the offerings in junior subordinated deferrable interest debentures held by the Company. The structure of these debentures mirrors the structure of the trust-preferred securities. UNCT I holds $8,248,000 of junior subordinated debentures and UNCT II holds $3,093,000 of junior subordinated debentures. These subordinated debentures are the sole assets of the Trusts. As the shareholders of the trust preferred securities are the primary beneficiaries of the Trusts, the Trusts are not consolidated in our financial statemen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or • the preferred securities do not qualify as Tier I capital. We may, at any time, dissolve any of the Trusts and distribute the debentures to the trust security holders, subject to receipt of any required regulatory approval.</t>
  </si>
  <si>
    <t>Guarantees</t>
  </si>
  <si>
    <t>Guarantees [Abstract]</t>
  </si>
  <si>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19 , the maximum potential amount of future payments we could be required to make under these non-recourse standby letters of credit was $39.6 million , of which $32.8 million is fully collateralized. At September 30, 2019 , we had a liability, which represents deferred income, of $331,000</t>
  </si>
  <si>
    <t>Earnings Per Share</t>
  </si>
  <si>
    <t>Earnings Per Share [Abstract]</t>
  </si>
  <si>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All stock options outstanding during the quarter ended September 30, 2019 and 2018 were included in the computation of diluted earnings per share because the stock options’ exercise price was less than the average market price of the common shares of $16.69 and $ 18.01 , respectively. All stock options outstanding during the nine months ended September 30, 2019 and 2018 were included in the computation of diluted earnings per share because the stock options' exercise price was less than the average market price of the common shares of $17.19 and $17.30 , respectively. The following table sets forth the computation of basic and diluted EPS (in thousands, except share data and per share amounts): Quarter ended September 30, Nine months ended September 30, 2019 2018 2019 2018 Net income available to common shareholders $ 33,414 27,740 84,841 79,024 Weighted average common shares outstanding 105,517,707 102,334,954 104,626,560 101,937,338 Dilutive potential shares due to effect of stock options 752,837 1,607,741 1,055,055 1,566,731 Total weighted average common shares and dilutive potential shares 106,270,544 103,942,695 105,681,615 103,504,069 Basic earnings per share $ 0.32 0.27 0.81 0.78 Diluted earnings per share $ 0.31 0.27 0.80 0.76</t>
  </si>
  <si>
    <t>Pension and Other Post-retirement Benefits</t>
  </si>
  <si>
    <t>Retirement Benefits [Abstract]</t>
  </si>
  <si>
    <t>Pension and Other Post-retirement Benefits The following table sets forth the net periodic costs for the defined benefit pension plans and post retirement healthcare plans for the periods indicated (in thousands): Quarter ended September 30, Pension benefits Other post-retirement benefits 2019 2018 2019 2018 Service cost $ 1,487 1,716 — — Interest cost 1,839 1,678 13 14 Expected return on plan assets (2,759 ) (2,992 ) — — Amortization of prior service cost (581 ) (581 ) — — Amortization of the net loss 856 872 17 24 Net periodic cost $ 842 693 30 38 Nine months ended September 30, Pension benefits Other post-retirement benefits 2019 2018 2019 2018 Service cost $ 4,462 5,148 — — Interest cost 5,515 5,034 39 41 Expected return on plan assets (8,278 ) (8,976 ) — — Amortization of prior service cost (1,742 ) (1,742 ) — — Amortization of the net loss 2,568 2,617 51 73 Net periodic cost $ 2,525 2,081 90 114 We anticipate making a contribution to our defined benefit pension plan of $2.0 million to $4.0 million during the year ending December 31, 2019 .</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accrued interest receivable, interest rate lock commitments, forward commitments, interest rate swaps, savings and checking deposi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Debt securities — held-to-maturity - The fair value of debt securities held-to-maturity is determined in the same manner as debt securities available-for-sale. Loans held-for-sale The estimated fair value of loans held-for-sale is based on market bids obtained from potential buyers. Loans held for investment The fair value of the loans held of investment is estimated using a discounted cash flow analysis that utilizes interest rates currently being offered for similar loans adjusted for liquidity and credit risk. FHLB stock Due to the restrictions placed on transferability of FHLB stock, it is not practical to determine the fair value.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The fair value of the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19 and December 31, 2018 ,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19 (in thousands): Carrying amount Estimated fair value Level 1 Level 2 Level 3 Financial assets: Cash and cash equivalents $ 107,602 107,602 107,602 — — Securities available-for-sale 807,823 807,823 — 807,823 — Securities held-to-maturity 18,958 19,237 — 19,237 — Loans receivable, net 8,790,299 8,693,690 — — 8,693,690 Residential mortgage loans held-for-sale 8,859 8,859 — — 8,859 Accrued interest receivable 27,069 27,069 27,069 — — Interest rate lock commitments 505 505 — — 505 Forward commitments 215 215 — 215 — Interest rate swaps 26,181 26,181 — 26,181 — FHLB stock 21,401 21,401 — — — Total financial assets $ 9,808,912 9,712,582 134,671 853,456 8,703,054 Financial liabilities: Savings and checking deposits $ 7,048,049 7,048,049 7,048,049 — — Time deposits 1,633,451 1,644,309 — — 1,644,309 Borrowed funds 255,257 255,260 255,260 — — Junior subordinated debentures 121,787 116,872 — — 116,872 Interest rate swaps 26,257 26,257 — 26,257 — Accrued interest payable 1,314 1,314 1,314 — — Total financial liabilities $ 9,086,115 9,092,061 7,304,623 26,257 1,761,181 The following table sets forth the carrying amount and estimated fair value of our financial instruments included in the consolidated statement of financial condition at December 31, 2018 (in thousands): Carrying amount Estimated fair value Level 1 Level 2 Level 3 Financial assets: Cash and cash equivalents $ 68,789 68,789 68,789 — — Securities available-for-sale 801,450 801,450 — 801,450 — Securities held-to-maturity 22,765 22,446 — 22,446 — Loans receivable, net 7,996,225 7,845,313 — — 7,845,313 Residential mortgage loans held-for-sale — — — — — Accrued interest receivable 24,490 24,490 24,490 — — Interest rate swaps 6,445 6,445 — 6,445 — FHLB stock 15,635 15,635 — — — Total financial assets $ 8,935,799 8,784,568 93,279 830,341 7,845,313 Financial liabilities: Savings and checking accounts $ 6,489,338 6,489,338 6,489,338 — — Time deposits 1,404,841 1,434,410 — — 1,434,410 Borrowed funds 234,389 234,389 234,389 — — Junior subordinated debentures 111,213 102,572 — — 102,572 Interest rate swaps 6,445 6,445 — 6,445 — Accrued interest payable 744 744 744 — — Total financial liabilities $ 8,246,970 8,267,898 6,724,471 6,445 1,536,982 Fair value estimates are made at a point-in-time, based on relevant market data and information about the instrument. The methods and assumptions detailed above were used in estimating the fair value of financial instruments at both September 30, 2019 and December 31, 2018 . There were no transfers of financial instruments between Level 1 and Level 2 during the quarter ended September 30, 2019 . The following table represents assets and liabilities measured at fair value on a recurring basis at September 30, 2019 (in thousands): Level 1 Level 2 Level 3 Total assets at fair value Debt securities: U.S. government and agencies $ — 14,965 — 14,965 Government sponsored enterprises — 119,833 — 119,833 States and political subdivisions — 29,390 — 29,390 Corporate — 918 — 918 Total debt securities — 165,106 — 165,106 Residential mortgage-backed securities: GNMA — 24,715 — 24,715 FNMA — 86,858 — 86,858 FHLMC — 53,209 — 53,209 Non-agency — 506 — 506 Collateralized mortgage obligations: GNMA — 144,829 — 144,829 FNMA — 200,873 — 200,873 FHLMC — 131,727 — 131,727 Total mortgage-backed securities — 642,717 — 642,717 Interest rate lock commitments — — 505 505 Forward commitments — 215 — 215 Interest rate swaps — 26,181 — 26,181 Total assets $ — 834,219 505 834,724 Interest rate swaps $ — 26,257 — 26,257 Total liabilities $ — 26,257 — 26,257 The following table represents assets and liabilities measured at fair value on a recurring basis at December 31, 2018 (in thousands): Level 1 Level 2 Level 3 Total assets at fair value Debt securities: U.S. government and agencies $ — 14,780 — 14,780 Government sponsored enterprises — 187,335 — 187,335 States and political subdivisions — 21,163 — 21,163 Corporate — 914 — 914 Total debt securities — 224,192 — 224,192 Residential mortgage-backed securities: GNMA — 27,041 — 27,041 FNMA — 73,196 — 73,196 FHLMC — 51,621 — 51,621 Non-agency — 528 — 528 Collateralized mortgage obligations: GNMA — 52,331 — 52,331 FNMA — 207,033 — 207,033 FHLMC — 165,508 — 165,508 Total mortgage-backed securities — 577,258 — 577,258 Interest rate swaps — 6,445 — 6,445 Total assets $ — 807,895 — 807,895 Interest rate swaps $ — 6,445 — 6,445 Total liabilities $ — 6,445 — 6,445 The following table presents the changes in Level 3 assets and liabilities measured at fair value on a recurring basis (in thousands): For the quarter ended September 30, For the nine months ended September 30, 2019 2018 2019 2018 Beginning balance $ — — — — Total gains or losses Included in earnings — — — — Purchases 505 — 505 — Sales — — — — Transfers from Level 3 — — — — Transfers into Level 3 — — — — Ending balance $ 505 — 505 — Certain assets and liabilities are measured at fair value on a nonrecurring basis after initial recognition such as loans measured for impairment, real estate owned, and mortgage servicing rights. The following table represents the fair market measurement for only those nonrecurring assets that had a fair market value below the carrying amount as of September 30, 2019 (in thousands): Level 1 Level 2 Level 3 Total assets at fair value Loans measured for impairment $ — — 40,603 40,603 Real estate owned — — 1,237 1,237 Total assets $ — — 41,840 41,840 The following table represents the fair market measurement for only those nonrecurring assets that had a fair market value below the carrying amount as of December 31, 2018 (in thousands): Level 1 Level 2 Level 3 Total assets at fair value Loans measured for impairment $ — — 40,333 40,333 Real estate owned, net — — 2,498 2,498 Total assets $ — — 42,831 42,831 Impaired loans - A loan is considered to be impaired as described in Note 1 of the Notes to Consolidated Financial Statements in Item 8 of Part II of our 2018 Annual Report on Form 10-K. We classify loans individually evaluated for impairment that require a specific reserve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September 30, 2019 (in thousands): Fair value Valuation techniques Significant unobservable inputs Range (weighted average) Loans measured for impairment $ 40,603 Appraisal value (1) Estimated cost to sell 10.0% Discounted cash flow Discount rate 4.25% to 11.0% (7.50%) Real estate owned $ 1,237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t>
  </si>
  <si>
    <t>Derivative Instruments and Hedging Activities Disclosure [Abstract]</t>
  </si>
  <si>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With the expiration of the $50.0 million in notional of interest rate swap agreements (swaps) previously designated in hedging relationships, we are no longer a counterparty to any interest rate swap agreements designated as cash flow hedges. Previously, the swaps were intended to protect against the variability of cash flows associated with Northwest Bancorp Capital Trust III and Northwest Bancorp Capital Trust IV. In 2018, the swaps matured without replacement.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The following table presents information regarding our derivative financial instruments for the periods indicated (in thousands): Asset derivatives Liability derivatives Notional amount Fair value Notional amount Fair value At September 30, 2019 Derivatives not designated as hedging instruments: Interest rate swap agreements $ 317,086 26,181 317,086 26,257 Interest rate lock commitments 25,331 505 — — Forward commitments 7,907 215 — — Total derivatives $ 350,324 26,901 317,086 26,257 At December 31, 2018 Derivatives not designated as hedging instruments: Interest rate swap agreements $ 221,919 6,445 221,919 6,445 Total derivatives $ 221,919 6,445 221,919 6,445 The following table presents income or expense recognized on derivatives for the periods indicated (in thousands): For the quarter ended September 30, For the nine months ended September 30, 2019 2018 2019 2018 Hedging derivatives: Increase in interest expense $ — 257 — 857 Non-hedging swap derivatives: Decrease in other income (125 ) — (195 ) (288 ) Increase in mortgage banking income 720 — 720 —</t>
  </si>
  <si>
    <t>Legal Proceedings</t>
  </si>
  <si>
    <t>Commitments and Contingencies Disclosure [Abstract]</t>
  </si>
  <si>
    <t>Legal Proceedings We establish accruals for legal proceedings when information related to the loss contingencies represented by those matters indicates both that a loss is probable and that the amount of loss can be reasonably estimated. As of September 30, 2019 ,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ended December 31, 2018, Northwest and our subsidiary, Northwest Insurance Services (“NWIS”), were involved in a lawsuit against, among others, First National Bank of Pennsylvania (“FNB”) and their insurance subsidiary, First National Insurance Agency, LLC (“FNIA”). All counterclaims against Northwest were discontinued and, on December 21, 2018, a verdict was rendered in favor of NWIS on several of its claims. Post-trial proceedings have concluded with the verdict affirmed and attorneys’ fees awarded. An appeal has been filed with the Pennsylvania Superior Court. Due to the inherent uncertainties with respect to these proceedings, we have not accrued any awards associated with this verdict within our consolidated financial statements as of September 30, 2019 .</t>
  </si>
  <si>
    <t>Changes in Accumulated Other Comprehensive Income</t>
  </si>
  <si>
    <t>Equity [Abstract]</t>
  </si>
  <si>
    <t>Changes in Accumulated Other Comprehensive Income The following tables show the changes in accumulated other comprehensive income/(loss) by component for the periods indicated (in thousands): For the quarter ended September 30, 2019 Unrealized gains and (losses) on securities available- for-sale Change in fair value of interest rate swaps Change in defined benefit pension plans Total Balance as of June 30, 2019 $ 3,227 — (32,446 ) (29,219 ) Other comprehensive income before reclassification adjustments (1) 1,315 — — 1,315 Amounts reclassified from accumulated other comprehensive income (2), (3) (1 ) — 208 207 Net other comprehensive income 1,314 — 208 1,522 Balance as of September 30, 2019 $ 4,541 — (32,238 ) (27,697 ) For the quarter ended September 30, 2018 Unrealized gains and (losses) on securities available- for-sale Change in fair value of interest rate swaps Change in defined benefit pension plans Total Balance as of June 30, 2018 $ (10,693 ) (266 ) (32,134 ) (43,093 ) Other comprehensive income/(loss) before reclassification adjustments (4), (5) (1,970 ) 192 — (1,778 ) Amounts reclassified from accumulated other comprehensive income (6), (7) (44 ) — 226 182 Net other comprehensive income/(loss) (2,014 ) 192 226 (1,596 ) Balance as of September 30, 2018 $ (12,707 ) (74 ) (31,908 ) (44,689 ) (1) Consists of unrealized holding loss, net of tax of $(525) . (2) Consists of realized gain on securities (gain on sales of investments, net) of $ (1) , net of tax (income tax expense) of $ 0 . (3) Consists of amortization of prior service cost (compensation and employee benefits) of $(581) and amortization of net loss (compensation and employee benefits) of $890 , net of tax (income tax expense) of $(83) . (4) Consists of unrealized holding gain, net of tax $788 . (5) Change in fair value of interest rate swaps, net of tax $(51) . (6) Consists of realized gains on securities (gain on sales of investments, net) of $61 , net of tax (income tax expense) of $17 . (7) Consists of amortization of prior service cost (compensation and employee benefits) of $581 and amortization of net loss (compensation and employee benefits) of $(897) , net of tax (income tax expense) of $(90) . For the nine months ended September 30, 2019 Unrealized gains on securities available- for-sale Change in fair value of interest rate swaps Change in defined benefit pension plans Total Balance as of December 31, 2018 $ (6,832 ) — (32,864 ) (39,696 ) Other comprehensive income before reclassification adjustments (1) 11,376 — — 11,376 Amounts reclassified from accumulated other comprehensive income (2), (3) (3 ) — 626 623 Net other comprehensive income 11,373 — 626 11,999 Balance as of September 30, 2019 $ 4,541 — (32,238 ) (27,697 ) For the nine months ended September 30, 2018 Unrealized gains and (losses) on securities available- for-sale Change in fair value of interest rate swaps Change in defined benefit pension plans Total Balance as of December 31, 2017 $ (4,409 ) (691 ) (26,980 ) (32,080 ) Reclassification due to adoption of ASU No. 2018-02 (991 ) (149 ) (5,606 ) (6,746 ) Other comprehensive income/(loss) before reclassification adjustments (4), (5) (7,169 ) 766 — (6,403 ) Amounts reclassified from accumulated other comprehensive income (6), (7) (138 ) — 678 540 Net other comprehensive income/(loss) (7,307 ) 766 678 (5,863 ) Balance as of September 30, 2018 $ (12,707 ) (74 ) (31,908 ) (44,689 ) (1) Consists of unrealized holding loss, net of tax of $(4,549) . (2) Consists of realized gain on securities (gain on sales of investments, net) of $(1) , net of tax (income tax expense) of $1 . (3) Consists of amortization of prior service cost (compensation and employee benefits) of $(1,742) , and amortization of net loss (compensation and employee benefits) of $2,669 , net of tax (income tax expense) of $(250) . (4) Consists of unrealized holding gain, net of tax of $2,869 . (5) Change in fair value of interest rate swaps, net of tax of $(204) . (6) Consists of realized gains on securities (gain on sales of investments, net) of $192 , net of tax (income tax expense) of $ 54 . (7) Consists of amortization of prior service cost (compensation and employee benefits) of $1,742 and amortization of net loss (compensation and employee benefits) of $(2,691) , net of tax (income tax expense) of $(271) .</t>
  </si>
  <si>
    <t>Subsequent events</t>
  </si>
  <si>
    <t>Subsequent Events [Abstract]</t>
  </si>
  <si>
    <t>Subsequent events The Company previously announced that it has entered into an Agreement and Plan of Merger (the “Merger Agreement”) by and between the Company and MutualFirst Financial, Inc. (“MutualFirst Financial”). Pursuant to the Merger Agreement, MutualFirst Financial will merge with and into the Company, with the Company as the surviving entity. Immediately thereafter, MutualBank, the wholly owned subsidiary of MutualFirst Financial, will merge with and into Northwest Bank, the wholly owned subsidiary of the Company, with Northwest Bank as the surviving entity. Under the terms of the Merger Agreement, each share of common stock of MutualFirst Financial will be converted into the right to receive 2.4 shares of the Company’s common stock, for total consideration valued at approximately $346 million , or $39.89 per share based on the Company's 15 -day volume weighted average closing stock pricing ending on October 23, 2019. The transaction has been approved by the Boards of Directors of the Company and MutualFirst Financial. Completion of the transaction is subject to customary closing conditions, including the receipt of required regulatory approvals and the approval of stockholders of MutualFirst Financial. As of September 30, 2019, MutualFirst Financial has total assets of $2.074 billion (unaudited) and net income of $17.1 million</t>
  </si>
  <si>
    <t>Basis of Presentation and Informational Disclosures (Policies)</t>
  </si>
  <si>
    <t>Basis of Presentation</t>
  </si>
  <si>
    <t xml:space="preserve">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Northwest operates 182 community-banking offices throughout Pennsylvania, Western New York, and eastern Ohio. The accompanying unaudited consolidated financial statements include the accounts of the Company and its subsidiary, Northwest, and Northwest’s subsidiaries Northwest Capital Group, Inc., Allegheny Services, Inc., Great Northwest Corporation, and The Bert Company (doing business as Northwest Insurance Services).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8 updated, as required, for any new pronouncements or changes. Certain items previously reported have been reclassified to conform to the current year's reporting format. </t>
  </si>
  <si>
    <t>Income Taxes - Uncertain Tax Positions</t>
  </si>
  <si>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9 we had no liability for unrecognized tax benefits.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18 , 2017 and 2016 .</t>
  </si>
  <si>
    <t>Recently Adopted Accounting Standards and Recently Issued Accounting Standards</t>
  </si>
  <si>
    <t xml:space="preserve">Recent Accounting Pronouncements (a) Recently Adopted Accounting Standards In February 2016, the Financial Accounting Standards Board ("FASB") issued Accounting Standards Update ("ASU") 2016-02, Leases (Topic 842), which requires lessees to recognize leases on-balance sheet and disclose key information about leasing arrangements. Accounting Standards Codification ("ASC") Topic 842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Company has elected not to recognize ROU assets and lease liabilities for short-term leases of all classes of underlying assets that have a lease term of 12 months or less and recognizes lease expense for these leases on a straight-line basis over the term of the lease. On January 1, 2019, the Company adopted ASU 2016-02 using a modified retrospective transition approach as of the effective date, January 1, 2019. As a result, the Company was not required to adjust its comparative period financial information for effects of the standard or make the new required lease disclosures for periods before the date of adoption (i.e. January 1, 2017).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t the adoption date. As a result of the adoption of ASU 2016-02, we recognized an operating lease ROU asset of approximately $40.2 million , an operating lease liability of approximately $42.2 million and a cumulative-effect adjustment on retained earnings of $1.2 million on the consolidated statements of financial condition as of January 1, 2019, with no impact on our consolidated statement of income or consolidated statement of cash flows compared to the prior lease accounting model. (b) Recently Issued Accounting Standards In June 2016, the FASB issued ASU 2016-13, " Financial Instruments - Credit Losses (Topic 326) - Measurement of Credit Losses on Financial Instruments" , which eliminates the probable initial recognition threshold for credit losses and instead requires that all financial assets (or group of financial assets) measured at amortized cost be presented at the net amount expected to be collected inclusive of the entity’s current estimate of all lifetime expected credit losses. This guidance also applies to certain off-balance-sheet credit exposures such as unfunded commitments and non-derivative financial guarantees. The allowance for credit losses is a valuation account that is deducted from the amortized cost basis of the financial assets in order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e income statement under this guidance will reflect the initial recognition of current expected credit losses for newly recognized assets, as well as any increases or decreases of expected credit losses that have occurred during the period. This guidance retains many currently-existing disclosures related to the credit quality of an entity’s assets and the related allowance for credit losses amended to reflect the change to an expected credit loss methodology, as well as enhanced disclosures to provide information to users at a more disaggregated level. Upon adoption, ASU 2016-13 provides for a modified retrospective transition by means of a cumulative-effect adjustment to equity as of the beginning of the period in which the guidance is effective, except for debt securities for which other-than-temporary impairment has previously been recognized. For these debt securities, a prospective transition is provided in order to maintain the same amortized cost prior to and subsequent to the effective date of the ASU. This guidance is effective for annual reporting periods beginning after December 15, 2019, and interim periods within those annual periods with early adoption permitted for fiscal years beginning after December 15, 2018, and interim periods within those annual periods. Management has created a formal working group to govern the implementation of these amendments, consisting of key stakeholders from finance, risk, credit and accounting. The working group meets periodically to discuss the progress of implementations, monitor the established timeline and discuss latest hot topics and industry trends. We have engaged with a third party to assist in the development of certain portfolio-level estimation methodologies and have chosen, and are in the process of implementing, a third-party software platform provider. We have finalized and documented the portfolio segmentation and methodologies that will be utilized. The model validation process has begun. Management has made decisions on reasonable and supportable forecast period and reversion method. Management is currently developing controls, processes, policies and disclosures in preparation for performing a full end to end parallel run. We are also evaluating the effect this guidance will have on our results of operations, financial position and related disclosures. The impact of the ASU will depend upon the state of the economy and the nature of our portfolios, among other items, at the date of adoption. In August 2018, the FASB issued ASU 2018-13, “Fair Value Measurement (Topic 820) - Disclosure Framework - Changes to the Disclosure Requirements for Fair Value Measurement.” This guidance removes, modifies and adds disclosure requirements for fair value measurements. This guidance is effective for annual periods beginning after December 15, 2019, including interim periods within those years, with early adoption permitted for any removed or modified disclosure requirements. Transition is on a prospective basis for the new and modified disclosures, and on a retrospective basis for disclosures that have been eliminated. We do not expect this guidance to have a material impact on our financial statements. In August 2018, the FASB issued ASU 2018-14, “ Compensation - Retirement Benefits - Defined Benefit Plans - General (Subtopic 715-20) - Disclosure Framework-Changes to the Disclosure Requirements for Defined Benefit Plans.” This guidance removes and adds disclosure requirements for defined benefit pension or other post-retirement plans. This guidance is effective for annual periods beginning after December 15, 2020, with early adoption permitted, and requires retrospective adoption for all periods presented. We do not expect this guidance to have a material impact on our financial statements. In August 2018, the FASB issued ASU 2018-15, “ Intangibles - Goodwill and Other - Internal-Use Software (Subtopic 350-40) - Customer’s Accounting for Implementation Costs Incurred in a Cloud Computing Arrangement That Is a Service Contract.” This guidance aligns the requirements for capitalization of implementation costs incurred in a hosting arrangement that is a service contract with the existing guidance for internal-use software. This guidance is effective for annual periods beginning after December 15, 2019, including interim periods within those years, with early adoption permitted. Transition can either be on a retrospective basis or a prospective basis on all implementation costs incurred after the date of adoption. We will apply this guidance on a prospective basis upon adoption and do not expect it to have a material impact on our financial statements. </t>
  </si>
  <si>
    <t>Acquisition (Tables)</t>
  </si>
  <si>
    <t>Schedule of Recognized Identified Assets Acquired and Liabilities Assumed</t>
  </si>
  <si>
    <t>The following table shows the assets acquired and the liabilities assumed that were recorded at fair value on the date of acquisition (in thousands): Consideration paid: Northwest Bancshares, Inc. common stock issued $ 43,288 Cash paid to DFSC 42,500 Total consideration paid 85,788 Recognized amounts of identifiable assets acquired and (liabilities assumed), at fair value (1) Cash and cash equivalents $ 16,667 Investment securities available-for-sale 78,594 Loans 407,840 Federal Home Loan Bank stock 453 Premises and equipment 6,520 Core deposit intangible 7,498 Other assets 25,535 Deposits (479,379 ) Other liabilities (15,240 ) Total identifiable net assets $ 48,488 Goodwill $ 37,300 (1) Amounts are estimates and subject to adjustment. Actual amounts are not expected to differ materially from the amounts shown.</t>
  </si>
  <si>
    <t>Leases (Tables)</t>
  </si>
  <si>
    <t>Lease, Cost</t>
  </si>
  <si>
    <t>The components of lease cost recognized within our consolidated statements of income were as follows (in thousands): For the quarter ended For the nine months ended September 30, 2019 Operating lease costs (office operations) $ 1,443 4,124 Variable lease costs (office operations) 264 455 Total operating lease costs $ 1,707 4,579 Other information related to leases as of September 30, 2019 were as follows (in thousands): Supplemental cash flow information Cash paid for amounts included in the measurement of lease liabilities: Operating cash flow from operating leases $ 4,132 ROU assets obtained in exchange for lease obligations $ 11,518 Weighted average remaining lease term 15.7 years Weighted average discount rate 3.7 %</t>
  </si>
  <si>
    <t>Assets And Liabilities, Lessee</t>
  </si>
  <si>
    <t>Amounts reported in the consolidated statements of financial condition were as follows (in thousands): Operating leases: As of September 30, 2019 Operating lease ROU assets (other assets) $ 48,857 Operating lease liabilities (other liabilities) 51,531</t>
  </si>
  <si>
    <t>Lessee, Operating Lease, Liability, Maturity</t>
  </si>
  <si>
    <t>Maturities of lease liabilities by fiscal year for our operating leases are as follows (in thousands): As of September 30, 2019 2019 $ 1,444 2020 5,447 2021 5,115 2022 4,814 2023 4,559 Thereafter 49,087 Total lease payments 70,466 Less amount of lease payments representing interest 18,935 Total present value of lease payments $ 51,531</t>
  </si>
  <si>
    <t>Schedule of Future Minimum Rental Payments for Operating Leases</t>
  </si>
  <si>
    <t xml:space="preserve"> As of December 31, 2018 2019 $ 4,677 2020 3,884 2021 3,179 2022 2,465 2023 2,040 Thereafter 7,784 Total lease payments $ 24,029</t>
  </si>
  <si>
    <t>Investment securities and impairment of investment securities (Tables)</t>
  </si>
  <si>
    <t>Schedule of the portfolio of investment securities available-for-sale</t>
  </si>
  <si>
    <t>The following table shows the portfolio of investment securities available-for-sale at September 30, 2019 (in thousands): Amortized cost Gross unrealized holding gains Gross unrealized holding losses Fair value Debt issued by the U.S. government and agencies: Due in less than one year $ 14,902 63 — 14,965 Debt issued by government sponsored enterprises: Due in less than one year 55,099 260 (6 ) 55,353 Due in one year through five years 60,922 116 (340 ) 60,698 Due in five years through ten years 3,830 66 (114 ) 3,782 Municipal securities: Due in less than one year 245 1 — 246 Due in one year through five years 3,799 81 — 3,880 Due in five years through ten years 11,052 154 — 11,206 Due after ten years 13,741 317 — 14,058 Corporate debt issues: Due in five years through ten years 918 — — 918 Residential mortgage-backed securities: Fixed rate pass-through 143,419 2,041 (1,065 ) 144,395 Variable rate pass-through 20,063 834 (4 ) 20,893 Fixed rate agency CMOs 415,760 5,026 (1,190 ) 419,596 Variable rate agency CMOs 57,715 236 (118 ) 57,833 Total residential mortgage-backed securities 636,957 8,137 (2,377 ) 642,717 Total marketable securities available-for-sale $ 801,465 9,195 (2,837 ) 807,823 The following table shows the portfolio of investment securities available-for-sale at December 31, 2018 (in thousands): Amortized cost Gross unrealized holding gains Gross unrealized holding losses Fair value Debt issued by the U.S. government and agencies: Due in one year through five years $ 14,756 24 — 14,780 Debt issued by government sponsored enterprises: Due in less than one year 85,089 — (795 ) 84,294 Due in one year through five years 101,078 71 (1,512 ) 99,637 Due after ten years 3,546 — (142 ) 3,404 Municipal securities: Due in less than one year 1,333 2 (6 ) 1,329 Due in one year through five years 3,985 54 (4 ) 4,035 Due in five years through ten years 10,603 60 — 10,663 Due after ten years 5,105 31 — 5,136 Corporate debt issues: Due in five years through ten years 914 — — 914 Residential mortgage-backed securities: Fixed rate pass-through 130,172 568 (4,113 ) 126,627 Variable rate pass-through 24,761 1,003 (5 ) 25,759 Fixed rate agency CMOs 365,427 865 (5,921 ) 360,371 Variable rate agency CMOs 64,246 280 (25 ) 64,501 Total residential mortgage-backed securities 584,606 2,716 (10,064 ) 577,258 Total marketable securities available-for-sale $ 811,015 2,958 (12,523 ) 801,450</t>
  </si>
  <si>
    <t>Schedule of the portfolio of investment securities held-to-maturity</t>
  </si>
  <si>
    <t>The following table shows the portfolio of investment securities held-to-maturity at September 30, 2019 (in thousands): Amortized cost Gross unrealized holding gains Gross unrealized holding losses Fair value Residential mortgage-backed securities: Fixed rate pass-through $ 2,317 86 — 2,403 Variable rate pass-through 1,317 36 — 1,353 Fixed rate agency CMOs 14,711 148 — 14,859 Variable rate agency CMOs 613 9 — 622 Total residential mortgage-backed securities 18,958 279 — 19,237 Total marketable securities held-to-maturity $ 18,958 279 — 19,237 The following table shows the portfolio of investment securities held-to-maturity at December 31, 2018 (in thousands): Amortized cost Gross unrealized holding gains Gross unrealized holding losses Fair value Residential mortgage-backed securities: Fixed rate pass-through $ 2,896 53 — 2,949 Variable rate pass-through 1,666 39 — 1,705 Fixed rate agency CMOs 17,552 — (422 ) 17,130 Variable rate agency CMOs 651 11 — 662 Total residential mortgage-backed securities 22,765 103 (422 ) 22,446 Total marketable securities held-to-maturity $ 22,765 103 (422 ) 22,446</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September 30, 2019 (in thousands): Less than 12 months 12 months or more Total Fair value Unrealized loss Fair value Unrealized loss Fair value Unrealized loss U.S. government sponsored enterprises $ — — 67,610 (460 ) 67,610 (460 ) Municipal securities — — — — — — Residential mortgage-backed securities - agency 79,196 (287 ) 123,883 (2,090 ) 203,079 (2,377 ) Total temporarily impaired securities $ 79,196 (287 ) 191,493 (2,550 ) 270,689 (2,837 ) The following table shows the fair value of and gross unrealized losses on investment securities, aggregated by investment category and length of time that the individual securities have been in a continuous unrealized loss position at December 31, 2018 (in thousands): Less than 12 months 12 months or more Total Fair value Unrealized loss Fair value Unrealized loss Fair value Unrealized loss U.S. government sponsored enterprises $ — — 136,425 (2,449 ) 136,425 (2,449 ) Municipal securities 929 (1 ) 1,709 (10 ) 2,638 (11 ) Residential mortgage-backed securities - agency 34,031 (30 ) 346,675 (10,456 ) 380,706 (10,486 ) Total temporarily impaired securities $ 34,960 (31 ) 484,809 (12,915 ) 519,769 (12,946 )</t>
  </si>
  <si>
    <t>Schedule of the cumulative roll forward of credit losses recognized in earnings for debt securities held and not intended to be sold</t>
  </si>
  <si>
    <t>The table below shows a cumulative roll forward of credit losses recognized in earnings for debt securities held and not intended to be sold for the quarters ended September 30, (in thousands): 2019 2018 Beginning balance at January 1, (1) $ — 352 Credit losses on debt securities for which other-than-temporary impairment was not previously recognized — — Reduction for losses realized during the quarter — — Reduction for securities sold/called realized during the quarter — (352 ) Additional credit losses on debt securities for which other-than-temporary impairment was previously recognized — — Ending balance at September 30, $ — — (1)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September 30, 2019 and December 31, 2018 (in thousands): September 30, 2019 December 31, 2018 Originated Acquired Total Originated Acquired Total Personal Banking: Residential mortgage loans (1) $ 2,804,792 87,176 2,891,968 2,766,430 93,782 2,860,212 Home equity loans 1,069,906 258,267 1,328,173 1,043,878 214,544 1,258,422 Consumer finance loans (2) 872 — 872 3,817 — 3,817 Consumer loans 1,022,976 39,731 1,062,707 775,378 58,671 834,049 Total Personal Banking 4,898,546 385,174 5,283,720 4,589,503 366,997 4,956,500 Commercial Banking: Commercial real estate loans 2,558,688 443,075 3,001,763 2,416,047 223,327 2,639,374 Commercial loans 717,644 60,438 778,082 612,962 48,816 661,778 Total Commercial Banking 3,276,332 503,513 3,779,845 3,029,009 272,143 3,301,152 Total loans receivable, gross 8,174,878 888,687 9,063,565 7,618,512 639,140 8,257,652 Deferred loan costs 49,921 534 50,455 36,820 798 37,618 Allowance for loan losses (47,417 ) (5,442 ) (52,859 ) (51,751 ) (3,463 ) (55,214 ) Undisbursed loan proceeds: Residential mortgage loans (15,576 ) — (15,576 ) (11,513 ) — (11,513 ) Commercial real estate loans (184,634 ) (4,290 ) (188,924 ) (167,029 ) (524 ) (167,553 ) Commercial loans (56,357 ) (1,146 ) (57,503 ) (63,605 ) (1,160 ) (64,765 ) Total loans receivable, net $ 7,920,815 878,343 8,799,158 7,361,434 634,791 7,996,225 (1) Includes $8.9 million and $0 of loans held-for-sale at September 30, 2019 and December 31, 2018 , respectively. (2) Represents loans from our consumer finance subsidiary that was closed in 2017. Such loans are no longer being originated.</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in thousands): September 30, 2019 December 31, 2018 Acquired loans evaluated individually for future credit losses: Outstanding principal balance $ 7,616 8,189 Carrying value 5,150 5,690 Acquired loans evaluated collectively for future credit losses: Outstanding principal balance 889,065 637,170 Carrying value 878,635 632,564 Total acquired loans: Outstanding principal balance 896,681 645,359 Carrying value 883,785 638,254</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7 $ 1,540 Accretion (785 ) Net reclassification from nonaccretable yield — Balance at December 31, 2018 755 Accretion (382 ) Net reclassification from nonaccretable yield 938 Balance at September 30, 2019 $ 1,311</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nine months ended September 30, 2019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1,722 1,695 505 6,048 19,970 19,522 608 Home equity loans 5,966 1,145 — 1,595 8,706 8,709 348 Consumer finance loan 1 — — — 1 — — Consumer loans 3,399 740 — — 4,139 3,744 180 Total Personal Banking 21,088 3,580 505 7,643 32,816 31,975 1,136 Commercial Banking: Commercial real estate loans 22,292 9,135 4,897 8,198 44,522 45,828 1,295 Commercial loans 5,741 3,821 397 1,508 11,467 10,099 319 Total Commercial Banking 28,033 12,956 5,294 9,706 55,989 55,927 1,614 Total $ 49,121 16,536 5,799 17,349 88,805 87,902 2,750 The following table provides information related to the composition of originated impaired loans by portfolio segment and by class of financing receivable at and for the year ended December 31, 2018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2,965 2,883 — 6,660 22,508 20,733 910 Home equity loans 5,996 1,079 — 1,818 8,893 9,075 511 Consumer finance loans 22 — — — 22 24 — Consumer loans 3,228 1,072 — — 4,300 3,992 235 Total Personal Banking 22,211 5,034 — 8,478 35,723 33,824 1,656 Commercial Banking: Commercial real estate loans 25,509 11,426 8,549 4,435 49,919 41,328 1,599 Commercial loans 3,010 5,091 2,453 2,087 12,641 9,186 507 Total Commercial Banking 28,519 16,517 11,002 6,522 62,560 50,514 2,106 Total $ 50,730 21,551 11,002 15,000 98,283 84,338 3,762 The following table provides information related to acquired impaired loans by portfolio segment and by class of financing receivable at and for the nine months ended September 30, 2019 (in thousands): Carrying value Outstanding principal balance Related impairment reserve Average recorded investment in impaired loans Interest income recognized Personal Banking: Residential mortgage loans $ 908 1,516 3 949 78 Home equity loans 739 1,651 16 874 89 Consumer loans 10 40 1 19 11 Total Personal Banking 1,657 3,207 20 1,842 178 Commercial Banking: Commercial real estate loans 3,415 4,324 2 3,500 201 Commercial loans 78 85 — 78 3 Total Commercial Banking 3,493 4,409 2 3,578 204 Total $ 5,150 7,616 22 5,420 382 The following table provides information related to acquired impaired loans by portfolio segment and by class of financing receivable at and for the year ended December 31, 2018 (in thousands): Carrying Outstanding Related Average Interest Personal Banking: Residential mortgage loans $ 990 1,598 6 1,294 226 Home equity loans 1,008 1,959 7 1,483 157 Consumer loans 29 76 4 53 35 Total Personal Banking 2,027 3,633 17 2,830 418 Commercial Banking: Commercial real estate loans 3,584 4,471 1 4,028 358 Commercial loans 79 85 — 82 9 Total Commercial Banking 3,663 4,556 1 4,110 367 Total $ 5,690 8,189 18 6,940 785</t>
  </si>
  <si>
    <t>Schedule of the changes in the allowance for losses on loans receivable</t>
  </si>
  <si>
    <t>The following table provides information related to the allowance for loan losses by portfolio segment and by class of financing receivable for the quarter ended September 30, 2019 (in thousands): Balance as of September 30, 2019 Current period provision Charge-offs Recoveries Balance as of Originated loans Personal Banking: Residential mortgage loans $ 2,507 (1,361 ) (109 ) 68 3,909 Home equity loans 2,791 (81 ) (176 ) 58 2,990 Consumer finance loans 140 (141 ) (59 ) 74 266 Consumer loans 12,035 3,920 (2,916 ) 531 10,500 Total Personal Banking 17,473 2,337 (3,260 ) 731 17,665 Commercial Banking: Commercial real estate loans 20,215 (1,206 ) (261 ) 720 20,962 Commercial loans 9,729 958 (1,118 ) 87 9,802 Total Commercial Banking 29,944 (248 ) (1,379 ) 807 30,764 Total originated loans 47,417 2,089 (4,639 ) 1,538 48,429 Acquired loans Personal Banking: Residential mortgage loans 92 41 (81 ) 28 104 Home equity loans 295 220 (290 ) 21 344 Consumer loans 554 63 (103 ) 83 511 Total Personal Banking 941 324 (474 ) 132 959 Commercial Banking: Commercial real estate loans 3,622 1,155 (128 ) 24 2,571 Commercial loans 879 (266 ) (33 ) 30 1,148 Total Commercial Banking 4,501 889 (161 ) 54 3,719 Total acquired loans 5,442 1,213 (635 ) 186 4,678 Total $ 52,859 3,302 (5,274 ) 1,724 53,107 The following table provides information related to the allowance for loan losses by portfolio segment and by class of financing receivable for the quarter ended September 30, 2018 (in thousands): Balance as of September 30, 2018 Current period provision Charge-offs Recoveries Balance as of Originated loans Personal Banking: Residential mortgage loans $ 4,144 491 (204 ) 200 3,657 Home equity loans 3,234 (351 ) (323 ) 69 3,839 Consumer finance loans 1,650 (437 ) (445 ) 178 2,354 Consumer loans 11,021 4,023 (3,392 ) 630 9,760 Total Personal Banking 20,049 3,726 (4,364 ) 1,077 19,610 Commercial Banking: Commercial real estate loans 25,694 8,723 (4,820 ) 772 21,019 Commercial loans 5,730 (3,945 ) (914 ) 80 10,509 Total Commercial Banking 31,424 4,778 (5,734 ) 852 31,528 Total originated loans 51,473 8,504 (10,098 ) 1,929 51,138 Acquired loans Personal Banking: Residential mortgage loans 102 (70 ) (10 ) 12 170 Home equity loans 408 (173 ) (103 ) 22 662 Consumer loans 444 (448 ) (78 ) 55 915 Total Personal Banking 954 (691 ) (191 ) 89 1,747 Commercial Banking: Commercial real estate loans 2,876 (532 ) (39 ) 25 3,422 Commercial loans 672 (299 ) (71 ) 17 1,025 Total Commercial Banking 3,548 (831 ) (110 ) 42 4,447 Total acquired loans 4,502 (1,522 ) (301 ) 131 6,194 Total $ 55,975 6,982 (10,399 ) 2,060 57,332 The following table provides information related to the allowance for loan losses by portfolio segment and by class of financing receivable for the nine months ended September 30, 2019 (in thousands): Balance as of September 30, 2019 Current period provision Charge-offs Recoveries Balance as of December 31, 2018 Originated loans Personal Banking: Residential mortgage loans $ 2,507 (991 ) (847 ) 291 4,054 Home equity loans 2,791 36 (536 ) 107 3,184 Consumer finance loans 140 (561 ) (296 ) 321 676 Other consumer loans 12,035 8,298 (8,196 ) 1,529 10,404 Total Personal Banking 17,473 6,782 (9,875 ) 2,248 18,318 Commercial Banking: Commercial real estate loans 20,215 (2,177 ) (4,978 ) 991 26,379 Commercial loans 9,729 4,769 (2,449 ) 355 7,054 Total Commercial Banking 29,944 2,592 (7,427 ) 1,346 33,433 Total originated loans 47,417 9,374 (17,302 ) 3,594 51,751 Acquired loans Personal Banking: Residential mortgage loans 92 50 (97 ) 56 83 Home equity loans 295 249 (472 ) 170 348 Other consumer loans 554 131 (173 ) 177 419 Total Personal Banking 941 430 (742 ) 403 850 Commercial Banking: Commercial real estate loans 3,622 1,432 (382 ) 576 1,996 Commercial loans 879 3,200 (3,059 ) 121 617 Total Commercial Banking 4,501 4,632 (3,441 ) 697 2,613 Total acquired loans 5,442 5,062 (4,183 ) 1,100 3,463 Total $ 52,859 14,436 (21,485 ) 4,694 55,214 The following table provides information related to the allowance for loan losses by portfolio segment and by class of financing receivable for the nine months ended September 30, 2018 (in thousands): Balance as of September 30, 2018 Current period provision Charge-offs Recoveries Balance as of December 31, 2017 Originated loans Personal Banking: Residential mortgage loans $ 4,144 678 (710 ) 352 3,824 Home equity loans 3,234 (164 ) (866 ) 192 4,072 Consumer finance loans 1,650 (469 ) (2,484 ) 635 3,968 Other consumer loans 11,021 9,845 (9,192 ) 1,893 8,475 Total Personal Banking 20,049 9,890 (13,252 ) 3,072 20,339 Commercial Banking: Commercial real estate loans 25,694 10,417 (5,702 ) 1,068 19,911 Commercial loans 5,730 (2,912 ) (2,053 ) 373 10,322 Total Commercial Banking 31,424 7,505 (7,755 ) 1,441 30,233 Total originated loans 51,473 17,395 (21,007 ) 4,513 50,572 Acquired loans Personal Banking: Residential mortgage loans 102 (38 ) (94 ) 103 131 Home equity loans 408 85 (578 ) 139 762 Other consumer loans 444 (363 ) (209 ) 126 890 Total Personal Banking 954 (316 ) (881 ) 368 1,783 Commercial Banking: Commercial real estate loans 2,876 (688 ) (147 ) 162 3,549 Commercial loans 672 149 (448 ) 80 891 Total Commercial Banking 3,548 (539 ) (595 ) 242 4,440 Total acquired loans 4,502 (855 ) (1,476 ) 610 6,223 Total $ 55,975 16,540 (22,483 ) 5,123 56,795</t>
  </si>
  <si>
    <t>Schedule of loan portfolio by portfolio segment and by class of financing receivable</t>
  </si>
  <si>
    <t>The following table provides information related to the loan portfolio by portfolio segment and by class of financing receivable at September 30, 2019 (in thousands): Total loans receivable Allowance for loan losses Nonaccrual loans (1) Loans 90 days past maturity and accruing TDRs Allowance related to TDRs Additional commitments to customers with loans classified as TDRs Personal Banking: Residential mortgage loans $ 2,896,133 2,599 13,417 — 7,453 565 — Home equity loans 1,328,173 3,086 7,111 — 1,929 394 26 Consumer finance loans 872 140 1 35 — — — Consumer loans 1,093,421 12,589 4,139 50 — — — Total Personal Banking 5,318,599 18,414 24,668 85 9,382 959 26 Commercial Banking: Commercial real estate loans 2,812,839 23,837 31,427 — 17,840 1,398 475 Commercial loans 720,579 10,608 9,562 — 3,078 650 170 Total Commercial Banking 3,533,418 34,445 40,989 — 20,918 2,048 645 Total $ 8,852,017 52,859 65,657 85 30,300 3,007 671 (1) Includes $9.1 million of nonaccrual TDRs. The following table provides information related to the loan portfolio by portfolio segment and by class of financing receivable at December 31, 2018 (in thousands): Total loans receivable Allowance for loan losses Nonaccrual loans (1) Loans 90 days past maturity and accruing TDRs Allowance related to TDRs Additional commitments to customers with loans classified as TDRs Personal Banking: Residential mortgage loans $ 2,864,470 4,137 15,848 — 5,382 993 — Home equity loans 1,258,422 3,532 7,075 136 4,502 1,520 4 Consumer finance loans 3,817 676 22 3 — — — Consumer loans 855,896 10,823 4,300 27 — — — Total Personal Banking 4,982,605 19,168 27,245 166 9,884 2,513 4 Commercial Banking: Commercial real estate loans 2,471,821 28,375 36,935 — 19,859 313 310 Commercial loans 597,013 7,671 8,101 — 3,865 263 74 Total Commercial Banking 3,068,834 36,046 45,036 — 23,724 576 384 Total $ 8,051,439 55,214 72,281 166 33,608 3,089 388 (1) Includes $15.3 million of nonaccrual TDRs.</t>
  </si>
  <si>
    <t>Schedule of the evaluation of impaired loans by portfolio segment and by class of financing receivable</t>
  </si>
  <si>
    <t>The following table provides information related to the evaluation of impaired loans by portfolio segment and by class of financing receivable at September 30, 2019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888,290 7,843 7,843 566 — Home equity loans 1,326,245 1,928 1,928 394 — Consumer finance loans 872 — — — — Consumer loans 1,093,408 13 13 3 — Total Personal Banking 5,308,815 9,784 9,784 963 — Commercial Banking: Commercial real estate loans 2,780,752 32,087 28,375 3,142 3,712 Commercial loans 711,670 8,909 7,453 905 1,456 Total Commercial Banking 3,492,422 40,996 35,828 4,047 5,168 Total $ 8,801,237 50,780 45,612 5,010 5,168 The following table provides information related to the evaluation of impaired loans by portfolio segment and by class of financing receivable at December 31, 2018 (in thousands): Loans collectively evaluated for impairment Loans individually evaluated for impairment Loans individually evaluated for impairment for which there is a related impairment reserve Related Loans individually evaluated for impairment for which there is no related reserve Personal Banking: Residential mortgage loans $ 2,856,359 8,111 8,111 747 — Home equity loans 1,256,255 2,167 2,167 523 — Consumer finance loans 3,817 — — — — Consumer loans 855,867 29 29 6 — Total Personal Banking 4,972,298 10,307 10,307 1,276 — Commercial Banking: Commercial real estate loans 2,436,605 35,216 31,830 6,499 3,386 Commercial loans 588,932 8,081 6,738 767 1,343 Total Commercial Banking 3,025,537 43,297 38,568 7,266 4,729 Total $ 7,997,835 53,604 48,875 8,542 4,729</t>
  </si>
  <si>
    <t>Schedule of roll forward of troubled debt restructurings</t>
  </si>
  <si>
    <t>The following tables provide a roll forward of TDRs for the periods indicated (in thousands): For the quarter ended September 30, 2019 2018 Number of contracts Amount Number of contracts Amount Beginning TDR balance: 183 $ 31,269 205 $ 30,662 New TDRs 3 520 7 647 Re-modified TDRs 8 4,773 3 306 Net paydowns — (5,668 ) — (1,215 ) Charge-offs: Residential mortgage loans — — — — Home equity loans — — — — Commercial real estate loans — — 1 (91 ) Commercial loans 2 (235 ) 5 (619 ) Paid-off loans: Residential mortgage loans — — 2 (2 ) Home equity loans 3 (68 ) 2 (12 ) Commercial real estate loans 3 (289 ) 2 (360 ) Commercial loans 1 (2 ) 3 (169 ) Ending TDR balance: 177 $ 30,300 197 $ 29,147 Accruing TDRs $ 21,162 $ 19,370 Non-accrual TDRs 9,138 9,777 For the nine months ended September 30, 2019 2018 Number of contracts Amount Number of contracts Amount Beginning TDR balance: 195 $ 33,608 205 $ 32,104 New TDRs 5 826 26 6,443 Re-modified TDRs 8 4,773 3 306 Net paydowns — (6,454 ) — (3,037 ) Charge-offs: Residential mortgage loans — — 1 (135 ) Home equity loans — — — — Commercial real estate loans — — 2 (294 ) Commercial loans 2 (235 ) 6 (1,340 ) Paid-off loans: Residential mortgage loans 4 (180 ) 4 (257 ) Home equity loans 7 (143 ) 4 (59 ) Commercial real estate loans 9 (1,893 ) 9 (2,183 ) Commercial loans 1 (2 ) 8 (2,401 ) Ending TDR balance: 177 $ 30,300 197 $ 29,147 Accruing TDRs $ 21,162 $ 19,370 Non-accrual TDRs 9,138 9,777</t>
  </si>
  <si>
    <t>Schedule of troubled debt restructurings (including re-modified TDRs) by portfolio segment and by class of financing receivable</t>
  </si>
  <si>
    <t>The following tables provide information related to TDRs (including re-modified TDRs) by portfolio segment and by class of financing receivable during the periods indicated (in thousands): For the quarter ended September 30, 2019 For the nine months ended September 30, 2019 Number of contracts Recorded investment at the time of modification Current recorded investment Current allowance Number of contracts Recorded investment at the time of modification Current recorded investment Current allowance Personal Banking: Residential mortgage loans 1 $ 121 121 8 1 $ 121 121 8 Home equity loans 1 12 11 2 1 12 11 2 Total Personal Banking 2 133 132 10 2 133 132 10 Commercial Banking: Commercial real estate loans 8 6,014 5,120 549 9 6,314 5,417 581 Commercial loans 1 55 41 4 2 65 50 5 Total Commercial Banking 9 6,069 5,161 553 11 6,379 5,467 586 Total 11 $ 6,202 5,293 563 13 $ 6,512 5,599 596 TDRs modified within the previous twelve months that have subsequently defaulted: Personal Banking: Residential mortgage loans — $ — — — — $ — — — Home equity loans — — — — — — — — Total Personal Banking — — — — — — — — Commercial Banking Commercial real estate loans — — — — 2 2,785 2,775 5 Commercial loans 1 134 126 104 2 284 276 104 Total Commercial Banking 1 134 126 104 4 3,069 3,051 109 Total 1 $ 134 126 104 4 $ 3,069 3,051 109 A TDR is considered to be in default when a restructured loan is 90 days or more past due. For the quarter ended September 30, 2018 For the nine months ended September 30, 2018 Number of contracts Recorded investment at the time of modification Current recorded investment Current allowance Number of contracts Recorded investment at the time of modification Current recorded investment Current allowance Personal Banking: Residential mortgage loans 2 $ 342 342 35 6 $ 616 612 62 Home equity loans 4 194 193 47 12 511 462 113 Total Personal Banking 6 536 535 82 18 1,127 1,074 175 Commercial Banking: Commercial real estate loans 3 372 361 42 5 3,255 3,198 97 Commercial loans 1 45 45 5 6 2,367 1,484 21 Total Commercial Banking 4 417 406 47 11 5,622 4,682 118 Total 10 $ 953 941 129 29 $ 6,749 5,756 293</t>
  </si>
  <si>
    <t>Schedule of troubled debt restructurings (including re-modified TDRs) by type of modification by portfolio segment and by class of financing receivable</t>
  </si>
  <si>
    <t>The following table provides information as of September 30, 2019 for TDRs (including re-modified TDRs) by type of modification, by portfolio segment and class of financing receivable for modifications during the quarter ended September 30, 2019 (in thousands): Type of modification Number of contracts Rate Payment Maturity date Other Total Personal Banking: Residential mortgage loans 1 $ — — 121 — 121 Home equity loans 1 — — 11 — 11 Total Personal Banking 2 — — 132 — 132 Commercial Banking: Commercial real estate loans 8 — 222 4,898 — 5,120 Commercial loans 1 — — 41 — 41 Total Commercial Banking 9 — 222 4,939 — 5,161 Total 11 $ — 222 5,071 — 5,293 The following table provides information as of September 30, 2018 for TDRs (including re-modified TDRs) by type of modification, by portfolio segment and class of financing receivable for modifications during the quarter ended September 30, 2018 (in thousands): Type of modification Number of contracts Rate Payment Maturity date Other Total Personal Banking: Residential mortgage loans 2 $ — — 342 — 342 Home equity loans 4 193 — — — 193 Total Personal Banking 6 193 — 342 — 535 Commercial Banking: Commercial real estate loans 3 — — 361 — 361 Commercial loans 1 — — 45 — 45 Total Commercial Banking 4 — — 406 — 406 Total 10 $ 193 — 748 — 941 The following table provides information as of September 30, 2019 for TDRs (including re-modified TDRs) by type of modification, by portfolio segment and class of financing receivable for modifications during the nine months ended September 30, 2019 (in thousands): Type of modification Number of contracts Rate Payment Maturity date Other Total Personal Banking: Residential mortgage loans 1 $ — — 121 — 121 Home equity loans 1 — — 11 — 11 Total Personal Banking 2 — — 132 — 132 Commercial Banking: Commercial real estate loans 9 — 519 4,898 — 5,417 Commercial loans 2 — — 50 — 50 Total Commercial Banking 11 — 519 4,948 — 5,467 Total 13 $ — 519 5,080 — 5,599 The following table provides information as of September 30, 2018 for TDRs (including re-modified TDRs) by type of modification, by portfolio segment and class of financing receivable for modifications during the nine months ended September 30, 2018 (in thousands): Type of modification Number of contracts Rate Payment Maturity date Other Total Personal Banking: Residential mortgage loans 6 $ 7 — 519 86 612 Home equity loans 12 222 — 47 193 462 Total Personal Banking 18 229 — 566 279 1,074 Commercial Banking: Commercial real estate loans 5 — 482 361 2,355 3,198 Commercial loans 6 — — 183 1,301 1,484 Total Commercial Banking 11 — 482 544 3,656 4,682 Total 29 $ 229 482 1,110 3,935 5,756</t>
  </si>
  <si>
    <t>Schedule of re-modified troubled debt restructurings by portfolio segment and by class of financing receivable</t>
  </si>
  <si>
    <t>The following table provides information related to loan payment delinquencies at September 30, 2019 (in thousands): 30-59 Days delinquent 60-89 Days delinquent 90 Days or greater delinquent Total delinquency Current Total loans receivable 90 Days or greater delinquent and accruing (1) Originated loans Personal Banking: Residential mortgage loans $ 1,171 5,185 10,116 16,472 2,792,485 2,808,957 — Home equity loans 3,407 1,724 4,875 10,006 1,059,900 1,069,906 — Consumer finance loans 98 43 1 142 730 872 — Consumer loans 7,221 2,557 3,190 12,968 1,040,188 1,053,156 — Total Personal Banking 11,897 9,509 18,182 39,588 4,893,303 4,932,891 — Commercial Banking: Commercial real estate loans 3,745 835 15,534 20,114 2,353,940 2,374,054 — Commercial loans 182 519 4,658 5,359 655,928 661,287 — Total Commercial Banking 3,927 1,354 20,192 25,473 3,009,868 3,035,341 — Total originated loans 15,824 10,863 38,374 65,061 7,903,171 7,968,232 — Acquired loans Personal Banking: Residential mortgage loans 65 135 1,700 1,900 85,276 87,176 94 Home equity loans 1,367 379 1,091 2,837 255,430 258,267 — Consumer loans 278 32 210 520 39,745 40,265 1 Total Personal Banking 1,710 546 3,001 5,257 380,451 385,708 95 Commercial Banking: Commercial real estate loans 1,563 1,058 6,758 9,379 429,406 438,785 — Commercial loans 180 70 1,083 1,333 57,959 59,292 — Total Commercial Banking 1,743 1,128 7,841 10,712 487,365 498,077 — Total acquired loans 3,453 1,674 10,842 15,969 867,816 883,785 95 Total loans $ 19,277 12,537 49,216 81,030 8,770,987 8,852,017 95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t>
  </si>
  <si>
    <t>Schedule of loan delinquencies</t>
  </si>
  <si>
    <t>The following table provides information related to loan payment delinquencies at September 30, 2019 (in thousands): 30-59 Days delinquent 60-89 Days delinquent 90 Days or greater delinquent Total delinquency Current Total loans receivable 90 Days or greater delinquent and accruing (1) Originated loans Personal Banking: Residential mortgage loans $ 1,171 5,185 10,116 16,472 2,792,485 2,808,957 — Home equity loans 3,407 1,724 4,875 10,006 1,059,900 1,069,906 — Consumer finance loans 98 43 1 142 730 872 — Consumer loans 7,221 2,557 3,190 12,968 1,040,188 1,053,156 — Total Personal Banking 11,897 9,509 18,182 39,588 4,893,303 4,932,891 — Commercial Banking: Commercial real estate loans 3,745 835 15,534 20,114 2,353,940 2,374,054 — Commercial loans 182 519 4,658 5,359 655,928 661,287 — Total Commercial Banking 3,927 1,354 20,192 25,473 3,009,868 3,035,341 — Total originated loans 15,824 10,863 38,374 65,061 7,903,171 7,968,232 — Acquired loans Personal Banking: Residential mortgage loans 65 135 1,700 1,900 85,276 87,176 94 Home equity loans 1,367 379 1,091 2,837 255,430 258,267 — Consumer loans 278 32 210 520 39,745 40,265 1 Total Personal Banking 1,710 546 3,001 5,257 380,451 385,708 95 Commercial Banking: Commercial real estate loans 1,563 1,058 6,758 9,379 429,406 438,785 — Commercial loans 180 70 1,083 1,333 57,959 59,292 — Total Commercial Banking 1,743 1,128 7,841 10,712 487,365 498,077 — Total acquired loans 3,453 1,674 10,842 15,969 867,816 883,785 95 Total loans $ 19,277 12,537 49,216 81,030 8,770,987 8,852,017 95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8 (in thousands): 30-59 Days delinquent 60-89 Days delinquent 90 Days or greater delinquent Total delinquency Current Total loans receivable 90 Days or Originated loans Personal Banking: Residential mortgage loans $ 27,245 5,732 11,668 44,645 2,714,474 2,759,119 — Home equity loans 6,810 1,771 4,825 13,406 1,030,472 1,043,878 — Consumer finance loans 661 172 21 854 2,963 3,817 — Consumer loans 9,000 2,867 3,037 14,904 793,092 807,996 — Total Personal Banking 43,716 10,542 19,551 73,809 4,541,001 4,614,810 — Commercial Banking: Commercial real estate loans 5,391 4,801 21,721 31,913 2,217,105 2,249,018 — Commercial loans 609 560 2,714 3,883 545,474 549,357 — Total Commercial Banking 6,000 5,361 24,435 35,796 2,762,579 2,798,375 — Total originated loan 49,716 15,903 43,986 109,605 7,303,580 7,413,185 — Acquired loans Personal Banking: Residential mortgage loans 532 693 1,317 2,542 91,240 93,782 19 Home equity loans 1,839 294 1,212 3,345 211,199 214,544 40 Consumer loans 447 175 196 818 58,651 59,469 6 Total Personal Banking 2,818 1,162 2,725 6,705 361,090 367,795 65 Commercial Banking: Commercial real estate loans 112 586 3,866 4,564 218,239 222,803 78 Commercial loans 364 — 296 660 46,996 47,656 — Total Commercial Banking 476 586 4,162 5,224 265,235 270,459 78 Total acquired loan 3,294 1,748 6,887 11,929 626,325 638,254 143 Total $ 53,010 17,651 50,873 121,534 7,929,905 8,051,439 143 (1) Represents acquired loans that were originally recorded at fair value upon acquisition. These loans are considered to be accruing because we can reasonably estimate future cash flows and expect to fully collect the carrying value of these loans. Therefore, we are accreting the difference between the carrying value and their expected cash flows into interest income.</t>
  </si>
  <si>
    <t>Schedule of credit quality indicators</t>
  </si>
  <si>
    <t>The following table sets forth information about credit quality indicators as of September 30, 2019 (in thousands): Pass Special mention Substandard Doubtful Loss Total loans receivable Originated loans Personal Banking: Residential mortgage loans $ 2,801,228 — 7,729 — — 2,808,957 Home equity loans 1,064,182 — 5,724 — — 1,069,906 Consumer finance loans 872 — — — — 872 Consumer loans 1,049,270 — 3,886 — — 1,053,156 Total Personal Banking 4,915,552 — 17,339 — — 4,932,891 Commercial Banking: Commercial real estate loans 2,209,327 63,051 101,495 181 — 2,374,054 Commercial loans 588,924 35,299 36,949 115 — 661,287 Total Commercial Banking 2,798,251 98,350 138,444 296 — 3,035,341 Total originated loans 7,713,803 98,350 155,783 296 — 7,968,232 Acquired loans Personal Banking: Residential mortgage loans 85,849 — 1,327 — — 87,176 Home equity loans 256,748 — 1,519 — — 258,267 Consumer loans 39,888 — 377 — — 40,265 Total Personal Banking 382,485 — 3,223 — — 385,708 Commercial Banking: Commercial real estate loans 391,698 6,329 40,758 — — 438,785 Commercial loans 51,074 2,367 5,851 — — 59,292 Total Commercial Banking 442,772 8,696 46,609 — — 498,077 Total acquired loans 825,257 8,696 49,832 — — 883,785 Total loans $ 8,539,060 107,046 205,615 296 — 8,852,017 The following table sets forth information about credit quality indicators as of December 31, 2018 (in thousands): Pass Special mention Substandard Doubtful Loss Total loans receivable Originated loans Personal Banking: Residential mortgage loans $ 2,749,266 — 9,853 — — 2,759,119 Home equity loans 1,038,245 — 5,633 — — 1,043,878 Consumer finance loans 3,817 — — — — 3,817 Consumer loans 804,075 — 3,921 — — 807,996 Total Personal Banking 4,595,403 — 19,407 — — 4,614,810 Commercial Banking: Commercial real estate loans 2,062,728 91,142 95,148 — — 2,249,018 Commercial loans 503,665 15,760 29,932 — — 549,357 Total Commercial Banking 2,566,393 106,902 125,080 — — 2,798,375 Total originated loans 7,161,796 106,902 144,487 — — 7,413,185 Acquired loans Personal Banking: Residential mortgage loans 92,625 — 1,157 — — 93,782 Home equity loans 213,273 — 1,271 — — 214,544 Consumer loans 58,954 — 515 — — 59,469 Total Personal Banking 364,852 — 2,943 — — 367,795 Commercial Banking: Commercial real estate loans 191,622 3,546 27,635 — — 222,803 Commercial loans 35,397 3,521 8,738 — — 47,656 Total Commercial Banking 227,019 7,067 36,373 — — 270,459 Total acquired loans 591,871 7,067 39,316 — — 638,254 Total $ 7,753,667 113,969 183,803 — — 8,051,439</t>
  </si>
  <si>
    <t>Goodwill and Other Intangible Assets (Tables)</t>
  </si>
  <si>
    <t>Schedule of intangible assets subject to amortization</t>
  </si>
  <si>
    <t>The following table provides information for intangible assets subject to amortization at the dates indicated (in thousands): September 30, 2019 December 31, 2018 Amortizable intangible assets: Core deposit intangibles - gross $ 63,685 63,685 Acquisitions 7,498 — Less: accumulated amortization (49,487 ) (45,027 ) Core deposit intangibles - net 21,696 18,658 Customer and Contract intangible assets - gross 10,474 10,474 Less: accumulated amortization (9,760 ) (9,311 ) Customer and Contract intangible assets - net 714 1,163 Total intangible assets - net $ 22,410 19,821</t>
  </si>
  <si>
    <t>Schedule of the actual aggregate amortization expense as well as estimated aggregate amortization expense, based upon current levels of intangible assets</t>
  </si>
  <si>
    <t>The following table shows the actual aggregate amortization expense for the quarters ended September 30, 2019 and 2018 , as well as the estimated aggregate amortization expense, based upon current levels of intangible assets, for the current fiscal year and each of the five succeeding fiscal years (in thousands): For the quarter ended September 30, 2019 $ 1,702 For the quarter ended September 30, 2018 1,462 For the nine months ended September 30, 2019 4,909 For the nine months ended September 30, 2018 4,502 For the year ending December 31, 2019 6,495 For the year ending December 31, 2020 5,669 For the year ending December 31, 2021 4,572 For the year ending December 31, 2022 3,572 For the year ending December 31, 2023 2,695 For the year ending December 31, 2024 2,010</t>
  </si>
  <si>
    <t>Schedule of the changes in carrying amount of goodwill</t>
  </si>
  <si>
    <t>The following table provides information for the changes in the carrying amount of goodwill (in thousands): Total Balance at December 31, 2017 $ 307,420 Goodwill from acquisition — Balance at December 31, 2018 307,420 Goodwill from acquisition 37,300 Balance at September 30, 2019 $ 344,720</t>
  </si>
  <si>
    <t>Earnings Per Share (Tables)</t>
  </si>
  <si>
    <t>The following table sets forth the computation of basic and diluted EPS (in thousands, except share data and per share amounts): Quarter ended September 30, Nine months ended September 30, 2019 2018 2019 2018 Net income available to common shareholders $ 33,414 27,740 84,841 79,024 Weighted average common shares outstanding 105,517,707 102,334,954 104,626,560 101,937,338 Dilutive potential shares due to effect of stock options 752,837 1,607,741 1,055,055 1,566,731 Total weighted average common shares and dilutive potential shares 106,270,544 103,942,695 105,681,615 103,504,069 Basic earnings per share $ 0.32 0.27 0.81 0.78 Diluted earnings per share $ 0.31 0.27 0.80 0.76</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Quarter ended September 30, Pension benefits Other post-retirement benefits 2019 2018 2019 2018 Service cost $ 1,487 1,716 — — Interest cost 1,839 1,678 13 14 Expected return on plan assets (2,759 ) (2,992 ) — — Amortization of prior service cost (581 ) (581 ) — — Amortization of the net loss 856 872 17 24 Net periodic cost $ 842 693 30 38 Nine months ended September 30, Pension benefits Other post-retirement benefits 2019 2018 2019 2018 Service cost $ 4,462 5,148 — — Interest cost 5,515 5,034 39 41 Expected return on plan assets (8,278 ) (8,976 ) — — Amortization of prior service cost (1,742 ) (1,742 ) — — Amortization of the net loss 2,568 2,617 51 73 Net periodic cost $ 2,525 2,081 90 114</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September 30, 2019 (in thousands): Carrying amount Estimated fair value Level 1 Level 2 Level 3 Financial assets: Cash and cash equivalents $ 107,602 107,602 107,602 — — Securities available-for-sale 807,823 807,823 — 807,823 — Securities held-to-maturity 18,958 19,237 — 19,237 — Loans receivable, net 8,790,299 8,693,690 — — 8,693,690 Residential mortgage loans held-for-sale 8,859 8,859 — — 8,859 Accrued interest receivable 27,069 27,069 27,069 — — Interest rate lock commitments 505 505 — — 505 Forward commitments 215 215 — 215 — Interest rate swaps 26,181 26,181 — 26,181 — FHLB stock 21,401 21,401 — — — Total financial assets $ 9,808,912 9,712,582 134,671 853,456 8,703,054 Financial liabilities: Savings and checking deposits $ 7,048,049 7,048,049 7,048,049 — — Time deposits 1,633,451 1,644,309 — — 1,644,309 Borrowed funds 255,257 255,260 255,260 — — Junior subordinated debentures 121,787 116,872 — — 116,872 Interest rate swaps 26,257 26,257 — 26,257 — Accrued interest payable 1,314 1,314 1,314 — — Total financial liabilities $ 9,086,115 9,092,061 7,304,623 26,257 1,761,181 The following table sets forth the carrying amount and estimated fair value of our financial instruments included in the consolidated statement of financial condition at December 31, 2018 (in thousands): Carrying amount Estimated fair value Level 1 Level 2 Level 3 Financial assets: Cash and cash equivalents $ 68,789 68,789 68,789 — — Securities available-for-sale 801,450 801,450 — 801,450 — Securities held-to-maturity 22,765 22,446 — 22,446 — Loans receivable, net 7,996,225 7,845,313 — — 7,845,313 Residential mortgage loans held-for-sale — — — — — Accrued interest receivable 24,490 24,490 24,490 — — Interest rate swaps 6,445 6,445 — 6,445 — FHLB stock 15,635 15,635 — — — Total financial assets $ 8,935,799 8,784,568 93,279 830,341 7,845,313 Financial liabilities: Savings and checking accounts $ 6,489,338 6,489,338 6,489,338 — — Time deposits 1,404,841 1,434,410 — — 1,434,410 Borrowed funds 234,389 234,389 234,389 — — Junior subordinated debentures 111,213 102,572 — — 102,572 Interest rate swaps 6,445 6,445 — 6,445 — Accrued interest payable 744 744 744 — — Total financial liabilities $ 8,246,970 8,267,898 6,724,471 6,445 1,536,982</t>
  </si>
  <si>
    <t>Schedule of assets and liabilities measured at fair value on a recurring basis</t>
  </si>
  <si>
    <t>The following table represents assets and liabilities measured at fair value on a recurring basis at September 30, 2019 (in thousands): Level 1 Level 2 Level 3 Total assets at fair value Debt securities: U.S. government and agencies $ — 14,965 — 14,965 Government sponsored enterprises — 119,833 — 119,833 States and political subdivisions — 29,390 — 29,390 Corporate — 918 — 918 Total debt securities — 165,106 — 165,106 Residential mortgage-backed securities: GNMA — 24,715 — 24,715 FNMA — 86,858 — 86,858 FHLMC — 53,209 — 53,209 Non-agency — 506 — 506 Collateralized mortgage obligations: GNMA — 144,829 — 144,829 FNMA — 200,873 — 200,873 FHLMC — 131,727 — 131,727 Total mortgage-backed securities — 642,717 — 642,717 Interest rate lock commitments — — 505 505 Forward commitments — 215 — 215 Interest rate swaps — 26,181 — 26,181 Total assets $ — 834,219 505 834,724 Interest rate swaps $ — 26,257 — 26,257 Total liabilities $ — 26,257 — 26,257 The following table represents assets and liabilities measured at fair value on a recurring basis at December 31, 2018 (in thousands): Level 1 Level 2 Level 3 Total assets at fair value Debt securities: U.S. government and agencies $ — 14,780 — 14,780 Government sponsored enterprises — 187,335 — 187,335 States and political subdivisions — 21,163 — 21,163 Corporate — 914 — 914 Total debt securities — 224,192 — 224,192 Residential mortgage-backed securities: GNMA — 27,041 — 27,041 FNMA — 73,196 — 73,196 FHLMC — 51,621 — 51,621 Non-agency — 528 — 528 Collateralized mortgage obligations: GNMA — 52,331 — 52,331 FNMA — 207,033 — 207,033 FHLMC — 165,508 — 165,508 Total mortgage-backed securities — 577,258 — 577,258 Interest rate swaps — 6,445 — 6,445 Total assets $ — 807,895 — 807,895 Interest rate swaps $ — 6,445 — 6,445 Total liabilities $ — 6,445 — 6,445</t>
  </si>
  <si>
    <t>Schedule of Fair Value, Assets Measured on Recurring Basis, Unobservable Input Reconciliation</t>
  </si>
  <si>
    <t>The following table presents the changes in Level 3 assets and liabilities measured at fair value on a recurring basis (in thousands): For the quarter ended September 30, For the nine months ended September 30, 2019 2018 2019 2018 Beginning balance $ — — — — Total gains or losses Included in earnings — — — — Purchases 505 — 505 — Sales — — — — Transfers from Level 3 — — — — Transfers into Level 3 — — — — Ending balance $ 505 — 505 —</t>
  </si>
  <si>
    <t>Schedule of fair value measurement for nonrecurring assets</t>
  </si>
  <si>
    <t>The following table represents the fair market measurement for only those nonrecurring assets that had a fair market value below the carrying amount as of September 30, 2019 (in thousands): Level 1 Level 2 Level 3 Total assets at fair value Loans measured for impairment $ — — 40,603 40,603 Real estate owned — — 1,237 1,237 Total assets $ — — 41,840 41,840 The following table represents the fair market measurement for only those nonrecurring assets that had a fair market value below the carrying amount as of December 31, 2018 (in thousands): Level 1 Level 2 Level 3 Total assets at fair value Loans measured for impairment $ — — 40,333 40,333 Real estate owned, net — — 2,498 2,498 Total assets $ — — 42,831 42,831</t>
  </si>
  <si>
    <t>Schedule of quantitative information about assets measured at fair value on a recurring and nonrecurring basis for Level 3 fair value measurements</t>
  </si>
  <si>
    <t>The following table presents additional quantitative information about assets measured at fair value on a recurring and nonrecurring basis and for which we have utilized Level 3 inputs to determine fair value at September 30, 2019 (in thousands): Fair value Valuation techniques Significant unobservable inputs Range (weighted average) Loans measured for impairment $ 40,603 Appraisal value (1) Estimated cost to sell 10.0% Discounted cash flow Discount rate 4.25% to 11.0% (7.50%) Real estate owned $ 1,237 Appraisal value (1) Estimated cost to sell 10.0% (1) Fair value is generally determined through independent appraisals of the underlying collateral, which may include Level 3 inputs that are not identifiable, or by using the discounted cash flow method if the loan is not collateral dependent.</t>
  </si>
  <si>
    <t>Derivative Financial Instruments - (Tables)</t>
  </si>
  <si>
    <t>Schedule of derivatives not designated as hedging instruments</t>
  </si>
  <si>
    <t>The following table presents information regarding our derivative financial instruments for the periods indicated (in thousands): Asset derivatives Liability derivatives Notional amount Fair value Notional amount Fair value At September 30, 2019 Derivatives not designated as hedging instruments: Interest rate swap agreements $ 317,086 26,181 317,086 26,257 Interest rate lock commitments 25,331 505 — — Forward commitments 7,907 215 — — Total derivatives $ 350,324 26,901 317,086 26,257 At December 31, 2018 Derivatives not designated as hedging instruments: Interest rate swap agreements $ 221,919 6,445 221,919 6,445 Total derivatives $ 221,919 6,445 221,919 6,445</t>
  </si>
  <si>
    <t>Derivative instruments gain (loss)</t>
  </si>
  <si>
    <t>The following table presents income or expense recognized on derivatives for the periods indicated (in thousands): For the quarter ended September 30, For the nine months ended September 30, 2019 2018 2019 2018 Hedging derivatives: Increase in interest expense $ — 257 — 857 Non-hedging swap derivatives: Decrease in other income (125 ) — (195 ) (288 ) Increase in mortgage banking income 720 — 720 —</t>
  </si>
  <si>
    <t>Changes in Accumulated Other Comprehensive Income (Tables)</t>
  </si>
  <si>
    <t>Schedule of changes in accumulated other comprehensive income by component</t>
  </si>
  <si>
    <t>The following tables show the changes in accumulated other comprehensive income/(loss) by component for the periods indicated (in thousands): For the quarter ended September 30, 2019 Unrealized gains and (losses) on securities available- for-sale Change in fair value of interest rate swaps Change in defined benefit pension plans Total Balance as of June 30, 2019 $ 3,227 — (32,446 ) (29,219 ) Other comprehensive income before reclassification adjustments (1) 1,315 — — 1,315 Amounts reclassified from accumulated other comprehensive income (2), (3) (1 ) — 208 207 Net other comprehensive income 1,314 — 208 1,522 Balance as of September 30, 2019 $ 4,541 — (32,238 ) (27,697 ) For the quarter ended September 30, 2018 Unrealized gains and (losses) on securities available- for-sale Change in fair value of interest rate swaps Change in defined benefit pension plans Total Balance as of June 30, 2018 $ (10,693 ) (266 ) (32,134 ) (43,093 ) Other comprehensive income/(loss) before reclassification adjustments (4), (5) (1,970 ) 192 — (1,778 ) Amounts reclassified from accumulated other comprehensive income (6), (7) (44 ) — 226 182 Net other comprehensive income/(loss) (2,014 ) 192 226 (1,596 ) Balance as of September 30, 2018 $ (12,707 ) (74 ) (31,908 ) (44,689 ) (1) Consists of unrealized holding loss, net of tax of $(525) . (2) Consists of realized gain on securities (gain on sales of investments, net) of $ (1) , net of tax (income tax expense) of $ 0 . (3) Consists of amortization of prior service cost (compensation and employee benefits) of $(581) and amortization of net loss (compensation and employee benefits) of $890 , net of tax (income tax expense) of $(83) . (4) Consists of unrealized holding gain, net of tax $788 . (5) Change in fair value of interest rate swaps, net of tax $(51) . (6) Consists of realized gains on securities (gain on sales of investments, net) of $61 , net of tax (income tax expense) of $17 . (7) Consists of amortization of prior service cost (compensation and employee benefits) of $581 and amortization of net loss (compensation and employee benefits) of $(897) , net of tax (income tax expense) of $(90) . For the nine months ended September 30, 2019 Unrealized gains on securities available- for-sale Change in fair value of interest rate swaps Change in defined benefit pension plans Total Balance as of December 31, 2018 $ (6,832 ) — (32,864 ) (39,696 ) Other comprehensive income before reclassification adjustments (1) 11,376 — — 11,376 Amounts reclassified from accumulated other comprehensive income (2), (3) (3 ) — 626 623 Net other comprehensive income 11,373 — 626 11,999 Balance as of September 30, 2019 $ 4,541 — (32,238 ) (27,697 ) For the nine months ended September 30, 2018 Unrealized gains and (losses) on securities available- for-sale Change in fair value of interest rate swaps Change in defined benefit pension plans Total Balance as of December 31, 2017 $ (4,409 ) (691 ) (26,980 ) (32,080 ) Reclassification due to adoption of ASU No. 2018-02 (991 ) (149 ) (5,606 ) (6,746 ) Other comprehensive income/(loss) before reclassification adjustments (4), (5) (7,169 ) 766 — (6,403 ) Amounts reclassified from accumulated other comprehensive income (6), (7) (138 ) — 678 540 Net other comprehensive income/(loss) (7,307 ) 766 678 (5,863 ) Balance as of September 30, 2018 $ (12,707 ) (74 ) (31,908 ) (44,689 ) (1) Consists of unrealized holding loss, net of tax of $(4,549) . (2) Consists of realized gain on securities (gain on sales of investments, net) of $(1) , net of tax (income tax expense) of $1 . (3) Consists of amortization of prior service cost (compensation and employee benefits) of $(1,742) , and amortization of net loss (compensation and employee benefits) of $2,669 , net of tax (income tax expense) of $(250) . (4) Consists of unrealized holding gain, net of tax of $2,869 . (5) Change in fair value of interest rate swaps, net of tax of $(204) . (6) Consists of realized gains on securities (gain on sales of investments, net) of $192 , net of tax (income tax expense) of $ 54 . (7) Consists of amortization of prior service cost (compensation and employee benefits) of $1,742 and amortization of net loss (compensation and employee benefits) of $(2,691) , net of tax (income tax expense) of $(271) .</t>
  </si>
  <si>
    <t>Basis of Presentation and Informational Disclosures (Details)</t>
  </si>
  <si>
    <t>May 22, 2019$ / sharesshares</t>
  </si>
  <si>
    <t>Sep. 30, 2019USD ($)bank</t>
  </si>
  <si>
    <t>Sep. 30, 2018USD ($)</t>
  </si>
  <si>
    <t>Jan. 01, 2019USD ($)</t>
  </si>
  <si>
    <t>Dec. 31, 2018USD ($)</t>
  </si>
  <si>
    <t>Stock Related Compensation</t>
  </si>
  <si>
    <t>Number of banking locations | bank</t>
  </si>
  <si>
    <t>Options exercise price (in dollars per share) | $ / shares</t>
  </si>
  <si>
    <t>Options weighted average grant date fair value (in dollars per share) | $ / shares</t>
  </si>
  <si>
    <t>Unrecognized tax benefits liability</t>
  </si>
  <si>
    <t>Operating lease ROU assets (other assets)</t>
  </si>
  <si>
    <t>Operating lease liabilities (other liabilities)</t>
  </si>
  <si>
    <t>Accounting Standards Update 2016-02</t>
  </si>
  <si>
    <t>Employee Stock Option</t>
  </si>
  <si>
    <t>Award vesting period</t>
  </si>
  <si>
    <t>7 years</t>
  </si>
  <si>
    <t>Compensation expense yet to be recognized</t>
  </si>
  <si>
    <t>Restricted Stock</t>
  </si>
  <si>
    <t>Restricted common shares weighted average grant date fair value (in dollars per share) | $ / shares</t>
  </si>
  <si>
    <t>Employees</t>
  </si>
  <si>
    <t>Options granted (in shares) | shares</t>
  </si>
  <si>
    <t>Employees | Restricted Stock</t>
  </si>
  <si>
    <t>Restricted common shares granted (in shares) | shares</t>
  </si>
  <si>
    <t>Director</t>
  </si>
  <si>
    <t>Director | Restricted Stock</t>
  </si>
  <si>
    <t>Acquisition - Narrative (Details) $ / shares in Units, $ in Thousands</t>
  </si>
  <si>
    <t>Mar. 08, 2019USD ($)shareholderoffice$ / sharesshares</t>
  </si>
  <si>
    <t>Sep. 30, 2019USD ($)</t>
  </si>
  <si>
    <t>Cash paid to DFSC</t>
  </si>
  <si>
    <t>Donegal Financial Services Corporation</t>
  </si>
  <si>
    <t>Total consideration</t>
  </si>
  <si>
    <t>Number of offices acquired | office</t>
  </si>
  <si>
    <t>Number of counterparty shareholders | shareholder</t>
  </si>
  <si>
    <t>Cash as percent of total consideration</t>
  </si>
  <si>
    <t>50.00%</t>
  </si>
  <si>
    <t>Stock as percent of total consideration</t>
  </si>
  <si>
    <t>Stock issued for acquisition (in shares) | shares</t>
  </si>
  <si>
    <t>Value of stock issued for purchase</t>
  </si>
  <si>
    <t>Closing price of Company's stock issued for purchase (in dollars per share) | $ / shares</t>
  </si>
  <si>
    <t>Additional cost expensed</t>
  </si>
  <si>
    <t>Core Deposits | Donegal Financial Services Corporation</t>
  </si>
  <si>
    <t>Acquired finite-lived intangible assets weighted average useful life</t>
  </si>
  <si>
    <t>Acquisition - Assets Acquired and Liabilities Assumed (Details) - USD ($) $ in Thousands</t>
  </si>
  <si>
    <t>Mar. 08, 2019</t>
  </si>
  <si>
    <t>Dec. 31, 2017</t>
  </si>
  <si>
    <t>Consideration paid:</t>
  </si>
  <si>
    <t>Recognized amounts of identifiable assets acquired and (liabilities assumed), at fair value</t>
  </si>
  <si>
    <t>Total consideration paid</t>
  </si>
  <si>
    <t>Investment securities available-for-sale</t>
  </si>
  <si>
    <t>Loans</t>
  </si>
  <si>
    <t>Federal Home Loan Bank stock</t>
  </si>
  <si>
    <t>Premises and equipment</t>
  </si>
  <si>
    <t>Core deposit intangible</t>
  </si>
  <si>
    <t>Total identifiable net assets</t>
  </si>
  <si>
    <t>Leases  - Narrative (Details)</t>
  </si>
  <si>
    <t>Minimum</t>
  </si>
  <si>
    <t>Lessee, Lease, Description [Line Items]</t>
  </si>
  <si>
    <t>Lease renewal term</t>
  </si>
  <si>
    <t>1 year</t>
  </si>
  <si>
    <t>Maximum</t>
  </si>
  <si>
    <t>Lease term of contract (up to)</t>
  </si>
  <si>
    <t>35 years</t>
  </si>
  <si>
    <t>10 years</t>
  </si>
  <si>
    <t>Leases - Schedule of Lease Cost (Details) - USD ($) $ in Thousands</t>
  </si>
  <si>
    <t>Operating lease costs (office operations)</t>
  </si>
  <si>
    <t>Variable lease costs (office operations)</t>
  </si>
  <si>
    <t>Total operating lease costs</t>
  </si>
  <si>
    <t>Leases - Schedule of Lease Assets and Liabilities (Details) $ in Thousands</t>
  </si>
  <si>
    <t>Leases - Schedule of Supplemental Cash Flow Information (Details) $ in Thousands</t>
  </si>
  <si>
    <t>Operating cash flow from operating leases</t>
  </si>
  <si>
    <t>ROU assets obtained in exchange for lease obligations</t>
  </si>
  <si>
    <t>Weighted average remaining lease term</t>
  </si>
  <si>
    <t>15 years 8 months 12 days</t>
  </si>
  <si>
    <t>Weighted average discount rate</t>
  </si>
  <si>
    <t>3.70%</t>
  </si>
  <si>
    <t>Leases - Schedule of Lease Maturities (Details) - USD ($) $ in Thousands</t>
  </si>
  <si>
    <t>Lessee, Operating Lease, Liability, Payment, Due [Abstract]</t>
  </si>
  <si>
    <t>2020</t>
  </si>
  <si>
    <t>2021</t>
  </si>
  <si>
    <t>2022</t>
  </si>
  <si>
    <t>2023</t>
  </si>
  <si>
    <t>Thereafter</t>
  </si>
  <si>
    <t>Total lease payments</t>
  </si>
  <si>
    <t>Less amount of lease payments representing interest</t>
  </si>
  <si>
    <t>Total present value of lease payments</t>
  </si>
  <si>
    <t>Lease Maturities Before Topic 842</t>
  </si>
  <si>
    <t>Investment securities and impairment of investment securities - Available For Sale (Details) - USD ($) $ in Thousands</t>
  </si>
  <si>
    <t>Amortized cost</t>
  </si>
  <si>
    <t>Residential mortgage-backed securities</t>
  </si>
  <si>
    <t>Gross unrealized holding gains</t>
  </si>
  <si>
    <t>Residential mortgage-backed securities, gross unrealized holding gains</t>
  </si>
  <si>
    <t>Gross unrealized holding losses</t>
  </si>
  <si>
    <t>Residential mortgage-backed securities, gross unrealized holding losses</t>
  </si>
  <si>
    <t>Fair value</t>
  </si>
  <si>
    <t>Securities available-for-sale</t>
  </si>
  <si>
    <t>U.S. government and agencies</t>
  </si>
  <si>
    <t>Due in less than one year</t>
  </si>
  <si>
    <t>Due in one year through five years</t>
  </si>
  <si>
    <t>Debt issued by government sponsored enterprises:</t>
  </si>
  <si>
    <t>Due in five years through ten years</t>
  </si>
  <si>
    <t>Due after ten years</t>
  </si>
  <si>
    <t>Municipal securities</t>
  </si>
  <si>
    <t>Corporate debt securities</t>
  </si>
  <si>
    <t>Fixed rate | Pass-through</t>
  </si>
  <si>
    <t>Fixed rate | Agency CMOs</t>
  </si>
  <si>
    <t>Variable rate | Pass-through</t>
  </si>
  <si>
    <t>Variable rate | Agency CMOs</t>
  </si>
  <si>
    <t>Investment securities and impairment of investment securities - Held To Maturity (Details) - USD ($) $ in Thousands</t>
  </si>
  <si>
    <t>Marketable securities held-to-maturity, amortized cost</t>
  </si>
  <si>
    <t>Marketable securities held-to-maturity, gross unrealized holding gains</t>
  </si>
  <si>
    <t>Marketable securities held-to-maturity, gross unrealized holding losses</t>
  </si>
  <si>
    <t>Investment securities and impairment of investment securities - Fair Value of and Gross Unrealized Losses on Investment Securities (Details)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 Cumulative roll forward of credit losses recognized in earnings for debt securities held and not intended to be sold (Details)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quarter</t>
  </si>
  <si>
    <t>Reduction for securities sold/called realized during the quarter</t>
  </si>
  <si>
    <t>Additional credit losses on debt securities for which other-than-temporary impairment was previously recognized</t>
  </si>
  <si>
    <t>Ending balance</t>
  </si>
  <si>
    <t>Loans receivable - Summary of Originated and Acquired Loans (Details) - USD ($) $ in Thousands</t>
  </si>
  <si>
    <t>Jun. 30, 2019</t>
  </si>
  <si>
    <t>Jun. 30, 2018</t>
  </si>
  <si>
    <t>Accounts, Notes, Loans and Financing Receivable [Line Items]</t>
  </si>
  <si>
    <t>Total loans receivable, gross</t>
  </si>
  <si>
    <t>Deferred loan costs</t>
  </si>
  <si>
    <t>Total loans receivable, net</t>
  </si>
  <si>
    <t>Residential mortgage loans</t>
  </si>
  <si>
    <t>Undisbursed loan proceeds</t>
  </si>
  <si>
    <t>Commercial real estate loans</t>
  </si>
  <si>
    <t>Commercial loans</t>
  </si>
  <si>
    <t>Personal Banking | Residential mortgage loans</t>
  </si>
  <si>
    <t>Personal Banking | Home equity loans</t>
  </si>
  <si>
    <t>Personal Banking | Consumer finance loans</t>
  </si>
  <si>
    <t>Personal Banking | Consumer loans</t>
  </si>
  <si>
    <t>Commercial Banking | Commercial real estate loans</t>
  </si>
  <si>
    <t>Commercial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Consumer finance loans</t>
  </si>
  <si>
    <t>Originated | Personal Banking | Consumer loans</t>
  </si>
  <si>
    <t>Originated | Commercial Banking</t>
  </si>
  <si>
    <t>Originated | Commercial Banking | Commercial real estate loans</t>
  </si>
  <si>
    <t>Originated | Commercial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Consumer finance loans</t>
  </si>
  <si>
    <t>Acquired | Personal Banking | Consumer loans</t>
  </si>
  <si>
    <t>Acquired | Commercial Banking</t>
  </si>
  <si>
    <t>Acquired | Commercial Banking | Residential mortgage loans</t>
  </si>
  <si>
    <t>Acquired | Commercial Banking | Home equity loans</t>
  </si>
  <si>
    <t>Acquired | Commercial Banking | Consumer loans</t>
  </si>
  <si>
    <t>Acquired | Commercial Banking | Commercial real estate loans</t>
  </si>
  <si>
    <t>Acquired | Commercial Banking | Commercial loans</t>
  </si>
  <si>
    <t>Loans receivable - Outstanding Principal Balance and Related Carrying Value of Acquired Loans (Details) - USD ($) $ in Thousands</t>
  </si>
  <si>
    <t>Outstanding principal balance</t>
  </si>
  <si>
    <t>Carrying value</t>
  </si>
  <si>
    <t>Acquired loans evaluated individually for future credit losses</t>
  </si>
  <si>
    <t>Acquired loans evaluated collectively for future credit losses</t>
  </si>
  <si>
    <t>Loans receivable - Changes in the Accretable Discount (Details) - USD ($) $ in Thousands</t>
  </si>
  <si>
    <t>12 Months Ended</t>
  </si>
  <si>
    <t>Changes in accretable yield</t>
  </si>
  <si>
    <t>Accretion</t>
  </si>
  <si>
    <t>Net reclassification from nonaccretable yield</t>
  </si>
  <si>
    <t>Loans receivable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recognized</t>
  </si>
  <si>
    <t>Related impairment reserve</t>
  </si>
  <si>
    <t>Acquired loans evaluated individually for future credit losses | Personal Banking</t>
  </si>
  <si>
    <t>Acquired loans evaluated individually for future credit losses | Personal Banking | Residential mortgage loans</t>
  </si>
  <si>
    <t>Acquired loans evaluated individually for future credit losses | Personal Banking | Home equity loans</t>
  </si>
  <si>
    <t>Acquired loans evaluated individually for future credit losses | Personal Banking | Consumer loans</t>
  </si>
  <si>
    <t>Acquired loans evaluated individually for future credit losses | Commercial Banking</t>
  </si>
  <si>
    <t>Acquired loans evaluated individually for future credit losses | Commercial Banking | Commercial real estate loans</t>
  </si>
  <si>
    <t>Acquired loans evaluated individually for future credit losses | Commercial Banking | Commercial loans</t>
  </si>
  <si>
    <t>Loans receivable - Changes in the Allowance for Losses on Loans Receivable (Details) - USD ($) $ in Thousands</t>
  </si>
  <si>
    <t>Changes in allowance for losses on allocated loans receivable</t>
  </si>
  <si>
    <t>Balance at the beginning of the period</t>
  </si>
  <si>
    <t>Current period provision</t>
  </si>
  <si>
    <t>Charge-offs</t>
  </si>
  <si>
    <t>Recoveries</t>
  </si>
  <si>
    <t>Balance at the end of the period</t>
  </si>
  <si>
    <t>Loans receivable - Loan Portfolio by Portfolio Segment and by Class of Financing Receivable (Details) - USD ($) $ in Thousands</t>
  </si>
  <si>
    <t>Total loans receivable</t>
  </si>
  <si>
    <t>Nonaccrual loans</t>
  </si>
  <si>
    <t>Loans past due 90 days or more and still accruing</t>
  </si>
  <si>
    <t>TDRs</t>
  </si>
  <si>
    <t>Allowance related to TDRs</t>
  </si>
  <si>
    <t>Additional commitments to customers with loans classified as TDRs</t>
  </si>
  <si>
    <t>Nonaccrual TDRs</t>
  </si>
  <si>
    <t>Loans receivable - Composition of Impaired Loans by Portfolio Segment and Class of Financing Receivable (Details) - USD ($) $ in Thousands</t>
  </si>
  <si>
    <t>Total impaired loans</t>
  </si>
  <si>
    <t>Interest income recognized on impaired loans</t>
  </si>
  <si>
    <t>90 Days or greater delinquent</t>
  </si>
  <si>
    <t>90 Days or greater delinquent | Personal Banking</t>
  </si>
  <si>
    <t>90 Days or greater delinquent | Personal Banking | Residential mortgage loans</t>
  </si>
  <si>
    <t>90 Days or greater delinquent | Personal Banking | Home equity loans</t>
  </si>
  <si>
    <t>90 Days or greater delinquent | Personal Banking | Consumer finance loans</t>
  </si>
  <si>
    <t>90 Days or greater delinquent | Personal Banking | Consumer loans</t>
  </si>
  <si>
    <t>90 Days or greater delinquent | Commercial Banking</t>
  </si>
  <si>
    <t>90 Days or greater delinquent | Commercial Banking | Commercial real estate loans</t>
  </si>
  <si>
    <t>90 Days or greater delinquent | Commercial Banking | Commercial loans</t>
  </si>
  <si>
    <t>Less than 90 days delinquent</t>
  </si>
  <si>
    <t>Loans less than 90 days delinquent reviewed for impairment</t>
  </si>
  <si>
    <t>TDRs less than 90 days delinquent not included elsewhere</t>
  </si>
  <si>
    <t>Less than 90 days delinquent | Personal Banking</t>
  </si>
  <si>
    <t>Less than 90 days delinquent | Personal Banking | Residential mortgage loans</t>
  </si>
  <si>
    <t>Less than 90 days delinquent | Personal Banking | Home equity loans</t>
  </si>
  <si>
    <t>Less than 90 days delinquent | Personal Banking | Consumer finance loans</t>
  </si>
  <si>
    <t>Less than 90 days delinquent | Personal Banking | Consumer loans</t>
  </si>
  <si>
    <t>Less than 90 days delinquent | Commercial Banking</t>
  </si>
  <si>
    <t>Less than 90 days delinquent | Commercial Banking | Commercial real estate loans</t>
  </si>
  <si>
    <t>Less than 90 days delinquent | Commercial Banking | Commercial loans</t>
  </si>
  <si>
    <t>Loans receivable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 Roll Forward of Troubled Debt Restructurings (Details) $ in Thousands</t>
  </si>
  <si>
    <t>Sep. 30, 2019USD ($)contract</t>
  </si>
  <si>
    <t>Sep. 30, 2018USD ($)contract</t>
  </si>
  <si>
    <t>Number of contracts</t>
  </si>
  <si>
    <t>Beginning balance | contract</t>
  </si>
  <si>
    <t>Number of contracts new TDRs | contract</t>
  </si>
  <si>
    <t>Number of re-modified TDRs</t>
  </si>
  <si>
    <t>Ending balance | contract</t>
  </si>
  <si>
    <t>Amount</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Home equity loans</t>
  </si>
  <si>
    <t>Loans receivable - Troubled Debt Restructuring (Including Re-Modified TDRs) by Portfolio Segment and by Class of Financing Receivable (Details) $ in Thousands</t>
  </si>
  <si>
    <t>Financing Receivable, Troubled Debt Restructuring [Line Items]</t>
  </si>
  <si>
    <t>Number of contracts | contract</t>
  </si>
  <si>
    <t>Recorded investment at the time of modification</t>
  </si>
  <si>
    <t>Current recorded investment</t>
  </si>
  <si>
    <t>Current allowance</t>
  </si>
  <si>
    <t>Number of TDR contracts with subsequent default | contract</t>
  </si>
  <si>
    <t>Subsequent default measurement period</t>
  </si>
  <si>
    <t>90 days</t>
  </si>
  <si>
    <t>Loans receivable - Troubled Debt Restructurings by Type of Modification (Details) $ in Thousands</t>
  </si>
  <si>
    <t>Sep. 30, 2019contract</t>
  </si>
  <si>
    <t>Sep. 30, 2018contract</t>
  </si>
  <si>
    <t>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Commercial Banking | Rate</t>
  </si>
  <si>
    <t>Commercial Banking | Payment</t>
  </si>
  <si>
    <t>Commercial Banking | Maturity date</t>
  </si>
  <si>
    <t>Commercial Banking | Other</t>
  </si>
  <si>
    <t>Commercial Banking | Commercial real estate loans | Rate</t>
  </si>
  <si>
    <t>Commercial Banking | Commercial real estate loans | Payment</t>
  </si>
  <si>
    <t>Commercial Banking | Commercial real estate loans | Maturity date</t>
  </si>
  <si>
    <t>Commercial Banking | Commercial real estate loans | Other</t>
  </si>
  <si>
    <t>Commercial Banking | Commercial loans | Rate</t>
  </si>
  <si>
    <t>Commercial Banking | Commercial loans | Payment</t>
  </si>
  <si>
    <t>Commercial Banking | Commercial loans | Maturity date</t>
  </si>
  <si>
    <t>Commercial Banking | Commercial loans | Other</t>
  </si>
  <si>
    <t>Loans receivable - Loan Delinquencies (Details) - USD ($) $ in Thousands</t>
  </si>
  <si>
    <t>Loan payment delinquencies</t>
  </si>
  <si>
    <t>Total delinquency</t>
  </si>
  <si>
    <t>Current</t>
  </si>
  <si>
    <t>90 days or greater delinquent and accruing</t>
  </si>
  <si>
    <t>30-59 Days delinquent</t>
  </si>
  <si>
    <t>60-89 Days delinquent</t>
  </si>
  <si>
    <t>Originated | 30-59 Days delinquent</t>
  </si>
  <si>
    <t>Originated | 60-89 Days delinquent</t>
  </si>
  <si>
    <t>Originated | 90 Days or greater delinquent</t>
  </si>
  <si>
    <t>Originated | Personal Banking | 30-59 Days delinquent</t>
  </si>
  <si>
    <t>Originated | Personal Banking | 30-59 Days delinquent | Residential mortgage loans</t>
  </si>
  <si>
    <t>Originated | Personal Banking | 30-59 Days delinquent | Home equity loans</t>
  </si>
  <si>
    <t>Originated | Personal Banking | 30-59 Days delinquent | Consumer finance loans</t>
  </si>
  <si>
    <t>Originated | Personal Banking | 30-59 Days delinquent | Consumer loans</t>
  </si>
  <si>
    <t>Originated | Personal Banking | 60-89 Days delinquent</t>
  </si>
  <si>
    <t>Originated | Personal Banking | 60-89 Days delinquent | Residential mortgage loans</t>
  </si>
  <si>
    <t>Originated | Personal Banking | 60-89 Days delinquent | Home equity loans</t>
  </si>
  <si>
    <t>Originated | Personal Banking | 60-89 Days delinquent | Consumer finance loans</t>
  </si>
  <si>
    <t>Originated | Personal Banking | 60-89 Days delinquent | Consumer loans</t>
  </si>
  <si>
    <t>Originated | Personal Banking | 90 Days or greater delinquent</t>
  </si>
  <si>
    <t>Originated | Personal Banking | 90 Days or greater delinquent | Residential mortgage loans</t>
  </si>
  <si>
    <t>Originated | Personal Banking | 90 Days or greater delinquent | Home equity loans</t>
  </si>
  <si>
    <t>Originated | Personal Banking | 90 Days or greater delinquent | Consumer finance loans</t>
  </si>
  <si>
    <t>Originated | Personal Banking | 90 Days or greater delinquent | Consumer loans</t>
  </si>
  <si>
    <t>Originated | Commercial Banking | 30-59 Days delinquent</t>
  </si>
  <si>
    <t>Originated | Commercial Banking | 30-59 Days delinquent | Commercial real estate loans</t>
  </si>
  <si>
    <t>Originated | Commercial Banking | 30-59 Days delinquent | Commercial loans</t>
  </si>
  <si>
    <t>Originated | Commercial Banking | 60-89 Days delinquent</t>
  </si>
  <si>
    <t>Originated | Commercial Banking | 60-89 Days delinquent | Commercial real estate loans</t>
  </si>
  <si>
    <t>Originated | Commercial Banking | 60-89 Days delinquent | Commercial loans</t>
  </si>
  <si>
    <t>Originated | Commercial Banking | 90 Days or greater delinquent</t>
  </si>
  <si>
    <t>Originated | Commercial Banking | 90 Days or greater delinquent | Commercial real estate loans</t>
  </si>
  <si>
    <t>Originated | Commercial Banking | 90 Days or greater delinquent | Commercial loans</t>
  </si>
  <si>
    <t>Acquired | 30-59 Days delinquent</t>
  </si>
  <si>
    <t>Acquired | 60-89 Days delinquent</t>
  </si>
  <si>
    <t>Acquired | 90 Days or greater delinquent</t>
  </si>
  <si>
    <t>Acquired | Personal Banking | 30-59 Days delinquent</t>
  </si>
  <si>
    <t>Acquired | Personal Banking | 30-59 Days delinquent | Residential mortgage loans</t>
  </si>
  <si>
    <t>Acquired | Personal Banking | 30-59 Days delinquent | Home equity loans</t>
  </si>
  <si>
    <t>Acquired | Personal Banking | 30-59 Days delinquent | Consumer loans</t>
  </si>
  <si>
    <t>Acquired | Personal Banking | 60-89 Days delinquent</t>
  </si>
  <si>
    <t>Acquired | Personal Banking | 60-89 Days delinquent | Residential mortgage loans</t>
  </si>
  <si>
    <t>Acquired | Personal Banking | 60-89 Days delinquent | Home equity loans</t>
  </si>
  <si>
    <t>Acquired | Personal Banking | 60-89 Days delinquent | Consumer loans</t>
  </si>
  <si>
    <t>Acquired | Personal Banking | 90 Days or greater delinquent</t>
  </si>
  <si>
    <t>Acquired | Personal Banking | 90 Days or greater delinquent | Residential mortgage loans</t>
  </si>
  <si>
    <t>Acquired | Personal Banking | 90 Days or greater delinquent | Home equity loans</t>
  </si>
  <si>
    <t>Acquired | Personal Banking | 90 Days or greater delinquent | Consumer loans</t>
  </si>
  <si>
    <t>Acquired | Commercial Banking | 30-59 Days delinquent</t>
  </si>
  <si>
    <t>Acquired | Commercial Banking | 30-59 Days delinquent | Commercial real estate loans</t>
  </si>
  <si>
    <t>Acquired | Commercial Banking | 30-59 Days delinquent | Commercial loans</t>
  </si>
  <si>
    <t>Acquired | Commercial Banking | 60-89 Days delinquent</t>
  </si>
  <si>
    <t>Acquired | Commercial Banking | 60-89 Days delinquent | Commercial real estate loans</t>
  </si>
  <si>
    <t>Acquired | Commercial Banking | 60-89 Days delinquent | Commercial loans</t>
  </si>
  <si>
    <t>Acquired | Commercial Banking | 90 Days or greater delinquent</t>
  </si>
  <si>
    <t>Acquired | Commercial Banking | 90 Days or greater delinquent | Commercial real estate loans</t>
  </si>
  <si>
    <t>Acquired | Commercial Banking | 90 Days or greater delinquent | Commercial loans</t>
  </si>
  <si>
    <t>Loans receivable - Credit Quality Indicators (Details) - USD ($)</t>
  </si>
  <si>
    <t>Credit quality indicators</t>
  </si>
  <si>
    <t>Pass</t>
  </si>
  <si>
    <t>Special mention</t>
  </si>
  <si>
    <t>Substandard</t>
  </si>
  <si>
    <t>Doubtful</t>
  </si>
  <si>
    <t>Loss</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Consumer finance loans | Pass</t>
  </si>
  <si>
    <t>Originated | Personal Banking | Consumer finance loans | Special mention</t>
  </si>
  <si>
    <t>Originated | Personal Banking | Consumer finance loans | Substandard</t>
  </si>
  <si>
    <t>Originated | Personal Banking | Consumer finance loans | Doubtful</t>
  </si>
  <si>
    <t>Originated | Personal Banking | Consumer finance loans | Loss</t>
  </si>
  <si>
    <t>Originated | Personal Banking | Consumer loans | Pass</t>
  </si>
  <si>
    <t>Originated | Personal Banking | Consumer loans | Special mention</t>
  </si>
  <si>
    <t>Originated | Personal Banking | Consumer loans | Substandard</t>
  </si>
  <si>
    <t>Originated | Personal Banking | Consumer loans | Doubtful</t>
  </si>
  <si>
    <t>Originated | Personal Banking | Consumer loans | Loss</t>
  </si>
  <si>
    <t>Originated | Commercial Banking | Pass</t>
  </si>
  <si>
    <t>Originated | Commercial Banking | Special mention</t>
  </si>
  <si>
    <t>Originated | Commercial Banking | Substandard</t>
  </si>
  <si>
    <t>Originated | Commercial Banking | Doubtful</t>
  </si>
  <si>
    <t>Originated | Commercial Banking | Loss</t>
  </si>
  <si>
    <t>Originated | Commercial Banking | Commercial real estate loans | Pass</t>
  </si>
  <si>
    <t>Originated | Commercial Banking | Commercial real estate loans | Special mention</t>
  </si>
  <si>
    <t>Originated | Commercial Banking | Commercial real estate loans | Substandard</t>
  </si>
  <si>
    <t>Originated | Commercial Banking | Commercial real estate loans | Doubtful</t>
  </si>
  <si>
    <t>Originated | Commercial Banking | Commercial real estate loans | Loss</t>
  </si>
  <si>
    <t>Originated | Commercial Banking | Commercial loans | Pass</t>
  </si>
  <si>
    <t>Originated | Commercial Banking | Commercial loans | Special mention</t>
  </si>
  <si>
    <t>Originated | Commercial Banking | Commercial loans | Substandard</t>
  </si>
  <si>
    <t>Originated | Commercial Banking | Commercial loans | Doubtful</t>
  </si>
  <si>
    <t>Originated | Commercial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Consumer loans | Pass</t>
  </si>
  <si>
    <t>Acquired | Personal Banking | Consumer loans | Special mention</t>
  </si>
  <si>
    <t>Acquired | Personal Banking | Consumer loans | Substandard</t>
  </si>
  <si>
    <t>Acquired | Personal Banking | Consumer loans | Doubtful</t>
  </si>
  <si>
    <t>Acquired | Personal Banking | Consumer loans | Loss</t>
  </si>
  <si>
    <t>Acquired | Commercial Banking | Pass</t>
  </si>
  <si>
    <t>Acquired | Commercial Banking | Special mention</t>
  </si>
  <si>
    <t>Acquired | Commercial Banking | Substandard</t>
  </si>
  <si>
    <t>Acquired | Commercial Banking | Doubtful</t>
  </si>
  <si>
    <t>Acquired | Commercial Banking | Loss</t>
  </si>
  <si>
    <t>Acquired | Commercial Banking | Commercial real estate loans | Pass</t>
  </si>
  <si>
    <t>Acquired | Commercial Banking | Commercial real estate loans | Special mention</t>
  </si>
  <si>
    <t>Acquired | Commercial Banking | Commercial real estate loans | Substandard</t>
  </si>
  <si>
    <t>Acquired | Commercial Banking | Commercial real estate loans | Doubtful</t>
  </si>
  <si>
    <t>Acquired | Commercial Banking | Commercial real estate loans | Loss</t>
  </si>
  <si>
    <t>Acquired | Commercial Banking | Commercial loans | Pass</t>
  </si>
  <si>
    <t>Acquired | Commercial Banking | Commercial loans | Special mention</t>
  </si>
  <si>
    <t>Acquired | Commercial Banking | Commercial loans | Substandard</t>
  </si>
  <si>
    <t>Acquired | Commercial Banking | Commercial loans | Doubtful</t>
  </si>
  <si>
    <t>Acquired | Commercial Banking | Commercial loans | Loss</t>
  </si>
  <si>
    <t>Minimum | Special mention or substandard</t>
  </si>
  <si>
    <t>Goodwill and Other Intangible Assets - Intangible Assets (Details) - USD ($) $ in Thousands</t>
  </si>
  <si>
    <t>Amortizable intangible assets:</t>
  </si>
  <si>
    <t>Intangible asset - net</t>
  </si>
  <si>
    <t>Amortization expense</t>
  </si>
  <si>
    <t>Estimated amortization expense</t>
  </si>
  <si>
    <t>For the year ending December 31, 2019</t>
  </si>
  <si>
    <t>For the year ending December 31, 2020</t>
  </si>
  <si>
    <t>For the year ending December 31, 2021</t>
  </si>
  <si>
    <t>For the year ending December 31, 2022</t>
  </si>
  <si>
    <t>For the year ending December 31, 2023</t>
  </si>
  <si>
    <t>For the year ending December 31, 2024</t>
  </si>
  <si>
    <t>Core Deposits</t>
  </si>
  <si>
    <t>Intangible asset - gross</t>
  </si>
  <si>
    <t>Acquisitions</t>
  </si>
  <si>
    <t>Less: accumulated amortization</t>
  </si>
  <si>
    <t>Customer and Contract</t>
  </si>
  <si>
    <t>Goodwill and Other Intangible Assets - Changes in the Carrying Amount of Goodwill (Details) - USD ($) $ in Thousands</t>
  </si>
  <si>
    <t>Changes in the carrying amount of goodwill</t>
  </si>
  <si>
    <t>Goodwill from acquisition</t>
  </si>
  <si>
    <t>Borrowed Funds (Details)</t>
  </si>
  <si>
    <t>Dec. 15, 2005USD ($)$ / sharesshares</t>
  </si>
  <si>
    <t>Dec. 05, 2005USD ($)$ / sharesshares</t>
  </si>
  <si>
    <t>Sep. 30, 2019USD ($)$ / sharesshares</t>
  </si>
  <si>
    <t>Mar. 08, 2019trust</t>
  </si>
  <si>
    <t>Mar. 07, 2019trust</t>
  </si>
  <si>
    <t>Debt Instrument [Line Items]</t>
  </si>
  <si>
    <t>Number of statutory business trusts owned | trust</t>
  </si>
  <si>
    <t>Number of additional business trusts owned | trust</t>
  </si>
  <si>
    <t>Trust preferred investments</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Total value of cumulative trust preferred securities issued</t>
  </si>
  <si>
    <t>Trust preferred investments | Northwest Bancorp Capital Trust III | LIBOR</t>
  </si>
  <si>
    <t>Spread on variable rate basis (as a percent)</t>
  </si>
  <si>
    <t>1.38%</t>
  </si>
  <si>
    <t>3.48%</t>
  </si>
  <si>
    <t>Trust preferred investments | Northwest Bancorp Statutory Trust IV</t>
  </si>
  <si>
    <t>Trust preferred investments | Northwest Bancorp Statutory Trust IV | LIBOR</t>
  </si>
  <si>
    <t>Effective rate (as a percent)</t>
  </si>
  <si>
    <t>3.50%</t>
  </si>
  <si>
    <t>Trust preferred investments | Union National Capital Trust I</t>
  </si>
  <si>
    <t>Trust preferred investments | Union National Capital Trust I | LIBOR</t>
  </si>
  <si>
    <t>2.85%</t>
  </si>
  <si>
    <t>Trust preferred investments | Union National Capital Trust II</t>
  </si>
  <si>
    <t>Trust preferred investments | Union National Capital Trust II | LIBOR</t>
  </si>
  <si>
    <t>2.00%</t>
  </si>
  <si>
    <t>Interest rate swaps | LNB Trust II</t>
  </si>
  <si>
    <t>Interest rate swaps | LNB Trust II | LIBOR</t>
  </si>
  <si>
    <t>1.48%</t>
  </si>
  <si>
    <t>3.60%</t>
  </si>
  <si>
    <t>Interest rate swaps | Union National Capital Trust I</t>
  </si>
  <si>
    <t>Interest rate swaps | Union National Capital Trust II</t>
  </si>
  <si>
    <t>Line of Credit</t>
  </si>
  <si>
    <t>Maximum borrowing capacity</t>
  </si>
  <si>
    <t>Revolving line of credit</t>
  </si>
  <si>
    <t>Securities Sold under Agreements to Repurchase</t>
  </si>
  <si>
    <t>Securities sold under agreements to repurchase</t>
  </si>
  <si>
    <t>Guarantees (Details) - Letter of Credit $ in Thousands</t>
  </si>
  <si>
    <t>Guarantor Obligations [Line Items]</t>
  </si>
  <si>
    <t>Maximum potential amount of future payments</t>
  </si>
  <si>
    <t>Maximum exposure collateralized</t>
  </si>
  <si>
    <t>Liability recognized for the obligations</t>
  </si>
  <si>
    <t>Earnings Per Share - Narrative (Details) - $ / shares</t>
  </si>
  <si>
    <t>Stock options</t>
  </si>
  <si>
    <t>Antidilutive securities excluded from the calculation of earnings per share</t>
  </si>
  <si>
    <t>Average share price during the reporting period (in dollars per share)</t>
  </si>
  <si>
    <t>Earnings Per Share - Computation of Basic and Diluted Earnings Per Share  (Details) - USD ($) $ / shares in Units, $ in Thousands</t>
  </si>
  <si>
    <t>Net income available to common shareholders</t>
  </si>
  <si>
    <t>Weighted average common shares outstanding (in shares)</t>
  </si>
  <si>
    <t>Dilutive potential shares due to effect of stock options (in shares)</t>
  </si>
  <si>
    <t>Total weighted average common shares and dilutive potential shares (in shares)</t>
  </si>
  <si>
    <t>Pension and Other Post-retirement Benefits (Details) - USD ($) $ in Thousands</t>
  </si>
  <si>
    <t>Pension benefits</t>
  </si>
  <si>
    <t>Components of net periodic benefit cost</t>
  </si>
  <si>
    <t>Service cost</t>
  </si>
  <si>
    <t>Interest cost</t>
  </si>
  <si>
    <t>Expected return on plan assets</t>
  </si>
  <si>
    <t>Amortization of prior service cost</t>
  </si>
  <si>
    <t>Amortization of the net loss</t>
  </si>
  <si>
    <t>Net periodic cost</t>
  </si>
  <si>
    <t>Pension benefits | Minimum</t>
  </si>
  <si>
    <t>Estimated contribution for the current year</t>
  </si>
  <si>
    <t>Pension benefits | Maximum</t>
  </si>
  <si>
    <t>Other post-retirement benefits</t>
  </si>
  <si>
    <t>Disclosures About Fair Value of Financial Instruments - Carrying Amount and Estimated Fair Value of Financial Instruments (Details) - USD ($)</t>
  </si>
  <si>
    <t>Significant unrealized appreciation or depreciation in financial instruments</t>
  </si>
  <si>
    <t>Financial assets:</t>
  </si>
  <si>
    <t>Securities held-to-maturity</t>
  </si>
  <si>
    <t>Derivative assets</t>
  </si>
  <si>
    <t>Financial liabilities:</t>
  </si>
  <si>
    <t>Interest rate swaps</t>
  </si>
  <si>
    <t>Level 1</t>
  </si>
  <si>
    <t>FHLB stock</t>
  </si>
  <si>
    <t>Total financial assets</t>
  </si>
  <si>
    <t>Savings and checking deposits</t>
  </si>
  <si>
    <t>Total financial liabilities</t>
  </si>
  <si>
    <t>Level 2</t>
  </si>
  <si>
    <t>Level 3</t>
  </si>
  <si>
    <t>Carrying amount</t>
  </si>
  <si>
    <t>Estimated fair value</t>
  </si>
  <si>
    <t>Interest rate lock commitments | Level 1</t>
  </si>
  <si>
    <t>Interest rate lock commitments | Level 2</t>
  </si>
  <si>
    <t>Interest rate lock commitments | Level 3</t>
  </si>
  <si>
    <t>Interest rate lock commitments | Carrying amount</t>
  </si>
  <si>
    <t>Interest rate lock commitments | Estimated fair value</t>
  </si>
  <si>
    <t>Forward commitments | Level 1</t>
  </si>
  <si>
    <t>Forward commitments | Level 2</t>
  </si>
  <si>
    <t>Forward commitments | Level 3</t>
  </si>
  <si>
    <t>Forward commitments | Carrying amount</t>
  </si>
  <si>
    <t>Forward commitments | Estimated fair value</t>
  </si>
  <si>
    <t>Interest rate swaps | Level 1</t>
  </si>
  <si>
    <t>Interest rate swaps | Level 2</t>
  </si>
  <si>
    <t>Interest rate swaps | Level 3</t>
  </si>
  <si>
    <t>Interest rate swaps | Carrying amount</t>
  </si>
  <si>
    <t>Interest rate swaps | Estimated fair value</t>
  </si>
  <si>
    <t>Disclosures About Fair Value of Financial Instruments - Assets and Liabilities Measured at Fair Value on a Recurring Basis (Details) - USD ($) $ in Thousands</t>
  </si>
  <si>
    <t>Assets and liabilities measured at fair value on a recurring basis</t>
  </si>
  <si>
    <t>Measured on recurring basis</t>
  </si>
  <si>
    <t>Measured on recurring basis | Level 1</t>
  </si>
  <si>
    <t>Measured on recurring basis | Level 2</t>
  </si>
  <si>
    <t>Measured on recurring basis | Level 3</t>
  </si>
  <si>
    <t>Debt securities | Measured on recurring basis</t>
  </si>
  <si>
    <t>Debt securities | Measured on recurring basis | U.S. government and agencies</t>
  </si>
  <si>
    <t>Debt securities | Measured on recurring basis | Government sponsored enterprises</t>
  </si>
  <si>
    <t>Debt securities | Measured on recurring basis | States and political subdivisions</t>
  </si>
  <si>
    <t>Debt securities | Measured on recurring basis | Corporate</t>
  </si>
  <si>
    <t>Debt securities | Measured on recurring basis | Level 1</t>
  </si>
  <si>
    <t>Debt securities | Measured on recurring basis | Level 1 | U.S. government and agencies</t>
  </si>
  <si>
    <t>Debt securities | Measured on recurring basis | Level 1 | Government sponsored enterprises</t>
  </si>
  <si>
    <t>Debt securities | Measured on recurring basis | Level 1 | States and political subdivisions</t>
  </si>
  <si>
    <t>Debt securities | Measured on recurring basis | Level 1 | Corporate</t>
  </si>
  <si>
    <t>Debt securities | Measured on recurring basis | Level 2</t>
  </si>
  <si>
    <t>Debt securities | Measured on recurring basis | Level 2 | U.S. government and agencies</t>
  </si>
  <si>
    <t>Debt securities | Measured on recurring basis | Level 2 | Government sponsored enterprises</t>
  </si>
  <si>
    <t>Debt securities | Measured on recurring basis | Level 2 | States and political subdivisions</t>
  </si>
  <si>
    <t>Debt securities | Measured on recurring basis | Level 2 | Corporate</t>
  </si>
  <si>
    <t>Debt securities | Measured on recurring basis | Level 3</t>
  </si>
  <si>
    <t>Debt securities | Measured on recurring basis | Level 3 | U.S. government and agencies</t>
  </si>
  <si>
    <t>Debt securities | Measured on recurring basis | Level 3 | Government sponsored enterprises</t>
  </si>
  <si>
    <t>Debt securities | Measured on recurring basis | Level 3 | States and political subdivisions</t>
  </si>
  <si>
    <t>Debt securities | Measured on recurring basis | Level 3 | Corporate</t>
  </si>
  <si>
    <t>Total mortgage-backed securities | Measured on recurring basis</t>
  </si>
  <si>
    <t>Residential mortgage-backed securities:</t>
  </si>
  <si>
    <t>Total mortgage-backed securities | Measured on recurring basis | Level 1</t>
  </si>
  <si>
    <t>Total mortgage-backed securities | Measured on recurring basis | Level 2</t>
  </si>
  <si>
    <t>Total mortgage-backed securities | Measured on recurring basis | Level 3</t>
  </si>
  <si>
    <t>Residential mortgage-backed securities | Measured on recurring basis | GNMA</t>
  </si>
  <si>
    <t>Residential mortgage-backed securities | Measured on recurring basis | FNMA</t>
  </si>
  <si>
    <t>Residential mortgage-backed securities | Measured on recurring basis | FHLMC</t>
  </si>
  <si>
    <t>Residential mortgage-backed securities | Measured on recurring basis | Non-agency</t>
  </si>
  <si>
    <t>Residential mortgage-backed securities | Measured on recurring basis | Level 1 | GNMA</t>
  </si>
  <si>
    <t>Residential mortgage-backed securities | Measured on recurring basis | Level 1 | FNMA</t>
  </si>
  <si>
    <t>Residential mortgage-backed securities | Measured on recurring basis | Level 1 | FHLMC</t>
  </si>
  <si>
    <t>Residential mortgage-backed securities | Measured on recurring basis | Level 1 | Non-agency</t>
  </si>
  <si>
    <t>Residential mortgage-backed securities | Measured on recurring basis | Level 2 | GNMA</t>
  </si>
  <si>
    <t>Residential mortgage-backed securities | Measured on recurring basis | Level 2 | FNMA</t>
  </si>
  <si>
    <t>Residential mortgage-backed securities | Measured on recurring basis | Level 2 | FHLMC</t>
  </si>
  <si>
    <t>Residential mortgage-backed securities | Measured on recurring basis | Level 2 | Non-agency</t>
  </si>
  <si>
    <t>Residential mortgage-backed securities | Measured on recurring basis | Level 3 | GNMA</t>
  </si>
  <si>
    <t>Residential mortgage-backed securities | Measured on recurring basis | Level 3 | FNMA</t>
  </si>
  <si>
    <t>Residential mortgage-backed securities | Measured on recurring basis | Level 3 | FHLMC</t>
  </si>
  <si>
    <t>Residential mortgage-backed securities | Measured on recurring basis | Level 3 | Non-agency</t>
  </si>
  <si>
    <t>Collateralized mortgage obligations | Measured on recurring basis | GNMA</t>
  </si>
  <si>
    <t>Collateralized mortgage obligations | Measured on recurring basis | FNMA</t>
  </si>
  <si>
    <t>Collateralized mortgage obligations | Measured on recurring basis | FHLMC</t>
  </si>
  <si>
    <t>Collateralized mortgage obligations | Measured on recurring basis | Level 1 | GNMA</t>
  </si>
  <si>
    <t>Collateralized mortgage obligations | Measured on recurring basis | Level 1 | FNMA</t>
  </si>
  <si>
    <t>Collateralized mortgage obligations | Measured on recurring basis | Level 1 | FHLMC</t>
  </si>
  <si>
    <t>Collateralized mortgage obligations | Measured on recurring basis | Level 2 | GNMA</t>
  </si>
  <si>
    <t>Collateralized mortgage obligations | Measured on recurring basis | Level 2 | FNMA</t>
  </si>
  <si>
    <t>Collateralized mortgage obligations | Measured on recurring basis | Level 2 | FHLMC</t>
  </si>
  <si>
    <t>Collateralized mortgage obligations | Measured on recurring basis | Level 3 | GNMA</t>
  </si>
  <si>
    <t>Collateralized mortgage obligations | Measured on recurring basis | Level 3 | FNMA</t>
  </si>
  <si>
    <t>Collateralized mortgage obligations | Measured on recurring basis | Level 3 | FHLMC</t>
  </si>
  <si>
    <t>Interest rate lock commitments | Measured on recurring basis</t>
  </si>
  <si>
    <t>Interest rate lock commitments | Measured on recurring basis | Level 1</t>
  </si>
  <si>
    <t>Interest rate lock commitments | Measured on recurring basis | Level 2</t>
  </si>
  <si>
    <t>Interest rate lock commitments | Measured on recurring basis | Level 3</t>
  </si>
  <si>
    <t>Forward commitments | Measured on recurring basis</t>
  </si>
  <si>
    <t>Forward commitments | Measured on recurring basis | Level 1</t>
  </si>
  <si>
    <t>Forward commitments | Measured on recurring basis | Level 2</t>
  </si>
  <si>
    <t>Forward commitments | Measured on recurring basis | Level 3</t>
  </si>
  <si>
    <t>Interest rate swaps | Measured on recurring basis</t>
  </si>
  <si>
    <t>Interest rate swaps | Measured on recurring basis | Level 1</t>
  </si>
  <si>
    <t>Interest rate swaps | Measured on recurring basis | Level 2</t>
  </si>
  <si>
    <t>Interest rate swaps | Measured on recurring basis | Level 3</t>
  </si>
  <si>
    <t>Disclosures About Fair Value of Financial Instruments - Reconciliation of all Assets and Liabilities Measured at Fair Value on a Recurring Basis Using Significant Unobservable Inputs (Level 3) (Details) - Level 3 - USD ($) $ in Thousands</t>
  </si>
  <si>
    <t>Reconciliation of all assets and liabilities measured at fair value on a recurring basis using significant unobservable inputs (Level 3)</t>
  </si>
  <si>
    <t>Total net realized investment gains/ (losses) and net change in unrealized appreciation/ (depreciation):</t>
  </si>
  <si>
    <t>Included in earnings</t>
  </si>
  <si>
    <t>Purchases</t>
  </si>
  <si>
    <t>Sales</t>
  </si>
  <si>
    <t>Transfers from Level 3</t>
  </si>
  <si>
    <t>Transfers into Level 3</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measured for impairment</t>
  </si>
  <si>
    <t>Fair Value, Measurements, Nonrecurring</t>
  </si>
  <si>
    <t>Real estate owned</t>
  </si>
  <si>
    <t>Fair Value, Measurements, Nonrecurring | Level 1</t>
  </si>
  <si>
    <t>Fair Value, Measurements, Nonrecurring | Level 2</t>
  </si>
  <si>
    <t>Fair Value, Measurements, Nonrecurring | Level 3</t>
  </si>
  <si>
    <t>Loans measured for impairment | Fair Value, Measurements, Nonrecurring</t>
  </si>
  <si>
    <t>Loans measured for impairment | Fair Value, Measurements, Nonrecurring | Level 1</t>
  </si>
  <si>
    <t>Loans measured for impairment | Fair Value, Measurements, Nonrecurring | Level 2</t>
  </si>
  <si>
    <t>Loans measured for impairment | Fair Value, Measurements, Nonrecurring | Level 3</t>
  </si>
  <si>
    <t>Disclosures About Fair Value of Financial Instruments - Additional Quantitative Information, Assets Measured at Fair Value, Recurring and Nonrecurring Basis, Level 3 Input (Details) $ in Thousands</t>
  </si>
  <si>
    <t>Estimated cost to sell | Loans measured for impairment</t>
  </si>
  <si>
    <t>Fair Value Measurement Inputs and Valuation Techniques [Line Items]</t>
  </si>
  <si>
    <t>Estimated cost to sell loans measured for impairment</t>
  </si>
  <si>
    <t>Estimated cost to sell | Real estate owned</t>
  </si>
  <si>
    <t>Estimated cost to sell</t>
  </si>
  <si>
    <t>Discount rate | Loans measured for impairment | Discounted cash flow | Minimum</t>
  </si>
  <si>
    <t>Discount rate | Loans measured for impairment | Discounted cash flow | Maximum</t>
  </si>
  <si>
    <t>Discount rate | Loans measured for impairment | Discounted cash flow | Weighted Average</t>
  </si>
  <si>
    <t>Derivative Financial Instruments - Narrative (Details)</t>
  </si>
  <si>
    <t>Cash Flow Hedging | Interest rate swaps</t>
  </si>
  <si>
    <t>Derivative [Line Items]</t>
  </si>
  <si>
    <t>Derivative notional amount</t>
  </si>
  <si>
    <t>Derivative Financial Instruments - Schedule of Derivative Financial Instruments (Details) - USD ($) $ in Thousands</t>
  </si>
  <si>
    <t>Asset derivatives, notional amount</t>
  </si>
  <si>
    <t>Derivative assets, fair value</t>
  </si>
  <si>
    <t>Liability derivatives, notional amount</t>
  </si>
  <si>
    <t>Liability derivatives, fair value</t>
  </si>
  <si>
    <t>Not Designated as Hedging Instrument | Interest rate swaps</t>
  </si>
  <si>
    <t>Not Designated as Hedging Instrument | Interest rate lock commitments</t>
  </si>
  <si>
    <t>Not Designated as Hedging Instrument | Forward commitments</t>
  </si>
  <si>
    <t>Derivative Financial Instruments - Gain (Loss) on Derivative Financial Instruments (Details) - USD ($) $ in Thousands</t>
  </si>
  <si>
    <t>Hedging derivatives:</t>
  </si>
  <si>
    <t>Increase in interest expense</t>
  </si>
  <si>
    <t>Other Income</t>
  </si>
  <si>
    <t>Non-hedging swap derivatives:</t>
  </si>
  <si>
    <t>Decrease in other income</t>
  </si>
  <si>
    <t>Mortgage Banking Income</t>
  </si>
  <si>
    <t>Changes in Accumulated Other Comprehensive Income (Details) - USD ($) $ in Thousands</t>
  </si>
  <si>
    <t>Changes in accumulated other comprehensive income by component</t>
  </si>
  <si>
    <t>Balance beginning of the period</t>
  </si>
  <si>
    <t>Other comprehensive income before reclassification adjustments (1)</t>
  </si>
  <si>
    <t>Amounts reclassified from accumulted other comprehensive income</t>
  </si>
  <si>
    <t>Balance end of the period</t>
  </si>
  <si>
    <t>Realized gain on securities (gain on sales of investments, net)</t>
  </si>
  <si>
    <t>Reclassification adjustment for prior period service costs included in net income, net of tax</t>
  </si>
  <si>
    <t>Reclassification adjustment for defined benefit plan loss included in net income, net of tax</t>
  </si>
  <si>
    <t>Reclassification adjustment for prior period service costs included in net income, tax</t>
  </si>
  <si>
    <t>Change in fair value of interest rate swaps, tax</t>
  </si>
  <si>
    <t>Unrealized gains and (losses) on securities available- for-sale</t>
  </si>
  <si>
    <t>Change in fair value of interest rate swaps</t>
  </si>
  <si>
    <t>Change in defined benefit pension plans</t>
  </si>
  <si>
    <t>Subsequent events  - Narrative (Details) - Mutual First Financial, Inc. - USD ($) $ / shares in Units, $ in Millions</t>
  </si>
  <si>
    <t>Oct. 23, 2019</t>
  </si>
  <si>
    <t>Subsequent Event [Line Items]</t>
  </si>
  <si>
    <t>Acquisition pro forma assets</t>
  </si>
  <si>
    <t>Acquisition pro forma net income</t>
  </si>
  <si>
    <t>Subsequent Event</t>
  </si>
  <si>
    <t>Entity shares issued per acquiree share (in shares)</t>
  </si>
  <si>
    <t>Value of stock issued (in dollars per share)</t>
  </si>
  <si>
    <t>Stock price measurement period</t>
  </si>
  <si>
    <t>15 day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2</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C27" s="5" t="n">
        <v>10667263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118</v>
      </c>
    </row>
    <row r="3" spans="1:3">
      <c r="A3" s="3" t="s">
        <v>262</v>
      </c>
    </row>
    <row r="4" spans="1:3">
      <c r="A4" s="4" t="s">
        <v>263</v>
      </c>
      <c r="B4" s="6" t="n">
        <v>32893</v>
      </c>
      <c r="C4" s="6" t="n">
        <v>209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276</v>
      </c>
    </row>
    <row r="4" spans="1:2">
      <c r="A4" s="4" t="s">
        <v>120</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7602</v>
      </c>
      <c r="C3" s="6" t="n">
        <v>68789</v>
      </c>
    </row>
    <row r="4" spans="1:3">
      <c r="A4" s="4" t="s">
        <v>61</v>
      </c>
      <c r="B4" s="5" t="n">
        <v>807823</v>
      </c>
      <c r="C4" s="5" t="n">
        <v>801450</v>
      </c>
    </row>
    <row r="5" spans="1:3">
      <c r="A5" s="4" t="s">
        <v>62</v>
      </c>
      <c r="B5" s="5" t="n">
        <v>18958</v>
      </c>
      <c r="C5" s="5" t="n">
        <v>22765</v>
      </c>
    </row>
    <row r="6" spans="1:3">
      <c r="A6" s="4" t="s">
        <v>63</v>
      </c>
      <c r="B6" s="5" t="n">
        <v>934383</v>
      </c>
      <c r="C6" s="5" t="n">
        <v>893004</v>
      </c>
    </row>
    <row r="7" spans="1:3">
      <c r="A7" s="4" t="s">
        <v>64</v>
      </c>
      <c r="B7" s="5" t="n">
        <v>8852017</v>
      </c>
      <c r="C7" s="5" t="n">
        <v>8051439</v>
      </c>
    </row>
    <row r="8" spans="1:3">
      <c r="A8" s="4" t="s">
        <v>65</v>
      </c>
      <c r="B8" s="5" t="n">
        <v>-52859</v>
      </c>
      <c r="C8" s="5" t="n">
        <v>-55214</v>
      </c>
    </row>
    <row r="9" spans="1:3">
      <c r="A9" s="4" t="s">
        <v>66</v>
      </c>
      <c r="B9" s="5" t="n">
        <v>8799158</v>
      </c>
      <c r="C9" s="5" t="n">
        <v>7996225</v>
      </c>
    </row>
    <row r="10" spans="1:3">
      <c r="A10" s="4" t="s">
        <v>67</v>
      </c>
      <c r="B10" s="5" t="n">
        <v>21401</v>
      </c>
      <c r="C10" s="5" t="n">
        <v>15635</v>
      </c>
    </row>
    <row r="11" spans="1:3">
      <c r="A11" s="4" t="s">
        <v>68</v>
      </c>
      <c r="B11" s="5" t="n">
        <v>27069</v>
      </c>
      <c r="C11" s="5" t="n">
        <v>24490</v>
      </c>
    </row>
    <row r="12" spans="1:3">
      <c r="A12" s="4" t="s">
        <v>69</v>
      </c>
      <c r="B12" s="5" t="n">
        <v>1237</v>
      </c>
      <c r="C12" s="5" t="n">
        <v>2498</v>
      </c>
    </row>
    <row r="13" spans="1:3">
      <c r="A13" s="4" t="s">
        <v>70</v>
      </c>
      <c r="B13" s="5" t="n">
        <v>148796</v>
      </c>
      <c r="C13" s="5" t="n">
        <v>143390</v>
      </c>
    </row>
    <row r="14" spans="1:3">
      <c r="A14" s="4" t="s">
        <v>71</v>
      </c>
      <c r="B14" s="5" t="n">
        <v>187971</v>
      </c>
      <c r="C14" s="5" t="n">
        <v>171079</v>
      </c>
    </row>
    <row r="15" spans="1:3">
      <c r="A15" s="4" t="s">
        <v>72</v>
      </c>
      <c r="B15" s="5" t="n">
        <v>344720</v>
      </c>
      <c r="C15" s="5" t="n">
        <v>307420</v>
      </c>
    </row>
    <row r="16" spans="1:3">
      <c r="A16" s="4" t="s">
        <v>73</v>
      </c>
      <c r="B16" s="5" t="n">
        <v>22410</v>
      </c>
      <c r="C16" s="5" t="n">
        <v>19821</v>
      </c>
    </row>
    <row r="17" spans="1:3">
      <c r="A17" s="4" t="s">
        <v>74</v>
      </c>
      <c r="B17" s="5" t="n">
        <v>93329</v>
      </c>
      <c r="C17" s="5" t="n">
        <v>34211</v>
      </c>
    </row>
    <row r="18" spans="1:3">
      <c r="A18" s="4" t="s">
        <v>75</v>
      </c>
      <c r="B18" s="5" t="n">
        <v>10580474</v>
      </c>
      <c r="C18" s="5" t="n">
        <v>9607773</v>
      </c>
    </row>
    <row r="19" spans="1:3">
      <c r="A19" s="3" t="s">
        <v>76</v>
      </c>
    </row>
    <row r="20" spans="1:3">
      <c r="A20" s="4" t="s">
        <v>77</v>
      </c>
      <c r="B20" s="5" t="n">
        <v>1905650</v>
      </c>
      <c r="C20" s="5" t="n">
        <v>1736156</v>
      </c>
    </row>
    <row r="21" spans="1:3">
      <c r="A21" s="4" t="s">
        <v>78</v>
      </c>
      <c r="B21" s="5" t="n">
        <v>1678644</v>
      </c>
      <c r="C21" s="5" t="n">
        <v>1455460</v>
      </c>
    </row>
    <row r="22" spans="1:3">
      <c r="A22" s="4" t="s">
        <v>79</v>
      </c>
      <c r="B22" s="5" t="n">
        <v>1828001</v>
      </c>
      <c r="C22" s="5" t="n">
        <v>1661623</v>
      </c>
    </row>
    <row r="23" spans="1:3">
      <c r="A23" s="4" t="s">
        <v>80</v>
      </c>
      <c r="B23" s="5" t="n">
        <v>1635754</v>
      </c>
      <c r="C23" s="5" t="n">
        <v>1636099</v>
      </c>
    </row>
    <row r="24" spans="1:3">
      <c r="A24" s="4" t="s">
        <v>81</v>
      </c>
      <c r="B24" s="5" t="n">
        <v>1633451</v>
      </c>
      <c r="C24" s="5" t="n">
        <v>1404841</v>
      </c>
    </row>
    <row r="25" spans="1:3">
      <c r="A25" s="4" t="s">
        <v>82</v>
      </c>
      <c r="B25" s="5" t="n">
        <v>8681500</v>
      </c>
      <c r="C25" s="5" t="n">
        <v>7894179</v>
      </c>
    </row>
    <row r="26" spans="1:3">
      <c r="A26" s="4" t="s">
        <v>83</v>
      </c>
      <c r="B26" s="5" t="n">
        <v>255257</v>
      </c>
      <c r="C26" s="5" t="n">
        <v>234389</v>
      </c>
    </row>
    <row r="27" spans="1:3">
      <c r="A27" s="4" t="s">
        <v>84</v>
      </c>
      <c r="B27" s="5" t="n">
        <v>121787</v>
      </c>
      <c r="C27" s="5" t="n">
        <v>111213</v>
      </c>
    </row>
    <row r="28" spans="1:3">
      <c r="A28" s="4" t="s">
        <v>85</v>
      </c>
      <c r="B28" s="5" t="n">
        <v>24331</v>
      </c>
      <c r="C28" s="5" t="n">
        <v>43298</v>
      </c>
    </row>
    <row r="29" spans="1:3">
      <c r="A29" s="4" t="s">
        <v>86</v>
      </c>
      <c r="B29" s="5" t="n">
        <v>1314</v>
      </c>
      <c r="C29" s="5" t="n">
        <v>744</v>
      </c>
    </row>
    <row r="30" spans="1:3">
      <c r="A30" s="4" t="s">
        <v>87</v>
      </c>
      <c r="B30" s="5" t="n">
        <v>144515</v>
      </c>
      <c r="C30" s="5" t="n">
        <v>66312</v>
      </c>
    </row>
    <row r="31" spans="1:3">
      <c r="A31" s="4" t="s">
        <v>88</v>
      </c>
      <c r="B31" s="5" t="n">
        <v>9228704</v>
      </c>
      <c r="C31" s="5" t="n">
        <v>8350135</v>
      </c>
    </row>
    <row r="32" spans="1:3">
      <c r="A32" s="3" t="s">
        <v>89</v>
      </c>
    </row>
    <row r="33" spans="1:3">
      <c r="A33" s="4" t="s">
        <v>90</v>
      </c>
      <c r="B33" s="5" t="n">
        <v>0</v>
      </c>
      <c r="C33" s="5" t="n">
        <v>0</v>
      </c>
    </row>
    <row r="34" spans="1:3">
      <c r="A34" s="4" t="s">
        <v>91</v>
      </c>
      <c r="B34" s="5" t="n">
        <v>1067</v>
      </c>
      <c r="C34" s="5" t="n">
        <v>1034</v>
      </c>
    </row>
    <row r="35" spans="1:3">
      <c r="A35" s="4" t="s">
        <v>92</v>
      </c>
      <c r="B35" s="5" t="n">
        <v>801382</v>
      </c>
      <c r="C35" s="5" t="n">
        <v>745926</v>
      </c>
    </row>
    <row r="36" spans="1:3">
      <c r="A36" s="4" t="s">
        <v>93</v>
      </c>
      <c r="B36" s="5" t="n">
        <v>577018</v>
      </c>
      <c r="C36" s="5" t="n">
        <v>550374</v>
      </c>
    </row>
    <row r="37" spans="1:3">
      <c r="A37" s="4" t="s">
        <v>94</v>
      </c>
      <c r="B37" s="5" t="n">
        <v>-27697</v>
      </c>
      <c r="C37" s="5" t="n">
        <v>-39696</v>
      </c>
    </row>
    <row r="38" spans="1:3">
      <c r="A38" s="4" t="s">
        <v>95</v>
      </c>
      <c r="B38" s="5" t="n">
        <v>1351770</v>
      </c>
      <c r="C38" s="5" t="n">
        <v>1257638</v>
      </c>
    </row>
    <row r="39" spans="1:3">
      <c r="A39" s="4" t="s">
        <v>96</v>
      </c>
      <c r="B39" s="5" t="n">
        <v>10580474</v>
      </c>
      <c r="C39" s="5" t="n">
        <v>9607773</v>
      </c>
    </row>
    <row r="40" spans="1:3">
      <c r="A40" s="4" t="s">
        <v>97</v>
      </c>
    </row>
    <row r="41" spans="1:3">
      <c r="A41" s="3" t="s">
        <v>59</v>
      </c>
    </row>
    <row r="42" spans="1:3">
      <c r="A42" s="4" t="s">
        <v>64</v>
      </c>
      <c r="B42" s="5" t="n">
        <v>5318599</v>
      </c>
      <c r="C42" s="5" t="n">
        <v>4982605</v>
      </c>
    </row>
    <row r="43" spans="1:3">
      <c r="A43" s="4" t="s">
        <v>98</v>
      </c>
    </row>
    <row r="44" spans="1:3">
      <c r="A44" s="3" t="s">
        <v>59</v>
      </c>
    </row>
    <row r="45" spans="1:3">
      <c r="A45" s="4" t="s">
        <v>64</v>
      </c>
      <c r="B45" s="5" t="n">
        <v>3533418</v>
      </c>
      <c r="C45" s="5" t="n">
        <v>3068834</v>
      </c>
    </row>
    <row r="46" spans="1:3">
      <c r="A46" s="4" t="s">
        <v>99</v>
      </c>
    </row>
    <row r="47" spans="1:3">
      <c r="A47" s="3" t="s">
        <v>59</v>
      </c>
    </row>
    <row r="48" spans="1:3">
      <c r="A48" s="4" t="s">
        <v>100</v>
      </c>
      <c r="B48" s="5" t="n">
        <v>8859</v>
      </c>
      <c r="C48" s="5" t="n">
        <v>0</v>
      </c>
    </row>
    <row r="49" spans="1:3">
      <c r="A49" s="4" t="s">
        <v>64</v>
      </c>
      <c r="B49" s="5" t="n">
        <v>2887274</v>
      </c>
      <c r="C49" s="5" t="n">
        <v>2864470</v>
      </c>
    </row>
    <row r="50" spans="1:3">
      <c r="A50" s="4" t="s">
        <v>101</v>
      </c>
    </row>
    <row r="51" spans="1:3">
      <c r="A51" s="3" t="s">
        <v>59</v>
      </c>
    </row>
    <row r="52" spans="1:3">
      <c r="A52" s="4" t="s">
        <v>64</v>
      </c>
      <c r="B52" s="5" t="n">
        <v>1328173</v>
      </c>
      <c r="C52" s="5" t="n">
        <v>1258422</v>
      </c>
    </row>
    <row r="53" spans="1:3">
      <c r="A53" s="4" t="s">
        <v>102</v>
      </c>
    </row>
    <row r="54" spans="1:3">
      <c r="A54" s="3" t="s">
        <v>59</v>
      </c>
    </row>
    <row r="55" spans="1:3">
      <c r="A55" s="4" t="s">
        <v>64</v>
      </c>
      <c r="B55" s="5" t="n">
        <v>1094293</v>
      </c>
      <c r="C55" s="5" t="n">
        <v>859713</v>
      </c>
    </row>
    <row r="56" spans="1:3">
      <c r="A56" s="4" t="s">
        <v>103</v>
      </c>
    </row>
    <row r="57" spans="1:3">
      <c r="A57" s="3" t="s">
        <v>59</v>
      </c>
    </row>
    <row r="58" spans="1:3">
      <c r="A58" s="4" t="s">
        <v>64</v>
      </c>
      <c r="B58" s="5" t="n">
        <v>2812839</v>
      </c>
      <c r="C58" s="5" t="n">
        <v>2471821</v>
      </c>
    </row>
    <row r="59" spans="1:3">
      <c r="A59" s="4" t="s">
        <v>104</v>
      </c>
    </row>
    <row r="60" spans="1:3">
      <c r="A60" s="3" t="s">
        <v>59</v>
      </c>
    </row>
    <row r="61" spans="1:3">
      <c r="A61" s="4" t="s">
        <v>64</v>
      </c>
      <c r="B61" s="6" t="n">
        <v>720579</v>
      </c>
      <c r="C61" s="6" t="n">
        <v>597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68</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7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8</v>
      </c>
    </row>
    <row r="2" spans="1:3">
      <c r="A2" s="3" t="s">
        <v>106</v>
      </c>
    </row>
    <row r="3" spans="1:3">
      <c r="A3" s="4" t="s">
        <v>107</v>
      </c>
      <c r="B3" s="6" t="n">
        <v>801465</v>
      </c>
      <c r="C3" s="6" t="n">
        <v>811015</v>
      </c>
    </row>
    <row r="4" spans="1:3">
      <c r="A4" s="4" t="s">
        <v>108</v>
      </c>
      <c r="B4" s="6" t="n">
        <v>19237</v>
      </c>
      <c r="C4" s="6" t="n">
        <v>22446</v>
      </c>
    </row>
    <row r="5" spans="1:3">
      <c r="A5" s="4" t="s">
        <v>109</v>
      </c>
      <c r="B5" s="7" t="n">
        <v>0.01</v>
      </c>
      <c r="C5" s="7" t="n">
        <v>0.01</v>
      </c>
    </row>
    <row r="6" spans="1:3">
      <c r="A6" s="4" t="s">
        <v>110</v>
      </c>
      <c r="B6" s="5" t="n">
        <v>50000000</v>
      </c>
      <c r="C6" s="5" t="n">
        <v>50000000</v>
      </c>
    </row>
    <row r="7" spans="1:3">
      <c r="A7" s="4" t="s">
        <v>111</v>
      </c>
      <c r="B7" s="5" t="n">
        <v>0</v>
      </c>
      <c r="C7" s="5" t="n">
        <v>0</v>
      </c>
    </row>
    <row r="8" spans="1:3">
      <c r="A8" s="4" t="s">
        <v>112</v>
      </c>
      <c r="B8" s="7" t="n">
        <v>0.01</v>
      </c>
      <c r="C8" s="7" t="n">
        <v>0.01</v>
      </c>
    </row>
    <row r="9" spans="1:3">
      <c r="A9" s="4" t="s">
        <v>113</v>
      </c>
      <c r="B9" s="5" t="n">
        <v>500000000</v>
      </c>
      <c r="C9" s="5" t="n">
        <v>500000000</v>
      </c>
    </row>
    <row r="10" spans="1:3">
      <c r="A10" s="4" t="s">
        <v>114</v>
      </c>
      <c r="B10" s="5" t="n">
        <v>106658067</v>
      </c>
      <c r="C10" s="5" t="n">
        <v>103354030</v>
      </c>
    </row>
    <row r="11" spans="1:3">
      <c r="A11" s="4" t="s">
        <v>115</v>
      </c>
      <c r="B11" s="5" t="n">
        <v>106658067</v>
      </c>
      <c r="C11" s="5" t="n">
        <v>103354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7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88</v>
      </c>
    </row>
    <row r="4" spans="1:2">
      <c r="A4" s="4" t="s">
        <v>287</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1</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29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303</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5"/>
    <col customWidth="1" max="6" min="6" width="21"/>
    <col customWidth="1" max="7" min="7" width="21"/>
    <col customWidth="1" max="8" min="8" width="21"/>
  </cols>
  <sheetData>
    <row r="1" spans="1:8">
      <c r="A1" s="1" t="s">
        <v>394</v>
      </c>
      <c r="B1" s="2" t="s">
        <v>395</v>
      </c>
      <c r="C1" s="2" t="s">
        <v>396</v>
      </c>
      <c r="D1" s="2" t="s">
        <v>397</v>
      </c>
      <c r="E1" s="2" t="s">
        <v>396</v>
      </c>
      <c r="F1" s="2" t="s">
        <v>397</v>
      </c>
      <c r="G1" s="2" t="s">
        <v>398</v>
      </c>
      <c r="H1" s="2" t="s">
        <v>399</v>
      </c>
    </row>
    <row r="2" spans="1:8">
      <c r="A2" s="3" t="s">
        <v>400</v>
      </c>
    </row>
    <row r="3" spans="1:8">
      <c r="A3" s="4" t="s">
        <v>401</v>
      </c>
      <c r="C3" s="5" t="n">
        <v>182</v>
      </c>
      <c r="E3" s="5" t="n">
        <v>182</v>
      </c>
    </row>
    <row r="4" spans="1:8">
      <c r="A4" s="4" t="s">
        <v>402</v>
      </c>
      <c r="B4" s="7" t="n">
        <v>17.27</v>
      </c>
    </row>
    <row r="5" spans="1:8">
      <c r="A5" s="4" t="s">
        <v>403</v>
      </c>
      <c r="B5" s="7" t="n">
        <v>1.14</v>
      </c>
    </row>
    <row r="6" spans="1:8">
      <c r="A6" s="4" t="s">
        <v>191</v>
      </c>
      <c r="C6" s="6" t="n">
        <v>1700000</v>
      </c>
      <c r="D6" s="6" t="n">
        <v>1300000</v>
      </c>
      <c r="E6" s="6" t="n">
        <v>5400000</v>
      </c>
      <c r="F6" s="6" t="n">
        <v>4500000</v>
      </c>
    </row>
    <row r="7" spans="1:8">
      <c r="A7" s="4" t="s">
        <v>404</v>
      </c>
      <c r="C7" s="5" t="n">
        <v>0</v>
      </c>
      <c r="E7" s="5" t="n">
        <v>0</v>
      </c>
    </row>
    <row r="8" spans="1:8">
      <c r="A8" s="4" t="s">
        <v>405</v>
      </c>
      <c r="C8" s="5" t="n">
        <v>48857000</v>
      </c>
      <c r="E8" s="5" t="n">
        <v>48857000</v>
      </c>
    </row>
    <row r="9" spans="1:8">
      <c r="A9" s="4" t="s">
        <v>406</v>
      </c>
      <c r="C9" s="5" t="n">
        <v>51531000</v>
      </c>
      <c r="E9" s="5" t="n">
        <v>51531000</v>
      </c>
    </row>
    <row r="10" spans="1:8">
      <c r="A10" s="4" t="s">
        <v>93</v>
      </c>
      <c r="C10" s="5" t="n">
        <v>577018000</v>
      </c>
      <c r="E10" s="5" t="n">
        <v>577018000</v>
      </c>
      <c r="H10" s="6" t="n">
        <v>550374000</v>
      </c>
    </row>
    <row r="11" spans="1:8">
      <c r="A11" s="4" t="s">
        <v>407</v>
      </c>
    </row>
    <row r="12" spans="1:8">
      <c r="A12" s="3" t="s">
        <v>400</v>
      </c>
    </row>
    <row r="13" spans="1:8">
      <c r="A13" s="4" t="s">
        <v>405</v>
      </c>
      <c r="G13" s="6" t="n">
        <v>40200000</v>
      </c>
    </row>
    <row r="14" spans="1:8">
      <c r="A14" s="4" t="s">
        <v>406</v>
      </c>
      <c r="G14" s="5" t="n">
        <v>42200000</v>
      </c>
    </row>
    <row r="15" spans="1:8">
      <c r="A15" s="4" t="s">
        <v>93</v>
      </c>
      <c r="G15" s="6" t="n">
        <v>1200000</v>
      </c>
    </row>
    <row r="16" spans="1:8">
      <c r="A16" s="4" t="s">
        <v>408</v>
      </c>
    </row>
    <row r="17" spans="1:8">
      <c r="A17" s="3" t="s">
        <v>400</v>
      </c>
    </row>
    <row r="18" spans="1:8">
      <c r="A18" s="4" t="s">
        <v>409</v>
      </c>
      <c r="B18" s="4" t="s">
        <v>410</v>
      </c>
    </row>
    <row r="19" spans="1:8">
      <c r="A19" s="4" t="s">
        <v>411</v>
      </c>
      <c r="C19" s="5" t="n">
        <v>3800000</v>
      </c>
      <c r="E19" s="5" t="n">
        <v>3800000</v>
      </c>
    </row>
    <row r="20" spans="1:8">
      <c r="A20" s="4" t="s">
        <v>412</v>
      </c>
    </row>
    <row r="21" spans="1:8">
      <c r="A21" s="3" t="s">
        <v>400</v>
      </c>
    </row>
    <row r="22" spans="1:8">
      <c r="A22" s="4" t="s">
        <v>413</v>
      </c>
      <c r="B22" s="7" t="n">
        <v>17.27</v>
      </c>
    </row>
    <row r="23" spans="1:8">
      <c r="A23" s="4" t="s">
        <v>181</v>
      </c>
    </row>
    <row r="24" spans="1:8">
      <c r="A24" s="3" t="s">
        <v>400</v>
      </c>
    </row>
    <row r="25" spans="1:8">
      <c r="A25" s="4" t="s">
        <v>411</v>
      </c>
      <c r="C25" s="6" t="n">
        <v>18500000</v>
      </c>
      <c r="E25" s="6" t="n">
        <v>18500000</v>
      </c>
    </row>
    <row r="26" spans="1:8">
      <c r="A26" s="4" t="s">
        <v>414</v>
      </c>
    </row>
    <row r="27" spans="1:8">
      <c r="A27" s="3" t="s">
        <v>400</v>
      </c>
    </row>
    <row r="28" spans="1:8">
      <c r="A28" s="4" t="s">
        <v>415</v>
      </c>
      <c r="B28" s="5" t="n">
        <v>547410</v>
      </c>
    </row>
    <row r="29" spans="1:8">
      <c r="A29" s="4" t="s">
        <v>416</v>
      </c>
    </row>
    <row r="30" spans="1:8">
      <c r="A30" s="3" t="s">
        <v>400</v>
      </c>
    </row>
    <row r="31" spans="1:8">
      <c r="A31" s="4" t="s">
        <v>417</v>
      </c>
      <c r="B31" s="5" t="n">
        <v>256800</v>
      </c>
    </row>
    <row r="32" spans="1:8">
      <c r="A32" s="4" t="s">
        <v>418</v>
      </c>
    </row>
    <row r="33" spans="1:8">
      <c r="A33" s="3" t="s">
        <v>400</v>
      </c>
    </row>
    <row r="34" spans="1:8">
      <c r="A34" s="4" t="s">
        <v>415</v>
      </c>
      <c r="B34" s="5" t="n">
        <v>64800</v>
      </c>
    </row>
    <row r="35" spans="1:8">
      <c r="A35" s="4" t="s">
        <v>419</v>
      </c>
    </row>
    <row r="36" spans="1:8">
      <c r="A36" s="3" t="s">
        <v>400</v>
      </c>
    </row>
    <row r="37" spans="1:8">
      <c r="A37" s="4" t="s">
        <v>417</v>
      </c>
      <c r="B37" s="5" t="n">
        <v>24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420</v>
      </c>
      <c r="B1" s="2" t="s">
        <v>421</v>
      </c>
      <c r="C1" s="2" t="s">
        <v>422</v>
      </c>
      <c r="D1" s="2" t="s">
        <v>397</v>
      </c>
    </row>
    <row r="2" spans="1:4">
      <c r="A2" s="3" t="s">
        <v>267</v>
      </c>
    </row>
    <row r="3" spans="1:4">
      <c r="A3" s="4" t="s">
        <v>423</v>
      </c>
      <c r="C3" s="6" t="n">
        <v>42500</v>
      </c>
      <c r="D3" s="6" t="n">
        <v>0</v>
      </c>
    </row>
    <row r="4" spans="1:4">
      <c r="A4" s="4" t="s">
        <v>424</v>
      </c>
    </row>
    <row r="5" spans="1:4">
      <c r="A5" s="3" t="s">
        <v>267</v>
      </c>
    </row>
    <row r="6" spans="1:4">
      <c r="A6" s="4" t="s">
        <v>425</v>
      </c>
      <c r="B6" s="6" t="n">
        <v>85788</v>
      </c>
    </row>
    <row r="7" spans="1:4">
      <c r="A7" s="4" t="s">
        <v>426</v>
      </c>
      <c r="B7" s="5" t="n">
        <v>12</v>
      </c>
    </row>
    <row r="8" spans="1:4">
      <c r="A8" s="4" t="s">
        <v>427</v>
      </c>
      <c r="B8" s="5" t="n">
        <v>2</v>
      </c>
    </row>
    <row r="9" spans="1:4">
      <c r="A9" s="4" t="s">
        <v>428</v>
      </c>
      <c r="B9" s="4" t="s">
        <v>429</v>
      </c>
    </row>
    <row r="10" spans="1:4">
      <c r="A10" s="4" t="s">
        <v>430</v>
      </c>
      <c r="B10" s="4" t="s">
        <v>429</v>
      </c>
    </row>
    <row r="11" spans="1:4">
      <c r="A11" s="4" t="s">
        <v>423</v>
      </c>
      <c r="B11" s="6" t="n">
        <v>42500</v>
      </c>
    </row>
    <row r="12" spans="1:4">
      <c r="A12" s="4" t="s">
        <v>431</v>
      </c>
      <c r="B12" s="5" t="n">
        <v>2462373</v>
      </c>
    </row>
    <row r="13" spans="1:4">
      <c r="A13" s="4" t="s">
        <v>432</v>
      </c>
      <c r="B13" s="6" t="n">
        <v>43288</v>
      </c>
    </row>
    <row r="14" spans="1:4">
      <c r="A14" s="4" t="s">
        <v>433</v>
      </c>
      <c r="B14" s="7" t="n">
        <v>17.58</v>
      </c>
    </row>
    <row r="15" spans="1:4">
      <c r="A15" s="4" t="s">
        <v>434</v>
      </c>
      <c r="C15" s="6" t="n">
        <v>3100</v>
      </c>
    </row>
    <row r="16" spans="1:4">
      <c r="A16" s="4" t="s">
        <v>435</v>
      </c>
    </row>
    <row r="17" spans="1:4">
      <c r="A17" s="3" t="s">
        <v>267</v>
      </c>
    </row>
    <row r="18" spans="1:4">
      <c r="A18" s="4" t="s">
        <v>436</v>
      </c>
      <c r="B18" s="4"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2</v>
      </c>
      <c r="D1" s="2" t="s">
        <v>118</v>
      </c>
      <c r="E1" s="2" t="s">
        <v>58</v>
      </c>
      <c r="F1" s="2" t="s">
        <v>439</v>
      </c>
    </row>
    <row r="2" spans="1:6">
      <c r="A2" s="3" t="s">
        <v>440</v>
      </c>
    </row>
    <row r="3" spans="1:6">
      <c r="A3" s="4" t="s">
        <v>423</v>
      </c>
      <c r="C3" s="6" t="n">
        <v>42500</v>
      </c>
      <c r="D3" s="6" t="n">
        <v>0</v>
      </c>
    </row>
    <row r="4" spans="1:6">
      <c r="A4" s="3" t="s">
        <v>441</v>
      </c>
    </row>
    <row r="5" spans="1:6">
      <c r="A5" s="4" t="s">
        <v>72</v>
      </c>
      <c r="C5" s="6" t="n">
        <v>344720</v>
      </c>
      <c r="E5" s="6" t="n">
        <v>307420</v>
      </c>
      <c r="F5" s="6" t="n">
        <v>307420</v>
      </c>
    </row>
    <row r="6" spans="1:6">
      <c r="A6" s="4" t="s">
        <v>424</v>
      </c>
    </row>
    <row r="7" spans="1:6">
      <c r="A7" s="3" t="s">
        <v>440</v>
      </c>
    </row>
    <row r="8" spans="1:6">
      <c r="A8" s="4" t="s">
        <v>255</v>
      </c>
      <c r="B8" s="6" t="n">
        <v>43288</v>
      </c>
    </row>
    <row r="9" spans="1:6">
      <c r="A9" s="4" t="s">
        <v>423</v>
      </c>
      <c r="B9" s="5" t="n">
        <v>42500</v>
      </c>
    </row>
    <row r="10" spans="1:6">
      <c r="A10" s="4" t="s">
        <v>442</v>
      </c>
      <c r="B10" s="5" t="n">
        <v>85788</v>
      </c>
    </row>
    <row r="11" spans="1:6">
      <c r="A11" s="3" t="s">
        <v>441</v>
      </c>
    </row>
    <row r="12" spans="1:6">
      <c r="A12" s="4" t="s">
        <v>60</v>
      </c>
      <c r="B12" s="5" t="n">
        <v>16667</v>
      </c>
    </row>
    <row r="13" spans="1:6">
      <c r="A13" s="4" t="s">
        <v>443</v>
      </c>
      <c r="B13" s="5" t="n">
        <v>78594</v>
      </c>
    </row>
    <row r="14" spans="1:6">
      <c r="A14" s="4" t="s">
        <v>444</v>
      </c>
      <c r="B14" s="5" t="n">
        <v>407840</v>
      </c>
    </row>
    <row r="15" spans="1:6">
      <c r="A15" s="4" t="s">
        <v>445</v>
      </c>
      <c r="B15" s="5" t="n">
        <v>453</v>
      </c>
    </row>
    <row r="16" spans="1:6">
      <c r="A16" s="4" t="s">
        <v>446</v>
      </c>
      <c r="B16" s="5" t="n">
        <v>6520</v>
      </c>
    </row>
    <row r="17" spans="1:6">
      <c r="A17" s="4" t="s">
        <v>447</v>
      </c>
      <c r="B17" s="5" t="n">
        <v>7498</v>
      </c>
    </row>
    <row r="18" spans="1:6">
      <c r="A18" s="4" t="s">
        <v>74</v>
      </c>
      <c r="B18" s="5" t="n">
        <v>25535</v>
      </c>
    </row>
    <row r="19" spans="1:6">
      <c r="A19" s="4" t="s">
        <v>128</v>
      </c>
      <c r="B19" s="5" t="n">
        <v>-479379</v>
      </c>
    </row>
    <row r="20" spans="1:6">
      <c r="A20" s="4" t="s">
        <v>87</v>
      </c>
      <c r="B20" s="5" t="n">
        <v>-15240</v>
      </c>
    </row>
    <row r="21" spans="1:6">
      <c r="A21" s="4" t="s">
        <v>448</v>
      </c>
      <c r="B21" s="5" t="n">
        <v>48488</v>
      </c>
    </row>
    <row r="22" spans="1:6">
      <c r="A22" s="4" t="s">
        <v>72</v>
      </c>
      <c r="B22" s="6" t="n">
        <v>37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101091</v>
      </c>
      <c r="C4" s="6" t="n">
        <v>90733</v>
      </c>
      <c r="D4" s="6" t="n">
        <v>296943</v>
      </c>
      <c r="E4" s="6" t="n">
        <v>264059</v>
      </c>
    </row>
    <row r="5" spans="1:5">
      <c r="A5" s="4" t="s">
        <v>121</v>
      </c>
      <c r="B5" s="5" t="n">
        <v>4188</v>
      </c>
      <c r="C5" s="5" t="n">
        <v>3572</v>
      </c>
      <c r="D5" s="5" t="n">
        <v>12433</v>
      </c>
      <c r="E5" s="5" t="n">
        <v>9839</v>
      </c>
    </row>
    <row r="6" spans="1:5">
      <c r="A6" s="4" t="s">
        <v>122</v>
      </c>
      <c r="B6" s="5" t="n">
        <v>884</v>
      </c>
      <c r="C6" s="5" t="n">
        <v>814</v>
      </c>
      <c r="D6" s="5" t="n">
        <v>2718</v>
      </c>
      <c r="E6" s="5" t="n">
        <v>2140</v>
      </c>
    </row>
    <row r="7" spans="1:5">
      <c r="A7" s="4" t="s">
        <v>123</v>
      </c>
      <c r="B7" s="5" t="n">
        <v>224</v>
      </c>
      <c r="C7" s="5" t="n">
        <v>205</v>
      </c>
      <c r="D7" s="5" t="n">
        <v>643</v>
      </c>
      <c r="E7" s="5" t="n">
        <v>908</v>
      </c>
    </row>
    <row r="8" spans="1:5">
      <c r="A8" s="4" t="s">
        <v>124</v>
      </c>
      <c r="B8" s="5" t="n">
        <v>307</v>
      </c>
      <c r="C8" s="5" t="n">
        <v>119</v>
      </c>
      <c r="D8" s="5" t="n">
        <v>794</v>
      </c>
      <c r="E8" s="5" t="n">
        <v>301</v>
      </c>
    </row>
    <row r="9" spans="1:5">
      <c r="A9" s="4" t="s">
        <v>125</v>
      </c>
      <c r="B9" s="5" t="n">
        <v>172</v>
      </c>
      <c r="C9" s="5" t="n">
        <v>162</v>
      </c>
      <c r="D9" s="5" t="n">
        <v>431</v>
      </c>
      <c r="E9" s="5" t="n">
        <v>766</v>
      </c>
    </row>
    <row r="10" spans="1:5">
      <c r="A10" s="4" t="s">
        <v>126</v>
      </c>
      <c r="B10" s="5" t="n">
        <v>106866</v>
      </c>
      <c r="C10" s="5" t="n">
        <v>95605</v>
      </c>
      <c r="D10" s="5" t="n">
        <v>313962</v>
      </c>
      <c r="E10" s="5" t="n">
        <v>278013</v>
      </c>
    </row>
    <row r="11" spans="1:5">
      <c r="A11" s="3" t="s">
        <v>127</v>
      </c>
    </row>
    <row r="12" spans="1:5">
      <c r="A12" s="4" t="s">
        <v>128</v>
      </c>
      <c r="B12" s="5" t="n">
        <v>13694</v>
      </c>
      <c r="C12" s="5" t="n">
        <v>8233</v>
      </c>
      <c r="D12" s="5" t="n">
        <v>36323</v>
      </c>
      <c r="E12" s="5" t="n">
        <v>22000</v>
      </c>
    </row>
    <row r="13" spans="1:5">
      <c r="A13" s="4" t="s">
        <v>83</v>
      </c>
      <c r="B13" s="5" t="n">
        <v>2236</v>
      </c>
      <c r="C13" s="5" t="n">
        <v>1555</v>
      </c>
      <c r="D13" s="5" t="n">
        <v>6118</v>
      </c>
      <c r="E13" s="5" t="n">
        <v>4203</v>
      </c>
    </row>
    <row r="14" spans="1:5">
      <c r="A14" s="4" t="s">
        <v>129</v>
      </c>
      <c r="B14" s="5" t="n">
        <v>15930</v>
      </c>
      <c r="C14" s="5" t="n">
        <v>9788</v>
      </c>
      <c r="D14" s="5" t="n">
        <v>42441</v>
      </c>
      <c r="E14" s="5" t="n">
        <v>26203</v>
      </c>
    </row>
    <row r="15" spans="1:5">
      <c r="A15" s="4" t="s">
        <v>130</v>
      </c>
      <c r="B15" s="5" t="n">
        <v>90936</v>
      </c>
      <c r="C15" s="5" t="n">
        <v>85817</v>
      </c>
      <c r="D15" s="5" t="n">
        <v>271521</v>
      </c>
      <c r="E15" s="5" t="n">
        <v>251810</v>
      </c>
    </row>
    <row r="16" spans="1:5">
      <c r="A16" s="4" t="s">
        <v>131</v>
      </c>
      <c r="B16" s="5" t="n">
        <v>3302</v>
      </c>
      <c r="C16" s="5" t="n">
        <v>6982</v>
      </c>
      <c r="D16" s="5" t="n">
        <v>14436</v>
      </c>
      <c r="E16" s="5" t="n">
        <v>16540</v>
      </c>
    </row>
    <row r="17" spans="1:5">
      <c r="A17" s="4" t="s">
        <v>132</v>
      </c>
      <c r="B17" s="5" t="n">
        <v>87634</v>
      </c>
      <c r="C17" s="5" t="n">
        <v>78835</v>
      </c>
      <c r="D17" s="5" t="n">
        <v>257085</v>
      </c>
      <c r="E17" s="5" t="n">
        <v>235270</v>
      </c>
    </row>
    <row r="18" spans="1:5">
      <c r="A18" s="3" t="s">
        <v>133</v>
      </c>
    </row>
    <row r="19" spans="1:5">
      <c r="A19" s="4" t="s">
        <v>134</v>
      </c>
      <c r="B19" s="5" t="n">
        <v>826</v>
      </c>
      <c r="C19" s="5" t="n">
        <v>0</v>
      </c>
      <c r="D19" s="5" t="n">
        <v>826</v>
      </c>
      <c r="E19" s="5" t="n">
        <v>0</v>
      </c>
    </row>
    <row r="20" spans="1:5">
      <c r="A20" s="4" t="s">
        <v>135</v>
      </c>
      <c r="B20" s="5" t="n">
        <v>0</v>
      </c>
      <c r="C20" s="5" t="n">
        <v>0</v>
      </c>
      <c r="D20" s="5" t="n">
        <v>23</v>
      </c>
      <c r="E20" s="5" t="n">
        <v>153</v>
      </c>
    </row>
    <row r="21" spans="1:5">
      <c r="A21" s="4" t="s">
        <v>136</v>
      </c>
      <c r="B21" s="5" t="n">
        <v>13558</v>
      </c>
      <c r="C21" s="5" t="n">
        <v>13158</v>
      </c>
      <c r="D21" s="5" t="n">
        <v>38940</v>
      </c>
      <c r="E21" s="5" t="n">
        <v>37965</v>
      </c>
    </row>
    <row r="22" spans="1:5">
      <c r="A22" s="4" t="s">
        <v>137</v>
      </c>
      <c r="B22" s="5" t="n">
        <v>4609</v>
      </c>
      <c r="C22" s="5" t="n">
        <v>4254</v>
      </c>
      <c r="D22" s="5" t="n">
        <v>13248</v>
      </c>
      <c r="E22" s="5" t="n">
        <v>12335</v>
      </c>
    </row>
    <row r="23" spans="1:5">
      <c r="A23" s="4" t="s">
        <v>138</v>
      </c>
      <c r="B23" s="5" t="n">
        <v>1887</v>
      </c>
      <c r="C23" s="5" t="n">
        <v>2046</v>
      </c>
      <c r="D23" s="5" t="n">
        <v>6210</v>
      </c>
      <c r="E23" s="5" t="n">
        <v>6885</v>
      </c>
    </row>
    <row r="24" spans="1:5">
      <c r="A24" s="4" t="s">
        <v>139</v>
      </c>
      <c r="B24" s="5" t="n">
        <v>-227</v>
      </c>
      <c r="C24" s="5" t="n">
        <v>-247</v>
      </c>
      <c r="D24" s="5" t="n">
        <v>-139</v>
      </c>
      <c r="E24" s="5" t="n">
        <v>-617</v>
      </c>
    </row>
    <row r="25" spans="1:5">
      <c r="A25" s="4" t="s">
        <v>140</v>
      </c>
      <c r="B25" s="5" t="n">
        <v>1095</v>
      </c>
      <c r="C25" s="5" t="n">
        <v>1460</v>
      </c>
      <c r="D25" s="5" t="n">
        <v>3297</v>
      </c>
      <c r="E25" s="5" t="n">
        <v>4783</v>
      </c>
    </row>
    <row r="26" spans="1:5">
      <c r="A26" s="4" t="s">
        <v>141</v>
      </c>
      <c r="B26" s="5" t="n">
        <v>1921</v>
      </c>
      <c r="C26" s="5" t="n">
        <v>82</v>
      </c>
      <c r="D26" s="5" t="n">
        <v>2325</v>
      </c>
      <c r="E26" s="5" t="n">
        <v>383</v>
      </c>
    </row>
    <row r="27" spans="1:5">
      <c r="A27" s="4" t="s">
        <v>142</v>
      </c>
      <c r="B27" s="5" t="n">
        <v>2500</v>
      </c>
      <c r="C27" s="5" t="n">
        <v>1804</v>
      </c>
      <c r="D27" s="5" t="n">
        <v>6464</v>
      </c>
      <c r="E27" s="5" t="n">
        <v>6567</v>
      </c>
    </row>
    <row r="28" spans="1:5">
      <c r="A28" s="4" t="s">
        <v>143</v>
      </c>
      <c r="B28" s="5" t="n">
        <v>26169</v>
      </c>
      <c r="C28" s="5" t="n">
        <v>22557</v>
      </c>
      <c r="D28" s="5" t="n">
        <v>71194</v>
      </c>
      <c r="E28" s="5" t="n">
        <v>68454</v>
      </c>
    </row>
    <row r="29" spans="1:5">
      <c r="A29" s="3" t="s">
        <v>144</v>
      </c>
    </row>
    <row r="30" spans="1:5">
      <c r="A30" s="4" t="s">
        <v>145</v>
      </c>
      <c r="B30" s="5" t="n">
        <v>40816</v>
      </c>
      <c r="C30" s="5" t="n">
        <v>37535</v>
      </c>
      <c r="D30" s="5" t="n">
        <v>121012</v>
      </c>
      <c r="E30" s="5" t="n">
        <v>113076</v>
      </c>
    </row>
    <row r="31" spans="1:5">
      <c r="A31" s="4" t="s">
        <v>146</v>
      </c>
      <c r="B31" s="5" t="n">
        <v>7061</v>
      </c>
      <c r="C31" s="5" t="n">
        <v>6821</v>
      </c>
      <c r="D31" s="5" t="n">
        <v>21666</v>
      </c>
      <c r="E31" s="5" t="n">
        <v>20952</v>
      </c>
    </row>
    <row r="32" spans="1:5">
      <c r="A32" s="4" t="s">
        <v>147</v>
      </c>
      <c r="B32" s="5" t="n">
        <v>3197</v>
      </c>
      <c r="C32" s="5" t="n">
        <v>3508</v>
      </c>
      <c r="D32" s="5" t="n">
        <v>10036</v>
      </c>
      <c r="E32" s="5" t="n">
        <v>10684</v>
      </c>
    </row>
    <row r="33" spans="1:5">
      <c r="A33" s="4" t="s">
        <v>148</v>
      </c>
      <c r="B33" s="5" t="n">
        <v>747</v>
      </c>
      <c r="C33" s="5" t="n">
        <v>483</v>
      </c>
      <c r="D33" s="5" t="n">
        <v>1994</v>
      </c>
      <c r="E33" s="5" t="n">
        <v>1429</v>
      </c>
    </row>
    <row r="34" spans="1:5">
      <c r="A34" s="4" t="s">
        <v>149</v>
      </c>
      <c r="B34" s="5" t="n">
        <v>11122</v>
      </c>
      <c r="C34" s="5" t="n">
        <v>9620</v>
      </c>
      <c r="D34" s="5" t="n">
        <v>32190</v>
      </c>
      <c r="E34" s="5" t="n">
        <v>28886</v>
      </c>
    </row>
    <row r="35" spans="1:5">
      <c r="A35" s="4" t="s">
        <v>150</v>
      </c>
      <c r="B35" s="5" t="n">
        <v>1373</v>
      </c>
      <c r="C35" s="5" t="n">
        <v>1949</v>
      </c>
      <c r="D35" s="5" t="n">
        <v>5988</v>
      </c>
      <c r="E35" s="5" t="n">
        <v>6103</v>
      </c>
    </row>
    <row r="36" spans="1:5">
      <c r="A36" s="4" t="s">
        <v>151</v>
      </c>
      <c r="B36" s="5" t="n">
        <v>-702</v>
      </c>
      <c r="C36" s="5" t="n">
        <v>721</v>
      </c>
      <c r="D36" s="5" t="n">
        <v>685</v>
      </c>
      <c r="E36" s="5" t="n">
        <v>2109</v>
      </c>
    </row>
    <row r="37" spans="1:5">
      <c r="A37" s="4" t="s">
        <v>152</v>
      </c>
      <c r="B37" s="5" t="n">
        <v>3032</v>
      </c>
      <c r="C37" s="5" t="n">
        <v>2368</v>
      </c>
      <c r="D37" s="5" t="n">
        <v>8754</v>
      </c>
      <c r="E37" s="5" t="n">
        <v>7464</v>
      </c>
    </row>
    <row r="38" spans="1:5">
      <c r="A38" s="4" t="s">
        <v>153</v>
      </c>
      <c r="B38" s="5" t="n">
        <v>1702</v>
      </c>
      <c r="C38" s="5" t="n">
        <v>1462</v>
      </c>
      <c r="D38" s="5" t="n">
        <v>4909</v>
      </c>
      <c r="E38" s="5" t="n">
        <v>4502</v>
      </c>
    </row>
    <row r="39" spans="1:5">
      <c r="A39" s="4" t="s">
        <v>154</v>
      </c>
      <c r="B39" s="5" t="n">
        <v>119</v>
      </c>
      <c r="C39" s="5" t="n">
        <v>205</v>
      </c>
      <c r="D39" s="5" t="n">
        <v>406</v>
      </c>
      <c r="E39" s="5" t="n">
        <v>630</v>
      </c>
    </row>
    <row r="40" spans="1:5">
      <c r="A40" s="4" t="s">
        <v>155</v>
      </c>
      <c r="B40" s="5" t="n">
        <v>23</v>
      </c>
      <c r="C40" s="5" t="n">
        <v>186</v>
      </c>
      <c r="D40" s="5" t="n">
        <v>3054</v>
      </c>
      <c r="E40" s="5" t="n">
        <v>579</v>
      </c>
    </row>
    <row r="41" spans="1:5">
      <c r="A41" s="4" t="s">
        <v>156</v>
      </c>
      <c r="B41" s="5" t="n">
        <v>2106</v>
      </c>
      <c r="C41" s="5" t="n">
        <v>1759</v>
      </c>
      <c r="D41" s="5" t="n">
        <v>8838</v>
      </c>
      <c r="E41" s="5" t="n">
        <v>7411</v>
      </c>
    </row>
    <row r="42" spans="1:5">
      <c r="A42" s="4" t="s">
        <v>157</v>
      </c>
      <c r="B42" s="5" t="n">
        <v>70596</v>
      </c>
      <c r="C42" s="5" t="n">
        <v>66617</v>
      </c>
      <c r="D42" s="5" t="n">
        <v>219532</v>
      </c>
      <c r="E42" s="5" t="n">
        <v>203825</v>
      </c>
    </row>
    <row r="43" spans="1:5">
      <c r="A43" s="4" t="s">
        <v>158</v>
      </c>
      <c r="B43" s="5" t="n">
        <v>43207</v>
      </c>
      <c r="C43" s="5" t="n">
        <v>34775</v>
      </c>
      <c r="D43" s="5" t="n">
        <v>108747</v>
      </c>
      <c r="E43" s="5" t="n">
        <v>99899</v>
      </c>
    </row>
    <row r="44" spans="1:5">
      <c r="A44" s="4" t="s">
        <v>159</v>
      </c>
      <c r="B44" s="5" t="n">
        <v>9793</v>
      </c>
      <c r="C44" s="5" t="n">
        <v>7035</v>
      </c>
      <c r="D44" s="5" t="n">
        <v>23906</v>
      </c>
      <c r="E44" s="5" t="n">
        <v>20875</v>
      </c>
    </row>
    <row r="45" spans="1:5">
      <c r="A45" s="4" t="s">
        <v>160</v>
      </c>
      <c r="B45" s="6" t="n">
        <v>33414</v>
      </c>
      <c r="C45" s="6" t="n">
        <v>27740</v>
      </c>
      <c r="D45" s="6" t="n">
        <v>84841</v>
      </c>
      <c r="E45" s="6" t="n">
        <v>79024</v>
      </c>
    </row>
    <row r="46" spans="1:5">
      <c r="A46" s="4" t="s">
        <v>161</v>
      </c>
      <c r="B46" s="7" t="n">
        <v>0.32</v>
      </c>
      <c r="C46" s="7" t="n">
        <v>0.27</v>
      </c>
      <c r="D46" s="7" t="n">
        <v>0.8100000000000001</v>
      </c>
      <c r="E46" s="7" t="n">
        <v>0.78</v>
      </c>
    </row>
    <row r="47" spans="1:5">
      <c r="A47" s="4" t="s">
        <v>162</v>
      </c>
      <c r="B47" s="7" t="n">
        <v>0.31</v>
      </c>
      <c r="C47" s="7" t="n">
        <v>0.27</v>
      </c>
      <c r="D47" s="7" t="n">
        <v>0.8</v>
      </c>
      <c r="E47" s="7"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4"/>
  </cols>
  <sheetData>
    <row r="1" spans="1:2">
      <c r="A1" s="1" t="s">
        <v>449</v>
      </c>
      <c r="B1" s="2" t="s">
        <v>2</v>
      </c>
    </row>
    <row r="2" spans="1:2">
      <c r="A2" s="4" t="s">
        <v>450</v>
      </c>
    </row>
    <row r="3" spans="1:2">
      <c r="A3" s="3" t="s">
        <v>451</v>
      </c>
    </row>
    <row r="4" spans="1:2">
      <c r="A4" s="4" t="s">
        <v>452</v>
      </c>
      <c r="B4" s="4" t="s">
        <v>453</v>
      </c>
    </row>
    <row r="5" spans="1:2">
      <c r="A5" s="4" t="s">
        <v>454</v>
      </c>
    </row>
    <row r="6" spans="1:2">
      <c r="A6" s="3" t="s">
        <v>451</v>
      </c>
    </row>
    <row r="7" spans="1:2">
      <c r="A7" s="4" t="s">
        <v>455</v>
      </c>
      <c r="B7" s="4" t="s">
        <v>456</v>
      </c>
    </row>
    <row r="8" spans="1:2">
      <c r="A8" s="4" t="s">
        <v>452</v>
      </c>
      <c r="B8" s="4" t="s">
        <v>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58</v>
      </c>
      <c r="B1" s="2" t="s">
        <v>117</v>
      </c>
      <c r="C1" s="2" t="s">
        <v>1</v>
      </c>
    </row>
    <row r="2" spans="1:3">
      <c r="B2" s="2" t="s">
        <v>2</v>
      </c>
      <c r="C2" s="2" t="s">
        <v>2</v>
      </c>
    </row>
    <row r="3" spans="1:3">
      <c r="A3" s="3" t="s">
        <v>271</v>
      </c>
    </row>
    <row r="4" spans="1:3">
      <c r="A4" s="4" t="s">
        <v>459</v>
      </c>
      <c r="B4" s="6" t="n">
        <v>1443</v>
      </c>
      <c r="C4" s="6" t="n">
        <v>4124</v>
      </c>
    </row>
    <row r="5" spans="1:3">
      <c r="A5" s="4" t="s">
        <v>460</v>
      </c>
      <c r="B5" s="5" t="n">
        <v>264</v>
      </c>
      <c r="C5" s="5" t="n">
        <v>455</v>
      </c>
    </row>
    <row r="6" spans="1:3">
      <c r="A6" s="4" t="s">
        <v>461</v>
      </c>
      <c r="B6" s="6" t="n">
        <v>1707</v>
      </c>
      <c r="C6" s="6" t="n">
        <v>45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62</v>
      </c>
      <c r="B1" s="2" t="s">
        <v>422</v>
      </c>
    </row>
    <row r="2" spans="1:2">
      <c r="A2" s="3" t="s">
        <v>271</v>
      </c>
    </row>
    <row r="3" spans="1:2">
      <c r="A3" s="4" t="s">
        <v>405</v>
      </c>
      <c r="B3" s="6" t="n">
        <v>48857</v>
      </c>
    </row>
    <row r="4" spans="1:2">
      <c r="A4" s="4" t="s">
        <v>406</v>
      </c>
      <c r="B4" s="6" t="n">
        <v>51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63</v>
      </c>
      <c r="B1" s="2" t="s">
        <v>1</v>
      </c>
    </row>
    <row r="2" spans="1:2">
      <c r="B2" s="2" t="s">
        <v>422</v>
      </c>
    </row>
    <row r="3" spans="1:2">
      <c r="A3" s="3" t="s">
        <v>271</v>
      </c>
    </row>
    <row r="4" spans="1:2">
      <c r="A4" s="4" t="s">
        <v>464</v>
      </c>
      <c r="B4" s="6" t="n">
        <v>4132</v>
      </c>
    </row>
    <row r="5" spans="1:2">
      <c r="A5" s="4" t="s">
        <v>465</v>
      </c>
      <c r="B5" s="6" t="n">
        <v>11518</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0</v>
      </c>
      <c r="B1" s="2" t="s">
        <v>2</v>
      </c>
      <c r="C1" s="2" t="s">
        <v>58</v>
      </c>
    </row>
    <row r="2" spans="1:3">
      <c r="A2" s="3" t="s">
        <v>471</v>
      </c>
    </row>
    <row r="3" spans="1:3">
      <c r="A3" s="4" t="s">
        <v>54</v>
      </c>
      <c r="B3" s="6" t="n">
        <v>1444</v>
      </c>
    </row>
    <row r="4" spans="1:3">
      <c r="A4" s="4" t="s">
        <v>472</v>
      </c>
      <c r="B4" s="5" t="n">
        <v>5447</v>
      </c>
    </row>
    <row r="5" spans="1:3">
      <c r="A5" s="4" t="s">
        <v>473</v>
      </c>
      <c r="B5" s="5" t="n">
        <v>5115</v>
      </c>
    </row>
    <row r="6" spans="1:3">
      <c r="A6" s="4" t="s">
        <v>474</v>
      </c>
      <c r="B6" s="5" t="n">
        <v>4814</v>
      </c>
    </row>
    <row r="7" spans="1:3">
      <c r="A7" s="4" t="s">
        <v>475</v>
      </c>
      <c r="B7" s="5" t="n">
        <v>4559</v>
      </c>
    </row>
    <row r="8" spans="1:3">
      <c r="A8" s="4" t="s">
        <v>476</v>
      </c>
      <c r="B8" s="5" t="n">
        <v>49087</v>
      </c>
    </row>
    <row r="9" spans="1:3">
      <c r="A9" s="4" t="s">
        <v>477</v>
      </c>
      <c r="B9" s="5" t="n">
        <v>70466</v>
      </c>
    </row>
    <row r="10" spans="1:3">
      <c r="A10" s="4" t="s">
        <v>478</v>
      </c>
      <c r="B10" s="5" t="n">
        <v>18935</v>
      </c>
    </row>
    <row r="11" spans="1:3">
      <c r="A11" s="4" t="s">
        <v>479</v>
      </c>
      <c r="B11" s="6" t="n">
        <v>51531</v>
      </c>
    </row>
    <row r="12" spans="1:3">
      <c r="A12" s="3" t="s">
        <v>480</v>
      </c>
    </row>
    <row r="13" spans="1:3">
      <c r="A13" s="4" t="s">
        <v>54</v>
      </c>
      <c r="C13" s="6" t="n">
        <v>4677</v>
      </c>
    </row>
    <row r="14" spans="1:3">
      <c r="A14" s="4" t="s">
        <v>472</v>
      </c>
      <c r="C14" s="5" t="n">
        <v>3884</v>
      </c>
    </row>
    <row r="15" spans="1:3">
      <c r="A15" s="4" t="s">
        <v>473</v>
      </c>
      <c r="C15" s="5" t="n">
        <v>3179</v>
      </c>
    </row>
    <row r="16" spans="1:3">
      <c r="A16" s="4" t="s">
        <v>474</v>
      </c>
      <c r="C16" s="5" t="n">
        <v>2465</v>
      </c>
    </row>
    <row r="17" spans="1:3">
      <c r="A17" s="4" t="s">
        <v>475</v>
      </c>
      <c r="C17" s="5" t="n">
        <v>2040</v>
      </c>
    </row>
    <row r="18" spans="1:3">
      <c r="A18" s="4" t="s">
        <v>476</v>
      </c>
      <c r="C18" s="5" t="n">
        <v>7784</v>
      </c>
    </row>
    <row r="19" spans="1:3">
      <c r="A19" s="4" t="s">
        <v>477</v>
      </c>
      <c r="C19" s="6" t="n">
        <v>240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482</v>
      </c>
    </row>
    <row r="3" spans="1:3">
      <c r="A3" s="4" t="s">
        <v>483</v>
      </c>
      <c r="B3" s="6" t="n">
        <v>801465</v>
      </c>
      <c r="C3" s="6" t="n">
        <v>811015</v>
      </c>
    </row>
    <row r="4" spans="1:3">
      <c r="A4" s="3" t="s">
        <v>484</v>
      </c>
    </row>
    <row r="5" spans="1:3">
      <c r="A5" s="4" t="s">
        <v>485</v>
      </c>
      <c r="B5" s="5" t="n">
        <v>9195</v>
      </c>
      <c r="C5" s="5" t="n">
        <v>2958</v>
      </c>
    </row>
    <row r="6" spans="1:3">
      <c r="A6" s="3" t="s">
        <v>486</v>
      </c>
    </row>
    <row r="7" spans="1:3">
      <c r="A7" s="4" t="s">
        <v>487</v>
      </c>
      <c r="B7" s="5" t="n">
        <v>-2837</v>
      </c>
      <c r="C7" s="5" t="n">
        <v>-12523</v>
      </c>
    </row>
    <row r="8" spans="1:3">
      <c r="A8" s="3" t="s">
        <v>488</v>
      </c>
    </row>
    <row r="9" spans="1:3">
      <c r="A9" s="4" t="s">
        <v>489</v>
      </c>
      <c r="B9" s="5" t="n">
        <v>807823</v>
      </c>
      <c r="C9" s="5" t="n">
        <v>801450</v>
      </c>
    </row>
    <row r="10" spans="1:3">
      <c r="A10" s="4" t="s">
        <v>490</v>
      </c>
    </row>
    <row r="11" spans="1:3">
      <c r="A11" s="3" t="s">
        <v>482</v>
      </c>
    </row>
    <row r="12" spans="1:3">
      <c r="A12" s="4" t="s">
        <v>491</v>
      </c>
      <c r="B12" s="5" t="n">
        <v>14902</v>
      </c>
    </row>
    <row r="13" spans="1:3">
      <c r="A13" s="4" t="s">
        <v>492</v>
      </c>
      <c r="C13" s="5" t="n">
        <v>14756</v>
      </c>
    </row>
    <row r="14" spans="1:3">
      <c r="A14" s="3" t="s">
        <v>484</v>
      </c>
    </row>
    <row r="15" spans="1:3">
      <c r="A15" s="4" t="s">
        <v>491</v>
      </c>
      <c r="B15" s="5" t="n">
        <v>63</v>
      </c>
    </row>
    <row r="16" spans="1:3">
      <c r="A16" s="4" t="s">
        <v>492</v>
      </c>
      <c r="C16" s="5" t="n">
        <v>24</v>
      </c>
    </row>
    <row r="17" spans="1:3">
      <c r="A17" s="3" t="s">
        <v>486</v>
      </c>
    </row>
    <row r="18" spans="1:3">
      <c r="A18" s="4" t="s">
        <v>491</v>
      </c>
      <c r="B18" s="5" t="n">
        <v>0</v>
      </c>
    </row>
    <row r="19" spans="1:3">
      <c r="A19" s="4" t="s">
        <v>492</v>
      </c>
      <c r="C19" s="5" t="n">
        <v>0</v>
      </c>
    </row>
    <row r="20" spans="1:3">
      <c r="A20" s="3" t="s">
        <v>488</v>
      </c>
    </row>
    <row r="21" spans="1:3">
      <c r="A21" s="4" t="s">
        <v>491</v>
      </c>
      <c r="B21" s="5" t="n">
        <v>14965</v>
      </c>
    </row>
    <row r="22" spans="1:3">
      <c r="A22" s="4" t="s">
        <v>492</v>
      </c>
      <c r="C22" s="5" t="n">
        <v>14780</v>
      </c>
    </row>
    <row r="23" spans="1:3">
      <c r="A23" s="4" t="s">
        <v>493</v>
      </c>
    </row>
    <row r="24" spans="1:3">
      <c r="A24" s="3" t="s">
        <v>482</v>
      </c>
    </row>
    <row r="25" spans="1:3">
      <c r="A25" s="4" t="s">
        <v>491</v>
      </c>
      <c r="B25" s="5" t="n">
        <v>55099</v>
      </c>
      <c r="C25" s="5" t="n">
        <v>85089</v>
      </c>
    </row>
    <row r="26" spans="1:3">
      <c r="A26" s="4" t="s">
        <v>492</v>
      </c>
      <c r="B26" s="5" t="n">
        <v>60922</v>
      </c>
      <c r="C26" s="5" t="n">
        <v>101078</v>
      </c>
    </row>
    <row r="27" spans="1:3">
      <c r="A27" s="4" t="s">
        <v>494</v>
      </c>
      <c r="B27" s="5" t="n">
        <v>3830</v>
      </c>
    </row>
    <row r="28" spans="1:3">
      <c r="A28" s="4" t="s">
        <v>495</v>
      </c>
      <c r="C28" s="5" t="n">
        <v>3546</v>
      </c>
    </row>
    <row r="29" spans="1:3">
      <c r="A29" s="3" t="s">
        <v>484</v>
      </c>
    </row>
    <row r="30" spans="1:3">
      <c r="A30" s="4" t="s">
        <v>491</v>
      </c>
      <c r="B30" s="5" t="n">
        <v>260</v>
      </c>
      <c r="C30" s="5" t="n">
        <v>0</v>
      </c>
    </row>
    <row r="31" spans="1:3">
      <c r="A31" s="4" t="s">
        <v>492</v>
      </c>
      <c r="B31" s="5" t="n">
        <v>116</v>
      </c>
      <c r="C31" s="5" t="n">
        <v>71</v>
      </c>
    </row>
    <row r="32" spans="1:3">
      <c r="A32" s="4" t="s">
        <v>494</v>
      </c>
      <c r="B32" s="5" t="n">
        <v>66</v>
      </c>
    </row>
    <row r="33" spans="1:3">
      <c r="A33" s="4" t="s">
        <v>495</v>
      </c>
      <c r="C33" s="5" t="n">
        <v>0</v>
      </c>
    </row>
    <row r="34" spans="1:3">
      <c r="A34" s="3" t="s">
        <v>486</v>
      </c>
    </row>
    <row r="35" spans="1:3">
      <c r="A35" s="4" t="s">
        <v>491</v>
      </c>
      <c r="B35" s="5" t="n">
        <v>-6</v>
      </c>
      <c r="C35" s="5" t="n">
        <v>-795</v>
      </c>
    </row>
    <row r="36" spans="1:3">
      <c r="A36" s="4" t="s">
        <v>492</v>
      </c>
      <c r="B36" s="5" t="n">
        <v>-340</v>
      </c>
      <c r="C36" s="5" t="n">
        <v>-1512</v>
      </c>
    </row>
    <row r="37" spans="1:3">
      <c r="A37" s="4" t="s">
        <v>494</v>
      </c>
      <c r="B37" s="5" t="n">
        <v>-114</v>
      </c>
    </row>
    <row r="38" spans="1:3">
      <c r="A38" s="4" t="s">
        <v>495</v>
      </c>
      <c r="C38" s="5" t="n">
        <v>-142</v>
      </c>
    </row>
    <row r="39" spans="1:3">
      <c r="A39" s="3" t="s">
        <v>488</v>
      </c>
    </row>
    <row r="40" spans="1:3">
      <c r="A40" s="4" t="s">
        <v>491</v>
      </c>
      <c r="B40" s="5" t="n">
        <v>55353</v>
      </c>
      <c r="C40" s="5" t="n">
        <v>84294</v>
      </c>
    </row>
    <row r="41" spans="1:3">
      <c r="A41" s="4" t="s">
        <v>492</v>
      </c>
      <c r="B41" s="5" t="n">
        <v>60698</v>
      </c>
      <c r="C41" s="5" t="n">
        <v>99637</v>
      </c>
    </row>
    <row r="42" spans="1:3">
      <c r="A42" s="4" t="s">
        <v>494</v>
      </c>
      <c r="B42" s="5" t="n">
        <v>3782</v>
      </c>
    </row>
    <row r="43" spans="1:3">
      <c r="A43" s="4" t="s">
        <v>495</v>
      </c>
      <c r="C43" s="5" t="n">
        <v>3404</v>
      </c>
    </row>
    <row r="44" spans="1:3">
      <c r="A44" s="4" t="s">
        <v>496</v>
      </c>
    </row>
    <row r="45" spans="1:3">
      <c r="A45" s="3" t="s">
        <v>482</v>
      </c>
    </row>
    <row r="46" spans="1:3">
      <c r="A46" s="4" t="s">
        <v>491</v>
      </c>
      <c r="B46" s="5" t="n">
        <v>245</v>
      </c>
      <c r="C46" s="5" t="n">
        <v>1333</v>
      </c>
    </row>
    <row r="47" spans="1:3">
      <c r="A47" s="4" t="s">
        <v>492</v>
      </c>
      <c r="B47" s="5" t="n">
        <v>3799</v>
      </c>
      <c r="C47" s="5" t="n">
        <v>3985</v>
      </c>
    </row>
    <row r="48" spans="1:3">
      <c r="A48" s="4" t="s">
        <v>494</v>
      </c>
      <c r="B48" s="5" t="n">
        <v>11052</v>
      </c>
      <c r="C48" s="5" t="n">
        <v>10603</v>
      </c>
    </row>
    <row r="49" spans="1:3">
      <c r="A49" s="4" t="s">
        <v>495</v>
      </c>
      <c r="B49" s="5" t="n">
        <v>13741</v>
      </c>
      <c r="C49" s="5" t="n">
        <v>5105</v>
      </c>
    </row>
    <row r="50" spans="1:3">
      <c r="A50" s="3" t="s">
        <v>484</v>
      </c>
    </row>
    <row r="51" spans="1:3">
      <c r="A51" s="4" t="s">
        <v>491</v>
      </c>
      <c r="B51" s="5" t="n">
        <v>1</v>
      </c>
      <c r="C51" s="5" t="n">
        <v>2</v>
      </c>
    </row>
    <row r="52" spans="1:3">
      <c r="A52" s="4" t="s">
        <v>492</v>
      </c>
      <c r="B52" s="5" t="n">
        <v>81</v>
      </c>
      <c r="C52" s="5" t="n">
        <v>54</v>
      </c>
    </row>
    <row r="53" spans="1:3">
      <c r="A53" s="4" t="s">
        <v>494</v>
      </c>
      <c r="B53" s="5" t="n">
        <v>154</v>
      </c>
      <c r="C53" s="5" t="n">
        <v>60</v>
      </c>
    </row>
    <row r="54" spans="1:3">
      <c r="A54" s="4" t="s">
        <v>495</v>
      </c>
      <c r="B54" s="5" t="n">
        <v>317</v>
      </c>
      <c r="C54" s="5" t="n">
        <v>31</v>
      </c>
    </row>
    <row r="55" spans="1:3">
      <c r="A55" s="3" t="s">
        <v>486</v>
      </c>
    </row>
    <row r="56" spans="1:3">
      <c r="A56" s="4" t="s">
        <v>491</v>
      </c>
      <c r="B56" s="5" t="n">
        <v>0</v>
      </c>
      <c r="C56" s="5" t="n">
        <v>-6</v>
      </c>
    </row>
    <row r="57" spans="1:3">
      <c r="A57" s="4" t="s">
        <v>492</v>
      </c>
      <c r="B57" s="5" t="n">
        <v>0</v>
      </c>
      <c r="C57" s="5" t="n">
        <v>-4</v>
      </c>
    </row>
    <row r="58" spans="1:3">
      <c r="A58" s="4" t="s">
        <v>494</v>
      </c>
      <c r="B58" s="5" t="n">
        <v>0</v>
      </c>
      <c r="C58" s="5" t="n">
        <v>0</v>
      </c>
    </row>
    <row r="59" spans="1:3">
      <c r="A59" s="4" t="s">
        <v>495</v>
      </c>
      <c r="B59" s="5" t="n">
        <v>0</v>
      </c>
      <c r="C59" s="5" t="n">
        <v>0</v>
      </c>
    </row>
    <row r="60" spans="1:3">
      <c r="A60" s="3" t="s">
        <v>488</v>
      </c>
    </row>
    <row r="61" spans="1:3">
      <c r="A61" s="4" t="s">
        <v>491</v>
      </c>
      <c r="B61" s="5" t="n">
        <v>246</v>
      </c>
      <c r="C61" s="5" t="n">
        <v>1329</v>
      </c>
    </row>
    <row r="62" spans="1:3">
      <c r="A62" s="4" t="s">
        <v>492</v>
      </c>
      <c r="B62" s="5" t="n">
        <v>3880</v>
      </c>
      <c r="C62" s="5" t="n">
        <v>4035</v>
      </c>
    </row>
    <row r="63" spans="1:3">
      <c r="A63" s="4" t="s">
        <v>494</v>
      </c>
      <c r="B63" s="5" t="n">
        <v>11206</v>
      </c>
      <c r="C63" s="5" t="n">
        <v>10663</v>
      </c>
    </row>
    <row r="64" spans="1:3">
      <c r="A64" s="4" t="s">
        <v>495</v>
      </c>
      <c r="B64" s="5" t="n">
        <v>14058</v>
      </c>
      <c r="C64" s="5" t="n">
        <v>5136</v>
      </c>
    </row>
    <row r="65" spans="1:3">
      <c r="A65" s="4" t="s">
        <v>497</v>
      </c>
    </row>
    <row r="66" spans="1:3">
      <c r="A66" s="3" t="s">
        <v>482</v>
      </c>
    </row>
    <row r="67" spans="1:3">
      <c r="A67" s="4" t="s">
        <v>494</v>
      </c>
      <c r="B67" s="5" t="n">
        <v>918</v>
      </c>
      <c r="C67" s="5" t="n">
        <v>914</v>
      </c>
    </row>
    <row r="68" spans="1:3">
      <c r="A68" s="3" t="s">
        <v>484</v>
      </c>
    </row>
    <row r="69" spans="1:3">
      <c r="A69" s="4" t="s">
        <v>494</v>
      </c>
      <c r="B69" s="5" t="n">
        <v>0</v>
      </c>
      <c r="C69" s="5" t="n">
        <v>0</v>
      </c>
    </row>
    <row r="70" spans="1:3">
      <c r="A70" s="3" t="s">
        <v>486</v>
      </c>
    </row>
    <row r="71" spans="1:3">
      <c r="A71" s="4" t="s">
        <v>494</v>
      </c>
      <c r="B71" s="5" t="n">
        <v>0</v>
      </c>
      <c r="C71" s="5" t="n">
        <v>0</v>
      </c>
    </row>
    <row r="72" spans="1:3">
      <c r="A72" s="3" t="s">
        <v>488</v>
      </c>
    </row>
    <row r="73" spans="1:3">
      <c r="A73" s="4" t="s">
        <v>494</v>
      </c>
      <c r="B73" s="5" t="n">
        <v>918</v>
      </c>
      <c r="C73" s="5" t="n">
        <v>914</v>
      </c>
    </row>
    <row r="74" spans="1:3">
      <c r="A74" s="4" t="s">
        <v>483</v>
      </c>
    </row>
    <row r="75" spans="1:3">
      <c r="A75" s="3" t="s">
        <v>482</v>
      </c>
    </row>
    <row r="76" spans="1:3">
      <c r="A76" s="4" t="s">
        <v>483</v>
      </c>
      <c r="B76" s="5" t="n">
        <v>636957</v>
      </c>
      <c r="C76" s="5" t="n">
        <v>584606</v>
      </c>
    </row>
    <row r="77" spans="1:3">
      <c r="A77" s="3" t="s">
        <v>484</v>
      </c>
    </row>
    <row r="78" spans="1:3">
      <c r="A78" s="4" t="s">
        <v>485</v>
      </c>
      <c r="B78" s="5" t="n">
        <v>8137</v>
      </c>
      <c r="C78" s="5" t="n">
        <v>2716</v>
      </c>
    </row>
    <row r="79" spans="1:3">
      <c r="A79" s="3" t="s">
        <v>486</v>
      </c>
    </row>
    <row r="80" spans="1:3">
      <c r="A80" s="4" t="s">
        <v>487</v>
      </c>
      <c r="B80" s="5" t="n">
        <v>-2377</v>
      </c>
      <c r="C80" s="5" t="n">
        <v>-10064</v>
      </c>
    </row>
    <row r="81" spans="1:3">
      <c r="A81" s="3" t="s">
        <v>488</v>
      </c>
    </row>
    <row r="82" spans="1:3">
      <c r="A82" s="4" t="s">
        <v>489</v>
      </c>
      <c r="B82" s="5" t="n">
        <v>642717</v>
      </c>
      <c r="C82" s="5" t="n">
        <v>577258</v>
      </c>
    </row>
    <row r="83" spans="1:3">
      <c r="A83" s="4" t="s">
        <v>498</v>
      </c>
    </row>
    <row r="84" spans="1:3">
      <c r="A84" s="3" t="s">
        <v>482</v>
      </c>
    </row>
    <row r="85" spans="1:3">
      <c r="A85" s="4" t="s">
        <v>483</v>
      </c>
      <c r="B85" s="5" t="n">
        <v>143419</v>
      </c>
      <c r="C85" s="5" t="n">
        <v>130172</v>
      </c>
    </row>
    <row r="86" spans="1:3">
      <c r="A86" s="3" t="s">
        <v>484</v>
      </c>
    </row>
    <row r="87" spans="1:3">
      <c r="A87" s="4" t="s">
        <v>485</v>
      </c>
      <c r="B87" s="5" t="n">
        <v>2041</v>
      </c>
      <c r="C87" s="5" t="n">
        <v>568</v>
      </c>
    </row>
    <row r="88" spans="1:3">
      <c r="A88" s="3" t="s">
        <v>486</v>
      </c>
    </row>
    <row r="89" spans="1:3">
      <c r="A89" s="4" t="s">
        <v>487</v>
      </c>
      <c r="B89" s="5" t="n">
        <v>-1065</v>
      </c>
      <c r="C89" s="5" t="n">
        <v>-4113</v>
      </c>
    </row>
    <row r="90" spans="1:3">
      <c r="A90" s="3" t="s">
        <v>488</v>
      </c>
    </row>
    <row r="91" spans="1:3">
      <c r="A91" s="4" t="s">
        <v>489</v>
      </c>
      <c r="B91" s="5" t="n">
        <v>144395</v>
      </c>
      <c r="C91" s="5" t="n">
        <v>126627</v>
      </c>
    </row>
    <row r="92" spans="1:3">
      <c r="A92" s="4" t="s">
        <v>499</v>
      </c>
    </row>
    <row r="93" spans="1:3">
      <c r="A93" s="3" t="s">
        <v>482</v>
      </c>
    </row>
    <row r="94" spans="1:3">
      <c r="A94" s="4" t="s">
        <v>483</v>
      </c>
      <c r="B94" s="5" t="n">
        <v>415760</v>
      </c>
      <c r="C94" s="5" t="n">
        <v>365427</v>
      </c>
    </row>
    <row r="95" spans="1:3">
      <c r="A95" s="3" t="s">
        <v>484</v>
      </c>
    </row>
    <row r="96" spans="1:3">
      <c r="A96" s="4" t="s">
        <v>485</v>
      </c>
      <c r="B96" s="5" t="n">
        <v>5026</v>
      </c>
      <c r="C96" s="5" t="n">
        <v>865</v>
      </c>
    </row>
    <row r="97" spans="1:3">
      <c r="A97" s="3" t="s">
        <v>486</v>
      </c>
    </row>
    <row r="98" spans="1:3">
      <c r="A98" s="4" t="s">
        <v>487</v>
      </c>
      <c r="B98" s="5" t="n">
        <v>-1190</v>
      </c>
      <c r="C98" s="5" t="n">
        <v>-5921</v>
      </c>
    </row>
    <row r="99" spans="1:3">
      <c r="A99" s="3" t="s">
        <v>488</v>
      </c>
    </row>
    <row r="100" spans="1:3">
      <c r="A100" s="4" t="s">
        <v>489</v>
      </c>
      <c r="B100" s="5" t="n">
        <v>419596</v>
      </c>
      <c r="C100" s="5" t="n">
        <v>360371</v>
      </c>
    </row>
    <row r="101" spans="1:3">
      <c r="A101" s="4" t="s">
        <v>500</v>
      </c>
    </row>
    <row r="102" spans="1:3">
      <c r="A102" s="3" t="s">
        <v>482</v>
      </c>
    </row>
    <row r="103" spans="1:3">
      <c r="A103" s="4" t="s">
        <v>483</v>
      </c>
      <c r="B103" s="5" t="n">
        <v>20063</v>
      </c>
      <c r="C103" s="5" t="n">
        <v>24761</v>
      </c>
    </row>
    <row r="104" spans="1:3">
      <c r="A104" s="3" t="s">
        <v>484</v>
      </c>
    </row>
    <row r="105" spans="1:3">
      <c r="A105" s="4" t="s">
        <v>485</v>
      </c>
      <c r="B105" s="5" t="n">
        <v>834</v>
      </c>
      <c r="C105" s="5" t="n">
        <v>1003</v>
      </c>
    </row>
    <row r="106" spans="1:3">
      <c r="A106" s="3" t="s">
        <v>486</v>
      </c>
    </row>
    <row r="107" spans="1:3">
      <c r="A107" s="4" t="s">
        <v>487</v>
      </c>
      <c r="B107" s="5" t="n">
        <v>-4</v>
      </c>
      <c r="C107" s="5" t="n">
        <v>-5</v>
      </c>
    </row>
    <row r="108" spans="1:3">
      <c r="A108" s="3" t="s">
        <v>488</v>
      </c>
    </row>
    <row r="109" spans="1:3">
      <c r="A109" s="4" t="s">
        <v>489</v>
      </c>
      <c r="B109" s="5" t="n">
        <v>20893</v>
      </c>
      <c r="C109" s="5" t="n">
        <v>25759</v>
      </c>
    </row>
    <row r="110" spans="1:3">
      <c r="A110" s="4" t="s">
        <v>501</v>
      </c>
    </row>
    <row r="111" spans="1:3">
      <c r="A111" s="3" t="s">
        <v>482</v>
      </c>
    </row>
    <row r="112" spans="1:3">
      <c r="A112" s="4" t="s">
        <v>483</v>
      </c>
      <c r="B112" s="5" t="n">
        <v>57715</v>
      </c>
      <c r="C112" s="5" t="n">
        <v>64246</v>
      </c>
    </row>
    <row r="113" spans="1:3">
      <c r="A113" s="3" t="s">
        <v>484</v>
      </c>
    </row>
    <row r="114" spans="1:3">
      <c r="A114" s="4" t="s">
        <v>485</v>
      </c>
      <c r="B114" s="5" t="n">
        <v>236</v>
      </c>
      <c r="C114" s="5" t="n">
        <v>280</v>
      </c>
    </row>
    <row r="115" spans="1:3">
      <c r="A115" s="3" t="s">
        <v>486</v>
      </c>
    </row>
    <row r="116" spans="1:3">
      <c r="A116" s="4" t="s">
        <v>487</v>
      </c>
      <c r="B116" s="5" t="n">
        <v>-118</v>
      </c>
      <c r="C116" s="5" t="n">
        <v>-25</v>
      </c>
    </row>
    <row r="117" spans="1:3">
      <c r="A117" s="3" t="s">
        <v>488</v>
      </c>
    </row>
    <row r="118" spans="1:3">
      <c r="A118" s="4" t="s">
        <v>489</v>
      </c>
      <c r="B118" s="6" t="n">
        <v>57833</v>
      </c>
      <c r="C118" s="6" t="n">
        <v>64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482</v>
      </c>
    </row>
    <row r="3" spans="1:3">
      <c r="A3" s="4" t="s">
        <v>503</v>
      </c>
      <c r="B3" s="6" t="n">
        <v>18958</v>
      </c>
      <c r="C3" s="6" t="n">
        <v>22765</v>
      </c>
    </row>
    <row r="4" spans="1:3">
      <c r="A4" s="3" t="s">
        <v>484</v>
      </c>
    </row>
    <row r="5" spans="1:3">
      <c r="A5" s="4" t="s">
        <v>504</v>
      </c>
      <c r="B5" s="5" t="n">
        <v>279</v>
      </c>
      <c r="C5" s="5" t="n">
        <v>103</v>
      </c>
    </row>
    <row r="6" spans="1:3">
      <c r="A6" s="3" t="s">
        <v>486</v>
      </c>
    </row>
    <row r="7" spans="1:3">
      <c r="A7" s="4" t="s">
        <v>505</v>
      </c>
      <c r="B7" s="5" t="n">
        <v>0</v>
      </c>
      <c r="C7" s="5" t="n">
        <v>-422</v>
      </c>
    </row>
    <row r="8" spans="1:3">
      <c r="A8" s="3" t="s">
        <v>488</v>
      </c>
    </row>
    <row r="9" spans="1:3">
      <c r="A9" s="4" t="s">
        <v>108</v>
      </c>
      <c r="B9" s="5" t="n">
        <v>19237</v>
      </c>
      <c r="C9" s="5" t="n">
        <v>22446</v>
      </c>
    </row>
    <row r="10" spans="1:3">
      <c r="A10" s="4" t="s">
        <v>483</v>
      </c>
    </row>
    <row r="11" spans="1:3">
      <c r="A11" s="3" t="s">
        <v>482</v>
      </c>
    </row>
    <row r="12" spans="1:3">
      <c r="A12" s="4" t="s">
        <v>503</v>
      </c>
      <c r="B12" s="5" t="n">
        <v>18958</v>
      </c>
      <c r="C12" s="5" t="n">
        <v>22765</v>
      </c>
    </row>
    <row r="13" spans="1:3">
      <c r="A13" s="3" t="s">
        <v>484</v>
      </c>
    </row>
    <row r="14" spans="1:3">
      <c r="A14" s="4" t="s">
        <v>504</v>
      </c>
      <c r="B14" s="5" t="n">
        <v>279</v>
      </c>
      <c r="C14" s="5" t="n">
        <v>103</v>
      </c>
    </row>
    <row r="15" spans="1:3">
      <c r="A15" s="3" t="s">
        <v>486</v>
      </c>
    </row>
    <row r="16" spans="1:3">
      <c r="A16" s="4" t="s">
        <v>505</v>
      </c>
      <c r="B16" s="5" t="n">
        <v>0</v>
      </c>
      <c r="C16" s="5" t="n">
        <v>-422</v>
      </c>
    </row>
    <row r="17" spans="1:3">
      <c r="A17" s="3" t="s">
        <v>488</v>
      </c>
    </row>
    <row r="18" spans="1:3">
      <c r="A18" s="4" t="s">
        <v>108</v>
      </c>
      <c r="B18" s="5" t="n">
        <v>19237</v>
      </c>
      <c r="C18" s="5" t="n">
        <v>22446</v>
      </c>
    </row>
    <row r="19" spans="1:3">
      <c r="A19" s="4" t="s">
        <v>498</v>
      </c>
    </row>
    <row r="20" spans="1:3">
      <c r="A20" s="3" t="s">
        <v>482</v>
      </c>
    </row>
    <row r="21" spans="1:3">
      <c r="A21" s="4" t="s">
        <v>503</v>
      </c>
      <c r="B21" s="5" t="n">
        <v>2317</v>
      </c>
      <c r="C21" s="5" t="n">
        <v>2896</v>
      </c>
    </row>
    <row r="22" spans="1:3">
      <c r="A22" s="3" t="s">
        <v>484</v>
      </c>
    </row>
    <row r="23" spans="1:3">
      <c r="A23" s="4" t="s">
        <v>504</v>
      </c>
      <c r="B23" s="5" t="n">
        <v>86</v>
      </c>
      <c r="C23" s="5" t="n">
        <v>53</v>
      </c>
    </row>
    <row r="24" spans="1:3">
      <c r="A24" s="3" t="s">
        <v>486</v>
      </c>
    </row>
    <row r="25" spans="1:3">
      <c r="A25" s="4" t="s">
        <v>505</v>
      </c>
      <c r="B25" s="5" t="n">
        <v>0</v>
      </c>
      <c r="C25" s="5" t="n">
        <v>0</v>
      </c>
    </row>
    <row r="26" spans="1:3">
      <c r="A26" s="3" t="s">
        <v>488</v>
      </c>
    </row>
    <row r="27" spans="1:3">
      <c r="A27" s="4" t="s">
        <v>108</v>
      </c>
      <c r="B27" s="5" t="n">
        <v>2403</v>
      </c>
      <c r="C27" s="5" t="n">
        <v>2949</v>
      </c>
    </row>
    <row r="28" spans="1:3">
      <c r="A28" s="4" t="s">
        <v>499</v>
      </c>
    </row>
    <row r="29" spans="1:3">
      <c r="A29" s="3" t="s">
        <v>482</v>
      </c>
    </row>
    <row r="30" spans="1:3">
      <c r="A30" s="4" t="s">
        <v>503</v>
      </c>
      <c r="B30" s="5" t="n">
        <v>14711</v>
      </c>
      <c r="C30" s="5" t="n">
        <v>17552</v>
      </c>
    </row>
    <row r="31" spans="1:3">
      <c r="A31" s="3" t="s">
        <v>484</v>
      </c>
    </row>
    <row r="32" spans="1:3">
      <c r="A32" s="4" t="s">
        <v>504</v>
      </c>
      <c r="B32" s="5" t="n">
        <v>148</v>
      </c>
      <c r="C32" s="5" t="n">
        <v>0</v>
      </c>
    </row>
    <row r="33" spans="1:3">
      <c r="A33" s="3" t="s">
        <v>486</v>
      </c>
    </row>
    <row r="34" spans="1:3">
      <c r="A34" s="4" t="s">
        <v>505</v>
      </c>
      <c r="B34" s="5" t="n">
        <v>0</v>
      </c>
      <c r="C34" s="5" t="n">
        <v>-422</v>
      </c>
    </row>
    <row r="35" spans="1:3">
      <c r="A35" s="3" t="s">
        <v>488</v>
      </c>
    </row>
    <row r="36" spans="1:3">
      <c r="A36" s="4" t="s">
        <v>108</v>
      </c>
      <c r="B36" s="5" t="n">
        <v>14859</v>
      </c>
      <c r="C36" s="5" t="n">
        <v>17130</v>
      </c>
    </row>
    <row r="37" spans="1:3">
      <c r="A37" s="4" t="s">
        <v>500</v>
      </c>
    </row>
    <row r="38" spans="1:3">
      <c r="A38" s="3" t="s">
        <v>482</v>
      </c>
    </row>
    <row r="39" spans="1:3">
      <c r="A39" s="4" t="s">
        <v>503</v>
      </c>
      <c r="B39" s="5" t="n">
        <v>1317</v>
      </c>
      <c r="C39" s="5" t="n">
        <v>1666</v>
      </c>
    </row>
    <row r="40" spans="1:3">
      <c r="A40" s="3" t="s">
        <v>484</v>
      </c>
    </row>
    <row r="41" spans="1:3">
      <c r="A41" s="4" t="s">
        <v>504</v>
      </c>
      <c r="B41" s="5" t="n">
        <v>36</v>
      </c>
      <c r="C41" s="5" t="n">
        <v>39</v>
      </c>
    </row>
    <row r="42" spans="1:3">
      <c r="A42" s="3" t="s">
        <v>486</v>
      </c>
    </row>
    <row r="43" spans="1:3">
      <c r="A43" s="4" t="s">
        <v>505</v>
      </c>
      <c r="B43" s="5" t="n">
        <v>0</v>
      </c>
      <c r="C43" s="5" t="n">
        <v>0</v>
      </c>
    </row>
    <row r="44" spans="1:3">
      <c r="A44" s="3" t="s">
        <v>488</v>
      </c>
    </row>
    <row r="45" spans="1:3">
      <c r="A45" s="4" t="s">
        <v>108</v>
      </c>
      <c r="B45" s="5" t="n">
        <v>1353</v>
      </c>
      <c r="C45" s="5" t="n">
        <v>1705</v>
      </c>
    </row>
    <row r="46" spans="1:3">
      <c r="A46" s="4" t="s">
        <v>501</v>
      </c>
    </row>
    <row r="47" spans="1:3">
      <c r="A47" s="3" t="s">
        <v>482</v>
      </c>
    </row>
    <row r="48" spans="1:3">
      <c r="A48" s="4" t="s">
        <v>503</v>
      </c>
      <c r="B48" s="5" t="n">
        <v>613</v>
      </c>
      <c r="C48" s="5" t="n">
        <v>651</v>
      </c>
    </row>
    <row r="49" spans="1:3">
      <c r="A49" s="3" t="s">
        <v>484</v>
      </c>
    </row>
    <row r="50" spans="1:3">
      <c r="A50" s="4" t="s">
        <v>504</v>
      </c>
      <c r="B50" s="5" t="n">
        <v>9</v>
      </c>
      <c r="C50" s="5" t="n">
        <v>11</v>
      </c>
    </row>
    <row r="51" spans="1:3">
      <c r="A51" s="3" t="s">
        <v>486</v>
      </c>
    </row>
    <row r="52" spans="1:3">
      <c r="A52" s="4" t="s">
        <v>505</v>
      </c>
      <c r="B52" s="5" t="n">
        <v>0</v>
      </c>
      <c r="C52" s="5" t="n">
        <v>0</v>
      </c>
    </row>
    <row r="53" spans="1:3">
      <c r="A53" s="3" t="s">
        <v>488</v>
      </c>
    </row>
    <row r="54" spans="1:3">
      <c r="A54" s="4" t="s">
        <v>108</v>
      </c>
      <c r="B54" s="6" t="n">
        <v>622</v>
      </c>
      <c r="C54" s="6" t="n">
        <v>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507</v>
      </c>
    </row>
    <row r="3" spans="1:3">
      <c r="A3" s="4" t="s">
        <v>508</v>
      </c>
      <c r="B3" s="6" t="n">
        <v>79196</v>
      </c>
      <c r="C3" s="6" t="n">
        <v>34960</v>
      </c>
    </row>
    <row r="4" spans="1:3">
      <c r="A4" s="4" t="s">
        <v>509</v>
      </c>
      <c r="B4" s="5" t="n">
        <v>-287</v>
      </c>
      <c r="C4" s="5" t="n">
        <v>-31</v>
      </c>
    </row>
    <row r="5" spans="1:3">
      <c r="A5" s="4" t="s">
        <v>510</v>
      </c>
      <c r="B5" s="5" t="n">
        <v>191493</v>
      </c>
      <c r="C5" s="5" t="n">
        <v>484809</v>
      </c>
    </row>
    <row r="6" spans="1:3">
      <c r="A6" s="4" t="s">
        <v>511</v>
      </c>
      <c r="B6" s="5" t="n">
        <v>-2550</v>
      </c>
      <c r="C6" s="5" t="n">
        <v>-12915</v>
      </c>
    </row>
    <row r="7" spans="1:3">
      <c r="A7" s="4" t="s">
        <v>512</v>
      </c>
      <c r="B7" s="5" t="n">
        <v>270689</v>
      </c>
      <c r="C7" s="5" t="n">
        <v>519769</v>
      </c>
    </row>
    <row r="8" spans="1:3">
      <c r="A8" s="4" t="s">
        <v>513</v>
      </c>
      <c r="B8" s="5" t="n">
        <v>-2837</v>
      </c>
      <c r="C8" s="5" t="n">
        <v>-12946</v>
      </c>
    </row>
    <row r="9" spans="1:3">
      <c r="A9" s="4" t="s">
        <v>490</v>
      </c>
    </row>
    <row r="10" spans="1:3">
      <c r="A10" s="3" t="s">
        <v>507</v>
      </c>
    </row>
    <row r="11" spans="1:3">
      <c r="A11" s="4" t="s">
        <v>508</v>
      </c>
      <c r="B11" s="5" t="n">
        <v>0</v>
      </c>
      <c r="C11" s="5" t="n">
        <v>0</v>
      </c>
    </row>
    <row r="12" spans="1:3">
      <c r="A12" s="4" t="s">
        <v>509</v>
      </c>
      <c r="B12" s="5" t="n">
        <v>0</v>
      </c>
      <c r="C12" s="5" t="n">
        <v>0</v>
      </c>
    </row>
    <row r="13" spans="1:3">
      <c r="A13" s="4" t="s">
        <v>510</v>
      </c>
      <c r="B13" s="5" t="n">
        <v>67610</v>
      </c>
      <c r="C13" s="5" t="n">
        <v>136425</v>
      </c>
    </row>
    <row r="14" spans="1:3">
      <c r="A14" s="4" t="s">
        <v>511</v>
      </c>
      <c r="B14" s="5" t="n">
        <v>-460</v>
      </c>
      <c r="C14" s="5" t="n">
        <v>-2449</v>
      </c>
    </row>
    <row r="15" spans="1:3">
      <c r="A15" s="4" t="s">
        <v>512</v>
      </c>
      <c r="B15" s="5" t="n">
        <v>67610</v>
      </c>
      <c r="C15" s="5" t="n">
        <v>136425</v>
      </c>
    </row>
    <row r="16" spans="1:3">
      <c r="A16" s="4" t="s">
        <v>513</v>
      </c>
      <c r="B16" s="5" t="n">
        <v>-460</v>
      </c>
      <c r="C16" s="5" t="n">
        <v>-2449</v>
      </c>
    </row>
    <row r="17" spans="1:3">
      <c r="A17" s="4" t="s">
        <v>496</v>
      </c>
    </row>
    <row r="18" spans="1:3">
      <c r="A18" s="3" t="s">
        <v>507</v>
      </c>
    </row>
    <row r="19" spans="1:3">
      <c r="A19" s="4" t="s">
        <v>508</v>
      </c>
      <c r="B19" s="5" t="n">
        <v>0</v>
      </c>
      <c r="C19" s="5" t="n">
        <v>929</v>
      </c>
    </row>
    <row r="20" spans="1:3">
      <c r="A20" s="4" t="s">
        <v>509</v>
      </c>
      <c r="B20" s="5" t="n">
        <v>0</v>
      </c>
      <c r="C20" s="5" t="n">
        <v>-1</v>
      </c>
    </row>
    <row r="21" spans="1:3">
      <c r="A21" s="4" t="s">
        <v>510</v>
      </c>
      <c r="B21" s="5" t="n">
        <v>0</v>
      </c>
      <c r="C21" s="5" t="n">
        <v>1709</v>
      </c>
    </row>
    <row r="22" spans="1:3">
      <c r="A22" s="4" t="s">
        <v>511</v>
      </c>
      <c r="B22" s="5" t="n">
        <v>0</v>
      </c>
      <c r="C22" s="5" t="n">
        <v>-10</v>
      </c>
    </row>
    <row r="23" spans="1:3">
      <c r="A23" s="4" t="s">
        <v>512</v>
      </c>
      <c r="B23" s="5" t="n">
        <v>0</v>
      </c>
      <c r="C23" s="5" t="n">
        <v>2638</v>
      </c>
    </row>
    <row r="24" spans="1:3">
      <c r="A24" s="4" t="s">
        <v>513</v>
      </c>
      <c r="B24" s="5" t="n">
        <v>0</v>
      </c>
      <c r="C24" s="5" t="n">
        <v>-11</v>
      </c>
    </row>
    <row r="25" spans="1:3">
      <c r="A25" s="4" t="s">
        <v>514</v>
      </c>
    </row>
    <row r="26" spans="1:3">
      <c r="A26" s="3" t="s">
        <v>507</v>
      </c>
    </row>
    <row r="27" spans="1:3">
      <c r="A27" s="4" t="s">
        <v>508</v>
      </c>
      <c r="B27" s="5" t="n">
        <v>79196</v>
      </c>
      <c r="C27" s="5" t="n">
        <v>34031</v>
      </c>
    </row>
    <row r="28" spans="1:3">
      <c r="A28" s="4" t="s">
        <v>509</v>
      </c>
      <c r="B28" s="5" t="n">
        <v>-287</v>
      </c>
      <c r="C28" s="5" t="n">
        <v>-30</v>
      </c>
    </row>
    <row r="29" spans="1:3">
      <c r="A29" s="4" t="s">
        <v>510</v>
      </c>
      <c r="B29" s="5" t="n">
        <v>123883</v>
      </c>
      <c r="C29" s="5" t="n">
        <v>346675</v>
      </c>
    </row>
    <row r="30" spans="1:3">
      <c r="A30" s="4" t="s">
        <v>511</v>
      </c>
      <c r="B30" s="5" t="n">
        <v>-2090</v>
      </c>
      <c r="C30" s="5" t="n">
        <v>-10456</v>
      </c>
    </row>
    <row r="31" spans="1:3">
      <c r="A31" s="4" t="s">
        <v>512</v>
      </c>
      <c r="B31" s="5" t="n">
        <v>203079</v>
      </c>
      <c r="C31" s="5" t="n">
        <v>380706</v>
      </c>
    </row>
    <row r="32" spans="1:3">
      <c r="A32" s="4" t="s">
        <v>513</v>
      </c>
      <c r="B32" s="6" t="n">
        <v>-2377</v>
      </c>
      <c r="C32" s="6" t="n">
        <v>-10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18</v>
      </c>
    </row>
    <row r="3" spans="1:3">
      <c r="A3" s="3" t="s">
        <v>516</v>
      </c>
    </row>
    <row r="4" spans="1:3">
      <c r="A4" s="4" t="s">
        <v>517</v>
      </c>
      <c r="B4" s="6" t="n">
        <v>0</v>
      </c>
      <c r="C4" s="6" t="n">
        <v>352</v>
      </c>
    </row>
    <row r="5" spans="1:3">
      <c r="A5" s="4" t="s">
        <v>518</v>
      </c>
      <c r="B5" s="5" t="n">
        <v>0</v>
      </c>
      <c r="C5" s="5" t="n">
        <v>0</v>
      </c>
    </row>
    <row r="6" spans="1:3">
      <c r="A6" s="4" t="s">
        <v>519</v>
      </c>
      <c r="B6" s="5" t="n">
        <v>0</v>
      </c>
      <c r="C6" s="5" t="n">
        <v>0</v>
      </c>
    </row>
    <row r="7" spans="1:3">
      <c r="A7" s="4" t="s">
        <v>520</v>
      </c>
      <c r="B7" s="5" t="n">
        <v>0</v>
      </c>
      <c r="C7" s="5" t="n">
        <v>-352</v>
      </c>
    </row>
    <row r="8" spans="1:3">
      <c r="A8" s="4" t="s">
        <v>521</v>
      </c>
      <c r="B8" s="5" t="n">
        <v>0</v>
      </c>
      <c r="C8" s="5" t="n">
        <v>0</v>
      </c>
    </row>
    <row r="9" spans="1:3">
      <c r="A9" s="4" t="s">
        <v>522</v>
      </c>
      <c r="B9" s="6" t="n">
        <v>0</v>
      </c>
      <c r="C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2</v>
      </c>
      <c r="C1" s="2" t="s">
        <v>524</v>
      </c>
      <c r="D1" s="2" t="s">
        <v>58</v>
      </c>
      <c r="E1" s="2" t="s">
        <v>118</v>
      </c>
      <c r="F1" s="2" t="s">
        <v>525</v>
      </c>
      <c r="G1" s="2" t="s">
        <v>439</v>
      </c>
    </row>
    <row r="2" spans="1:7">
      <c r="A2" s="3" t="s">
        <v>526</v>
      </c>
    </row>
    <row r="3" spans="1:7">
      <c r="A3" s="4" t="s">
        <v>527</v>
      </c>
      <c r="B3" s="6" t="n">
        <v>9063565</v>
      </c>
      <c r="D3" s="6" t="n">
        <v>8257652</v>
      </c>
    </row>
    <row r="4" spans="1:7">
      <c r="A4" s="4" t="s">
        <v>528</v>
      </c>
      <c r="B4" s="5" t="n">
        <v>50455</v>
      </c>
      <c r="D4" s="5" t="n">
        <v>37618</v>
      </c>
    </row>
    <row r="5" spans="1:7">
      <c r="A5" s="4" t="s">
        <v>65</v>
      </c>
      <c r="B5" s="5" t="n">
        <v>-52859</v>
      </c>
      <c r="C5" s="6" t="n">
        <v>-53107</v>
      </c>
      <c r="D5" s="5" t="n">
        <v>-55214</v>
      </c>
      <c r="E5" s="6" t="n">
        <v>-55975</v>
      </c>
      <c r="F5" s="6" t="n">
        <v>-57332</v>
      </c>
      <c r="G5" s="6" t="n">
        <v>-56795</v>
      </c>
    </row>
    <row r="6" spans="1:7">
      <c r="A6" s="4" t="s">
        <v>529</v>
      </c>
      <c r="B6" s="5" t="n">
        <v>8799158</v>
      </c>
      <c r="D6" s="5" t="n">
        <v>7996225</v>
      </c>
    </row>
    <row r="7" spans="1:7">
      <c r="A7" s="4" t="s">
        <v>530</v>
      </c>
    </row>
    <row r="8" spans="1:7">
      <c r="A8" s="3" t="s">
        <v>526</v>
      </c>
    </row>
    <row r="9" spans="1:7">
      <c r="A9" s="4" t="s">
        <v>531</v>
      </c>
      <c r="B9" s="5" t="n">
        <v>-15576</v>
      </c>
      <c r="D9" s="5" t="n">
        <v>-11513</v>
      </c>
    </row>
    <row r="10" spans="1:7">
      <c r="A10" s="4" t="s">
        <v>532</v>
      </c>
    </row>
    <row r="11" spans="1:7">
      <c r="A11" s="3" t="s">
        <v>526</v>
      </c>
    </row>
    <row r="12" spans="1:7">
      <c r="A12" s="4" t="s">
        <v>531</v>
      </c>
      <c r="B12" s="5" t="n">
        <v>-188924</v>
      </c>
      <c r="D12" s="5" t="n">
        <v>-167553</v>
      </c>
    </row>
    <row r="13" spans="1:7">
      <c r="A13" s="4" t="s">
        <v>533</v>
      </c>
    </row>
    <row r="14" spans="1:7">
      <c r="A14" s="3" t="s">
        <v>526</v>
      </c>
    </row>
    <row r="15" spans="1:7">
      <c r="A15" s="4" t="s">
        <v>531</v>
      </c>
      <c r="B15" s="5" t="n">
        <v>-57503</v>
      </c>
      <c r="D15" s="5" t="n">
        <v>-64765</v>
      </c>
    </row>
    <row r="16" spans="1:7">
      <c r="A16" s="4" t="s">
        <v>97</v>
      </c>
    </row>
    <row r="17" spans="1:7">
      <c r="A17" s="3" t="s">
        <v>526</v>
      </c>
    </row>
    <row r="18" spans="1:7">
      <c r="A18" s="4" t="s">
        <v>527</v>
      </c>
      <c r="B18" s="5" t="n">
        <v>5283720</v>
      </c>
      <c r="D18" s="5" t="n">
        <v>4956500</v>
      </c>
    </row>
    <row r="19" spans="1:7">
      <c r="A19" s="4" t="s">
        <v>534</v>
      </c>
    </row>
    <row r="20" spans="1:7">
      <c r="A20" s="3" t="s">
        <v>526</v>
      </c>
    </row>
    <row r="21" spans="1:7">
      <c r="A21" s="4" t="s">
        <v>527</v>
      </c>
      <c r="B21" s="5" t="n">
        <v>2891968</v>
      </c>
      <c r="D21" s="5" t="n">
        <v>2860212</v>
      </c>
    </row>
    <row r="22" spans="1:7">
      <c r="A22" s="4" t="s">
        <v>100</v>
      </c>
      <c r="B22" s="5" t="n">
        <v>8859</v>
      </c>
      <c r="D22" s="5" t="n">
        <v>0</v>
      </c>
    </row>
    <row r="23" spans="1:7">
      <c r="A23" s="4" t="s">
        <v>535</v>
      </c>
    </row>
    <row r="24" spans="1:7">
      <c r="A24" s="3" t="s">
        <v>526</v>
      </c>
    </row>
    <row r="25" spans="1:7">
      <c r="A25" s="4" t="s">
        <v>527</v>
      </c>
      <c r="B25" s="5" t="n">
        <v>1328173</v>
      </c>
      <c r="D25" s="5" t="n">
        <v>1258422</v>
      </c>
    </row>
    <row r="26" spans="1:7">
      <c r="A26" s="4" t="s">
        <v>536</v>
      </c>
    </row>
    <row r="27" spans="1:7">
      <c r="A27" s="3" t="s">
        <v>526</v>
      </c>
    </row>
    <row r="28" spans="1:7">
      <c r="A28" s="4" t="s">
        <v>527</v>
      </c>
      <c r="B28" s="5" t="n">
        <v>872</v>
      </c>
      <c r="D28" s="5" t="n">
        <v>3817</v>
      </c>
    </row>
    <row r="29" spans="1:7">
      <c r="A29" s="4" t="s">
        <v>537</v>
      </c>
    </row>
    <row r="30" spans="1:7">
      <c r="A30" s="3" t="s">
        <v>526</v>
      </c>
    </row>
    <row r="31" spans="1:7">
      <c r="A31" s="4" t="s">
        <v>527</v>
      </c>
      <c r="B31" s="5" t="n">
        <v>1062707</v>
      </c>
      <c r="D31" s="5" t="n">
        <v>834049</v>
      </c>
    </row>
    <row r="32" spans="1:7">
      <c r="A32" s="4" t="s">
        <v>98</v>
      </c>
    </row>
    <row r="33" spans="1:7">
      <c r="A33" s="3" t="s">
        <v>526</v>
      </c>
    </row>
    <row r="34" spans="1:7">
      <c r="A34" s="4" t="s">
        <v>527</v>
      </c>
      <c r="B34" s="5" t="n">
        <v>3779845</v>
      </c>
      <c r="D34" s="5" t="n">
        <v>3301152</v>
      </c>
    </row>
    <row r="35" spans="1:7">
      <c r="A35" s="4" t="s">
        <v>538</v>
      </c>
    </row>
    <row r="36" spans="1:7">
      <c r="A36" s="3" t="s">
        <v>526</v>
      </c>
    </row>
    <row r="37" spans="1:7">
      <c r="A37" s="4" t="s">
        <v>527</v>
      </c>
      <c r="B37" s="5" t="n">
        <v>3001763</v>
      </c>
      <c r="D37" s="5" t="n">
        <v>2639374</v>
      </c>
    </row>
    <row r="38" spans="1:7">
      <c r="A38" s="4" t="s">
        <v>539</v>
      </c>
    </row>
    <row r="39" spans="1:7">
      <c r="A39" s="3" t="s">
        <v>526</v>
      </c>
    </row>
    <row r="40" spans="1:7">
      <c r="A40" s="4" t="s">
        <v>527</v>
      </c>
      <c r="B40" s="5" t="n">
        <v>778082</v>
      </c>
      <c r="D40" s="5" t="n">
        <v>661778</v>
      </c>
    </row>
    <row r="41" spans="1:7">
      <c r="A41" s="4" t="s">
        <v>540</v>
      </c>
    </row>
    <row r="42" spans="1:7">
      <c r="A42" s="3" t="s">
        <v>526</v>
      </c>
    </row>
    <row r="43" spans="1:7">
      <c r="A43" s="4" t="s">
        <v>527</v>
      </c>
      <c r="B43" s="5" t="n">
        <v>8174878</v>
      </c>
      <c r="D43" s="5" t="n">
        <v>7618512</v>
      </c>
    </row>
    <row r="44" spans="1:7">
      <c r="A44" s="4" t="s">
        <v>528</v>
      </c>
      <c r="B44" s="5" t="n">
        <v>49921</v>
      </c>
      <c r="D44" s="5" t="n">
        <v>36820</v>
      </c>
    </row>
    <row r="45" spans="1:7">
      <c r="A45" s="4" t="s">
        <v>65</v>
      </c>
      <c r="B45" s="5" t="n">
        <v>-47417</v>
      </c>
      <c r="C45" s="5" t="n">
        <v>-48429</v>
      </c>
      <c r="D45" s="5" t="n">
        <v>-51751</v>
      </c>
      <c r="E45" s="5" t="n">
        <v>-51473</v>
      </c>
      <c r="F45" s="5" t="n">
        <v>-51138</v>
      </c>
      <c r="G45" s="5" t="n">
        <v>-50572</v>
      </c>
    </row>
    <row r="46" spans="1:7">
      <c r="A46" s="4" t="s">
        <v>529</v>
      </c>
      <c r="B46" s="5" t="n">
        <v>7920815</v>
      </c>
      <c r="D46" s="5" t="n">
        <v>7361434</v>
      </c>
    </row>
    <row r="47" spans="1:7">
      <c r="A47" s="4" t="s">
        <v>541</v>
      </c>
    </row>
    <row r="48" spans="1:7">
      <c r="A48" s="3" t="s">
        <v>526</v>
      </c>
    </row>
    <row r="49" spans="1:7">
      <c r="A49" s="4" t="s">
        <v>531</v>
      </c>
      <c r="B49" s="5" t="n">
        <v>-15576</v>
      </c>
      <c r="D49" s="5" t="n">
        <v>-11513</v>
      </c>
    </row>
    <row r="50" spans="1:7">
      <c r="A50" s="4" t="s">
        <v>542</v>
      </c>
    </row>
    <row r="51" spans="1:7">
      <c r="A51" s="3" t="s">
        <v>526</v>
      </c>
    </row>
    <row r="52" spans="1:7">
      <c r="A52" s="4" t="s">
        <v>531</v>
      </c>
      <c r="B52" s="5" t="n">
        <v>-184634</v>
      </c>
      <c r="D52" s="5" t="n">
        <v>-167029</v>
      </c>
    </row>
    <row r="53" spans="1:7">
      <c r="A53" s="4" t="s">
        <v>543</v>
      </c>
    </row>
    <row r="54" spans="1:7">
      <c r="A54" s="3" t="s">
        <v>526</v>
      </c>
    </row>
    <row r="55" spans="1:7">
      <c r="A55" s="4" t="s">
        <v>531</v>
      </c>
      <c r="B55" s="5" t="n">
        <v>-56357</v>
      </c>
      <c r="D55" s="5" t="n">
        <v>-63605</v>
      </c>
    </row>
    <row r="56" spans="1:7">
      <c r="A56" s="4" t="s">
        <v>544</v>
      </c>
    </row>
    <row r="57" spans="1:7">
      <c r="A57" s="3" t="s">
        <v>526</v>
      </c>
    </row>
    <row r="58" spans="1:7">
      <c r="A58" s="4" t="s">
        <v>527</v>
      </c>
      <c r="B58" s="5" t="n">
        <v>4898546</v>
      </c>
      <c r="D58" s="5" t="n">
        <v>4589503</v>
      </c>
    </row>
    <row r="59" spans="1:7">
      <c r="A59" s="4" t="s">
        <v>65</v>
      </c>
      <c r="B59" s="5" t="n">
        <v>-17473</v>
      </c>
      <c r="C59" s="5" t="n">
        <v>-17665</v>
      </c>
      <c r="D59" s="5" t="n">
        <v>-18318</v>
      </c>
      <c r="E59" s="5" t="n">
        <v>-20049</v>
      </c>
      <c r="F59" s="5" t="n">
        <v>-19610</v>
      </c>
      <c r="G59" s="5" t="n">
        <v>-20339</v>
      </c>
    </row>
    <row r="60" spans="1:7">
      <c r="A60" s="4" t="s">
        <v>545</v>
      </c>
    </row>
    <row r="61" spans="1:7">
      <c r="A61" s="3" t="s">
        <v>526</v>
      </c>
    </row>
    <row r="62" spans="1:7">
      <c r="A62" s="4" t="s">
        <v>527</v>
      </c>
      <c r="B62" s="5" t="n">
        <v>2804792</v>
      </c>
      <c r="D62" s="5" t="n">
        <v>2766430</v>
      </c>
    </row>
    <row r="63" spans="1:7">
      <c r="A63" s="4" t="s">
        <v>65</v>
      </c>
      <c r="B63" s="5" t="n">
        <v>-2507</v>
      </c>
      <c r="C63" s="5" t="n">
        <v>-3909</v>
      </c>
      <c r="D63" s="5" t="n">
        <v>-4054</v>
      </c>
      <c r="E63" s="5" t="n">
        <v>-4144</v>
      </c>
      <c r="F63" s="5" t="n">
        <v>-3657</v>
      </c>
      <c r="G63" s="5" t="n">
        <v>-3824</v>
      </c>
    </row>
    <row r="64" spans="1:7">
      <c r="A64" s="4" t="s">
        <v>546</v>
      </c>
    </row>
    <row r="65" spans="1:7">
      <c r="A65" s="3" t="s">
        <v>526</v>
      </c>
    </row>
    <row r="66" spans="1:7">
      <c r="A66" s="4" t="s">
        <v>527</v>
      </c>
      <c r="B66" s="5" t="n">
        <v>1069906</v>
      </c>
      <c r="D66" s="5" t="n">
        <v>1043878</v>
      </c>
    </row>
    <row r="67" spans="1:7">
      <c r="A67" s="4" t="s">
        <v>65</v>
      </c>
      <c r="B67" s="5" t="n">
        <v>-2791</v>
      </c>
      <c r="C67" s="5" t="n">
        <v>-2990</v>
      </c>
      <c r="D67" s="5" t="n">
        <v>-3184</v>
      </c>
      <c r="E67" s="5" t="n">
        <v>-3234</v>
      </c>
      <c r="F67" s="5" t="n">
        <v>-3839</v>
      </c>
      <c r="G67" s="5" t="n">
        <v>-4072</v>
      </c>
    </row>
    <row r="68" spans="1:7">
      <c r="A68" s="4" t="s">
        <v>547</v>
      </c>
    </row>
    <row r="69" spans="1:7">
      <c r="A69" s="3" t="s">
        <v>526</v>
      </c>
    </row>
    <row r="70" spans="1:7">
      <c r="A70" s="4" t="s">
        <v>527</v>
      </c>
      <c r="B70" s="5" t="n">
        <v>872</v>
      </c>
      <c r="D70" s="5" t="n">
        <v>3817</v>
      </c>
    </row>
    <row r="71" spans="1:7">
      <c r="A71" s="4" t="s">
        <v>65</v>
      </c>
      <c r="B71" s="5" t="n">
        <v>-140</v>
      </c>
      <c r="C71" s="5" t="n">
        <v>-266</v>
      </c>
      <c r="D71" s="5" t="n">
        <v>-676</v>
      </c>
      <c r="E71" s="5" t="n">
        <v>-1650</v>
      </c>
      <c r="F71" s="5" t="n">
        <v>-2354</v>
      </c>
      <c r="G71" s="5" t="n">
        <v>-3968</v>
      </c>
    </row>
    <row r="72" spans="1:7">
      <c r="A72" s="4" t="s">
        <v>548</v>
      </c>
    </row>
    <row r="73" spans="1:7">
      <c r="A73" s="3" t="s">
        <v>526</v>
      </c>
    </row>
    <row r="74" spans="1:7">
      <c r="A74" s="4" t="s">
        <v>527</v>
      </c>
      <c r="B74" s="5" t="n">
        <v>1022976</v>
      </c>
      <c r="D74" s="5" t="n">
        <v>775378</v>
      </c>
    </row>
    <row r="75" spans="1:7">
      <c r="A75" s="4" t="s">
        <v>65</v>
      </c>
      <c r="B75" s="5" t="n">
        <v>-12035</v>
      </c>
      <c r="C75" s="5" t="n">
        <v>-10500</v>
      </c>
      <c r="D75" s="5" t="n">
        <v>-10404</v>
      </c>
      <c r="E75" s="5" t="n">
        <v>-11021</v>
      </c>
      <c r="F75" s="5" t="n">
        <v>-9760</v>
      </c>
      <c r="G75" s="5" t="n">
        <v>-8475</v>
      </c>
    </row>
    <row r="76" spans="1:7">
      <c r="A76" s="4" t="s">
        <v>549</v>
      </c>
    </row>
    <row r="77" spans="1:7">
      <c r="A77" s="3" t="s">
        <v>526</v>
      </c>
    </row>
    <row r="78" spans="1:7">
      <c r="A78" s="4" t="s">
        <v>527</v>
      </c>
      <c r="B78" s="5" t="n">
        <v>3276332</v>
      </c>
      <c r="D78" s="5" t="n">
        <v>3029009</v>
      </c>
    </row>
    <row r="79" spans="1:7">
      <c r="A79" s="4" t="s">
        <v>65</v>
      </c>
      <c r="B79" s="5" t="n">
        <v>-29944</v>
      </c>
      <c r="C79" s="5" t="n">
        <v>-30764</v>
      </c>
      <c r="D79" s="5" t="n">
        <v>-33433</v>
      </c>
      <c r="E79" s="5" t="n">
        <v>-31424</v>
      </c>
      <c r="F79" s="5" t="n">
        <v>-31528</v>
      </c>
      <c r="G79" s="5" t="n">
        <v>-30233</v>
      </c>
    </row>
    <row r="80" spans="1:7">
      <c r="A80" s="4" t="s">
        <v>550</v>
      </c>
    </row>
    <row r="81" spans="1:7">
      <c r="A81" s="3" t="s">
        <v>526</v>
      </c>
    </row>
    <row r="82" spans="1:7">
      <c r="A82" s="4" t="s">
        <v>527</v>
      </c>
      <c r="B82" s="5" t="n">
        <v>2558688</v>
      </c>
      <c r="D82" s="5" t="n">
        <v>2416047</v>
      </c>
    </row>
    <row r="83" spans="1:7">
      <c r="A83" s="4" t="s">
        <v>65</v>
      </c>
      <c r="B83" s="5" t="n">
        <v>-20215</v>
      </c>
      <c r="C83" s="5" t="n">
        <v>-20962</v>
      </c>
      <c r="D83" s="5" t="n">
        <v>-26379</v>
      </c>
      <c r="E83" s="5" t="n">
        <v>-25694</v>
      </c>
      <c r="F83" s="5" t="n">
        <v>-21019</v>
      </c>
      <c r="G83" s="5" t="n">
        <v>-19911</v>
      </c>
    </row>
    <row r="84" spans="1:7">
      <c r="A84" s="4" t="s">
        <v>551</v>
      </c>
    </row>
    <row r="85" spans="1:7">
      <c r="A85" s="3" t="s">
        <v>526</v>
      </c>
    </row>
    <row r="86" spans="1:7">
      <c r="A86" s="4" t="s">
        <v>527</v>
      </c>
      <c r="B86" s="5" t="n">
        <v>717644</v>
      </c>
      <c r="D86" s="5" t="n">
        <v>612962</v>
      </c>
    </row>
    <row r="87" spans="1:7">
      <c r="A87" s="4" t="s">
        <v>65</v>
      </c>
      <c r="B87" s="5" t="n">
        <v>-9729</v>
      </c>
      <c r="C87" s="5" t="n">
        <v>-9802</v>
      </c>
      <c r="D87" s="5" t="n">
        <v>-7054</v>
      </c>
      <c r="E87" s="5" t="n">
        <v>-5730</v>
      </c>
      <c r="F87" s="5" t="n">
        <v>-10509</v>
      </c>
      <c r="G87" s="5" t="n">
        <v>-10322</v>
      </c>
    </row>
    <row r="88" spans="1:7">
      <c r="A88" s="4" t="s">
        <v>552</v>
      </c>
    </row>
    <row r="89" spans="1:7">
      <c r="A89" s="3" t="s">
        <v>526</v>
      </c>
    </row>
    <row r="90" spans="1:7">
      <c r="A90" s="4" t="s">
        <v>527</v>
      </c>
      <c r="B90" s="5" t="n">
        <v>888687</v>
      </c>
      <c r="D90" s="5" t="n">
        <v>639140</v>
      </c>
    </row>
    <row r="91" spans="1:7">
      <c r="A91" s="4" t="s">
        <v>528</v>
      </c>
      <c r="B91" s="5" t="n">
        <v>534</v>
      </c>
      <c r="D91" s="5" t="n">
        <v>798</v>
      </c>
    </row>
    <row r="92" spans="1:7">
      <c r="A92" s="4" t="s">
        <v>65</v>
      </c>
      <c r="B92" s="5" t="n">
        <v>-5442</v>
      </c>
      <c r="C92" s="5" t="n">
        <v>-4678</v>
      </c>
      <c r="D92" s="5" t="n">
        <v>-3463</v>
      </c>
      <c r="E92" s="5" t="n">
        <v>-4502</v>
      </c>
      <c r="F92" s="5" t="n">
        <v>-6194</v>
      </c>
      <c r="G92" s="5" t="n">
        <v>-6223</v>
      </c>
    </row>
    <row r="93" spans="1:7">
      <c r="A93" s="4" t="s">
        <v>529</v>
      </c>
      <c r="B93" s="5" t="n">
        <v>878343</v>
      </c>
      <c r="D93" s="5" t="n">
        <v>634791</v>
      </c>
    </row>
    <row r="94" spans="1:7">
      <c r="A94" s="4" t="s">
        <v>553</v>
      </c>
    </row>
    <row r="95" spans="1:7">
      <c r="A95" s="3" t="s">
        <v>526</v>
      </c>
    </row>
    <row r="96" spans="1:7">
      <c r="A96" s="4" t="s">
        <v>531</v>
      </c>
      <c r="B96" s="5" t="n">
        <v>0</v>
      </c>
      <c r="D96" s="5" t="n">
        <v>0</v>
      </c>
    </row>
    <row r="97" spans="1:7">
      <c r="A97" s="4" t="s">
        <v>554</v>
      </c>
    </row>
    <row r="98" spans="1:7">
      <c r="A98" s="3" t="s">
        <v>526</v>
      </c>
    </row>
    <row r="99" spans="1:7">
      <c r="A99" s="4" t="s">
        <v>531</v>
      </c>
      <c r="B99" s="5" t="n">
        <v>-4290</v>
      </c>
      <c r="D99" s="5" t="n">
        <v>-524</v>
      </c>
    </row>
    <row r="100" spans="1:7">
      <c r="A100" s="4" t="s">
        <v>555</v>
      </c>
    </row>
    <row r="101" spans="1:7">
      <c r="A101" s="3" t="s">
        <v>526</v>
      </c>
    </row>
    <row r="102" spans="1:7">
      <c r="A102" s="4" t="s">
        <v>531</v>
      </c>
      <c r="B102" s="5" t="n">
        <v>-1146</v>
      </c>
      <c r="D102" s="5" t="n">
        <v>-1160</v>
      </c>
    </row>
    <row r="103" spans="1:7">
      <c r="A103" s="4" t="s">
        <v>556</v>
      </c>
    </row>
    <row r="104" spans="1:7">
      <c r="A104" s="3" t="s">
        <v>526</v>
      </c>
    </row>
    <row r="105" spans="1:7">
      <c r="A105" s="4" t="s">
        <v>527</v>
      </c>
      <c r="B105" s="5" t="n">
        <v>385174</v>
      </c>
      <c r="D105" s="5" t="n">
        <v>366997</v>
      </c>
    </row>
    <row r="106" spans="1:7">
      <c r="A106" s="4" t="s">
        <v>65</v>
      </c>
      <c r="B106" s="5" t="n">
        <v>-941</v>
      </c>
      <c r="C106" s="5" t="n">
        <v>-959</v>
      </c>
      <c r="D106" s="5" t="n">
        <v>-850</v>
      </c>
      <c r="E106" s="5" t="n">
        <v>-954</v>
      </c>
      <c r="F106" s="5" t="n">
        <v>-1747</v>
      </c>
      <c r="G106" s="5" t="n">
        <v>-1783</v>
      </c>
    </row>
    <row r="107" spans="1:7">
      <c r="A107" s="4" t="s">
        <v>557</v>
      </c>
    </row>
    <row r="108" spans="1:7">
      <c r="A108" s="3" t="s">
        <v>526</v>
      </c>
    </row>
    <row r="109" spans="1:7">
      <c r="A109" s="4" t="s">
        <v>527</v>
      </c>
      <c r="B109" s="5" t="n">
        <v>87176</v>
      </c>
      <c r="D109" s="5" t="n">
        <v>93782</v>
      </c>
    </row>
    <row r="110" spans="1:7">
      <c r="A110" s="4" t="s">
        <v>65</v>
      </c>
      <c r="B110" s="5" t="n">
        <v>-92</v>
      </c>
      <c r="C110" s="5" t="n">
        <v>-104</v>
      </c>
      <c r="D110" s="5" t="n">
        <v>-83</v>
      </c>
      <c r="E110" s="5" t="n">
        <v>-102</v>
      </c>
      <c r="F110" s="5" t="n">
        <v>-170</v>
      </c>
      <c r="G110" s="5" t="n">
        <v>-131</v>
      </c>
    </row>
    <row r="111" spans="1:7">
      <c r="A111" s="4" t="s">
        <v>558</v>
      </c>
    </row>
    <row r="112" spans="1:7">
      <c r="A112" s="3" t="s">
        <v>526</v>
      </c>
    </row>
    <row r="113" spans="1:7">
      <c r="A113" s="4" t="s">
        <v>527</v>
      </c>
      <c r="B113" s="5" t="n">
        <v>258267</v>
      </c>
      <c r="D113" s="5" t="n">
        <v>214544</v>
      </c>
    </row>
    <row r="114" spans="1:7">
      <c r="A114" s="4" t="s">
        <v>65</v>
      </c>
      <c r="B114" s="5" t="n">
        <v>-295</v>
      </c>
      <c r="C114" s="5" t="n">
        <v>-344</v>
      </c>
      <c r="D114" s="5" t="n">
        <v>-348</v>
      </c>
      <c r="E114" s="5" t="n">
        <v>-408</v>
      </c>
      <c r="F114" s="5" t="n">
        <v>-662</v>
      </c>
      <c r="G114" s="5" t="n">
        <v>-762</v>
      </c>
    </row>
    <row r="115" spans="1:7">
      <c r="A115" s="4" t="s">
        <v>559</v>
      </c>
    </row>
    <row r="116" spans="1:7">
      <c r="A116" s="3" t="s">
        <v>526</v>
      </c>
    </row>
    <row r="117" spans="1:7">
      <c r="A117" s="4" t="s">
        <v>527</v>
      </c>
      <c r="B117" s="5" t="n">
        <v>0</v>
      </c>
      <c r="D117" s="5" t="n">
        <v>0</v>
      </c>
    </row>
    <row r="118" spans="1:7">
      <c r="A118" s="4" t="s">
        <v>560</v>
      </c>
    </row>
    <row r="119" spans="1:7">
      <c r="A119" s="3" t="s">
        <v>526</v>
      </c>
    </row>
    <row r="120" spans="1:7">
      <c r="A120" s="4" t="s">
        <v>527</v>
      </c>
      <c r="B120" s="5" t="n">
        <v>39731</v>
      </c>
      <c r="D120" s="5" t="n">
        <v>58671</v>
      </c>
    </row>
    <row r="121" spans="1:7">
      <c r="A121" s="4" t="s">
        <v>65</v>
      </c>
      <c r="B121" s="5" t="n">
        <v>-554</v>
      </c>
      <c r="C121" s="5" t="n">
        <v>-511</v>
      </c>
      <c r="D121" s="5" t="n">
        <v>-419</v>
      </c>
      <c r="E121" s="5" t="n">
        <v>-444</v>
      </c>
      <c r="F121" s="5" t="n">
        <v>-915</v>
      </c>
      <c r="G121" s="5" t="n">
        <v>-890</v>
      </c>
    </row>
    <row r="122" spans="1:7">
      <c r="A122" s="4" t="s">
        <v>561</v>
      </c>
    </row>
    <row r="123" spans="1:7">
      <c r="A123" s="3" t="s">
        <v>526</v>
      </c>
    </row>
    <row r="124" spans="1:7">
      <c r="A124" s="4" t="s">
        <v>527</v>
      </c>
      <c r="B124" s="5" t="n">
        <v>503513</v>
      </c>
      <c r="D124" s="5" t="n">
        <v>272143</v>
      </c>
    </row>
    <row r="125" spans="1:7">
      <c r="A125" s="4" t="s">
        <v>65</v>
      </c>
      <c r="B125" s="5" t="n">
        <v>-4501</v>
      </c>
      <c r="C125" s="5" t="n">
        <v>-3719</v>
      </c>
      <c r="D125" s="5" t="n">
        <v>-2613</v>
      </c>
      <c r="E125" s="5" t="n">
        <v>-3548</v>
      </c>
      <c r="G125" s="5" t="n">
        <v>-4440</v>
      </c>
    </row>
    <row r="126" spans="1:7">
      <c r="A126" s="4" t="s">
        <v>562</v>
      </c>
    </row>
    <row r="127" spans="1:7">
      <c r="A127" s="3" t="s">
        <v>526</v>
      </c>
    </row>
    <row r="128" spans="1:7">
      <c r="A128" s="4" t="s">
        <v>65</v>
      </c>
      <c r="E128" s="5" t="n">
        <v>-2876</v>
      </c>
      <c r="F128" s="5" t="n">
        <v>-3422</v>
      </c>
    </row>
    <row r="129" spans="1:7">
      <c r="A129" s="4" t="s">
        <v>563</v>
      </c>
    </row>
    <row r="130" spans="1:7">
      <c r="A130" s="3" t="s">
        <v>526</v>
      </c>
    </row>
    <row r="131" spans="1:7">
      <c r="A131" s="4" t="s">
        <v>65</v>
      </c>
      <c r="E131" s="5" t="n">
        <v>-672</v>
      </c>
      <c r="F131" s="5" t="n">
        <v>-1025</v>
      </c>
    </row>
    <row r="132" spans="1:7">
      <c r="A132" s="4" t="s">
        <v>564</v>
      </c>
    </row>
    <row r="133" spans="1:7">
      <c r="A133" s="3" t="s">
        <v>526</v>
      </c>
    </row>
    <row r="134" spans="1:7">
      <c r="A134" s="4" t="s">
        <v>65</v>
      </c>
      <c r="E134" s="5" t="n">
        <v>-3548</v>
      </c>
      <c r="F134" s="6" t="n">
        <v>-4447</v>
      </c>
    </row>
    <row r="135" spans="1:7">
      <c r="A135" s="4" t="s">
        <v>565</v>
      </c>
    </row>
    <row r="136" spans="1:7">
      <c r="A136" s="3" t="s">
        <v>526</v>
      </c>
    </row>
    <row r="137" spans="1:7">
      <c r="A137" s="4" t="s">
        <v>527</v>
      </c>
      <c r="B137" s="5" t="n">
        <v>443075</v>
      </c>
      <c r="D137" s="5" t="n">
        <v>223327</v>
      </c>
    </row>
    <row r="138" spans="1:7">
      <c r="A138" s="4" t="s">
        <v>65</v>
      </c>
      <c r="B138" s="5" t="n">
        <v>-3622</v>
      </c>
      <c r="C138" s="5" t="n">
        <v>-2571</v>
      </c>
      <c r="D138" s="5" t="n">
        <v>-1996</v>
      </c>
      <c r="E138" s="5" t="n">
        <v>-2876</v>
      </c>
      <c r="G138" s="5" t="n">
        <v>-3549</v>
      </c>
    </row>
    <row r="139" spans="1:7">
      <c r="A139" s="4" t="s">
        <v>566</v>
      </c>
    </row>
    <row r="140" spans="1:7">
      <c r="A140" s="3" t="s">
        <v>526</v>
      </c>
    </row>
    <row r="141" spans="1:7">
      <c r="A141" s="4" t="s">
        <v>527</v>
      </c>
      <c r="B141" s="5" t="n">
        <v>60438</v>
      </c>
      <c r="D141" s="5" t="n">
        <v>48816</v>
      </c>
    </row>
    <row r="142" spans="1:7">
      <c r="A142" s="4" t="s">
        <v>65</v>
      </c>
      <c r="B142" s="6" t="n">
        <v>-879</v>
      </c>
      <c r="C142" s="6" t="n">
        <v>-1148</v>
      </c>
      <c r="D142" s="6" t="n">
        <v>-617</v>
      </c>
      <c r="E142" s="6" t="n">
        <v>-672</v>
      </c>
      <c r="G142" s="6" t="n">
        <v>-8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17</v>
      </c>
      <c r="D1" s="2" t="s">
        <v>1</v>
      </c>
    </row>
    <row r="2" spans="1:5">
      <c r="B2" s="2" t="s">
        <v>2</v>
      </c>
      <c r="C2" s="2" t="s">
        <v>118</v>
      </c>
      <c r="D2" s="2" t="s">
        <v>2</v>
      </c>
      <c r="E2" s="2" t="s">
        <v>118</v>
      </c>
    </row>
    <row r="3" spans="1:5">
      <c r="A3" s="3" t="s">
        <v>164</v>
      </c>
    </row>
    <row r="4" spans="1:5">
      <c r="A4" s="4" t="s">
        <v>160</v>
      </c>
      <c r="B4" s="6" t="n">
        <v>33414</v>
      </c>
      <c r="C4" s="6" t="n">
        <v>27740</v>
      </c>
      <c r="D4" s="6" t="n">
        <v>84841</v>
      </c>
      <c r="E4" s="6" t="n">
        <v>79024</v>
      </c>
    </row>
    <row r="5" spans="1:5">
      <c r="A5" s="3" t="s">
        <v>165</v>
      </c>
    </row>
    <row r="6" spans="1:5">
      <c r="A6" s="4" t="s">
        <v>166</v>
      </c>
      <c r="B6" s="5" t="n">
        <v>1315</v>
      </c>
      <c r="C6" s="5" t="n">
        <v>-1970</v>
      </c>
      <c r="D6" s="5" t="n">
        <v>11376</v>
      </c>
      <c r="E6" s="5" t="n">
        <v>-7169</v>
      </c>
    </row>
    <row r="7" spans="1:5">
      <c r="A7" s="4" t="s">
        <v>167</v>
      </c>
      <c r="B7" s="5" t="n">
        <v>-1</v>
      </c>
      <c r="C7" s="5" t="n">
        <v>-44</v>
      </c>
      <c r="D7" s="5" t="n">
        <v>-3</v>
      </c>
      <c r="E7" s="5" t="n">
        <v>-138</v>
      </c>
    </row>
    <row r="8" spans="1:5">
      <c r="A8" s="4" t="s">
        <v>168</v>
      </c>
      <c r="B8" s="5" t="n">
        <v>1314</v>
      </c>
      <c r="C8" s="5" t="n">
        <v>-2014</v>
      </c>
      <c r="D8" s="5" t="n">
        <v>11373</v>
      </c>
      <c r="E8" s="5" t="n">
        <v>-7307</v>
      </c>
    </row>
    <row r="9" spans="1:5">
      <c r="A9" s="4" t="s">
        <v>169</v>
      </c>
      <c r="B9" s="5" t="n">
        <v>0</v>
      </c>
      <c r="D9" s="5" t="n">
        <v>0</v>
      </c>
    </row>
    <row r="10" spans="1:5">
      <c r="A10" s="4" t="s">
        <v>169</v>
      </c>
      <c r="C10" s="5" t="n">
        <v>192</v>
      </c>
      <c r="E10" s="5" t="n">
        <v>766</v>
      </c>
    </row>
    <row r="11" spans="1:5">
      <c r="A11" s="3" t="s">
        <v>170</v>
      </c>
    </row>
    <row r="12" spans="1:5">
      <c r="A12" s="4" t="s">
        <v>171</v>
      </c>
      <c r="B12" s="5" t="n">
        <v>208</v>
      </c>
      <c r="C12" s="5" t="n">
        <v>226</v>
      </c>
      <c r="D12" s="5" t="n">
        <v>626</v>
      </c>
      <c r="E12" s="5" t="n">
        <v>678</v>
      </c>
    </row>
    <row r="13" spans="1:5">
      <c r="A13" s="4" t="s">
        <v>172</v>
      </c>
      <c r="B13" s="5" t="n">
        <v>1522</v>
      </c>
      <c r="C13" s="5" t="n">
        <v>-1596</v>
      </c>
      <c r="D13" s="5" t="n">
        <v>11999</v>
      </c>
      <c r="E13" s="5" t="n">
        <v>-5863</v>
      </c>
    </row>
    <row r="14" spans="1:5">
      <c r="A14" s="4" t="s">
        <v>173</v>
      </c>
      <c r="B14" s="6" t="n">
        <v>34936</v>
      </c>
      <c r="C14" s="6" t="n">
        <v>26144</v>
      </c>
      <c r="D14" s="6" t="n">
        <v>96840</v>
      </c>
      <c r="E14" s="6" t="n">
        <v>73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4" t="s">
        <v>552</v>
      </c>
    </row>
    <row r="3" spans="1:3">
      <c r="A3" s="3" t="s">
        <v>526</v>
      </c>
    </row>
    <row r="4" spans="1:3">
      <c r="A4" s="4" t="s">
        <v>568</v>
      </c>
      <c r="B4" s="6" t="n">
        <v>896681</v>
      </c>
      <c r="C4" s="6" t="n">
        <v>645359</v>
      </c>
    </row>
    <row r="5" spans="1:3">
      <c r="A5" s="4" t="s">
        <v>569</v>
      </c>
      <c r="B5" s="5" t="n">
        <v>883785</v>
      </c>
      <c r="C5" s="5" t="n">
        <v>638254</v>
      </c>
    </row>
    <row r="6" spans="1:3">
      <c r="A6" s="4" t="s">
        <v>570</v>
      </c>
    </row>
    <row r="7" spans="1:3">
      <c r="A7" s="3" t="s">
        <v>526</v>
      </c>
    </row>
    <row r="8" spans="1:3">
      <c r="A8" s="4" t="s">
        <v>568</v>
      </c>
      <c r="B8" s="5" t="n">
        <v>7616</v>
      </c>
      <c r="C8" s="5" t="n">
        <v>8189</v>
      </c>
    </row>
    <row r="9" spans="1:3">
      <c r="A9" s="4" t="s">
        <v>569</v>
      </c>
      <c r="B9" s="5" t="n">
        <v>5150</v>
      </c>
      <c r="C9" s="5" t="n">
        <v>5690</v>
      </c>
    </row>
    <row r="10" spans="1:3">
      <c r="A10" s="4" t="s">
        <v>571</v>
      </c>
    </row>
    <row r="11" spans="1:3">
      <c r="A11" s="3" t="s">
        <v>526</v>
      </c>
    </row>
    <row r="12" spans="1:3">
      <c r="A12" s="4" t="s">
        <v>568</v>
      </c>
      <c r="B12" s="5" t="n">
        <v>889065</v>
      </c>
      <c r="C12" s="5" t="n">
        <v>637170</v>
      </c>
    </row>
    <row r="13" spans="1:3">
      <c r="A13" s="4" t="s">
        <v>569</v>
      </c>
      <c r="B13" s="6" t="n">
        <v>878635</v>
      </c>
      <c r="C13" s="6" t="n">
        <v>6325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573</v>
      </c>
    </row>
    <row r="2" spans="1:3">
      <c r="B2" s="2" t="s">
        <v>2</v>
      </c>
      <c r="C2" s="2" t="s">
        <v>58</v>
      </c>
    </row>
    <row r="3" spans="1:3">
      <c r="A3" s="3" t="s">
        <v>574</v>
      </c>
    </row>
    <row r="4" spans="1:3">
      <c r="A4" s="4" t="s">
        <v>517</v>
      </c>
      <c r="B4" s="6" t="n">
        <v>755</v>
      </c>
      <c r="C4" s="6" t="n">
        <v>1540</v>
      </c>
    </row>
    <row r="5" spans="1:3">
      <c r="A5" s="4" t="s">
        <v>575</v>
      </c>
      <c r="B5" s="5" t="n">
        <v>-382</v>
      </c>
      <c r="C5" s="5" t="n">
        <v>-785</v>
      </c>
    </row>
    <row r="6" spans="1:3">
      <c r="A6" s="4" t="s">
        <v>576</v>
      </c>
      <c r="B6" s="5" t="n">
        <v>938</v>
      </c>
      <c r="C6" s="5" t="n">
        <v>0</v>
      </c>
    </row>
    <row r="7" spans="1:3">
      <c r="A7" s="4" t="s">
        <v>522</v>
      </c>
      <c r="B7" s="6" t="n">
        <v>1311</v>
      </c>
      <c r="C7" s="6" t="n">
        <v>7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573</v>
      </c>
    </row>
    <row r="2" spans="1:3">
      <c r="B2" s="2" t="s">
        <v>2</v>
      </c>
      <c r="C2" s="2" t="s">
        <v>58</v>
      </c>
    </row>
    <row r="3" spans="1:3">
      <c r="A3" s="3" t="s">
        <v>578</v>
      </c>
    </row>
    <row r="4" spans="1:3">
      <c r="A4" s="4" t="s">
        <v>569</v>
      </c>
      <c r="B4" s="6" t="n">
        <v>88805</v>
      </c>
      <c r="C4" s="6" t="n">
        <v>98283</v>
      </c>
    </row>
    <row r="5" spans="1:3">
      <c r="A5" s="4" t="s">
        <v>579</v>
      </c>
      <c r="B5" s="5" t="n">
        <v>87902</v>
      </c>
      <c r="C5" s="5" t="n">
        <v>84338</v>
      </c>
    </row>
    <row r="6" spans="1:3">
      <c r="A6" s="4" t="s">
        <v>580</v>
      </c>
      <c r="B6" s="5" t="n">
        <v>2750</v>
      </c>
      <c r="C6" s="5" t="n">
        <v>3762</v>
      </c>
    </row>
    <row r="7" spans="1:3">
      <c r="A7" s="4" t="s">
        <v>97</v>
      </c>
    </row>
    <row r="8" spans="1:3">
      <c r="A8" s="3" t="s">
        <v>578</v>
      </c>
    </row>
    <row r="9" spans="1:3">
      <c r="A9" s="4" t="s">
        <v>569</v>
      </c>
      <c r="B9" s="5" t="n">
        <v>32816</v>
      </c>
      <c r="C9" s="5" t="n">
        <v>35723</v>
      </c>
    </row>
    <row r="10" spans="1:3">
      <c r="A10" s="4" t="s">
        <v>579</v>
      </c>
      <c r="B10" s="5" t="n">
        <v>31975</v>
      </c>
      <c r="C10" s="5" t="n">
        <v>33824</v>
      </c>
    </row>
    <row r="11" spans="1:3">
      <c r="A11" s="4" t="s">
        <v>580</v>
      </c>
      <c r="B11" s="5" t="n">
        <v>1136</v>
      </c>
      <c r="C11" s="5" t="n">
        <v>1656</v>
      </c>
    </row>
    <row r="12" spans="1:3">
      <c r="A12" s="4" t="s">
        <v>534</v>
      </c>
    </row>
    <row r="13" spans="1:3">
      <c r="A13" s="3" t="s">
        <v>578</v>
      </c>
    </row>
    <row r="14" spans="1:3">
      <c r="A14" s="4" t="s">
        <v>569</v>
      </c>
      <c r="B14" s="5" t="n">
        <v>19970</v>
      </c>
      <c r="C14" s="5" t="n">
        <v>22508</v>
      </c>
    </row>
    <row r="15" spans="1:3">
      <c r="A15" s="4" t="s">
        <v>579</v>
      </c>
      <c r="B15" s="5" t="n">
        <v>19522</v>
      </c>
      <c r="C15" s="5" t="n">
        <v>20733</v>
      </c>
    </row>
    <row r="16" spans="1:3">
      <c r="A16" s="4" t="s">
        <v>580</v>
      </c>
      <c r="B16" s="5" t="n">
        <v>608</v>
      </c>
      <c r="C16" s="5" t="n">
        <v>910</v>
      </c>
    </row>
    <row r="17" spans="1:3">
      <c r="A17" s="4" t="s">
        <v>535</v>
      </c>
    </row>
    <row r="18" spans="1:3">
      <c r="A18" s="3" t="s">
        <v>578</v>
      </c>
    </row>
    <row r="19" spans="1:3">
      <c r="A19" s="4" t="s">
        <v>569</v>
      </c>
      <c r="B19" s="5" t="n">
        <v>8706</v>
      </c>
      <c r="C19" s="5" t="n">
        <v>8893</v>
      </c>
    </row>
    <row r="20" spans="1:3">
      <c r="A20" s="4" t="s">
        <v>579</v>
      </c>
      <c r="B20" s="5" t="n">
        <v>8709</v>
      </c>
      <c r="C20" s="5" t="n">
        <v>9075</v>
      </c>
    </row>
    <row r="21" spans="1:3">
      <c r="A21" s="4" t="s">
        <v>580</v>
      </c>
      <c r="B21" s="5" t="n">
        <v>348</v>
      </c>
      <c r="C21" s="5" t="n">
        <v>511</v>
      </c>
    </row>
    <row r="22" spans="1:3">
      <c r="A22" s="4" t="s">
        <v>537</v>
      </c>
    </row>
    <row r="23" spans="1:3">
      <c r="A23" s="3" t="s">
        <v>578</v>
      </c>
    </row>
    <row r="24" spans="1:3">
      <c r="A24" s="4" t="s">
        <v>569</v>
      </c>
      <c r="B24" s="5" t="n">
        <v>4139</v>
      </c>
      <c r="C24" s="5" t="n">
        <v>4300</v>
      </c>
    </row>
    <row r="25" spans="1:3">
      <c r="A25" s="4" t="s">
        <v>579</v>
      </c>
      <c r="B25" s="5" t="n">
        <v>3744</v>
      </c>
      <c r="C25" s="5" t="n">
        <v>3992</v>
      </c>
    </row>
    <row r="26" spans="1:3">
      <c r="A26" s="4" t="s">
        <v>580</v>
      </c>
      <c r="B26" s="5" t="n">
        <v>180</v>
      </c>
      <c r="C26" s="5" t="n">
        <v>235</v>
      </c>
    </row>
    <row r="27" spans="1:3">
      <c r="A27" s="4" t="s">
        <v>98</v>
      </c>
    </row>
    <row r="28" spans="1:3">
      <c r="A28" s="3" t="s">
        <v>578</v>
      </c>
    </row>
    <row r="29" spans="1:3">
      <c r="A29" s="4" t="s">
        <v>569</v>
      </c>
      <c r="B29" s="5" t="n">
        <v>55989</v>
      </c>
      <c r="C29" s="5" t="n">
        <v>62560</v>
      </c>
    </row>
    <row r="30" spans="1:3">
      <c r="A30" s="4" t="s">
        <v>579</v>
      </c>
      <c r="B30" s="5" t="n">
        <v>55927</v>
      </c>
      <c r="C30" s="5" t="n">
        <v>50514</v>
      </c>
    </row>
    <row r="31" spans="1:3">
      <c r="A31" s="4" t="s">
        <v>580</v>
      </c>
      <c r="B31" s="5" t="n">
        <v>1614</v>
      </c>
      <c r="C31" s="5" t="n">
        <v>2106</v>
      </c>
    </row>
    <row r="32" spans="1:3">
      <c r="A32" s="4" t="s">
        <v>538</v>
      </c>
    </row>
    <row r="33" spans="1:3">
      <c r="A33" s="3" t="s">
        <v>578</v>
      </c>
    </row>
    <row r="34" spans="1:3">
      <c r="A34" s="4" t="s">
        <v>569</v>
      </c>
      <c r="B34" s="5" t="n">
        <v>44522</v>
      </c>
      <c r="C34" s="5" t="n">
        <v>49919</v>
      </c>
    </row>
    <row r="35" spans="1:3">
      <c r="A35" s="4" t="s">
        <v>579</v>
      </c>
      <c r="B35" s="5" t="n">
        <v>45828</v>
      </c>
      <c r="C35" s="5" t="n">
        <v>41328</v>
      </c>
    </row>
    <row r="36" spans="1:3">
      <c r="A36" s="4" t="s">
        <v>580</v>
      </c>
      <c r="B36" s="5" t="n">
        <v>1295</v>
      </c>
      <c r="C36" s="5" t="n">
        <v>1599</v>
      </c>
    </row>
    <row r="37" spans="1:3">
      <c r="A37" s="4" t="s">
        <v>539</v>
      </c>
    </row>
    <row r="38" spans="1:3">
      <c r="A38" s="3" t="s">
        <v>578</v>
      </c>
    </row>
    <row r="39" spans="1:3">
      <c r="A39" s="4" t="s">
        <v>569</v>
      </c>
      <c r="B39" s="5" t="n">
        <v>11467</v>
      </c>
      <c r="C39" s="5" t="n">
        <v>12641</v>
      </c>
    </row>
    <row r="40" spans="1:3">
      <c r="A40" s="4" t="s">
        <v>579</v>
      </c>
      <c r="B40" s="5" t="n">
        <v>10099</v>
      </c>
      <c r="C40" s="5" t="n">
        <v>9186</v>
      </c>
    </row>
    <row r="41" spans="1:3">
      <c r="A41" s="4" t="s">
        <v>580</v>
      </c>
      <c r="B41" s="5" t="n">
        <v>319</v>
      </c>
      <c r="C41" s="5" t="n">
        <v>507</v>
      </c>
    </row>
    <row r="42" spans="1:3">
      <c r="A42" s="4" t="s">
        <v>570</v>
      </c>
    </row>
    <row r="43" spans="1:3">
      <c r="A43" s="3" t="s">
        <v>578</v>
      </c>
    </row>
    <row r="44" spans="1:3">
      <c r="A44" s="4" t="s">
        <v>569</v>
      </c>
      <c r="B44" s="5" t="n">
        <v>5150</v>
      </c>
      <c r="C44" s="5" t="n">
        <v>5690</v>
      </c>
    </row>
    <row r="45" spans="1:3">
      <c r="A45" s="4" t="s">
        <v>568</v>
      </c>
      <c r="B45" s="5" t="n">
        <v>7616</v>
      </c>
      <c r="C45" s="5" t="n">
        <v>8189</v>
      </c>
    </row>
    <row r="46" spans="1:3">
      <c r="A46" s="4" t="s">
        <v>581</v>
      </c>
      <c r="B46" s="5" t="n">
        <v>22</v>
      </c>
      <c r="C46" s="5" t="n">
        <v>18</v>
      </c>
    </row>
    <row r="47" spans="1:3">
      <c r="A47" s="4" t="s">
        <v>579</v>
      </c>
      <c r="B47" s="5" t="n">
        <v>5420</v>
      </c>
      <c r="C47" s="5" t="n">
        <v>6940</v>
      </c>
    </row>
    <row r="48" spans="1:3">
      <c r="A48" s="4" t="s">
        <v>580</v>
      </c>
      <c r="B48" s="5" t="n">
        <v>382</v>
      </c>
      <c r="C48" s="5" t="n">
        <v>785</v>
      </c>
    </row>
    <row r="49" spans="1:3">
      <c r="A49" s="4" t="s">
        <v>582</v>
      </c>
    </row>
    <row r="50" spans="1:3">
      <c r="A50" s="3" t="s">
        <v>578</v>
      </c>
    </row>
    <row r="51" spans="1:3">
      <c r="A51" s="4" t="s">
        <v>569</v>
      </c>
      <c r="B51" s="5" t="n">
        <v>1657</v>
      </c>
      <c r="C51" s="5" t="n">
        <v>2027</v>
      </c>
    </row>
    <row r="52" spans="1:3">
      <c r="A52" s="4" t="s">
        <v>568</v>
      </c>
      <c r="B52" s="5" t="n">
        <v>3207</v>
      </c>
      <c r="C52" s="5" t="n">
        <v>3633</v>
      </c>
    </row>
    <row r="53" spans="1:3">
      <c r="A53" s="4" t="s">
        <v>581</v>
      </c>
      <c r="B53" s="5" t="n">
        <v>20</v>
      </c>
      <c r="C53" s="5" t="n">
        <v>17</v>
      </c>
    </row>
    <row r="54" spans="1:3">
      <c r="A54" s="4" t="s">
        <v>579</v>
      </c>
      <c r="B54" s="5" t="n">
        <v>1842</v>
      </c>
      <c r="C54" s="5" t="n">
        <v>2830</v>
      </c>
    </row>
    <row r="55" spans="1:3">
      <c r="A55" s="4" t="s">
        <v>580</v>
      </c>
      <c r="B55" s="5" t="n">
        <v>178</v>
      </c>
      <c r="C55" s="5" t="n">
        <v>418</v>
      </c>
    </row>
    <row r="56" spans="1:3">
      <c r="A56" s="4" t="s">
        <v>583</v>
      </c>
    </row>
    <row r="57" spans="1:3">
      <c r="A57" s="3" t="s">
        <v>578</v>
      </c>
    </row>
    <row r="58" spans="1:3">
      <c r="A58" s="4" t="s">
        <v>569</v>
      </c>
      <c r="B58" s="5" t="n">
        <v>908</v>
      </c>
      <c r="C58" s="5" t="n">
        <v>990</v>
      </c>
    </row>
    <row r="59" spans="1:3">
      <c r="A59" s="4" t="s">
        <v>568</v>
      </c>
      <c r="B59" s="5" t="n">
        <v>1516</v>
      </c>
      <c r="C59" s="5" t="n">
        <v>1598</v>
      </c>
    </row>
    <row r="60" spans="1:3">
      <c r="A60" s="4" t="s">
        <v>581</v>
      </c>
      <c r="B60" s="5" t="n">
        <v>3</v>
      </c>
      <c r="C60" s="5" t="n">
        <v>6</v>
      </c>
    </row>
    <row r="61" spans="1:3">
      <c r="A61" s="4" t="s">
        <v>579</v>
      </c>
      <c r="B61" s="5" t="n">
        <v>949</v>
      </c>
      <c r="C61" s="5" t="n">
        <v>1294</v>
      </c>
    </row>
    <row r="62" spans="1:3">
      <c r="A62" s="4" t="s">
        <v>580</v>
      </c>
      <c r="B62" s="5" t="n">
        <v>78</v>
      </c>
      <c r="C62" s="5" t="n">
        <v>226</v>
      </c>
    </row>
    <row r="63" spans="1:3">
      <c r="A63" s="4" t="s">
        <v>584</v>
      </c>
    </row>
    <row r="64" spans="1:3">
      <c r="A64" s="3" t="s">
        <v>578</v>
      </c>
    </row>
    <row r="65" spans="1:3">
      <c r="A65" s="4" t="s">
        <v>569</v>
      </c>
      <c r="B65" s="5" t="n">
        <v>739</v>
      </c>
      <c r="C65" s="5" t="n">
        <v>1008</v>
      </c>
    </row>
    <row r="66" spans="1:3">
      <c r="A66" s="4" t="s">
        <v>568</v>
      </c>
      <c r="B66" s="5" t="n">
        <v>1651</v>
      </c>
      <c r="C66" s="5" t="n">
        <v>1959</v>
      </c>
    </row>
    <row r="67" spans="1:3">
      <c r="A67" s="4" t="s">
        <v>581</v>
      </c>
      <c r="B67" s="5" t="n">
        <v>16</v>
      </c>
      <c r="C67" s="5" t="n">
        <v>7</v>
      </c>
    </row>
    <row r="68" spans="1:3">
      <c r="A68" s="4" t="s">
        <v>579</v>
      </c>
      <c r="B68" s="5" t="n">
        <v>874</v>
      </c>
      <c r="C68" s="5" t="n">
        <v>1483</v>
      </c>
    </row>
    <row r="69" spans="1:3">
      <c r="A69" s="4" t="s">
        <v>580</v>
      </c>
      <c r="B69" s="5" t="n">
        <v>89</v>
      </c>
      <c r="C69" s="5" t="n">
        <v>157</v>
      </c>
    </row>
    <row r="70" spans="1:3">
      <c r="A70" s="4" t="s">
        <v>585</v>
      </c>
    </row>
    <row r="71" spans="1:3">
      <c r="A71" s="3" t="s">
        <v>578</v>
      </c>
    </row>
    <row r="72" spans="1:3">
      <c r="A72" s="4" t="s">
        <v>569</v>
      </c>
      <c r="B72" s="5" t="n">
        <v>10</v>
      </c>
      <c r="C72" s="5" t="n">
        <v>29</v>
      </c>
    </row>
    <row r="73" spans="1:3">
      <c r="A73" s="4" t="s">
        <v>568</v>
      </c>
      <c r="B73" s="5" t="n">
        <v>40</v>
      </c>
      <c r="C73" s="5" t="n">
        <v>76</v>
      </c>
    </row>
    <row r="74" spans="1:3">
      <c r="A74" s="4" t="s">
        <v>581</v>
      </c>
      <c r="B74" s="5" t="n">
        <v>1</v>
      </c>
      <c r="C74" s="5" t="n">
        <v>4</v>
      </c>
    </row>
    <row r="75" spans="1:3">
      <c r="A75" s="4" t="s">
        <v>579</v>
      </c>
      <c r="B75" s="5" t="n">
        <v>19</v>
      </c>
      <c r="C75" s="5" t="n">
        <v>53</v>
      </c>
    </row>
    <row r="76" spans="1:3">
      <c r="A76" s="4" t="s">
        <v>580</v>
      </c>
      <c r="B76" s="5" t="n">
        <v>11</v>
      </c>
      <c r="C76" s="5" t="n">
        <v>35</v>
      </c>
    </row>
    <row r="77" spans="1:3">
      <c r="A77" s="4" t="s">
        <v>586</v>
      </c>
    </row>
    <row r="78" spans="1:3">
      <c r="A78" s="3" t="s">
        <v>578</v>
      </c>
    </row>
    <row r="79" spans="1:3">
      <c r="A79" s="4" t="s">
        <v>569</v>
      </c>
      <c r="B79" s="5" t="n">
        <v>3493</v>
      </c>
      <c r="C79" s="5" t="n">
        <v>3663</v>
      </c>
    </row>
    <row r="80" spans="1:3">
      <c r="A80" s="4" t="s">
        <v>568</v>
      </c>
      <c r="B80" s="5" t="n">
        <v>4409</v>
      </c>
      <c r="C80" s="5" t="n">
        <v>4556</v>
      </c>
    </row>
    <row r="81" spans="1:3">
      <c r="A81" s="4" t="s">
        <v>581</v>
      </c>
      <c r="B81" s="5" t="n">
        <v>2</v>
      </c>
      <c r="C81" s="5" t="n">
        <v>1</v>
      </c>
    </row>
    <row r="82" spans="1:3">
      <c r="A82" s="4" t="s">
        <v>579</v>
      </c>
      <c r="B82" s="5" t="n">
        <v>3578</v>
      </c>
      <c r="C82" s="5" t="n">
        <v>4110</v>
      </c>
    </row>
    <row r="83" spans="1:3">
      <c r="A83" s="4" t="s">
        <v>580</v>
      </c>
      <c r="B83" s="5" t="n">
        <v>204</v>
      </c>
      <c r="C83" s="5" t="n">
        <v>367</v>
      </c>
    </row>
    <row r="84" spans="1:3">
      <c r="A84" s="4" t="s">
        <v>587</v>
      </c>
    </row>
    <row r="85" spans="1:3">
      <c r="A85" s="3" t="s">
        <v>578</v>
      </c>
    </row>
    <row r="86" spans="1:3">
      <c r="A86" s="4" t="s">
        <v>569</v>
      </c>
      <c r="B86" s="5" t="n">
        <v>3415</v>
      </c>
      <c r="C86" s="5" t="n">
        <v>3584</v>
      </c>
    </row>
    <row r="87" spans="1:3">
      <c r="A87" s="4" t="s">
        <v>568</v>
      </c>
      <c r="B87" s="5" t="n">
        <v>4324</v>
      </c>
      <c r="C87" s="5" t="n">
        <v>4471</v>
      </c>
    </row>
    <row r="88" spans="1:3">
      <c r="A88" s="4" t="s">
        <v>581</v>
      </c>
      <c r="B88" s="5" t="n">
        <v>2</v>
      </c>
      <c r="C88" s="5" t="n">
        <v>1</v>
      </c>
    </row>
    <row r="89" spans="1:3">
      <c r="A89" s="4" t="s">
        <v>579</v>
      </c>
      <c r="B89" s="5" t="n">
        <v>3500</v>
      </c>
      <c r="C89" s="5" t="n">
        <v>4028</v>
      </c>
    </row>
    <row r="90" spans="1:3">
      <c r="A90" s="4" t="s">
        <v>580</v>
      </c>
      <c r="B90" s="5" t="n">
        <v>201</v>
      </c>
      <c r="C90" s="5" t="n">
        <v>358</v>
      </c>
    </row>
    <row r="91" spans="1:3">
      <c r="A91" s="4" t="s">
        <v>588</v>
      </c>
    </row>
    <row r="92" spans="1:3">
      <c r="A92" s="3" t="s">
        <v>578</v>
      </c>
    </row>
    <row r="93" spans="1:3">
      <c r="A93" s="4" t="s">
        <v>569</v>
      </c>
      <c r="B93" s="5" t="n">
        <v>78</v>
      </c>
      <c r="C93" s="5" t="n">
        <v>79</v>
      </c>
    </row>
    <row r="94" spans="1:3">
      <c r="A94" s="4" t="s">
        <v>568</v>
      </c>
      <c r="B94" s="5" t="n">
        <v>85</v>
      </c>
      <c r="C94" s="5" t="n">
        <v>85</v>
      </c>
    </row>
    <row r="95" spans="1:3">
      <c r="A95" s="4" t="s">
        <v>581</v>
      </c>
      <c r="B95" s="5" t="n">
        <v>0</v>
      </c>
      <c r="C95" s="5" t="n">
        <v>0</v>
      </c>
    </row>
    <row r="96" spans="1:3">
      <c r="A96" s="4" t="s">
        <v>579</v>
      </c>
      <c r="B96" s="5" t="n">
        <v>78</v>
      </c>
      <c r="C96" s="5" t="n">
        <v>82</v>
      </c>
    </row>
    <row r="97" spans="1:3">
      <c r="A97" s="4" t="s">
        <v>580</v>
      </c>
      <c r="B97" s="6" t="n">
        <v>3</v>
      </c>
      <c r="C97" s="6" t="n">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117</v>
      </c>
      <c r="D1" s="2" t="s">
        <v>1</v>
      </c>
    </row>
    <row r="2" spans="1:5">
      <c r="B2" s="2" t="s">
        <v>2</v>
      </c>
      <c r="C2" s="2" t="s">
        <v>118</v>
      </c>
      <c r="D2" s="2" t="s">
        <v>2</v>
      </c>
      <c r="E2" s="2" t="s">
        <v>118</v>
      </c>
    </row>
    <row r="3" spans="1:5">
      <c r="A3" s="3" t="s">
        <v>590</v>
      </c>
    </row>
    <row r="4" spans="1:5">
      <c r="A4" s="4" t="s">
        <v>591</v>
      </c>
      <c r="B4" s="6" t="n">
        <v>53107</v>
      </c>
      <c r="C4" s="6" t="n">
        <v>57332</v>
      </c>
      <c r="D4" s="6" t="n">
        <v>55214</v>
      </c>
      <c r="E4" s="6" t="n">
        <v>56795</v>
      </c>
    </row>
    <row r="5" spans="1:5">
      <c r="A5" s="4" t="s">
        <v>592</v>
      </c>
      <c r="B5" s="5" t="n">
        <v>3302</v>
      </c>
      <c r="C5" s="5" t="n">
        <v>6982</v>
      </c>
      <c r="D5" s="5" t="n">
        <v>14436</v>
      </c>
      <c r="E5" s="5" t="n">
        <v>16540</v>
      </c>
    </row>
    <row r="6" spans="1:5">
      <c r="A6" s="4" t="s">
        <v>593</v>
      </c>
      <c r="B6" s="5" t="n">
        <v>-5274</v>
      </c>
      <c r="C6" s="5" t="n">
        <v>-10399</v>
      </c>
      <c r="D6" s="5" t="n">
        <v>-21485</v>
      </c>
      <c r="E6" s="5" t="n">
        <v>-22483</v>
      </c>
    </row>
    <row r="7" spans="1:5">
      <c r="A7" s="4" t="s">
        <v>594</v>
      </c>
      <c r="B7" s="5" t="n">
        <v>1724</v>
      </c>
      <c r="C7" s="5" t="n">
        <v>2060</v>
      </c>
      <c r="D7" s="5" t="n">
        <v>4694</v>
      </c>
      <c r="E7" s="5" t="n">
        <v>5123</v>
      </c>
    </row>
    <row r="8" spans="1:5">
      <c r="A8" s="4" t="s">
        <v>595</v>
      </c>
      <c r="B8" s="5" t="n">
        <v>52859</v>
      </c>
      <c r="C8" s="5" t="n">
        <v>55975</v>
      </c>
      <c r="D8" s="5" t="n">
        <v>52859</v>
      </c>
      <c r="E8" s="5" t="n">
        <v>55975</v>
      </c>
    </row>
    <row r="9" spans="1:5">
      <c r="A9" s="4" t="s">
        <v>540</v>
      </c>
    </row>
    <row r="10" spans="1:5">
      <c r="A10" s="3" t="s">
        <v>590</v>
      </c>
    </row>
    <row r="11" spans="1:5">
      <c r="A11" s="4" t="s">
        <v>591</v>
      </c>
      <c r="B11" s="5" t="n">
        <v>48429</v>
      </c>
      <c r="C11" s="5" t="n">
        <v>51138</v>
      </c>
      <c r="D11" s="5" t="n">
        <v>51751</v>
      </c>
      <c r="E11" s="5" t="n">
        <v>50572</v>
      </c>
    </row>
    <row r="12" spans="1:5">
      <c r="A12" s="4" t="s">
        <v>592</v>
      </c>
      <c r="B12" s="5" t="n">
        <v>2089</v>
      </c>
      <c r="C12" s="5" t="n">
        <v>8504</v>
      </c>
      <c r="D12" s="5" t="n">
        <v>9374</v>
      </c>
      <c r="E12" s="5" t="n">
        <v>17395</v>
      </c>
    </row>
    <row r="13" spans="1:5">
      <c r="A13" s="4" t="s">
        <v>593</v>
      </c>
      <c r="B13" s="5" t="n">
        <v>-4639</v>
      </c>
      <c r="C13" s="5" t="n">
        <v>-10098</v>
      </c>
      <c r="D13" s="5" t="n">
        <v>-17302</v>
      </c>
      <c r="E13" s="5" t="n">
        <v>-21007</v>
      </c>
    </row>
    <row r="14" spans="1:5">
      <c r="A14" s="4" t="s">
        <v>594</v>
      </c>
      <c r="B14" s="5" t="n">
        <v>1538</v>
      </c>
      <c r="C14" s="5" t="n">
        <v>1929</v>
      </c>
      <c r="D14" s="5" t="n">
        <v>3594</v>
      </c>
      <c r="E14" s="5" t="n">
        <v>4513</v>
      </c>
    </row>
    <row r="15" spans="1:5">
      <c r="A15" s="4" t="s">
        <v>595</v>
      </c>
      <c r="B15" s="5" t="n">
        <v>47417</v>
      </c>
      <c r="C15" s="5" t="n">
        <v>51473</v>
      </c>
      <c r="D15" s="5" t="n">
        <v>47417</v>
      </c>
      <c r="E15" s="5" t="n">
        <v>51473</v>
      </c>
    </row>
    <row r="16" spans="1:5">
      <c r="A16" s="4" t="s">
        <v>544</v>
      </c>
    </row>
    <row r="17" spans="1:5">
      <c r="A17" s="3" t="s">
        <v>590</v>
      </c>
    </row>
    <row r="18" spans="1:5">
      <c r="A18" s="4" t="s">
        <v>591</v>
      </c>
      <c r="B18" s="5" t="n">
        <v>17665</v>
      </c>
      <c r="C18" s="5" t="n">
        <v>19610</v>
      </c>
      <c r="D18" s="5" t="n">
        <v>18318</v>
      </c>
      <c r="E18" s="5" t="n">
        <v>20339</v>
      </c>
    </row>
    <row r="19" spans="1:5">
      <c r="A19" s="4" t="s">
        <v>592</v>
      </c>
      <c r="B19" s="5" t="n">
        <v>2337</v>
      </c>
      <c r="C19" s="5" t="n">
        <v>3726</v>
      </c>
      <c r="D19" s="5" t="n">
        <v>6782</v>
      </c>
      <c r="E19" s="5" t="n">
        <v>9890</v>
      </c>
    </row>
    <row r="20" spans="1:5">
      <c r="A20" s="4" t="s">
        <v>593</v>
      </c>
      <c r="B20" s="5" t="n">
        <v>-3260</v>
      </c>
      <c r="C20" s="5" t="n">
        <v>-4364</v>
      </c>
      <c r="D20" s="5" t="n">
        <v>-9875</v>
      </c>
      <c r="E20" s="5" t="n">
        <v>-13252</v>
      </c>
    </row>
    <row r="21" spans="1:5">
      <c r="A21" s="4" t="s">
        <v>594</v>
      </c>
      <c r="B21" s="5" t="n">
        <v>731</v>
      </c>
      <c r="C21" s="5" t="n">
        <v>1077</v>
      </c>
      <c r="D21" s="5" t="n">
        <v>2248</v>
      </c>
      <c r="E21" s="5" t="n">
        <v>3072</v>
      </c>
    </row>
    <row r="22" spans="1:5">
      <c r="A22" s="4" t="s">
        <v>595</v>
      </c>
      <c r="B22" s="5" t="n">
        <v>17473</v>
      </c>
      <c r="C22" s="5" t="n">
        <v>20049</v>
      </c>
      <c r="D22" s="5" t="n">
        <v>17473</v>
      </c>
      <c r="E22" s="5" t="n">
        <v>20049</v>
      </c>
    </row>
    <row r="23" spans="1:5">
      <c r="A23" s="4" t="s">
        <v>545</v>
      </c>
    </row>
    <row r="24" spans="1:5">
      <c r="A24" s="3" t="s">
        <v>590</v>
      </c>
    </row>
    <row r="25" spans="1:5">
      <c r="A25" s="4" t="s">
        <v>591</v>
      </c>
      <c r="B25" s="5" t="n">
        <v>3909</v>
      </c>
      <c r="C25" s="5" t="n">
        <v>3657</v>
      </c>
      <c r="D25" s="5" t="n">
        <v>4054</v>
      </c>
      <c r="E25" s="5" t="n">
        <v>3824</v>
      </c>
    </row>
    <row r="26" spans="1:5">
      <c r="A26" s="4" t="s">
        <v>592</v>
      </c>
      <c r="B26" s="5" t="n">
        <v>-1361</v>
      </c>
      <c r="C26" s="5" t="n">
        <v>491</v>
      </c>
      <c r="D26" s="5" t="n">
        <v>-991</v>
      </c>
      <c r="E26" s="5" t="n">
        <v>678</v>
      </c>
    </row>
    <row r="27" spans="1:5">
      <c r="A27" s="4" t="s">
        <v>593</v>
      </c>
      <c r="B27" s="5" t="n">
        <v>-109</v>
      </c>
      <c r="C27" s="5" t="n">
        <v>-204</v>
      </c>
      <c r="D27" s="5" t="n">
        <v>-847</v>
      </c>
      <c r="E27" s="5" t="n">
        <v>-710</v>
      </c>
    </row>
    <row r="28" spans="1:5">
      <c r="A28" s="4" t="s">
        <v>594</v>
      </c>
      <c r="B28" s="5" t="n">
        <v>68</v>
      </c>
      <c r="C28" s="5" t="n">
        <v>200</v>
      </c>
      <c r="D28" s="5" t="n">
        <v>291</v>
      </c>
      <c r="E28" s="5" t="n">
        <v>352</v>
      </c>
    </row>
    <row r="29" spans="1:5">
      <c r="A29" s="4" t="s">
        <v>595</v>
      </c>
      <c r="B29" s="5" t="n">
        <v>2507</v>
      </c>
      <c r="C29" s="5" t="n">
        <v>4144</v>
      </c>
      <c r="D29" s="5" t="n">
        <v>2507</v>
      </c>
      <c r="E29" s="5" t="n">
        <v>4144</v>
      </c>
    </row>
    <row r="30" spans="1:5">
      <c r="A30" s="4" t="s">
        <v>546</v>
      </c>
    </row>
    <row r="31" spans="1:5">
      <c r="A31" s="3" t="s">
        <v>590</v>
      </c>
    </row>
    <row r="32" spans="1:5">
      <c r="A32" s="4" t="s">
        <v>591</v>
      </c>
      <c r="B32" s="5" t="n">
        <v>2990</v>
      </c>
      <c r="C32" s="5" t="n">
        <v>3839</v>
      </c>
      <c r="D32" s="5" t="n">
        <v>3184</v>
      </c>
      <c r="E32" s="5" t="n">
        <v>4072</v>
      </c>
    </row>
    <row r="33" spans="1:5">
      <c r="A33" s="4" t="s">
        <v>592</v>
      </c>
      <c r="B33" s="5" t="n">
        <v>-81</v>
      </c>
      <c r="C33" s="5" t="n">
        <v>-351</v>
      </c>
      <c r="D33" s="5" t="n">
        <v>36</v>
      </c>
      <c r="E33" s="5" t="n">
        <v>-164</v>
      </c>
    </row>
    <row r="34" spans="1:5">
      <c r="A34" s="4" t="s">
        <v>593</v>
      </c>
      <c r="B34" s="5" t="n">
        <v>-176</v>
      </c>
      <c r="C34" s="5" t="n">
        <v>-323</v>
      </c>
      <c r="D34" s="5" t="n">
        <v>-536</v>
      </c>
      <c r="E34" s="5" t="n">
        <v>-866</v>
      </c>
    </row>
    <row r="35" spans="1:5">
      <c r="A35" s="4" t="s">
        <v>594</v>
      </c>
      <c r="B35" s="5" t="n">
        <v>58</v>
      </c>
      <c r="C35" s="5" t="n">
        <v>69</v>
      </c>
      <c r="D35" s="5" t="n">
        <v>107</v>
      </c>
      <c r="E35" s="5" t="n">
        <v>192</v>
      </c>
    </row>
    <row r="36" spans="1:5">
      <c r="A36" s="4" t="s">
        <v>595</v>
      </c>
      <c r="B36" s="5" t="n">
        <v>2791</v>
      </c>
      <c r="C36" s="5" t="n">
        <v>3234</v>
      </c>
      <c r="D36" s="5" t="n">
        <v>2791</v>
      </c>
      <c r="E36" s="5" t="n">
        <v>3234</v>
      </c>
    </row>
    <row r="37" spans="1:5">
      <c r="A37" s="4" t="s">
        <v>547</v>
      </c>
    </row>
    <row r="38" spans="1:5">
      <c r="A38" s="3" t="s">
        <v>590</v>
      </c>
    </row>
    <row r="39" spans="1:5">
      <c r="A39" s="4" t="s">
        <v>591</v>
      </c>
      <c r="B39" s="5" t="n">
        <v>266</v>
      </c>
      <c r="C39" s="5" t="n">
        <v>2354</v>
      </c>
      <c r="D39" s="5" t="n">
        <v>676</v>
      </c>
      <c r="E39" s="5" t="n">
        <v>3968</v>
      </c>
    </row>
    <row r="40" spans="1:5">
      <c r="A40" s="4" t="s">
        <v>592</v>
      </c>
      <c r="B40" s="5" t="n">
        <v>-141</v>
      </c>
      <c r="C40" s="5" t="n">
        <v>-437</v>
      </c>
      <c r="D40" s="5" t="n">
        <v>-561</v>
      </c>
      <c r="E40" s="5" t="n">
        <v>-469</v>
      </c>
    </row>
    <row r="41" spans="1:5">
      <c r="A41" s="4" t="s">
        <v>593</v>
      </c>
      <c r="B41" s="5" t="n">
        <v>-59</v>
      </c>
      <c r="C41" s="5" t="n">
        <v>-445</v>
      </c>
      <c r="D41" s="5" t="n">
        <v>-296</v>
      </c>
      <c r="E41" s="5" t="n">
        <v>-2484</v>
      </c>
    </row>
    <row r="42" spans="1:5">
      <c r="A42" s="4" t="s">
        <v>594</v>
      </c>
      <c r="B42" s="5" t="n">
        <v>74</v>
      </c>
      <c r="C42" s="5" t="n">
        <v>178</v>
      </c>
      <c r="D42" s="5" t="n">
        <v>321</v>
      </c>
      <c r="E42" s="5" t="n">
        <v>635</v>
      </c>
    </row>
    <row r="43" spans="1:5">
      <c r="A43" s="4" t="s">
        <v>595</v>
      </c>
      <c r="B43" s="5" t="n">
        <v>140</v>
      </c>
      <c r="C43" s="5" t="n">
        <v>1650</v>
      </c>
      <c r="D43" s="5" t="n">
        <v>140</v>
      </c>
      <c r="E43" s="5" t="n">
        <v>1650</v>
      </c>
    </row>
    <row r="44" spans="1:5">
      <c r="A44" s="4" t="s">
        <v>548</v>
      </c>
    </row>
    <row r="45" spans="1:5">
      <c r="A45" s="3" t="s">
        <v>590</v>
      </c>
    </row>
    <row r="46" spans="1:5">
      <c r="A46" s="4" t="s">
        <v>591</v>
      </c>
      <c r="B46" s="5" t="n">
        <v>10500</v>
      </c>
      <c r="C46" s="5" t="n">
        <v>9760</v>
      </c>
      <c r="D46" s="5" t="n">
        <v>10404</v>
      </c>
      <c r="E46" s="5" t="n">
        <v>8475</v>
      </c>
    </row>
    <row r="47" spans="1:5">
      <c r="A47" s="4" t="s">
        <v>592</v>
      </c>
      <c r="B47" s="5" t="n">
        <v>3920</v>
      </c>
      <c r="C47" s="5" t="n">
        <v>4023</v>
      </c>
      <c r="D47" s="5" t="n">
        <v>8298</v>
      </c>
      <c r="E47" s="5" t="n">
        <v>9845</v>
      </c>
    </row>
    <row r="48" spans="1:5">
      <c r="A48" s="4" t="s">
        <v>593</v>
      </c>
      <c r="B48" s="5" t="n">
        <v>-2916</v>
      </c>
      <c r="C48" s="5" t="n">
        <v>-3392</v>
      </c>
      <c r="D48" s="5" t="n">
        <v>-8196</v>
      </c>
      <c r="E48" s="5" t="n">
        <v>-9192</v>
      </c>
    </row>
    <row r="49" spans="1:5">
      <c r="A49" s="4" t="s">
        <v>594</v>
      </c>
      <c r="B49" s="5" t="n">
        <v>531</v>
      </c>
      <c r="C49" s="5" t="n">
        <v>630</v>
      </c>
      <c r="D49" s="5" t="n">
        <v>1529</v>
      </c>
      <c r="E49" s="5" t="n">
        <v>1893</v>
      </c>
    </row>
    <row r="50" spans="1:5">
      <c r="A50" s="4" t="s">
        <v>595</v>
      </c>
      <c r="B50" s="5" t="n">
        <v>12035</v>
      </c>
      <c r="C50" s="5" t="n">
        <v>11021</v>
      </c>
      <c r="D50" s="5" t="n">
        <v>12035</v>
      </c>
      <c r="E50" s="5" t="n">
        <v>11021</v>
      </c>
    </row>
    <row r="51" spans="1:5">
      <c r="A51" s="4" t="s">
        <v>549</v>
      </c>
    </row>
    <row r="52" spans="1:5">
      <c r="A52" s="3" t="s">
        <v>590</v>
      </c>
    </row>
    <row r="53" spans="1:5">
      <c r="A53" s="4" t="s">
        <v>591</v>
      </c>
      <c r="B53" s="5" t="n">
        <v>30764</v>
      </c>
      <c r="C53" s="5" t="n">
        <v>31528</v>
      </c>
      <c r="D53" s="5" t="n">
        <v>33433</v>
      </c>
      <c r="E53" s="5" t="n">
        <v>30233</v>
      </c>
    </row>
    <row r="54" spans="1:5">
      <c r="A54" s="4" t="s">
        <v>592</v>
      </c>
      <c r="B54" s="5" t="n">
        <v>-248</v>
      </c>
      <c r="C54" s="5" t="n">
        <v>4778</v>
      </c>
      <c r="D54" s="5" t="n">
        <v>2592</v>
      </c>
      <c r="E54" s="5" t="n">
        <v>7505</v>
      </c>
    </row>
    <row r="55" spans="1:5">
      <c r="A55" s="4" t="s">
        <v>593</v>
      </c>
      <c r="B55" s="5" t="n">
        <v>-1379</v>
      </c>
      <c r="C55" s="5" t="n">
        <v>-5734</v>
      </c>
      <c r="D55" s="5" t="n">
        <v>-7427</v>
      </c>
      <c r="E55" s="5" t="n">
        <v>-7755</v>
      </c>
    </row>
    <row r="56" spans="1:5">
      <c r="A56" s="4" t="s">
        <v>594</v>
      </c>
      <c r="B56" s="5" t="n">
        <v>807</v>
      </c>
      <c r="C56" s="5" t="n">
        <v>852</v>
      </c>
      <c r="D56" s="5" t="n">
        <v>1346</v>
      </c>
      <c r="E56" s="5" t="n">
        <v>1441</v>
      </c>
    </row>
    <row r="57" spans="1:5">
      <c r="A57" s="4" t="s">
        <v>595</v>
      </c>
      <c r="B57" s="5" t="n">
        <v>29944</v>
      </c>
      <c r="C57" s="5" t="n">
        <v>31424</v>
      </c>
      <c r="D57" s="5" t="n">
        <v>29944</v>
      </c>
      <c r="E57" s="5" t="n">
        <v>31424</v>
      </c>
    </row>
    <row r="58" spans="1:5">
      <c r="A58" s="4" t="s">
        <v>550</v>
      </c>
    </row>
    <row r="59" spans="1:5">
      <c r="A59" s="3" t="s">
        <v>590</v>
      </c>
    </row>
    <row r="60" spans="1:5">
      <c r="A60" s="4" t="s">
        <v>591</v>
      </c>
      <c r="B60" s="5" t="n">
        <v>20962</v>
      </c>
      <c r="C60" s="5" t="n">
        <v>21019</v>
      </c>
      <c r="D60" s="5" t="n">
        <v>26379</v>
      </c>
      <c r="E60" s="5" t="n">
        <v>19911</v>
      </c>
    </row>
    <row r="61" spans="1:5">
      <c r="A61" s="4" t="s">
        <v>592</v>
      </c>
      <c r="B61" s="5" t="n">
        <v>-1206</v>
      </c>
      <c r="C61" s="5" t="n">
        <v>8723</v>
      </c>
      <c r="D61" s="5" t="n">
        <v>-2177</v>
      </c>
      <c r="E61" s="5" t="n">
        <v>10417</v>
      </c>
    </row>
    <row r="62" spans="1:5">
      <c r="A62" s="4" t="s">
        <v>593</v>
      </c>
      <c r="B62" s="5" t="n">
        <v>-261</v>
      </c>
      <c r="C62" s="5" t="n">
        <v>-4820</v>
      </c>
      <c r="D62" s="5" t="n">
        <v>-4978</v>
      </c>
      <c r="E62" s="5" t="n">
        <v>-5702</v>
      </c>
    </row>
    <row r="63" spans="1:5">
      <c r="A63" s="4" t="s">
        <v>594</v>
      </c>
      <c r="B63" s="5" t="n">
        <v>720</v>
      </c>
      <c r="C63" s="5" t="n">
        <v>772</v>
      </c>
      <c r="D63" s="5" t="n">
        <v>991</v>
      </c>
      <c r="E63" s="5" t="n">
        <v>1068</v>
      </c>
    </row>
    <row r="64" spans="1:5">
      <c r="A64" s="4" t="s">
        <v>595</v>
      </c>
      <c r="B64" s="5" t="n">
        <v>20215</v>
      </c>
      <c r="C64" s="5" t="n">
        <v>25694</v>
      </c>
      <c r="D64" s="5" t="n">
        <v>20215</v>
      </c>
      <c r="E64" s="5" t="n">
        <v>25694</v>
      </c>
    </row>
    <row r="65" spans="1:5">
      <c r="A65" s="4" t="s">
        <v>551</v>
      </c>
    </row>
    <row r="66" spans="1:5">
      <c r="A66" s="3" t="s">
        <v>590</v>
      </c>
    </row>
    <row r="67" spans="1:5">
      <c r="A67" s="4" t="s">
        <v>591</v>
      </c>
      <c r="B67" s="5" t="n">
        <v>9802</v>
      </c>
      <c r="C67" s="5" t="n">
        <v>10509</v>
      </c>
      <c r="D67" s="5" t="n">
        <v>7054</v>
      </c>
      <c r="E67" s="5" t="n">
        <v>10322</v>
      </c>
    </row>
    <row r="68" spans="1:5">
      <c r="A68" s="4" t="s">
        <v>592</v>
      </c>
      <c r="B68" s="5" t="n">
        <v>958</v>
      </c>
      <c r="C68" s="5" t="n">
        <v>-3945</v>
      </c>
      <c r="D68" s="5" t="n">
        <v>4769</v>
      </c>
      <c r="E68" s="5" t="n">
        <v>-2912</v>
      </c>
    </row>
    <row r="69" spans="1:5">
      <c r="A69" s="4" t="s">
        <v>593</v>
      </c>
      <c r="B69" s="5" t="n">
        <v>-1118</v>
      </c>
      <c r="C69" s="5" t="n">
        <v>-914</v>
      </c>
      <c r="D69" s="5" t="n">
        <v>-2449</v>
      </c>
      <c r="E69" s="5" t="n">
        <v>-2053</v>
      </c>
    </row>
    <row r="70" spans="1:5">
      <c r="A70" s="4" t="s">
        <v>594</v>
      </c>
      <c r="B70" s="5" t="n">
        <v>87</v>
      </c>
      <c r="C70" s="5" t="n">
        <v>80</v>
      </c>
      <c r="D70" s="5" t="n">
        <v>355</v>
      </c>
      <c r="E70" s="5" t="n">
        <v>373</v>
      </c>
    </row>
    <row r="71" spans="1:5">
      <c r="A71" s="4" t="s">
        <v>595</v>
      </c>
      <c r="B71" s="5" t="n">
        <v>9729</v>
      </c>
      <c r="C71" s="5" t="n">
        <v>5730</v>
      </c>
      <c r="D71" s="5" t="n">
        <v>9729</v>
      </c>
      <c r="E71" s="5" t="n">
        <v>5730</v>
      </c>
    </row>
    <row r="72" spans="1:5">
      <c r="A72" s="4" t="s">
        <v>552</v>
      </c>
    </row>
    <row r="73" spans="1:5">
      <c r="A73" s="3" t="s">
        <v>590</v>
      </c>
    </row>
    <row r="74" spans="1:5">
      <c r="A74" s="4" t="s">
        <v>591</v>
      </c>
      <c r="B74" s="5" t="n">
        <v>4678</v>
      </c>
      <c r="C74" s="5" t="n">
        <v>6194</v>
      </c>
      <c r="D74" s="5" t="n">
        <v>3463</v>
      </c>
      <c r="E74" s="5" t="n">
        <v>6223</v>
      </c>
    </row>
    <row r="75" spans="1:5">
      <c r="A75" s="4" t="s">
        <v>592</v>
      </c>
      <c r="B75" s="5" t="n">
        <v>1213</v>
      </c>
      <c r="C75" s="5" t="n">
        <v>-1522</v>
      </c>
      <c r="D75" s="5" t="n">
        <v>5062</v>
      </c>
      <c r="E75" s="5" t="n">
        <v>-855</v>
      </c>
    </row>
    <row r="76" spans="1:5">
      <c r="A76" s="4" t="s">
        <v>593</v>
      </c>
      <c r="B76" s="5" t="n">
        <v>-635</v>
      </c>
      <c r="C76" s="5" t="n">
        <v>-301</v>
      </c>
      <c r="D76" s="5" t="n">
        <v>-4183</v>
      </c>
      <c r="E76" s="5" t="n">
        <v>-1476</v>
      </c>
    </row>
    <row r="77" spans="1:5">
      <c r="A77" s="4" t="s">
        <v>594</v>
      </c>
      <c r="B77" s="5" t="n">
        <v>186</v>
      </c>
      <c r="C77" s="5" t="n">
        <v>131</v>
      </c>
      <c r="D77" s="5" t="n">
        <v>1100</v>
      </c>
      <c r="E77" s="5" t="n">
        <v>610</v>
      </c>
    </row>
    <row r="78" spans="1:5">
      <c r="A78" s="4" t="s">
        <v>595</v>
      </c>
      <c r="B78" s="5" t="n">
        <v>5442</v>
      </c>
      <c r="C78" s="5" t="n">
        <v>4502</v>
      </c>
      <c r="D78" s="5" t="n">
        <v>5442</v>
      </c>
      <c r="E78" s="5" t="n">
        <v>4502</v>
      </c>
    </row>
    <row r="79" spans="1:5">
      <c r="A79" s="4" t="s">
        <v>556</v>
      </c>
    </row>
    <row r="80" spans="1:5">
      <c r="A80" s="3" t="s">
        <v>590</v>
      </c>
    </row>
    <row r="81" spans="1:5">
      <c r="A81" s="4" t="s">
        <v>591</v>
      </c>
      <c r="B81" s="5" t="n">
        <v>959</v>
      </c>
      <c r="C81" s="5" t="n">
        <v>1747</v>
      </c>
      <c r="D81" s="5" t="n">
        <v>850</v>
      </c>
      <c r="E81" s="5" t="n">
        <v>1783</v>
      </c>
    </row>
    <row r="82" spans="1:5">
      <c r="A82" s="4" t="s">
        <v>592</v>
      </c>
      <c r="B82" s="5" t="n">
        <v>324</v>
      </c>
      <c r="C82" s="5" t="n">
        <v>-691</v>
      </c>
      <c r="D82" s="5" t="n">
        <v>430</v>
      </c>
      <c r="E82" s="5" t="n">
        <v>-316</v>
      </c>
    </row>
    <row r="83" spans="1:5">
      <c r="A83" s="4" t="s">
        <v>593</v>
      </c>
      <c r="B83" s="5" t="n">
        <v>-474</v>
      </c>
      <c r="C83" s="5" t="n">
        <v>-191</v>
      </c>
      <c r="D83" s="5" t="n">
        <v>-742</v>
      </c>
      <c r="E83" s="5" t="n">
        <v>-881</v>
      </c>
    </row>
    <row r="84" spans="1:5">
      <c r="A84" s="4" t="s">
        <v>594</v>
      </c>
      <c r="B84" s="5" t="n">
        <v>132</v>
      </c>
      <c r="C84" s="5" t="n">
        <v>89</v>
      </c>
      <c r="D84" s="5" t="n">
        <v>403</v>
      </c>
      <c r="E84" s="5" t="n">
        <v>368</v>
      </c>
    </row>
    <row r="85" spans="1:5">
      <c r="A85" s="4" t="s">
        <v>595</v>
      </c>
      <c r="B85" s="5" t="n">
        <v>941</v>
      </c>
      <c r="C85" s="5" t="n">
        <v>954</v>
      </c>
      <c r="D85" s="5" t="n">
        <v>941</v>
      </c>
      <c r="E85" s="5" t="n">
        <v>954</v>
      </c>
    </row>
    <row r="86" spans="1:5">
      <c r="A86" s="4" t="s">
        <v>557</v>
      </c>
    </row>
    <row r="87" spans="1:5">
      <c r="A87" s="3" t="s">
        <v>590</v>
      </c>
    </row>
    <row r="88" spans="1:5">
      <c r="A88" s="4" t="s">
        <v>591</v>
      </c>
      <c r="B88" s="5" t="n">
        <v>104</v>
      </c>
      <c r="C88" s="5" t="n">
        <v>170</v>
      </c>
      <c r="D88" s="5" t="n">
        <v>83</v>
      </c>
      <c r="E88" s="5" t="n">
        <v>131</v>
      </c>
    </row>
    <row r="89" spans="1:5">
      <c r="A89" s="4" t="s">
        <v>592</v>
      </c>
      <c r="B89" s="5" t="n">
        <v>41</v>
      </c>
      <c r="C89" s="5" t="n">
        <v>-70</v>
      </c>
      <c r="D89" s="5" t="n">
        <v>50</v>
      </c>
      <c r="E89" s="5" t="n">
        <v>-38</v>
      </c>
    </row>
    <row r="90" spans="1:5">
      <c r="A90" s="4" t="s">
        <v>593</v>
      </c>
      <c r="B90" s="5" t="n">
        <v>-81</v>
      </c>
      <c r="C90" s="5" t="n">
        <v>-10</v>
      </c>
      <c r="D90" s="5" t="n">
        <v>-97</v>
      </c>
      <c r="E90" s="5" t="n">
        <v>-94</v>
      </c>
    </row>
    <row r="91" spans="1:5">
      <c r="A91" s="4" t="s">
        <v>594</v>
      </c>
      <c r="B91" s="5" t="n">
        <v>28</v>
      </c>
      <c r="C91" s="5" t="n">
        <v>12</v>
      </c>
      <c r="D91" s="5" t="n">
        <v>56</v>
      </c>
      <c r="E91" s="5" t="n">
        <v>103</v>
      </c>
    </row>
    <row r="92" spans="1:5">
      <c r="A92" s="4" t="s">
        <v>595</v>
      </c>
      <c r="B92" s="5" t="n">
        <v>92</v>
      </c>
      <c r="C92" s="5" t="n">
        <v>102</v>
      </c>
      <c r="D92" s="5" t="n">
        <v>92</v>
      </c>
      <c r="E92" s="5" t="n">
        <v>102</v>
      </c>
    </row>
    <row r="93" spans="1:5">
      <c r="A93" s="4" t="s">
        <v>558</v>
      </c>
    </row>
    <row r="94" spans="1:5">
      <c r="A94" s="3" t="s">
        <v>590</v>
      </c>
    </row>
    <row r="95" spans="1:5">
      <c r="A95" s="4" t="s">
        <v>591</v>
      </c>
      <c r="B95" s="5" t="n">
        <v>344</v>
      </c>
      <c r="C95" s="5" t="n">
        <v>662</v>
      </c>
      <c r="D95" s="5" t="n">
        <v>348</v>
      </c>
      <c r="E95" s="5" t="n">
        <v>762</v>
      </c>
    </row>
    <row r="96" spans="1:5">
      <c r="A96" s="4" t="s">
        <v>592</v>
      </c>
      <c r="B96" s="5" t="n">
        <v>220</v>
      </c>
      <c r="C96" s="5" t="n">
        <v>-173</v>
      </c>
      <c r="D96" s="5" t="n">
        <v>249</v>
      </c>
      <c r="E96" s="5" t="n">
        <v>85</v>
      </c>
    </row>
    <row r="97" spans="1:5">
      <c r="A97" s="4" t="s">
        <v>593</v>
      </c>
      <c r="B97" s="5" t="n">
        <v>-290</v>
      </c>
      <c r="C97" s="5" t="n">
        <v>-103</v>
      </c>
      <c r="D97" s="5" t="n">
        <v>-472</v>
      </c>
      <c r="E97" s="5" t="n">
        <v>-578</v>
      </c>
    </row>
    <row r="98" spans="1:5">
      <c r="A98" s="4" t="s">
        <v>594</v>
      </c>
      <c r="B98" s="5" t="n">
        <v>21</v>
      </c>
      <c r="C98" s="5" t="n">
        <v>22</v>
      </c>
      <c r="D98" s="5" t="n">
        <v>170</v>
      </c>
      <c r="E98" s="5" t="n">
        <v>139</v>
      </c>
    </row>
    <row r="99" spans="1:5">
      <c r="A99" s="4" t="s">
        <v>595</v>
      </c>
      <c r="B99" s="5" t="n">
        <v>295</v>
      </c>
      <c r="C99" s="5" t="n">
        <v>408</v>
      </c>
      <c r="D99" s="5" t="n">
        <v>295</v>
      </c>
      <c r="E99" s="5" t="n">
        <v>408</v>
      </c>
    </row>
    <row r="100" spans="1:5">
      <c r="A100" s="4" t="s">
        <v>560</v>
      </c>
    </row>
    <row r="101" spans="1:5">
      <c r="A101" s="3" t="s">
        <v>590</v>
      </c>
    </row>
    <row r="102" spans="1:5">
      <c r="A102" s="4" t="s">
        <v>591</v>
      </c>
      <c r="B102" s="5" t="n">
        <v>511</v>
      </c>
      <c r="C102" s="5" t="n">
        <v>915</v>
      </c>
      <c r="D102" s="5" t="n">
        <v>419</v>
      </c>
      <c r="E102" s="5" t="n">
        <v>890</v>
      </c>
    </row>
    <row r="103" spans="1:5">
      <c r="A103" s="4" t="s">
        <v>592</v>
      </c>
      <c r="B103" s="5" t="n">
        <v>63</v>
      </c>
      <c r="C103" s="5" t="n">
        <v>-448</v>
      </c>
      <c r="D103" s="5" t="n">
        <v>131</v>
      </c>
      <c r="E103" s="5" t="n">
        <v>-363</v>
      </c>
    </row>
    <row r="104" spans="1:5">
      <c r="A104" s="4" t="s">
        <v>593</v>
      </c>
      <c r="B104" s="5" t="n">
        <v>-103</v>
      </c>
      <c r="C104" s="5" t="n">
        <v>-78</v>
      </c>
      <c r="D104" s="5" t="n">
        <v>-173</v>
      </c>
      <c r="E104" s="5" t="n">
        <v>-209</v>
      </c>
    </row>
    <row r="105" spans="1:5">
      <c r="A105" s="4" t="s">
        <v>594</v>
      </c>
      <c r="B105" s="5" t="n">
        <v>83</v>
      </c>
      <c r="C105" s="5" t="n">
        <v>55</v>
      </c>
      <c r="D105" s="5" t="n">
        <v>177</v>
      </c>
      <c r="E105" s="5" t="n">
        <v>126</v>
      </c>
    </row>
    <row r="106" spans="1:5">
      <c r="A106" s="4" t="s">
        <v>595</v>
      </c>
      <c r="B106" s="5" t="n">
        <v>554</v>
      </c>
      <c r="C106" s="5" t="n">
        <v>444</v>
      </c>
      <c r="D106" s="5" t="n">
        <v>554</v>
      </c>
      <c r="E106" s="5" t="n">
        <v>444</v>
      </c>
    </row>
    <row r="107" spans="1:5">
      <c r="A107" s="4" t="s">
        <v>561</v>
      </c>
    </row>
    <row r="108" spans="1:5">
      <c r="A108" s="3" t="s">
        <v>590</v>
      </c>
    </row>
    <row r="109" spans="1:5">
      <c r="A109" s="4" t="s">
        <v>591</v>
      </c>
      <c r="B109" s="5" t="n">
        <v>3719</v>
      </c>
      <c r="D109" s="5" t="n">
        <v>2613</v>
      </c>
      <c r="E109" s="5" t="n">
        <v>4440</v>
      </c>
    </row>
    <row r="110" spans="1:5">
      <c r="A110" s="4" t="s">
        <v>592</v>
      </c>
      <c r="B110" s="5" t="n">
        <v>889</v>
      </c>
      <c r="D110" s="5" t="n">
        <v>4632</v>
      </c>
      <c r="E110" s="5" t="n">
        <v>-539</v>
      </c>
    </row>
    <row r="111" spans="1:5">
      <c r="A111" s="4" t="s">
        <v>593</v>
      </c>
      <c r="B111" s="5" t="n">
        <v>-161</v>
      </c>
      <c r="D111" s="5" t="n">
        <v>-3441</v>
      </c>
      <c r="E111" s="5" t="n">
        <v>-595</v>
      </c>
    </row>
    <row r="112" spans="1:5">
      <c r="A112" s="4" t="s">
        <v>594</v>
      </c>
      <c r="B112" s="5" t="n">
        <v>54</v>
      </c>
      <c r="D112" s="5" t="n">
        <v>697</v>
      </c>
      <c r="E112" s="5" t="n">
        <v>242</v>
      </c>
    </row>
    <row r="113" spans="1:5">
      <c r="A113" s="4" t="s">
        <v>595</v>
      </c>
      <c r="B113" s="5" t="n">
        <v>4501</v>
      </c>
      <c r="C113" s="5" t="n">
        <v>3548</v>
      </c>
      <c r="D113" s="5" t="n">
        <v>4501</v>
      </c>
      <c r="E113" s="5" t="n">
        <v>3548</v>
      </c>
    </row>
    <row r="114" spans="1:5">
      <c r="A114" s="4" t="s">
        <v>562</v>
      </c>
    </row>
    <row r="115" spans="1:5">
      <c r="A115" s="3" t="s">
        <v>590</v>
      </c>
    </row>
    <row r="116" spans="1:5">
      <c r="A116" s="4" t="s">
        <v>591</v>
      </c>
      <c r="C116" s="5" t="n">
        <v>3422</v>
      </c>
    </row>
    <row r="117" spans="1:5">
      <c r="A117" s="4" t="s">
        <v>592</v>
      </c>
      <c r="C117" s="5" t="n">
        <v>-532</v>
      </c>
    </row>
    <row r="118" spans="1:5">
      <c r="A118" s="4" t="s">
        <v>593</v>
      </c>
      <c r="C118" s="5" t="n">
        <v>-39</v>
      </c>
    </row>
    <row r="119" spans="1:5">
      <c r="A119" s="4" t="s">
        <v>594</v>
      </c>
      <c r="C119" s="5" t="n">
        <v>25</v>
      </c>
    </row>
    <row r="120" spans="1:5">
      <c r="A120" s="4" t="s">
        <v>595</v>
      </c>
      <c r="C120" s="5" t="n">
        <v>2876</v>
      </c>
      <c r="E120" s="5" t="n">
        <v>2876</v>
      </c>
    </row>
    <row r="121" spans="1:5">
      <c r="A121" s="4" t="s">
        <v>563</v>
      </c>
    </row>
    <row r="122" spans="1:5">
      <c r="A122" s="3" t="s">
        <v>590</v>
      </c>
    </row>
    <row r="123" spans="1:5">
      <c r="A123" s="4" t="s">
        <v>591</v>
      </c>
      <c r="C123" s="5" t="n">
        <v>1025</v>
      </c>
    </row>
    <row r="124" spans="1:5">
      <c r="A124" s="4" t="s">
        <v>592</v>
      </c>
      <c r="C124" s="5" t="n">
        <v>-299</v>
      </c>
    </row>
    <row r="125" spans="1:5">
      <c r="A125" s="4" t="s">
        <v>593</v>
      </c>
      <c r="C125" s="5" t="n">
        <v>-71</v>
      </c>
    </row>
    <row r="126" spans="1:5">
      <c r="A126" s="4" t="s">
        <v>594</v>
      </c>
      <c r="C126" s="5" t="n">
        <v>17</v>
      </c>
    </row>
    <row r="127" spans="1:5">
      <c r="A127" s="4" t="s">
        <v>595</v>
      </c>
      <c r="C127" s="5" t="n">
        <v>672</v>
      </c>
      <c r="E127" s="5" t="n">
        <v>672</v>
      </c>
    </row>
    <row r="128" spans="1:5">
      <c r="A128" s="4" t="s">
        <v>564</v>
      </c>
    </row>
    <row r="129" spans="1:5">
      <c r="A129" s="3" t="s">
        <v>590</v>
      </c>
    </row>
    <row r="130" spans="1:5">
      <c r="A130" s="4" t="s">
        <v>591</v>
      </c>
      <c r="C130" s="5" t="n">
        <v>4447</v>
      </c>
    </row>
    <row r="131" spans="1:5">
      <c r="A131" s="4" t="s">
        <v>592</v>
      </c>
      <c r="C131" s="5" t="n">
        <v>-831</v>
      </c>
    </row>
    <row r="132" spans="1:5">
      <c r="A132" s="4" t="s">
        <v>593</v>
      </c>
      <c r="C132" s="5" t="n">
        <v>-110</v>
      </c>
    </row>
    <row r="133" spans="1:5">
      <c r="A133" s="4" t="s">
        <v>594</v>
      </c>
      <c r="C133" s="5" t="n">
        <v>42</v>
      </c>
    </row>
    <row r="134" spans="1:5">
      <c r="A134" s="4" t="s">
        <v>595</v>
      </c>
      <c r="C134" s="5" t="n">
        <v>3548</v>
      </c>
      <c r="E134" s="5" t="n">
        <v>3548</v>
      </c>
    </row>
    <row r="135" spans="1:5">
      <c r="A135" s="4" t="s">
        <v>565</v>
      </c>
    </row>
    <row r="136" spans="1:5">
      <c r="A136" s="3" t="s">
        <v>590</v>
      </c>
    </row>
    <row r="137" spans="1:5">
      <c r="A137" s="4" t="s">
        <v>591</v>
      </c>
      <c r="B137" s="5" t="n">
        <v>2571</v>
      </c>
      <c r="D137" s="5" t="n">
        <v>1996</v>
      </c>
      <c r="E137" s="5" t="n">
        <v>3549</v>
      </c>
    </row>
    <row r="138" spans="1:5">
      <c r="A138" s="4" t="s">
        <v>592</v>
      </c>
      <c r="B138" s="5" t="n">
        <v>1155</v>
      </c>
      <c r="D138" s="5" t="n">
        <v>1432</v>
      </c>
      <c r="E138" s="5" t="n">
        <v>-688</v>
      </c>
    </row>
    <row r="139" spans="1:5">
      <c r="A139" s="4" t="s">
        <v>593</v>
      </c>
      <c r="B139" s="5" t="n">
        <v>-128</v>
      </c>
      <c r="D139" s="5" t="n">
        <v>-382</v>
      </c>
      <c r="E139" s="5" t="n">
        <v>-147</v>
      </c>
    </row>
    <row r="140" spans="1:5">
      <c r="A140" s="4" t="s">
        <v>594</v>
      </c>
      <c r="B140" s="5" t="n">
        <v>24</v>
      </c>
      <c r="D140" s="5" t="n">
        <v>576</v>
      </c>
      <c r="E140" s="5" t="n">
        <v>162</v>
      </c>
    </row>
    <row r="141" spans="1:5">
      <c r="A141" s="4" t="s">
        <v>595</v>
      </c>
      <c r="B141" s="5" t="n">
        <v>3622</v>
      </c>
      <c r="C141" s="5" t="n">
        <v>2876</v>
      </c>
      <c r="D141" s="5" t="n">
        <v>3622</v>
      </c>
      <c r="E141" s="5" t="n">
        <v>2876</v>
      </c>
    </row>
    <row r="142" spans="1:5">
      <c r="A142" s="4" t="s">
        <v>566</v>
      </c>
    </row>
    <row r="143" spans="1:5">
      <c r="A143" s="3" t="s">
        <v>590</v>
      </c>
    </row>
    <row r="144" spans="1:5">
      <c r="A144" s="4" t="s">
        <v>591</v>
      </c>
      <c r="B144" s="5" t="n">
        <v>1148</v>
      </c>
      <c r="D144" s="5" t="n">
        <v>617</v>
      </c>
      <c r="E144" s="5" t="n">
        <v>891</v>
      </c>
    </row>
    <row r="145" spans="1:5">
      <c r="A145" s="4" t="s">
        <v>592</v>
      </c>
      <c r="B145" s="5" t="n">
        <v>-266</v>
      </c>
      <c r="D145" s="5" t="n">
        <v>3200</v>
      </c>
      <c r="E145" s="5" t="n">
        <v>149</v>
      </c>
    </row>
    <row r="146" spans="1:5">
      <c r="A146" s="4" t="s">
        <v>593</v>
      </c>
      <c r="B146" s="5" t="n">
        <v>-33</v>
      </c>
      <c r="D146" s="5" t="n">
        <v>-3059</v>
      </c>
      <c r="E146" s="5" t="n">
        <v>-448</v>
      </c>
    </row>
    <row r="147" spans="1:5">
      <c r="A147" s="4" t="s">
        <v>594</v>
      </c>
      <c r="B147" s="5" t="n">
        <v>30</v>
      </c>
      <c r="D147" s="5" t="n">
        <v>121</v>
      </c>
      <c r="E147" s="5" t="n">
        <v>80</v>
      </c>
    </row>
    <row r="148" spans="1:5">
      <c r="A148" s="4" t="s">
        <v>595</v>
      </c>
      <c r="B148" s="6" t="n">
        <v>879</v>
      </c>
      <c r="C148" s="6" t="n">
        <v>672</v>
      </c>
      <c r="D148" s="6" t="n">
        <v>879</v>
      </c>
      <c r="E148" s="6" t="n">
        <v>6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6</v>
      </c>
      <c r="B1" s="2" t="s">
        <v>2</v>
      </c>
      <c r="C1" s="2" t="s">
        <v>524</v>
      </c>
      <c r="D1" s="2" t="s">
        <v>58</v>
      </c>
      <c r="E1" s="2" t="s">
        <v>118</v>
      </c>
      <c r="F1" s="2" t="s">
        <v>525</v>
      </c>
      <c r="G1" s="2" t="s">
        <v>439</v>
      </c>
    </row>
    <row r="2" spans="1:7">
      <c r="A2" s="3" t="s">
        <v>526</v>
      </c>
    </row>
    <row r="3" spans="1:7">
      <c r="A3" s="4" t="s">
        <v>597</v>
      </c>
      <c r="B3" s="6" t="n">
        <v>8852017</v>
      </c>
      <c r="D3" s="6" t="n">
        <v>8051439</v>
      </c>
    </row>
    <row r="4" spans="1:7">
      <c r="A4" s="4" t="s">
        <v>65</v>
      </c>
      <c r="B4" s="5" t="n">
        <v>52859</v>
      </c>
      <c r="D4" s="5" t="n">
        <v>55214</v>
      </c>
    </row>
    <row r="5" spans="1:7">
      <c r="A5" s="4" t="s">
        <v>598</v>
      </c>
      <c r="B5" s="5" t="n">
        <v>65657</v>
      </c>
      <c r="D5" s="5" t="n">
        <v>72281</v>
      </c>
    </row>
    <row r="6" spans="1:7">
      <c r="A6" s="4" t="s">
        <v>599</v>
      </c>
      <c r="B6" s="5" t="n">
        <v>85</v>
      </c>
      <c r="D6" s="5" t="n">
        <v>166</v>
      </c>
    </row>
    <row r="7" spans="1:7">
      <c r="A7" s="4" t="s">
        <v>600</v>
      </c>
      <c r="B7" s="5" t="n">
        <v>30300</v>
      </c>
      <c r="C7" s="6" t="n">
        <v>31269</v>
      </c>
      <c r="D7" s="5" t="n">
        <v>33608</v>
      </c>
      <c r="E7" s="6" t="n">
        <v>29147</v>
      </c>
      <c r="F7" s="6" t="n">
        <v>30662</v>
      </c>
      <c r="G7" s="6" t="n">
        <v>32104</v>
      </c>
    </row>
    <row r="8" spans="1:7">
      <c r="A8" s="4" t="s">
        <v>601</v>
      </c>
      <c r="B8" s="5" t="n">
        <v>3007</v>
      </c>
      <c r="D8" s="5" t="n">
        <v>3089</v>
      </c>
    </row>
    <row r="9" spans="1:7">
      <c r="A9" s="4" t="s">
        <v>602</v>
      </c>
      <c r="B9" s="5" t="n">
        <v>671</v>
      </c>
      <c r="D9" s="5" t="n">
        <v>388</v>
      </c>
    </row>
    <row r="10" spans="1:7">
      <c r="A10" s="4" t="s">
        <v>603</v>
      </c>
      <c r="B10" s="5" t="n">
        <v>9138</v>
      </c>
      <c r="D10" s="5" t="n">
        <v>15300</v>
      </c>
      <c r="E10" s="6" t="n">
        <v>9777</v>
      </c>
    </row>
    <row r="11" spans="1:7">
      <c r="A11" s="4" t="s">
        <v>97</v>
      </c>
    </row>
    <row r="12" spans="1:7">
      <c r="A12" s="3" t="s">
        <v>526</v>
      </c>
    </row>
    <row r="13" spans="1:7">
      <c r="A13" s="4" t="s">
        <v>597</v>
      </c>
      <c r="B13" s="5" t="n">
        <v>5318599</v>
      </c>
      <c r="D13" s="5" t="n">
        <v>4982605</v>
      </c>
    </row>
    <row r="14" spans="1:7">
      <c r="A14" s="4" t="s">
        <v>65</v>
      </c>
      <c r="B14" s="5" t="n">
        <v>18414</v>
      </c>
      <c r="D14" s="5" t="n">
        <v>19168</v>
      </c>
    </row>
    <row r="15" spans="1:7">
      <c r="A15" s="4" t="s">
        <v>598</v>
      </c>
      <c r="B15" s="5" t="n">
        <v>24668</v>
      </c>
      <c r="D15" s="5" t="n">
        <v>27245</v>
      </c>
    </row>
    <row r="16" spans="1:7">
      <c r="A16" s="4" t="s">
        <v>599</v>
      </c>
      <c r="B16" s="5" t="n">
        <v>85</v>
      </c>
      <c r="D16" s="5" t="n">
        <v>166</v>
      </c>
    </row>
    <row r="17" spans="1:7">
      <c r="A17" s="4" t="s">
        <v>600</v>
      </c>
      <c r="B17" s="5" t="n">
        <v>9382</v>
      </c>
      <c r="D17" s="5" t="n">
        <v>9884</v>
      </c>
    </row>
    <row r="18" spans="1:7">
      <c r="A18" s="4" t="s">
        <v>601</v>
      </c>
      <c r="B18" s="5" t="n">
        <v>959</v>
      </c>
      <c r="D18" s="5" t="n">
        <v>2513</v>
      </c>
    </row>
    <row r="19" spans="1:7">
      <c r="A19" s="4" t="s">
        <v>602</v>
      </c>
      <c r="B19" s="5" t="n">
        <v>26</v>
      </c>
      <c r="D19" s="5" t="n">
        <v>4</v>
      </c>
    </row>
    <row r="20" spans="1:7">
      <c r="A20" s="4" t="s">
        <v>534</v>
      </c>
    </row>
    <row r="21" spans="1:7">
      <c r="A21" s="3" t="s">
        <v>526</v>
      </c>
    </row>
    <row r="22" spans="1:7">
      <c r="A22" s="4" t="s">
        <v>597</v>
      </c>
      <c r="B22" s="5" t="n">
        <v>2896133</v>
      </c>
      <c r="D22" s="5" t="n">
        <v>2864470</v>
      </c>
    </row>
    <row r="23" spans="1:7">
      <c r="A23" s="4" t="s">
        <v>65</v>
      </c>
      <c r="B23" s="5" t="n">
        <v>2599</v>
      </c>
      <c r="D23" s="5" t="n">
        <v>4137</v>
      </c>
    </row>
    <row r="24" spans="1:7">
      <c r="A24" s="4" t="s">
        <v>598</v>
      </c>
      <c r="B24" s="5" t="n">
        <v>13417</v>
      </c>
      <c r="D24" s="5" t="n">
        <v>15848</v>
      </c>
    </row>
    <row r="25" spans="1:7">
      <c r="A25" s="4" t="s">
        <v>599</v>
      </c>
      <c r="B25" s="5" t="n">
        <v>0</v>
      </c>
      <c r="D25" s="5" t="n">
        <v>0</v>
      </c>
    </row>
    <row r="26" spans="1:7">
      <c r="A26" s="4" t="s">
        <v>600</v>
      </c>
      <c r="B26" s="5" t="n">
        <v>7453</v>
      </c>
      <c r="D26" s="5" t="n">
        <v>5382</v>
      </c>
    </row>
    <row r="27" spans="1:7">
      <c r="A27" s="4" t="s">
        <v>601</v>
      </c>
      <c r="B27" s="5" t="n">
        <v>565</v>
      </c>
      <c r="D27" s="5" t="n">
        <v>993</v>
      </c>
    </row>
    <row r="28" spans="1:7">
      <c r="A28" s="4" t="s">
        <v>602</v>
      </c>
      <c r="D28" s="5" t="n">
        <v>0</v>
      </c>
    </row>
    <row r="29" spans="1:7">
      <c r="A29" s="4" t="s">
        <v>535</v>
      </c>
    </row>
    <row r="30" spans="1:7">
      <c r="A30" s="3" t="s">
        <v>526</v>
      </c>
    </row>
    <row r="31" spans="1:7">
      <c r="A31" s="4" t="s">
        <v>597</v>
      </c>
      <c r="B31" s="5" t="n">
        <v>1328173</v>
      </c>
      <c r="D31" s="5" t="n">
        <v>1258422</v>
      </c>
    </row>
    <row r="32" spans="1:7">
      <c r="A32" s="4" t="s">
        <v>65</v>
      </c>
      <c r="B32" s="5" t="n">
        <v>3086</v>
      </c>
      <c r="D32" s="5" t="n">
        <v>3532</v>
      </c>
    </row>
    <row r="33" spans="1:7">
      <c r="A33" s="4" t="s">
        <v>598</v>
      </c>
      <c r="B33" s="5" t="n">
        <v>7111</v>
      </c>
      <c r="D33" s="5" t="n">
        <v>7075</v>
      </c>
    </row>
    <row r="34" spans="1:7">
      <c r="A34" s="4" t="s">
        <v>599</v>
      </c>
      <c r="B34" s="5" t="n">
        <v>0</v>
      </c>
      <c r="D34" s="5" t="n">
        <v>136</v>
      </c>
    </row>
    <row r="35" spans="1:7">
      <c r="A35" s="4" t="s">
        <v>600</v>
      </c>
      <c r="B35" s="5" t="n">
        <v>1929</v>
      </c>
      <c r="D35" s="5" t="n">
        <v>4502</v>
      </c>
    </row>
    <row r="36" spans="1:7">
      <c r="A36" s="4" t="s">
        <v>601</v>
      </c>
      <c r="B36" s="5" t="n">
        <v>394</v>
      </c>
      <c r="D36" s="5" t="n">
        <v>1520</v>
      </c>
    </row>
    <row r="37" spans="1:7">
      <c r="A37" s="4" t="s">
        <v>602</v>
      </c>
      <c r="B37" s="5" t="n">
        <v>26</v>
      </c>
      <c r="D37" s="5" t="n">
        <v>4</v>
      </c>
    </row>
    <row r="38" spans="1:7">
      <c r="A38" s="4" t="s">
        <v>536</v>
      </c>
    </row>
    <row r="39" spans="1:7">
      <c r="A39" s="3" t="s">
        <v>526</v>
      </c>
    </row>
    <row r="40" spans="1:7">
      <c r="A40" s="4" t="s">
        <v>597</v>
      </c>
      <c r="B40" s="5" t="n">
        <v>872</v>
      </c>
      <c r="D40" s="5" t="n">
        <v>3817</v>
      </c>
    </row>
    <row r="41" spans="1:7">
      <c r="A41" s="4" t="s">
        <v>65</v>
      </c>
      <c r="B41" s="5" t="n">
        <v>140</v>
      </c>
      <c r="D41" s="5" t="n">
        <v>676</v>
      </c>
    </row>
    <row r="42" spans="1:7">
      <c r="A42" s="4" t="s">
        <v>598</v>
      </c>
      <c r="B42" s="5" t="n">
        <v>1</v>
      </c>
      <c r="D42" s="5" t="n">
        <v>22</v>
      </c>
    </row>
    <row r="43" spans="1:7">
      <c r="A43" s="4" t="s">
        <v>599</v>
      </c>
      <c r="B43" s="5" t="n">
        <v>35</v>
      </c>
      <c r="D43" s="5" t="n">
        <v>3</v>
      </c>
    </row>
    <row r="44" spans="1:7">
      <c r="A44" s="4" t="s">
        <v>600</v>
      </c>
      <c r="B44" s="5" t="n">
        <v>0</v>
      </c>
      <c r="D44" s="5" t="n">
        <v>0</v>
      </c>
    </row>
    <row r="45" spans="1:7">
      <c r="A45" s="4" t="s">
        <v>601</v>
      </c>
      <c r="B45" s="5" t="n">
        <v>0</v>
      </c>
      <c r="D45" s="5" t="n">
        <v>0</v>
      </c>
    </row>
    <row r="46" spans="1:7">
      <c r="A46" s="4" t="s">
        <v>602</v>
      </c>
      <c r="D46" s="5" t="n">
        <v>0</v>
      </c>
    </row>
    <row r="47" spans="1:7">
      <c r="A47" s="4" t="s">
        <v>537</v>
      </c>
    </row>
    <row r="48" spans="1:7">
      <c r="A48" s="3" t="s">
        <v>526</v>
      </c>
    </row>
    <row r="49" spans="1:7">
      <c r="A49" s="4" t="s">
        <v>597</v>
      </c>
      <c r="B49" s="5" t="n">
        <v>1093421</v>
      </c>
      <c r="D49" s="5" t="n">
        <v>855896</v>
      </c>
    </row>
    <row r="50" spans="1:7">
      <c r="A50" s="4" t="s">
        <v>65</v>
      </c>
      <c r="B50" s="5" t="n">
        <v>12589</v>
      </c>
      <c r="D50" s="5" t="n">
        <v>10823</v>
      </c>
    </row>
    <row r="51" spans="1:7">
      <c r="A51" s="4" t="s">
        <v>598</v>
      </c>
      <c r="B51" s="5" t="n">
        <v>4139</v>
      </c>
      <c r="D51" s="5" t="n">
        <v>4300</v>
      </c>
    </row>
    <row r="52" spans="1:7">
      <c r="A52" s="4" t="s">
        <v>599</v>
      </c>
      <c r="B52" s="5" t="n">
        <v>50</v>
      </c>
      <c r="D52" s="5" t="n">
        <v>27</v>
      </c>
    </row>
    <row r="53" spans="1:7">
      <c r="A53" s="4" t="s">
        <v>600</v>
      </c>
      <c r="B53" s="5" t="n">
        <v>0</v>
      </c>
      <c r="D53" s="5" t="n">
        <v>0</v>
      </c>
    </row>
    <row r="54" spans="1:7">
      <c r="A54" s="4" t="s">
        <v>601</v>
      </c>
      <c r="B54" s="5" t="n">
        <v>0</v>
      </c>
      <c r="D54" s="5" t="n">
        <v>0</v>
      </c>
    </row>
    <row r="55" spans="1:7">
      <c r="A55" s="4" t="s">
        <v>602</v>
      </c>
      <c r="D55" s="5" t="n">
        <v>0</v>
      </c>
    </row>
    <row r="56" spans="1:7">
      <c r="A56" s="4" t="s">
        <v>98</v>
      </c>
    </row>
    <row r="57" spans="1:7">
      <c r="A57" s="3" t="s">
        <v>526</v>
      </c>
    </row>
    <row r="58" spans="1:7">
      <c r="A58" s="4" t="s">
        <v>597</v>
      </c>
      <c r="B58" s="5" t="n">
        <v>3533418</v>
      </c>
      <c r="D58" s="5" t="n">
        <v>3068834</v>
      </c>
    </row>
    <row r="59" spans="1:7">
      <c r="A59" s="4" t="s">
        <v>65</v>
      </c>
      <c r="B59" s="5" t="n">
        <v>34445</v>
      </c>
      <c r="D59" s="5" t="n">
        <v>36046</v>
      </c>
    </row>
    <row r="60" spans="1:7">
      <c r="A60" s="4" t="s">
        <v>598</v>
      </c>
      <c r="B60" s="5" t="n">
        <v>40989</v>
      </c>
      <c r="D60" s="5" t="n">
        <v>45036</v>
      </c>
    </row>
    <row r="61" spans="1:7">
      <c r="A61" s="4" t="s">
        <v>599</v>
      </c>
      <c r="B61" s="5" t="n">
        <v>0</v>
      </c>
      <c r="D61" s="5" t="n">
        <v>0</v>
      </c>
    </row>
    <row r="62" spans="1:7">
      <c r="A62" s="4" t="s">
        <v>600</v>
      </c>
      <c r="B62" s="5" t="n">
        <v>20918</v>
      </c>
      <c r="D62" s="5" t="n">
        <v>23724</v>
      </c>
    </row>
    <row r="63" spans="1:7">
      <c r="A63" s="4" t="s">
        <v>601</v>
      </c>
      <c r="B63" s="5" t="n">
        <v>2048</v>
      </c>
      <c r="D63" s="5" t="n">
        <v>576</v>
      </c>
    </row>
    <row r="64" spans="1:7">
      <c r="A64" s="4" t="s">
        <v>602</v>
      </c>
      <c r="B64" s="5" t="n">
        <v>645</v>
      </c>
      <c r="D64" s="5" t="n">
        <v>384</v>
      </c>
    </row>
    <row r="65" spans="1:7">
      <c r="A65" s="4" t="s">
        <v>538</v>
      </c>
    </row>
    <row r="66" spans="1:7">
      <c r="A66" s="3" t="s">
        <v>526</v>
      </c>
    </row>
    <row r="67" spans="1:7">
      <c r="A67" s="4" t="s">
        <v>597</v>
      </c>
      <c r="B67" s="5" t="n">
        <v>2812839</v>
      </c>
      <c r="D67" s="5" t="n">
        <v>2471821</v>
      </c>
    </row>
    <row r="68" spans="1:7">
      <c r="A68" s="4" t="s">
        <v>65</v>
      </c>
      <c r="B68" s="5" t="n">
        <v>23837</v>
      </c>
      <c r="D68" s="5" t="n">
        <v>28375</v>
      </c>
    </row>
    <row r="69" spans="1:7">
      <c r="A69" s="4" t="s">
        <v>598</v>
      </c>
      <c r="B69" s="5" t="n">
        <v>31427</v>
      </c>
      <c r="D69" s="5" t="n">
        <v>36935</v>
      </c>
    </row>
    <row r="70" spans="1:7">
      <c r="A70" s="4" t="s">
        <v>599</v>
      </c>
      <c r="B70" s="5" t="n">
        <v>0</v>
      </c>
      <c r="D70" s="5" t="n">
        <v>0</v>
      </c>
    </row>
    <row r="71" spans="1:7">
      <c r="A71" s="4" t="s">
        <v>600</v>
      </c>
      <c r="B71" s="5" t="n">
        <v>17840</v>
      </c>
      <c r="D71" s="5" t="n">
        <v>19859</v>
      </c>
    </row>
    <row r="72" spans="1:7">
      <c r="A72" s="4" t="s">
        <v>601</v>
      </c>
      <c r="B72" s="5" t="n">
        <v>1398</v>
      </c>
      <c r="D72" s="5" t="n">
        <v>313</v>
      </c>
    </row>
    <row r="73" spans="1:7">
      <c r="A73" s="4" t="s">
        <v>602</v>
      </c>
      <c r="B73" s="5" t="n">
        <v>475</v>
      </c>
      <c r="D73" s="5" t="n">
        <v>310</v>
      </c>
    </row>
    <row r="74" spans="1:7">
      <c r="A74" s="4" t="s">
        <v>539</v>
      </c>
    </row>
    <row r="75" spans="1:7">
      <c r="A75" s="3" t="s">
        <v>526</v>
      </c>
    </row>
    <row r="76" spans="1:7">
      <c r="A76" s="4" t="s">
        <v>597</v>
      </c>
      <c r="B76" s="5" t="n">
        <v>720579</v>
      </c>
      <c r="D76" s="5" t="n">
        <v>597013</v>
      </c>
    </row>
    <row r="77" spans="1:7">
      <c r="A77" s="4" t="s">
        <v>65</v>
      </c>
      <c r="B77" s="5" t="n">
        <v>10608</v>
      </c>
      <c r="D77" s="5" t="n">
        <v>7671</v>
      </c>
    </row>
    <row r="78" spans="1:7">
      <c r="A78" s="4" t="s">
        <v>598</v>
      </c>
      <c r="B78" s="5" t="n">
        <v>9562</v>
      </c>
      <c r="D78" s="5" t="n">
        <v>8101</v>
      </c>
    </row>
    <row r="79" spans="1:7">
      <c r="A79" s="4" t="s">
        <v>599</v>
      </c>
      <c r="B79" s="5" t="n">
        <v>0</v>
      </c>
      <c r="D79" s="5" t="n">
        <v>0</v>
      </c>
    </row>
    <row r="80" spans="1:7">
      <c r="A80" s="4" t="s">
        <v>600</v>
      </c>
      <c r="B80" s="5" t="n">
        <v>3078</v>
      </c>
      <c r="D80" s="5" t="n">
        <v>3865</v>
      </c>
    </row>
    <row r="81" spans="1:7">
      <c r="A81" s="4" t="s">
        <v>601</v>
      </c>
      <c r="B81" s="5" t="n">
        <v>650</v>
      </c>
      <c r="D81" s="5" t="n">
        <v>263</v>
      </c>
    </row>
    <row r="82" spans="1:7">
      <c r="A82" s="4" t="s">
        <v>602</v>
      </c>
      <c r="B82" s="6" t="n">
        <v>170</v>
      </c>
      <c r="D82" s="6" t="n">
        <v>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4</v>
      </c>
      <c r="B1" s="2" t="s">
        <v>1</v>
      </c>
      <c r="C1" s="2" t="s">
        <v>573</v>
      </c>
    </row>
    <row r="2" spans="1:3">
      <c r="B2" s="2" t="s">
        <v>2</v>
      </c>
      <c r="C2" s="2" t="s">
        <v>58</v>
      </c>
    </row>
    <row r="3" spans="1:3">
      <c r="A3" s="3" t="s">
        <v>578</v>
      </c>
    </row>
    <row r="4" spans="1:3">
      <c r="A4" s="4" t="s">
        <v>598</v>
      </c>
      <c r="B4" s="6" t="n">
        <v>65657</v>
      </c>
      <c r="C4" s="6" t="n">
        <v>72281</v>
      </c>
    </row>
    <row r="5" spans="1:3">
      <c r="A5" s="4" t="s">
        <v>605</v>
      </c>
      <c r="B5" s="5" t="n">
        <v>88805</v>
      </c>
      <c r="C5" s="5" t="n">
        <v>98283</v>
      </c>
    </row>
    <row r="6" spans="1:3">
      <c r="A6" s="4" t="s">
        <v>579</v>
      </c>
      <c r="B6" s="5" t="n">
        <v>87902</v>
      </c>
      <c r="C6" s="5" t="n">
        <v>84338</v>
      </c>
    </row>
    <row r="7" spans="1:3">
      <c r="A7" s="4" t="s">
        <v>606</v>
      </c>
      <c r="B7" s="5" t="n">
        <v>2750</v>
      </c>
      <c r="C7" s="5" t="n">
        <v>3762</v>
      </c>
    </row>
    <row r="8" spans="1:3">
      <c r="A8" s="4" t="s">
        <v>97</v>
      </c>
    </row>
    <row r="9" spans="1:3">
      <c r="A9" s="3" t="s">
        <v>578</v>
      </c>
    </row>
    <row r="10" spans="1:3">
      <c r="A10" s="4" t="s">
        <v>598</v>
      </c>
      <c r="B10" s="5" t="n">
        <v>24668</v>
      </c>
      <c r="C10" s="5" t="n">
        <v>27245</v>
      </c>
    </row>
    <row r="11" spans="1:3">
      <c r="A11" s="4" t="s">
        <v>605</v>
      </c>
      <c r="B11" s="5" t="n">
        <v>32816</v>
      </c>
      <c r="C11" s="5" t="n">
        <v>35723</v>
      </c>
    </row>
    <row r="12" spans="1:3">
      <c r="A12" s="4" t="s">
        <v>579</v>
      </c>
      <c r="B12" s="5" t="n">
        <v>31975</v>
      </c>
      <c r="C12" s="5" t="n">
        <v>33824</v>
      </c>
    </row>
    <row r="13" spans="1:3">
      <c r="A13" s="4" t="s">
        <v>606</v>
      </c>
      <c r="B13" s="5" t="n">
        <v>1136</v>
      </c>
      <c r="C13" s="5" t="n">
        <v>1656</v>
      </c>
    </row>
    <row r="14" spans="1:3">
      <c r="A14" s="4" t="s">
        <v>534</v>
      </c>
    </row>
    <row r="15" spans="1:3">
      <c r="A15" s="3" t="s">
        <v>578</v>
      </c>
    </row>
    <row r="16" spans="1:3">
      <c r="A16" s="4" t="s">
        <v>598</v>
      </c>
      <c r="B16" s="5" t="n">
        <v>13417</v>
      </c>
      <c r="C16" s="5" t="n">
        <v>15848</v>
      </c>
    </row>
    <row r="17" spans="1:3">
      <c r="A17" s="4" t="s">
        <v>605</v>
      </c>
      <c r="B17" s="5" t="n">
        <v>19970</v>
      </c>
      <c r="C17" s="5" t="n">
        <v>22508</v>
      </c>
    </row>
    <row r="18" spans="1:3">
      <c r="A18" s="4" t="s">
        <v>579</v>
      </c>
      <c r="B18" s="5" t="n">
        <v>19522</v>
      </c>
      <c r="C18" s="5" t="n">
        <v>20733</v>
      </c>
    </row>
    <row r="19" spans="1:3">
      <c r="A19" s="4" t="s">
        <v>606</v>
      </c>
      <c r="B19" s="5" t="n">
        <v>608</v>
      </c>
      <c r="C19" s="5" t="n">
        <v>910</v>
      </c>
    </row>
    <row r="20" spans="1:3">
      <c r="A20" s="4" t="s">
        <v>535</v>
      </c>
    </row>
    <row r="21" spans="1:3">
      <c r="A21" s="3" t="s">
        <v>578</v>
      </c>
    </row>
    <row r="22" spans="1:3">
      <c r="A22" s="4" t="s">
        <v>598</v>
      </c>
      <c r="B22" s="5" t="n">
        <v>7111</v>
      </c>
      <c r="C22" s="5" t="n">
        <v>7075</v>
      </c>
    </row>
    <row r="23" spans="1:3">
      <c r="A23" s="4" t="s">
        <v>605</v>
      </c>
      <c r="B23" s="5" t="n">
        <v>8706</v>
      </c>
      <c r="C23" s="5" t="n">
        <v>8893</v>
      </c>
    </row>
    <row r="24" spans="1:3">
      <c r="A24" s="4" t="s">
        <v>579</v>
      </c>
      <c r="B24" s="5" t="n">
        <v>8709</v>
      </c>
      <c r="C24" s="5" t="n">
        <v>9075</v>
      </c>
    </row>
    <row r="25" spans="1:3">
      <c r="A25" s="4" t="s">
        <v>606</v>
      </c>
      <c r="B25" s="5" t="n">
        <v>348</v>
      </c>
      <c r="C25" s="5" t="n">
        <v>511</v>
      </c>
    </row>
    <row r="26" spans="1:3">
      <c r="A26" s="4" t="s">
        <v>536</v>
      </c>
    </row>
    <row r="27" spans="1:3">
      <c r="A27" s="3" t="s">
        <v>578</v>
      </c>
    </row>
    <row r="28" spans="1:3">
      <c r="A28" s="4" t="s">
        <v>598</v>
      </c>
      <c r="B28" s="5" t="n">
        <v>1</v>
      </c>
      <c r="C28" s="5" t="n">
        <v>22</v>
      </c>
    </row>
    <row r="29" spans="1:3">
      <c r="A29" s="4" t="s">
        <v>605</v>
      </c>
      <c r="B29" s="5" t="n">
        <v>1</v>
      </c>
      <c r="C29" s="5" t="n">
        <v>22</v>
      </c>
    </row>
    <row r="30" spans="1:3">
      <c r="A30" s="4" t="s">
        <v>579</v>
      </c>
      <c r="B30" s="5" t="n">
        <v>0</v>
      </c>
      <c r="C30" s="5" t="n">
        <v>24</v>
      </c>
    </row>
    <row r="31" spans="1:3">
      <c r="A31" s="4" t="s">
        <v>606</v>
      </c>
      <c r="B31" s="5" t="n">
        <v>0</v>
      </c>
      <c r="C31" s="5" t="n">
        <v>0</v>
      </c>
    </row>
    <row r="32" spans="1:3">
      <c r="A32" s="4" t="s">
        <v>537</v>
      </c>
    </row>
    <row r="33" spans="1:3">
      <c r="A33" s="3" t="s">
        <v>578</v>
      </c>
    </row>
    <row r="34" spans="1:3">
      <c r="A34" s="4" t="s">
        <v>598</v>
      </c>
      <c r="B34" s="5" t="n">
        <v>4139</v>
      </c>
      <c r="C34" s="5" t="n">
        <v>4300</v>
      </c>
    </row>
    <row r="35" spans="1:3">
      <c r="A35" s="4" t="s">
        <v>605</v>
      </c>
      <c r="B35" s="5" t="n">
        <v>4139</v>
      </c>
      <c r="C35" s="5" t="n">
        <v>4300</v>
      </c>
    </row>
    <row r="36" spans="1:3">
      <c r="A36" s="4" t="s">
        <v>579</v>
      </c>
      <c r="B36" s="5" t="n">
        <v>3744</v>
      </c>
      <c r="C36" s="5" t="n">
        <v>3992</v>
      </c>
    </row>
    <row r="37" spans="1:3">
      <c r="A37" s="4" t="s">
        <v>606</v>
      </c>
      <c r="B37" s="5" t="n">
        <v>180</v>
      </c>
      <c r="C37" s="5" t="n">
        <v>235</v>
      </c>
    </row>
    <row r="38" spans="1:3">
      <c r="A38" s="4" t="s">
        <v>98</v>
      </c>
    </row>
    <row r="39" spans="1:3">
      <c r="A39" s="3" t="s">
        <v>578</v>
      </c>
    </row>
    <row r="40" spans="1:3">
      <c r="A40" s="4" t="s">
        <v>598</v>
      </c>
      <c r="B40" s="5" t="n">
        <v>40989</v>
      </c>
      <c r="C40" s="5" t="n">
        <v>45036</v>
      </c>
    </row>
    <row r="41" spans="1:3">
      <c r="A41" s="4" t="s">
        <v>605</v>
      </c>
      <c r="B41" s="5" t="n">
        <v>55989</v>
      </c>
      <c r="C41" s="5" t="n">
        <v>62560</v>
      </c>
    </row>
    <row r="42" spans="1:3">
      <c r="A42" s="4" t="s">
        <v>579</v>
      </c>
      <c r="B42" s="5" t="n">
        <v>55927</v>
      </c>
      <c r="C42" s="5" t="n">
        <v>50514</v>
      </c>
    </row>
    <row r="43" spans="1:3">
      <c r="A43" s="4" t="s">
        <v>606</v>
      </c>
      <c r="B43" s="5" t="n">
        <v>1614</v>
      </c>
      <c r="C43" s="5" t="n">
        <v>2106</v>
      </c>
    </row>
    <row r="44" spans="1:3">
      <c r="A44" s="4" t="s">
        <v>538</v>
      </c>
    </row>
    <row r="45" spans="1:3">
      <c r="A45" s="3" t="s">
        <v>578</v>
      </c>
    </row>
    <row r="46" spans="1:3">
      <c r="A46" s="4" t="s">
        <v>598</v>
      </c>
      <c r="B46" s="5" t="n">
        <v>31427</v>
      </c>
      <c r="C46" s="5" t="n">
        <v>36935</v>
      </c>
    </row>
    <row r="47" spans="1:3">
      <c r="A47" s="4" t="s">
        <v>605</v>
      </c>
      <c r="B47" s="5" t="n">
        <v>44522</v>
      </c>
      <c r="C47" s="5" t="n">
        <v>49919</v>
      </c>
    </row>
    <row r="48" spans="1:3">
      <c r="A48" s="4" t="s">
        <v>579</v>
      </c>
      <c r="B48" s="5" t="n">
        <v>45828</v>
      </c>
      <c r="C48" s="5" t="n">
        <v>41328</v>
      </c>
    </row>
    <row r="49" spans="1:3">
      <c r="A49" s="4" t="s">
        <v>606</v>
      </c>
      <c r="B49" s="5" t="n">
        <v>1295</v>
      </c>
      <c r="C49" s="5" t="n">
        <v>1599</v>
      </c>
    </row>
    <row r="50" spans="1:3">
      <c r="A50" s="4" t="s">
        <v>539</v>
      </c>
    </row>
    <row r="51" spans="1:3">
      <c r="A51" s="3" t="s">
        <v>578</v>
      </c>
    </row>
    <row r="52" spans="1:3">
      <c r="A52" s="4" t="s">
        <v>598</v>
      </c>
      <c r="B52" s="5" t="n">
        <v>9562</v>
      </c>
      <c r="C52" s="5" t="n">
        <v>8101</v>
      </c>
    </row>
    <row r="53" spans="1:3">
      <c r="A53" s="4" t="s">
        <v>605</v>
      </c>
      <c r="B53" s="5" t="n">
        <v>11467</v>
      </c>
      <c r="C53" s="5" t="n">
        <v>12641</v>
      </c>
    </row>
    <row r="54" spans="1:3">
      <c r="A54" s="4" t="s">
        <v>579</v>
      </c>
      <c r="B54" s="5" t="n">
        <v>10099</v>
      </c>
      <c r="C54" s="5" t="n">
        <v>9186</v>
      </c>
    </row>
    <row r="55" spans="1:3">
      <c r="A55" s="4" t="s">
        <v>606</v>
      </c>
      <c r="B55" s="5" t="n">
        <v>319</v>
      </c>
      <c r="C55" s="5" t="n">
        <v>507</v>
      </c>
    </row>
    <row r="56" spans="1:3">
      <c r="A56" s="4" t="s">
        <v>607</v>
      </c>
    </row>
    <row r="57" spans="1:3">
      <c r="A57" s="3" t="s">
        <v>578</v>
      </c>
    </row>
    <row r="58" spans="1:3">
      <c r="A58" s="4" t="s">
        <v>598</v>
      </c>
      <c r="B58" s="5" t="n">
        <v>49121</v>
      </c>
      <c r="C58" s="5" t="n">
        <v>50730</v>
      </c>
    </row>
    <row r="59" spans="1:3">
      <c r="A59" s="4" t="s">
        <v>608</v>
      </c>
    </row>
    <row r="60" spans="1:3">
      <c r="A60" s="3" t="s">
        <v>578</v>
      </c>
    </row>
    <row r="61" spans="1:3">
      <c r="A61" s="4" t="s">
        <v>598</v>
      </c>
      <c r="B61" s="5" t="n">
        <v>21088</v>
      </c>
      <c r="C61" s="5" t="n">
        <v>22211</v>
      </c>
    </row>
    <row r="62" spans="1:3">
      <c r="A62" s="4" t="s">
        <v>609</v>
      </c>
    </row>
    <row r="63" spans="1:3">
      <c r="A63" s="3" t="s">
        <v>578</v>
      </c>
    </row>
    <row r="64" spans="1:3">
      <c r="A64" s="4" t="s">
        <v>598</v>
      </c>
      <c r="B64" s="5" t="n">
        <v>11722</v>
      </c>
      <c r="C64" s="5" t="n">
        <v>12965</v>
      </c>
    </row>
    <row r="65" spans="1:3">
      <c r="A65" s="4" t="s">
        <v>610</v>
      </c>
    </row>
    <row r="66" spans="1:3">
      <c r="A66" s="3" t="s">
        <v>578</v>
      </c>
    </row>
    <row r="67" spans="1:3">
      <c r="A67" s="4" t="s">
        <v>598</v>
      </c>
      <c r="B67" s="5" t="n">
        <v>5966</v>
      </c>
      <c r="C67" s="5" t="n">
        <v>5996</v>
      </c>
    </row>
    <row r="68" spans="1:3">
      <c r="A68" s="4" t="s">
        <v>611</v>
      </c>
    </row>
    <row r="69" spans="1:3">
      <c r="A69" s="3" t="s">
        <v>578</v>
      </c>
    </row>
    <row r="70" spans="1:3">
      <c r="A70" s="4" t="s">
        <v>598</v>
      </c>
      <c r="B70" s="5" t="n">
        <v>1</v>
      </c>
      <c r="C70" s="5" t="n">
        <v>22</v>
      </c>
    </row>
    <row r="71" spans="1:3">
      <c r="A71" s="4" t="s">
        <v>612</v>
      </c>
    </row>
    <row r="72" spans="1:3">
      <c r="A72" s="3" t="s">
        <v>578</v>
      </c>
    </row>
    <row r="73" spans="1:3">
      <c r="A73" s="4" t="s">
        <v>598</v>
      </c>
      <c r="B73" s="5" t="n">
        <v>3399</v>
      </c>
      <c r="C73" s="5" t="n">
        <v>3228</v>
      </c>
    </row>
    <row r="74" spans="1:3">
      <c r="A74" s="4" t="s">
        <v>613</v>
      </c>
    </row>
    <row r="75" spans="1:3">
      <c r="A75" s="3" t="s">
        <v>578</v>
      </c>
    </row>
    <row r="76" spans="1:3">
      <c r="A76" s="4" t="s">
        <v>598</v>
      </c>
      <c r="B76" s="5" t="n">
        <v>28033</v>
      </c>
      <c r="C76" s="5" t="n">
        <v>28519</v>
      </c>
    </row>
    <row r="77" spans="1:3">
      <c r="A77" s="4" t="s">
        <v>614</v>
      </c>
    </row>
    <row r="78" spans="1:3">
      <c r="A78" s="3" t="s">
        <v>578</v>
      </c>
    </row>
    <row r="79" spans="1:3">
      <c r="A79" s="4" t="s">
        <v>598</v>
      </c>
      <c r="B79" s="5" t="n">
        <v>22292</v>
      </c>
      <c r="C79" s="5" t="n">
        <v>25509</v>
      </c>
    </row>
    <row r="80" spans="1:3">
      <c r="A80" s="4" t="s">
        <v>615</v>
      </c>
    </row>
    <row r="81" spans="1:3">
      <c r="A81" s="3" t="s">
        <v>578</v>
      </c>
    </row>
    <row r="82" spans="1:3">
      <c r="A82" s="4" t="s">
        <v>598</v>
      </c>
      <c r="B82" s="5" t="n">
        <v>5741</v>
      </c>
      <c r="C82" s="5" t="n">
        <v>3010</v>
      </c>
    </row>
    <row r="83" spans="1:3">
      <c r="A83" s="4" t="s">
        <v>616</v>
      </c>
    </row>
    <row r="84" spans="1:3">
      <c r="A84" s="3" t="s">
        <v>578</v>
      </c>
    </row>
    <row r="85" spans="1:3">
      <c r="A85" s="4" t="s">
        <v>598</v>
      </c>
      <c r="B85" s="5" t="n">
        <v>16536</v>
      </c>
      <c r="C85" s="5" t="n">
        <v>21551</v>
      </c>
    </row>
    <row r="86" spans="1:3">
      <c r="A86" s="4" t="s">
        <v>617</v>
      </c>
      <c r="B86" s="5" t="n">
        <v>5799</v>
      </c>
      <c r="C86" s="5" t="n">
        <v>11002</v>
      </c>
    </row>
    <row r="87" spans="1:3">
      <c r="A87" s="4" t="s">
        <v>618</v>
      </c>
      <c r="B87" s="5" t="n">
        <v>17349</v>
      </c>
      <c r="C87" s="5" t="n">
        <v>15000</v>
      </c>
    </row>
    <row r="88" spans="1:3">
      <c r="A88" s="4" t="s">
        <v>619</v>
      </c>
    </row>
    <row r="89" spans="1:3">
      <c r="A89" s="3" t="s">
        <v>578</v>
      </c>
    </row>
    <row r="90" spans="1:3">
      <c r="A90" s="4" t="s">
        <v>598</v>
      </c>
      <c r="B90" s="5" t="n">
        <v>3580</v>
      </c>
      <c r="C90" s="5" t="n">
        <v>5034</v>
      </c>
    </row>
    <row r="91" spans="1:3">
      <c r="A91" s="4" t="s">
        <v>617</v>
      </c>
      <c r="B91" s="5" t="n">
        <v>505</v>
      </c>
      <c r="C91" s="5" t="n">
        <v>0</v>
      </c>
    </row>
    <row r="92" spans="1:3">
      <c r="A92" s="4" t="s">
        <v>618</v>
      </c>
      <c r="B92" s="5" t="n">
        <v>7643</v>
      </c>
      <c r="C92" s="5" t="n">
        <v>8478</v>
      </c>
    </row>
    <row r="93" spans="1:3">
      <c r="A93" s="4" t="s">
        <v>620</v>
      </c>
    </row>
    <row r="94" spans="1:3">
      <c r="A94" s="3" t="s">
        <v>578</v>
      </c>
    </row>
    <row r="95" spans="1:3">
      <c r="A95" s="4" t="s">
        <v>598</v>
      </c>
      <c r="B95" s="5" t="n">
        <v>1695</v>
      </c>
      <c r="C95" s="5" t="n">
        <v>2883</v>
      </c>
    </row>
    <row r="96" spans="1:3">
      <c r="A96" s="4" t="s">
        <v>617</v>
      </c>
      <c r="B96" s="5" t="n">
        <v>505</v>
      </c>
      <c r="C96" s="5" t="n">
        <v>0</v>
      </c>
    </row>
    <row r="97" spans="1:3">
      <c r="A97" s="4" t="s">
        <v>618</v>
      </c>
      <c r="B97" s="5" t="n">
        <v>6048</v>
      </c>
      <c r="C97" s="5" t="n">
        <v>6660</v>
      </c>
    </row>
    <row r="98" spans="1:3">
      <c r="A98" s="4" t="s">
        <v>621</v>
      </c>
    </row>
    <row r="99" spans="1:3">
      <c r="A99" s="3" t="s">
        <v>578</v>
      </c>
    </row>
    <row r="100" spans="1:3">
      <c r="A100" s="4" t="s">
        <v>598</v>
      </c>
      <c r="B100" s="5" t="n">
        <v>1145</v>
      </c>
      <c r="C100" s="5" t="n">
        <v>1079</v>
      </c>
    </row>
    <row r="101" spans="1:3">
      <c r="A101" s="4" t="s">
        <v>617</v>
      </c>
      <c r="B101" s="5" t="n">
        <v>0</v>
      </c>
      <c r="C101" s="5" t="n">
        <v>0</v>
      </c>
    </row>
    <row r="102" spans="1:3">
      <c r="A102" s="4" t="s">
        <v>618</v>
      </c>
      <c r="B102" s="5" t="n">
        <v>1595</v>
      </c>
      <c r="C102" s="5" t="n">
        <v>1818</v>
      </c>
    </row>
    <row r="103" spans="1:3">
      <c r="A103" s="4" t="s">
        <v>622</v>
      </c>
    </row>
    <row r="104" spans="1:3">
      <c r="A104" s="3" t="s">
        <v>578</v>
      </c>
    </row>
    <row r="105" spans="1:3">
      <c r="A105" s="4" t="s">
        <v>598</v>
      </c>
      <c r="B105" s="5" t="n">
        <v>0</v>
      </c>
      <c r="C105" s="5" t="n">
        <v>0</v>
      </c>
    </row>
    <row r="106" spans="1:3">
      <c r="A106" s="4" t="s">
        <v>617</v>
      </c>
      <c r="B106" s="5" t="n">
        <v>0</v>
      </c>
      <c r="C106" s="5" t="n">
        <v>0</v>
      </c>
    </row>
    <row r="107" spans="1:3">
      <c r="A107" s="4" t="s">
        <v>618</v>
      </c>
      <c r="B107" s="5" t="n">
        <v>0</v>
      </c>
      <c r="C107" s="5" t="n">
        <v>0</v>
      </c>
    </row>
    <row r="108" spans="1:3">
      <c r="A108" s="4" t="s">
        <v>623</v>
      </c>
    </row>
    <row r="109" spans="1:3">
      <c r="A109" s="3" t="s">
        <v>578</v>
      </c>
    </row>
    <row r="110" spans="1:3">
      <c r="A110" s="4" t="s">
        <v>598</v>
      </c>
      <c r="B110" s="5" t="n">
        <v>740</v>
      </c>
      <c r="C110" s="5" t="n">
        <v>1072</v>
      </c>
    </row>
    <row r="111" spans="1:3">
      <c r="A111" s="4" t="s">
        <v>617</v>
      </c>
      <c r="B111" s="5" t="n">
        <v>0</v>
      </c>
      <c r="C111" s="5" t="n">
        <v>0</v>
      </c>
    </row>
    <row r="112" spans="1:3">
      <c r="A112" s="4" t="s">
        <v>618</v>
      </c>
      <c r="B112" s="5" t="n">
        <v>0</v>
      </c>
      <c r="C112" s="5" t="n">
        <v>0</v>
      </c>
    </row>
    <row r="113" spans="1:3">
      <c r="A113" s="4" t="s">
        <v>624</v>
      </c>
    </row>
    <row r="114" spans="1:3">
      <c r="A114" s="3" t="s">
        <v>578</v>
      </c>
    </row>
    <row r="115" spans="1:3">
      <c r="A115" s="4" t="s">
        <v>598</v>
      </c>
      <c r="B115" s="5" t="n">
        <v>12956</v>
      </c>
      <c r="C115" s="5" t="n">
        <v>16517</v>
      </c>
    </row>
    <row r="116" spans="1:3">
      <c r="A116" s="4" t="s">
        <v>617</v>
      </c>
      <c r="B116" s="5" t="n">
        <v>5294</v>
      </c>
      <c r="C116" s="5" t="n">
        <v>11002</v>
      </c>
    </row>
    <row r="117" spans="1:3">
      <c r="A117" s="4" t="s">
        <v>618</v>
      </c>
      <c r="B117" s="5" t="n">
        <v>9706</v>
      </c>
      <c r="C117" s="5" t="n">
        <v>6522</v>
      </c>
    </row>
    <row r="118" spans="1:3">
      <c r="A118" s="4" t="s">
        <v>625</v>
      </c>
    </row>
    <row r="119" spans="1:3">
      <c r="A119" s="3" t="s">
        <v>578</v>
      </c>
    </row>
    <row r="120" spans="1:3">
      <c r="A120" s="4" t="s">
        <v>598</v>
      </c>
      <c r="B120" s="5" t="n">
        <v>9135</v>
      </c>
      <c r="C120" s="5" t="n">
        <v>11426</v>
      </c>
    </row>
    <row r="121" spans="1:3">
      <c r="A121" s="4" t="s">
        <v>617</v>
      </c>
      <c r="B121" s="5" t="n">
        <v>4897</v>
      </c>
      <c r="C121" s="5" t="n">
        <v>8549</v>
      </c>
    </row>
    <row r="122" spans="1:3">
      <c r="A122" s="4" t="s">
        <v>618</v>
      </c>
      <c r="B122" s="5" t="n">
        <v>8198</v>
      </c>
      <c r="C122" s="5" t="n">
        <v>4435</v>
      </c>
    </row>
    <row r="123" spans="1:3">
      <c r="A123" s="4" t="s">
        <v>626</v>
      </c>
    </row>
    <row r="124" spans="1:3">
      <c r="A124" s="3" t="s">
        <v>578</v>
      </c>
    </row>
    <row r="125" spans="1:3">
      <c r="A125" s="4" t="s">
        <v>598</v>
      </c>
      <c r="B125" s="5" t="n">
        <v>3821</v>
      </c>
      <c r="C125" s="5" t="n">
        <v>5091</v>
      </c>
    </row>
    <row r="126" spans="1:3">
      <c r="A126" s="4" t="s">
        <v>617</v>
      </c>
      <c r="B126" s="5" t="n">
        <v>397</v>
      </c>
      <c r="C126" s="5" t="n">
        <v>2453</v>
      </c>
    </row>
    <row r="127" spans="1:3">
      <c r="A127" s="4" t="s">
        <v>618</v>
      </c>
      <c r="B127" s="6" t="n">
        <v>1508</v>
      </c>
      <c r="C127" s="6" t="n">
        <v>20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8</v>
      </c>
    </row>
    <row r="2" spans="1:3">
      <c r="A2" s="3" t="s">
        <v>628</v>
      </c>
    </row>
    <row r="3" spans="1:3">
      <c r="A3" s="4" t="s">
        <v>629</v>
      </c>
      <c r="B3" s="6" t="n">
        <v>8801237</v>
      </c>
      <c r="C3" s="6" t="n">
        <v>7997835</v>
      </c>
    </row>
    <row r="4" spans="1:3">
      <c r="A4" s="4" t="s">
        <v>630</v>
      </c>
      <c r="B4" s="5" t="n">
        <v>50780</v>
      </c>
      <c r="C4" s="5" t="n">
        <v>53604</v>
      </c>
    </row>
    <row r="5" spans="1:3">
      <c r="A5" s="4" t="s">
        <v>631</v>
      </c>
      <c r="B5" s="5" t="n">
        <v>45612</v>
      </c>
      <c r="C5" s="5" t="n">
        <v>48875</v>
      </c>
    </row>
    <row r="6" spans="1:3">
      <c r="A6" s="4" t="s">
        <v>581</v>
      </c>
      <c r="B6" s="5" t="n">
        <v>5010</v>
      </c>
      <c r="C6" s="5" t="n">
        <v>8542</v>
      </c>
    </row>
    <row r="7" spans="1:3">
      <c r="A7" s="4" t="s">
        <v>632</v>
      </c>
      <c r="B7" s="5" t="n">
        <v>5168</v>
      </c>
      <c r="C7" s="5" t="n">
        <v>4729</v>
      </c>
    </row>
    <row r="8" spans="1:3">
      <c r="A8" s="4" t="s">
        <v>97</v>
      </c>
    </row>
    <row r="9" spans="1:3">
      <c r="A9" s="3" t="s">
        <v>628</v>
      </c>
    </row>
    <row r="10" spans="1:3">
      <c r="A10" s="4" t="s">
        <v>629</v>
      </c>
      <c r="B10" s="5" t="n">
        <v>5308815</v>
      </c>
      <c r="C10" s="5" t="n">
        <v>4972298</v>
      </c>
    </row>
    <row r="11" spans="1:3">
      <c r="A11" s="4" t="s">
        <v>630</v>
      </c>
      <c r="B11" s="5" t="n">
        <v>9784</v>
      </c>
      <c r="C11" s="5" t="n">
        <v>10307</v>
      </c>
    </row>
    <row r="12" spans="1:3">
      <c r="A12" s="4" t="s">
        <v>631</v>
      </c>
      <c r="B12" s="5" t="n">
        <v>9784</v>
      </c>
      <c r="C12" s="5" t="n">
        <v>10307</v>
      </c>
    </row>
    <row r="13" spans="1:3">
      <c r="A13" s="4" t="s">
        <v>581</v>
      </c>
      <c r="B13" s="5" t="n">
        <v>963</v>
      </c>
      <c r="C13" s="5" t="n">
        <v>1276</v>
      </c>
    </row>
    <row r="14" spans="1:3">
      <c r="A14" s="4" t="s">
        <v>632</v>
      </c>
      <c r="B14" s="5" t="n">
        <v>0</v>
      </c>
      <c r="C14" s="5" t="n">
        <v>0</v>
      </c>
    </row>
    <row r="15" spans="1:3">
      <c r="A15" s="4" t="s">
        <v>534</v>
      </c>
    </row>
    <row r="16" spans="1:3">
      <c r="A16" s="3" t="s">
        <v>628</v>
      </c>
    </row>
    <row r="17" spans="1:3">
      <c r="A17" s="4" t="s">
        <v>629</v>
      </c>
      <c r="B17" s="5" t="n">
        <v>2888290</v>
      </c>
      <c r="C17" s="5" t="n">
        <v>2856359</v>
      </c>
    </row>
    <row r="18" spans="1:3">
      <c r="A18" s="4" t="s">
        <v>630</v>
      </c>
      <c r="B18" s="5" t="n">
        <v>7843</v>
      </c>
      <c r="C18" s="5" t="n">
        <v>8111</v>
      </c>
    </row>
    <row r="19" spans="1:3">
      <c r="A19" s="4" t="s">
        <v>631</v>
      </c>
      <c r="B19" s="5" t="n">
        <v>7843</v>
      </c>
      <c r="C19" s="5" t="n">
        <v>8111</v>
      </c>
    </row>
    <row r="20" spans="1:3">
      <c r="A20" s="4" t="s">
        <v>581</v>
      </c>
      <c r="B20" s="5" t="n">
        <v>566</v>
      </c>
      <c r="C20" s="5" t="n">
        <v>747</v>
      </c>
    </row>
    <row r="21" spans="1:3">
      <c r="A21" s="4" t="s">
        <v>632</v>
      </c>
      <c r="B21" s="5" t="n">
        <v>0</v>
      </c>
      <c r="C21" s="5" t="n">
        <v>0</v>
      </c>
    </row>
    <row r="22" spans="1:3">
      <c r="A22" s="4" t="s">
        <v>535</v>
      </c>
    </row>
    <row r="23" spans="1:3">
      <c r="A23" s="3" t="s">
        <v>628</v>
      </c>
    </row>
    <row r="24" spans="1:3">
      <c r="A24" s="4" t="s">
        <v>629</v>
      </c>
      <c r="B24" s="5" t="n">
        <v>1326245</v>
      </c>
      <c r="C24" s="5" t="n">
        <v>1256255</v>
      </c>
    </row>
    <row r="25" spans="1:3">
      <c r="A25" s="4" t="s">
        <v>630</v>
      </c>
      <c r="B25" s="5" t="n">
        <v>1928</v>
      </c>
      <c r="C25" s="5" t="n">
        <v>2167</v>
      </c>
    </row>
    <row r="26" spans="1:3">
      <c r="A26" s="4" t="s">
        <v>631</v>
      </c>
      <c r="B26" s="5" t="n">
        <v>1928</v>
      </c>
      <c r="C26" s="5" t="n">
        <v>2167</v>
      </c>
    </row>
    <row r="27" spans="1:3">
      <c r="A27" s="4" t="s">
        <v>581</v>
      </c>
      <c r="B27" s="5" t="n">
        <v>394</v>
      </c>
      <c r="C27" s="5" t="n">
        <v>523</v>
      </c>
    </row>
    <row r="28" spans="1:3">
      <c r="A28" s="4" t="s">
        <v>632</v>
      </c>
      <c r="B28" s="5" t="n">
        <v>0</v>
      </c>
      <c r="C28" s="5" t="n">
        <v>0</v>
      </c>
    </row>
    <row r="29" spans="1:3">
      <c r="A29" s="4" t="s">
        <v>536</v>
      </c>
    </row>
    <row r="30" spans="1:3">
      <c r="A30" s="3" t="s">
        <v>628</v>
      </c>
    </row>
    <row r="31" spans="1:3">
      <c r="A31" s="4" t="s">
        <v>629</v>
      </c>
      <c r="B31" s="5" t="n">
        <v>872</v>
      </c>
      <c r="C31" s="5" t="n">
        <v>3817</v>
      </c>
    </row>
    <row r="32" spans="1:3">
      <c r="A32" s="4" t="s">
        <v>630</v>
      </c>
      <c r="B32" s="5" t="n">
        <v>0</v>
      </c>
      <c r="C32" s="5" t="n">
        <v>0</v>
      </c>
    </row>
    <row r="33" spans="1:3">
      <c r="A33" s="4" t="s">
        <v>631</v>
      </c>
      <c r="B33" s="5" t="n">
        <v>0</v>
      </c>
      <c r="C33" s="5" t="n">
        <v>0</v>
      </c>
    </row>
    <row r="34" spans="1:3">
      <c r="A34" s="4" t="s">
        <v>581</v>
      </c>
      <c r="B34" s="5" t="n">
        <v>0</v>
      </c>
      <c r="C34" s="5" t="n">
        <v>0</v>
      </c>
    </row>
    <row r="35" spans="1:3">
      <c r="A35" s="4" t="s">
        <v>632</v>
      </c>
      <c r="B35" s="5" t="n">
        <v>0</v>
      </c>
      <c r="C35" s="5" t="n">
        <v>0</v>
      </c>
    </row>
    <row r="36" spans="1:3">
      <c r="A36" s="4" t="s">
        <v>537</v>
      </c>
    </row>
    <row r="37" spans="1:3">
      <c r="A37" s="3" t="s">
        <v>628</v>
      </c>
    </row>
    <row r="38" spans="1:3">
      <c r="A38" s="4" t="s">
        <v>629</v>
      </c>
      <c r="B38" s="5" t="n">
        <v>1093408</v>
      </c>
      <c r="C38" s="5" t="n">
        <v>855867</v>
      </c>
    </row>
    <row r="39" spans="1:3">
      <c r="A39" s="4" t="s">
        <v>630</v>
      </c>
      <c r="B39" s="5" t="n">
        <v>13</v>
      </c>
      <c r="C39" s="5" t="n">
        <v>29</v>
      </c>
    </row>
    <row r="40" spans="1:3">
      <c r="A40" s="4" t="s">
        <v>631</v>
      </c>
      <c r="B40" s="5" t="n">
        <v>13</v>
      </c>
      <c r="C40" s="5" t="n">
        <v>29</v>
      </c>
    </row>
    <row r="41" spans="1:3">
      <c r="A41" s="4" t="s">
        <v>581</v>
      </c>
      <c r="B41" s="5" t="n">
        <v>3</v>
      </c>
      <c r="C41" s="5" t="n">
        <v>6</v>
      </c>
    </row>
    <row r="42" spans="1:3">
      <c r="A42" s="4" t="s">
        <v>632</v>
      </c>
      <c r="B42" s="5" t="n">
        <v>0</v>
      </c>
      <c r="C42" s="5" t="n">
        <v>0</v>
      </c>
    </row>
    <row r="43" spans="1:3">
      <c r="A43" s="4" t="s">
        <v>98</v>
      </c>
    </row>
    <row r="44" spans="1:3">
      <c r="A44" s="3" t="s">
        <v>628</v>
      </c>
    </row>
    <row r="45" spans="1:3">
      <c r="A45" s="4" t="s">
        <v>629</v>
      </c>
      <c r="B45" s="5" t="n">
        <v>3492422</v>
      </c>
      <c r="C45" s="5" t="n">
        <v>3025537</v>
      </c>
    </row>
    <row r="46" spans="1:3">
      <c r="A46" s="4" t="s">
        <v>630</v>
      </c>
      <c r="B46" s="5" t="n">
        <v>40996</v>
      </c>
      <c r="C46" s="5" t="n">
        <v>43297</v>
      </c>
    </row>
    <row r="47" spans="1:3">
      <c r="A47" s="4" t="s">
        <v>631</v>
      </c>
      <c r="B47" s="5" t="n">
        <v>35828</v>
      </c>
      <c r="C47" s="5" t="n">
        <v>38568</v>
      </c>
    </row>
    <row r="48" spans="1:3">
      <c r="A48" s="4" t="s">
        <v>581</v>
      </c>
      <c r="B48" s="5" t="n">
        <v>4047</v>
      </c>
      <c r="C48" s="5" t="n">
        <v>7266</v>
      </c>
    </row>
    <row r="49" spans="1:3">
      <c r="A49" s="4" t="s">
        <v>632</v>
      </c>
      <c r="B49" s="5" t="n">
        <v>5168</v>
      </c>
      <c r="C49" s="5" t="n">
        <v>4729</v>
      </c>
    </row>
    <row r="50" spans="1:3">
      <c r="A50" s="4" t="s">
        <v>538</v>
      </c>
    </row>
    <row r="51" spans="1:3">
      <c r="A51" s="3" t="s">
        <v>628</v>
      </c>
    </row>
    <row r="52" spans="1:3">
      <c r="A52" s="4" t="s">
        <v>629</v>
      </c>
      <c r="B52" s="5" t="n">
        <v>2780752</v>
      </c>
      <c r="C52" s="5" t="n">
        <v>2436605</v>
      </c>
    </row>
    <row r="53" spans="1:3">
      <c r="A53" s="4" t="s">
        <v>630</v>
      </c>
      <c r="B53" s="5" t="n">
        <v>32087</v>
      </c>
      <c r="C53" s="5" t="n">
        <v>35216</v>
      </c>
    </row>
    <row r="54" spans="1:3">
      <c r="A54" s="4" t="s">
        <v>631</v>
      </c>
      <c r="B54" s="5" t="n">
        <v>28375</v>
      </c>
      <c r="C54" s="5" t="n">
        <v>31830</v>
      </c>
    </row>
    <row r="55" spans="1:3">
      <c r="A55" s="4" t="s">
        <v>581</v>
      </c>
      <c r="B55" s="5" t="n">
        <v>3142</v>
      </c>
      <c r="C55" s="5" t="n">
        <v>6499</v>
      </c>
    </row>
    <row r="56" spans="1:3">
      <c r="A56" s="4" t="s">
        <v>632</v>
      </c>
      <c r="B56" s="5" t="n">
        <v>3712</v>
      </c>
      <c r="C56" s="5" t="n">
        <v>3386</v>
      </c>
    </row>
    <row r="57" spans="1:3">
      <c r="A57" s="4" t="s">
        <v>539</v>
      </c>
    </row>
    <row r="58" spans="1:3">
      <c r="A58" s="3" t="s">
        <v>628</v>
      </c>
    </row>
    <row r="59" spans="1:3">
      <c r="A59" s="4" t="s">
        <v>629</v>
      </c>
      <c r="B59" s="5" t="n">
        <v>711670</v>
      </c>
      <c r="C59" s="5" t="n">
        <v>588932</v>
      </c>
    </row>
    <row r="60" spans="1:3">
      <c r="A60" s="4" t="s">
        <v>630</v>
      </c>
      <c r="B60" s="5" t="n">
        <v>8909</v>
      </c>
      <c r="C60" s="5" t="n">
        <v>8081</v>
      </c>
    </row>
    <row r="61" spans="1:3">
      <c r="A61" s="4" t="s">
        <v>631</v>
      </c>
      <c r="B61" s="5" t="n">
        <v>7453</v>
      </c>
      <c r="C61" s="5" t="n">
        <v>6738</v>
      </c>
    </row>
    <row r="62" spans="1:3">
      <c r="A62" s="4" t="s">
        <v>581</v>
      </c>
      <c r="B62" s="5" t="n">
        <v>905</v>
      </c>
      <c r="C62" s="5" t="n">
        <v>767</v>
      </c>
    </row>
    <row r="63" spans="1:3">
      <c r="A63" s="4" t="s">
        <v>632</v>
      </c>
      <c r="B63" s="6" t="n">
        <v>1456</v>
      </c>
      <c r="C63" s="6" t="n">
        <v>13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9"/>
    <col customWidth="1" max="7" min="7" width="21"/>
    <col customWidth="1" max="8" min="8" width="21"/>
    <col customWidth="1" max="9" min="9" width="29"/>
    <col customWidth="1" max="10" min="10" width="21"/>
  </cols>
  <sheetData>
    <row r="1" spans="1:10">
      <c r="A1" s="1" t="s">
        <v>633</v>
      </c>
      <c r="B1" s="2" t="s">
        <v>117</v>
      </c>
      <c r="D1" s="2" t="s">
        <v>1</v>
      </c>
    </row>
    <row r="2" spans="1:10">
      <c r="B2" s="2" t="s">
        <v>634</v>
      </c>
      <c r="C2" s="2" t="s">
        <v>635</v>
      </c>
      <c r="D2" s="2" t="s">
        <v>422</v>
      </c>
      <c r="E2" s="2" t="s">
        <v>422</v>
      </c>
      <c r="F2" s="2" t="s">
        <v>634</v>
      </c>
      <c r="G2" s="2" t="s">
        <v>397</v>
      </c>
      <c r="H2" s="2" t="s">
        <v>397</v>
      </c>
      <c r="I2" s="2" t="s">
        <v>635</v>
      </c>
      <c r="J2" s="2" t="s">
        <v>399</v>
      </c>
    </row>
    <row r="3" spans="1:10">
      <c r="A3" s="3" t="s">
        <v>636</v>
      </c>
    </row>
    <row r="4" spans="1:10">
      <c r="A4" s="4" t="s">
        <v>637</v>
      </c>
      <c r="B4" s="5" t="n">
        <v>183</v>
      </c>
      <c r="C4" s="5" t="n">
        <v>205</v>
      </c>
      <c r="F4" s="5" t="n">
        <v>195</v>
      </c>
      <c r="I4" s="5" t="n">
        <v>205</v>
      </c>
    </row>
    <row r="5" spans="1:10">
      <c r="A5" s="4" t="s">
        <v>638</v>
      </c>
      <c r="B5" s="5" t="n">
        <v>3</v>
      </c>
      <c r="C5" s="5" t="n">
        <v>7</v>
      </c>
      <c r="F5" s="5" t="n">
        <v>5</v>
      </c>
      <c r="I5" s="5" t="n">
        <v>26</v>
      </c>
    </row>
    <row r="6" spans="1:10">
      <c r="A6" s="4" t="s">
        <v>639</v>
      </c>
      <c r="B6" s="5" t="n">
        <v>8</v>
      </c>
      <c r="C6" s="5" t="n">
        <v>3</v>
      </c>
      <c r="E6" s="5" t="n">
        <v>8</v>
      </c>
      <c r="F6" s="5" t="n">
        <v>8</v>
      </c>
      <c r="H6" s="5" t="n">
        <v>3</v>
      </c>
      <c r="I6" s="5" t="n">
        <v>3</v>
      </c>
    </row>
    <row r="7" spans="1:10">
      <c r="A7" s="4" t="s">
        <v>640</v>
      </c>
      <c r="B7" s="5" t="n">
        <v>177</v>
      </c>
      <c r="C7" s="5" t="n">
        <v>197</v>
      </c>
      <c r="F7" s="5" t="n">
        <v>177</v>
      </c>
      <c r="I7" s="5" t="n">
        <v>197</v>
      </c>
    </row>
    <row r="8" spans="1:10">
      <c r="A8" s="3" t="s">
        <v>641</v>
      </c>
    </row>
    <row r="9" spans="1:10">
      <c r="A9" s="4" t="s">
        <v>642</v>
      </c>
      <c r="B9" s="6" t="n">
        <v>31269</v>
      </c>
      <c r="C9" s="6" t="n">
        <v>30662</v>
      </c>
      <c r="D9" s="6" t="n">
        <v>33608</v>
      </c>
      <c r="G9" s="6" t="n">
        <v>32104</v>
      </c>
    </row>
    <row r="10" spans="1:10">
      <c r="A10" s="4" t="s">
        <v>643</v>
      </c>
      <c r="B10" s="5" t="n">
        <v>520</v>
      </c>
      <c r="C10" s="5" t="n">
        <v>647</v>
      </c>
      <c r="D10" s="5" t="n">
        <v>826</v>
      </c>
      <c r="G10" s="5" t="n">
        <v>6443</v>
      </c>
    </row>
    <row r="11" spans="1:10">
      <c r="A11" s="4" t="s">
        <v>644</v>
      </c>
      <c r="B11" s="5" t="n">
        <v>4773</v>
      </c>
      <c r="C11" s="5" t="n">
        <v>306</v>
      </c>
      <c r="D11" s="5" t="n">
        <v>4773</v>
      </c>
      <c r="G11" s="5" t="n">
        <v>306</v>
      </c>
    </row>
    <row r="12" spans="1:10">
      <c r="A12" s="4" t="s">
        <v>645</v>
      </c>
      <c r="B12" s="5" t="n">
        <v>-5668</v>
      </c>
      <c r="C12" s="5" t="n">
        <v>-1215</v>
      </c>
      <c r="D12" s="5" t="n">
        <v>-6454</v>
      </c>
      <c r="G12" s="5" t="n">
        <v>-3037</v>
      </c>
    </row>
    <row r="13" spans="1:10">
      <c r="A13" s="4" t="s">
        <v>646</v>
      </c>
      <c r="B13" s="5" t="n">
        <v>30300</v>
      </c>
      <c r="C13" s="5" t="n">
        <v>29147</v>
      </c>
      <c r="D13" s="5" t="n">
        <v>30300</v>
      </c>
      <c r="G13" s="5" t="n">
        <v>29147</v>
      </c>
    </row>
    <row r="14" spans="1:10">
      <c r="A14" s="4" t="s">
        <v>647</v>
      </c>
      <c r="B14" s="5" t="n">
        <v>21162</v>
      </c>
      <c r="C14" s="5" t="n">
        <v>19370</v>
      </c>
      <c r="D14" s="5" t="n">
        <v>21162</v>
      </c>
      <c r="E14" s="6" t="n">
        <v>21162</v>
      </c>
      <c r="F14" s="6" t="n">
        <v>21162</v>
      </c>
      <c r="G14" s="5" t="n">
        <v>19370</v>
      </c>
      <c r="H14" s="6" t="n">
        <v>19370</v>
      </c>
      <c r="I14" s="6" t="n">
        <v>19370</v>
      </c>
    </row>
    <row r="15" spans="1:10">
      <c r="A15" s="4" t="s">
        <v>648</v>
      </c>
      <c r="B15" s="6" t="n">
        <v>9138</v>
      </c>
      <c r="C15" s="6" t="n">
        <v>9777</v>
      </c>
      <c r="D15" s="5" t="n">
        <v>9138</v>
      </c>
      <c r="E15" s="6" t="n">
        <v>9138</v>
      </c>
      <c r="F15" s="6" t="n">
        <v>9138</v>
      </c>
      <c r="G15" s="5" t="n">
        <v>9777</v>
      </c>
      <c r="H15" s="6" t="n">
        <v>9777</v>
      </c>
      <c r="I15" s="6" t="n">
        <v>9777</v>
      </c>
      <c r="J15" s="6" t="n">
        <v>15300</v>
      </c>
    </row>
    <row r="16" spans="1:10">
      <c r="A16" s="4" t="s">
        <v>530</v>
      </c>
    </row>
    <row r="17" spans="1:10">
      <c r="A17" s="3" t="s">
        <v>636</v>
      </c>
    </row>
    <row r="18" spans="1:10">
      <c r="A18" s="4" t="s">
        <v>649</v>
      </c>
      <c r="B18" s="5" t="n">
        <v>0</v>
      </c>
      <c r="C18" s="5" t="n">
        <v>0</v>
      </c>
      <c r="F18" s="5" t="n">
        <v>0</v>
      </c>
      <c r="I18" s="5" t="n">
        <v>1</v>
      </c>
    </row>
    <row r="19" spans="1:10">
      <c r="A19" s="4" t="s">
        <v>650</v>
      </c>
      <c r="B19" s="5" t="n">
        <v>0</v>
      </c>
      <c r="C19" s="5" t="n">
        <v>2</v>
      </c>
      <c r="F19" s="5" t="n">
        <v>4</v>
      </c>
      <c r="I19" s="5" t="n">
        <v>4</v>
      </c>
    </row>
    <row r="20" spans="1:10">
      <c r="A20" s="3" t="s">
        <v>641</v>
      </c>
    </row>
    <row r="21" spans="1:10">
      <c r="A21" s="4" t="s">
        <v>651</v>
      </c>
      <c r="B21" s="6" t="n">
        <v>0</v>
      </c>
      <c r="C21" s="6" t="n">
        <v>0</v>
      </c>
      <c r="D21" s="5" t="n">
        <v>0</v>
      </c>
      <c r="G21" s="5" t="n">
        <v>-135</v>
      </c>
    </row>
    <row r="22" spans="1:10">
      <c r="A22" s="4" t="s">
        <v>652</v>
      </c>
      <c r="B22" s="6" t="n">
        <v>0</v>
      </c>
      <c r="C22" s="6" t="n">
        <v>-2</v>
      </c>
      <c r="D22" s="5" t="n">
        <v>-180</v>
      </c>
      <c r="G22" s="5" t="n">
        <v>-257</v>
      </c>
    </row>
    <row r="23" spans="1:10">
      <c r="A23" s="4" t="s">
        <v>653</v>
      </c>
    </row>
    <row r="24" spans="1:10">
      <c r="A24" s="3" t="s">
        <v>636</v>
      </c>
    </row>
    <row r="25" spans="1:10">
      <c r="A25" s="4" t="s">
        <v>649</v>
      </c>
      <c r="B25" s="5" t="n">
        <v>0</v>
      </c>
      <c r="C25" s="5" t="n">
        <v>0</v>
      </c>
      <c r="F25" s="5" t="n">
        <v>0</v>
      </c>
      <c r="I25" s="5" t="n">
        <v>0</v>
      </c>
    </row>
    <row r="26" spans="1:10">
      <c r="A26" s="4" t="s">
        <v>650</v>
      </c>
      <c r="B26" s="5" t="n">
        <v>3</v>
      </c>
      <c r="C26" s="5" t="n">
        <v>2</v>
      </c>
      <c r="F26" s="5" t="n">
        <v>7</v>
      </c>
      <c r="I26" s="5" t="n">
        <v>4</v>
      </c>
    </row>
    <row r="27" spans="1:10">
      <c r="A27" s="3" t="s">
        <v>641</v>
      </c>
    </row>
    <row r="28" spans="1:10">
      <c r="A28" s="4" t="s">
        <v>651</v>
      </c>
      <c r="B28" s="6" t="n">
        <v>0</v>
      </c>
      <c r="C28" s="6" t="n">
        <v>0</v>
      </c>
      <c r="D28" s="5" t="n">
        <v>0</v>
      </c>
      <c r="G28" s="5" t="n">
        <v>0</v>
      </c>
    </row>
    <row r="29" spans="1:10">
      <c r="A29" s="4" t="s">
        <v>652</v>
      </c>
      <c r="B29" s="6" t="n">
        <v>-68</v>
      </c>
      <c r="C29" s="6" t="n">
        <v>-12</v>
      </c>
      <c r="D29" s="5" t="n">
        <v>-143</v>
      </c>
      <c r="G29" s="5" t="n">
        <v>-59</v>
      </c>
    </row>
    <row r="30" spans="1:10">
      <c r="A30" s="4" t="s">
        <v>532</v>
      </c>
    </row>
    <row r="31" spans="1:10">
      <c r="A31" s="3" t="s">
        <v>636</v>
      </c>
    </row>
    <row r="32" spans="1:10">
      <c r="A32" s="4" t="s">
        <v>649</v>
      </c>
      <c r="B32" s="5" t="n">
        <v>0</v>
      </c>
      <c r="C32" s="5" t="n">
        <v>1</v>
      </c>
      <c r="F32" s="5" t="n">
        <v>0</v>
      </c>
      <c r="I32" s="5" t="n">
        <v>2</v>
      </c>
    </row>
    <row r="33" spans="1:10">
      <c r="A33" s="4" t="s">
        <v>650</v>
      </c>
      <c r="B33" s="5" t="n">
        <v>3</v>
      </c>
      <c r="C33" s="5" t="n">
        <v>2</v>
      </c>
      <c r="F33" s="5" t="n">
        <v>9</v>
      </c>
      <c r="I33" s="5" t="n">
        <v>9</v>
      </c>
    </row>
    <row r="34" spans="1:10">
      <c r="A34" s="3" t="s">
        <v>641</v>
      </c>
    </row>
    <row r="35" spans="1:10">
      <c r="A35" s="4" t="s">
        <v>651</v>
      </c>
      <c r="B35" s="6" t="n">
        <v>0</v>
      </c>
      <c r="C35" s="6" t="n">
        <v>-91</v>
      </c>
      <c r="D35" s="5" t="n">
        <v>0</v>
      </c>
      <c r="G35" s="5" t="n">
        <v>-294</v>
      </c>
    </row>
    <row r="36" spans="1:10">
      <c r="A36" s="4" t="s">
        <v>652</v>
      </c>
      <c r="B36" s="6" t="n">
        <v>-289</v>
      </c>
      <c r="C36" s="6" t="n">
        <v>-360</v>
      </c>
      <c r="D36" s="5" t="n">
        <v>-1893</v>
      </c>
      <c r="G36" s="5" t="n">
        <v>-2183</v>
      </c>
    </row>
    <row r="37" spans="1:10">
      <c r="A37" s="4" t="s">
        <v>533</v>
      </c>
    </row>
    <row r="38" spans="1:10">
      <c r="A38" s="3" t="s">
        <v>636</v>
      </c>
    </row>
    <row r="39" spans="1:10">
      <c r="A39" s="4" t="s">
        <v>649</v>
      </c>
      <c r="B39" s="5" t="n">
        <v>2</v>
      </c>
      <c r="C39" s="5" t="n">
        <v>5</v>
      </c>
      <c r="F39" s="5" t="n">
        <v>2</v>
      </c>
      <c r="I39" s="5" t="n">
        <v>6</v>
      </c>
    </row>
    <row r="40" spans="1:10">
      <c r="A40" s="4" t="s">
        <v>650</v>
      </c>
      <c r="B40" s="5" t="n">
        <v>1</v>
      </c>
      <c r="C40" s="5" t="n">
        <v>3</v>
      </c>
      <c r="F40" s="5" t="n">
        <v>1</v>
      </c>
      <c r="I40" s="5" t="n">
        <v>8</v>
      </c>
    </row>
    <row r="41" spans="1:10">
      <c r="A41" s="3" t="s">
        <v>641</v>
      </c>
    </row>
    <row r="42" spans="1:10">
      <c r="A42" s="4" t="s">
        <v>651</v>
      </c>
      <c r="B42" s="6" t="n">
        <v>-235</v>
      </c>
      <c r="C42" s="6" t="n">
        <v>-619</v>
      </c>
      <c r="D42" s="5" t="n">
        <v>-235</v>
      </c>
      <c r="G42" s="5" t="n">
        <v>-1340</v>
      </c>
    </row>
    <row r="43" spans="1:10">
      <c r="A43" s="4" t="s">
        <v>652</v>
      </c>
      <c r="B43" s="6" t="n">
        <v>-2</v>
      </c>
      <c r="C43" s="6" t="n">
        <v>-169</v>
      </c>
      <c r="D43" s="6" t="n">
        <v>-2</v>
      </c>
      <c r="G43" s="6" t="n">
        <v>-2401</v>
      </c>
    </row>
  </sheetData>
  <mergeCells count="3">
    <mergeCell ref="A1:A2"/>
    <mergeCell ref="B1:C1"/>
    <mergeCell ref="D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54</v>
      </c>
      <c r="B1" s="2" t="s">
        <v>117</v>
      </c>
      <c r="D1" s="2" t="s">
        <v>1</v>
      </c>
    </row>
    <row r="2" spans="1:5">
      <c r="B2" s="2" t="s">
        <v>634</v>
      </c>
      <c r="C2" s="2" t="s">
        <v>635</v>
      </c>
      <c r="D2" s="2" t="s">
        <v>634</v>
      </c>
      <c r="E2" s="2" t="s">
        <v>635</v>
      </c>
    </row>
    <row r="3" spans="1:5">
      <c r="A3" s="3" t="s">
        <v>655</v>
      </c>
    </row>
    <row r="4" spans="1:5">
      <c r="A4" s="4" t="s">
        <v>656</v>
      </c>
      <c r="B4" s="5" t="n">
        <v>11</v>
      </c>
      <c r="C4" s="5" t="n">
        <v>10</v>
      </c>
      <c r="D4" s="5" t="n">
        <v>13</v>
      </c>
      <c r="E4" s="5" t="n">
        <v>29</v>
      </c>
    </row>
    <row r="5" spans="1:5">
      <c r="A5" s="4" t="s">
        <v>657</v>
      </c>
      <c r="B5" s="6" t="n">
        <v>6202</v>
      </c>
      <c r="C5" s="6" t="n">
        <v>953</v>
      </c>
      <c r="D5" s="6" t="n">
        <v>6512</v>
      </c>
      <c r="E5" s="6" t="n">
        <v>6749</v>
      </c>
    </row>
    <row r="6" spans="1:5">
      <c r="A6" s="4" t="s">
        <v>658</v>
      </c>
      <c r="B6" s="5" t="n">
        <v>5293</v>
      </c>
      <c r="C6" s="5" t="n">
        <v>941</v>
      </c>
      <c r="D6" s="5" t="n">
        <v>5599</v>
      </c>
      <c r="E6" s="5" t="n">
        <v>5756</v>
      </c>
    </row>
    <row r="7" spans="1:5">
      <c r="A7" s="4" t="s">
        <v>659</v>
      </c>
      <c r="B7" s="6" t="n">
        <v>563</v>
      </c>
      <c r="C7" s="6" t="n">
        <v>129</v>
      </c>
      <c r="D7" s="6" t="n">
        <v>596</v>
      </c>
      <c r="E7" s="6" t="n">
        <v>293</v>
      </c>
    </row>
    <row r="8" spans="1:5">
      <c r="A8" s="4" t="s">
        <v>660</v>
      </c>
      <c r="B8" s="5" t="n">
        <v>1</v>
      </c>
      <c r="D8" s="5" t="n">
        <v>4</v>
      </c>
      <c r="E8" s="5" t="n">
        <v>0</v>
      </c>
    </row>
    <row r="9" spans="1:5">
      <c r="A9" s="4" t="s">
        <v>657</v>
      </c>
      <c r="B9" s="6" t="n">
        <v>134</v>
      </c>
      <c r="D9" s="6" t="n">
        <v>3069</v>
      </c>
    </row>
    <row r="10" spans="1:5">
      <c r="A10" s="4" t="s">
        <v>658</v>
      </c>
      <c r="B10" s="5" t="n">
        <v>126</v>
      </c>
      <c r="D10" s="5" t="n">
        <v>3051</v>
      </c>
    </row>
    <row r="11" spans="1:5">
      <c r="A11" s="4" t="s">
        <v>659</v>
      </c>
      <c r="B11" s="6" t="n">
        <v>104</v>
      </c>
      <c r="D11" s="6" t="n">
        <v>109</v>
      </c>
    </row>
    <row r="12" spans="1:5">
      <c r="A12" s="4" t="s">
        <v>97</v>
      </c>
    </row>
    <row r="13" spans="1:5">
      <c r="A13" s="3" t="s">
        <v>655</v>
      </c>
    </row>
    <row r="14" spans="1:5">
      <c r="A14" s="4" t="s">
        <v>656</v>
      </c>
      <c r="B14" s="5" t="n">
        <v>2</v>
      </c>
      <c r="C14" s="5" t="n">
        <v>6</v>
      </c>
      <c r="D14" s="5" t="n">
        <v>2</v>
      </c>
      <c r="E14" s="5" t="n">
        <v>18</v>
      </c>
    </row>
    <row r="15" spans="1:5">
      <c r="A15" s="4" t="s">
        <v>657</v>
      </c>
      <c r="B15" s="6" t="n">
        <v>133</v>
      </c>
      <c r="C15" s="6" t="n">
        <v>536</v>
      </c>
      <c r="D15" s="6" t="n">
        <v>133</v>
      </c>
      <c r="E15" s="6" t="n">
        <v>1127</v>
      </c>
    </row>
    <row r="16" spans="1:5">
      <c r="A16" s="4" t="s">
        <v>658</v>
      </c>
      <c r="B16" s="5" t="n">
        <v>132</v>
      </c>
      <c r="C16" s="5" t="n">
        <v>535</v>
      </c>
      <c r="D16" s="5" t="n">
        <v>132</v>
      </c>
      <c r="E16" s="5" t="n">
        <v>1074</v>
      </c>
    </row>
    <row r="17" spans="1:5">
      <c r="A17" s="4" t="s">
        <v>659</v>
      </c>
      <c r="B17" s="6" t="n">
        <v>10</v>
      </c>
      <c r="C17" s="6" t="n">
        <v>82</v>
      </c>
      <c r="D17" s="6" t="n">
        <v>10</v>
      </c>
      <c r="E17" s="6" t="n">
        <v>175</v>
      </c>
    </row>
    <row r="18" spans="1:5">
      <c r="A18" s="4" t="s">
        <v>660</v>
      </c>
      <c r="B18" s="5" t="n">
        <v>0</v>
      </c>
      <c r="D18" s="5" t="n">
        <v>0</v>
      </c>
    </row>
    <row r="19" spans="1:5">
      <c r="A19" s="4" t="s">
        <v>657</v>
      </c>
      <c r="B19" s="6" t="n">
        <v>0</v>
      </c>
      <c r="D19" s="6" t="n">
        <v>0</v>
      </c>
    </row>
    <row r="20" spans="1:5">
      <c r="A20" s="4" t="s">
        <v>658</v>
      </c>
      <c r="B20" s="5" t="n">
        <v>0</v>
      </c>
      <c r="D20" s="5" t="n">
        <v>0</v>
      </c>
    </row>
    <row r="21" spans="1:5">
      <c r="A21" s="4" t="s">
        <v>659</v>
      </c>
      <c r="B21" s="6" t="n">
        <v>0</v>
      </c>
      <c r="D21" s="6" t="n">
        <v>0</v>
      </c>
    </row>
    <row r="22" spans="1:5">
      <c r="A22" s="4" t="s">
        <v>534</v>
      </c>
    </row>
    <row r="23" spans="1:5">
      <c r="A23" s="3" t="s">
        <v>655</v>
      </c>
    </row>
    <row r="24" spans="1:5">
      <c r="A24" s="4" t="s">
        <v>656</v>
      </c>
      <c r="B24" s="5" t="n">
        <v>1</v>
      </c>
      <c r="C24" s="5" t="n">
        <v>2</v>
      </c>
      <c r="D24" s="5" t="n">
        <v>1</v>
      </c>
      <c r="E24" s="5" t="n">
        <v>6</v>
      </c>
    </row>
    <row r="25" spans="1:5">
      <c r="A25" s="4" t="s">
        <v>657</v>
      </c>
      <c r="B25" s="6" t="n">
        <v>121</v>
      </c>
      <c r="C25" s="6" t="n">
        <v>342</v>
      </c>
      <c r="D25" s="6" t="n">
        <v>121</v>
      </c>
      <c r="E25" s="6" t="n">
        <v>616</v>
      </c>
    </row>
    <row r="26" spans="1:5">
      <c r="A26" s="4" t="s">
        <v>658</v>
      </c>
      <c r="B26" s="5" t="n">
        <v>121</v>
      </c>
      <c r="C26" s="5" t="n">
        <v>342</v>
      </c>
      <c r="D26" s="5" t="n">
        <v>121</v>
      </c>
      <c r="E26" s="5" t="n">
        <v>612</v>
      </c>
    </row>
    <row r="27" spans="1:5">
      <c r="A27" s="4" t="s">
        <v>659</v>
      </c>
      <c r="B27" s="6" t="n">
        <v>8</v>
      </c>
      <c r="C27" s="6" t="n">
        <v>35</v>
      </c>
      <c r="D27" s="6" t="n">
        <v>8</v>
      </c>
      <c r="E27" s="6" t="n">
        <v>62</v>
      </c>
    </row>
    <row r="28" spans="1:5">
      <c r="A28" s="4" t="s">
        <v>660</v>
      </c>
      <c r="B28" s="5" t="n">
        <v>0</v>
      </c>
      <c r="D28" s="5" t="n">
        <v>0</v>
      </c>
    </row>
    <row r="29" spans="1:5">
      <c r="A29" s="4" t="s">
        <v>657</v>
      </c>
      <c r="B29" s="6" t="n">
        <v>0</v>
      </c>
      <c r="D29" s="6" t="n">
        <v>0</v>
      </c>
    </row>
    <row r="30" spans="1:5">
      <c r="A30" s="4" t="s">
        <v>658</v>
      </c>
      <c r="B30" s="5" t="n">
        <v>0</v>
      </c>
      <c r="D30" s="5" t="n">
        <v>0</v>
      </c>
    </row>
    <row r="31" spans="1:5">
      <c r="A31" s="4" t="s">
        <v>659</v>
      </c>
      <c r="B31" s="6" t="n">
        <v>0</v>
      </c>
      <c r="D31" s="6" t="n">
        <v>0</v>
      </c>
    </row>
    <row r="32" spans="1:5">
      <c r="A32" s="4" t="s">
        <v>535</v>
      </c>
    </row>
    <row r="33" spans="1:5">
      <c r="A33" s="3" t="s">
        <v>655</v>
      </c>
    </row>
    <row r="34" spans="1:5">
      <c r="A34" s="4" t="s">
        <v>656</v>
      </c>
      <c r="B34" s="5" t="n">
        <v>1</v>
      </c>
      <c r="C34" s="5" t="n">
        <v>4</v>
      </c>
      <c r="D34" s="5" t="n">
        <v>1</v>
      </c>
      <c r="E34" s="5" t="n">
        <v>12</v>
      </c>
    </row>
    <row r="35" spans="1:5">
      <c r="A35" s="4" t="s">
        <v>657</v>
      </c>
      <c r="B35" s="6" t="n">
        <v>12</v>
      </c>
      <c r="C35" s="6" t="n">
        <v>194</v>
      </c>
      <c r="D35" s="6" t="n">
        <v>12</v>
      </c>
      <c r="E35" s="6" t="n">
        <v>511</v>
      </c>
    </row>
    <row r="36" spans="1:5">
      <c r="A36" s="4" t="s">
        <v>658</v>
      </c>
      <c r="B36" s="5" t="n">
        <v>11</v>
      </c>
      <c r="C36" s="5" t="n">
        <v>193</v>
      </c>
      <c r="D36" s="5" t="n">
        <v>11</v>
      </c>
      <c r="E36" s="5" t="n">
        <v>462</v>
      </c>
    </row>
    <row r="37" spans="1:5">
      <c r="A37" s="4" t="s">
        <v>659</v>
      </c>
      <c r="B37" s="6" t="n">
        <v>2</v>
      </c>
      <c r="C37" s="6" t="n">
        <v>47</v>
      </c>
      <c r="D37" s="6" t="n">
        <v>2</v>
      </c>
      <c r="E37" s="6" t="n">
        <v>113</v>
      </c>
    </row>
    <row r="38" spans="1:5">
      <c r="A38" s="4" t="s">
        <v>660</v>
      </c>
      <c r="B38" s="5" t="n">
        <v>0</v>
      </c>
      <c r="D38" s="5" t="n">
        <v>0</v>
      </c>
    </row>
    <row r="39" spans="1:5">
      <c r="A39" s="4" t="s">
        <v>657</v>
      </c>
      <c r="B39" s="6" t="n">
        <v>0</v>
      </c>
      <c r="D39" s="6" t="n">
        <v>0</v>
      </c>
    </row>
    <row r="40" spans="1:5">
      <c r="A40" s="4" t="s">
        <v>658</v>
      </c>
      <c r="B40" s="5" t="n">
        <v>0</v>
      </c>
      <c r="D40" s="5" t="n">
        <v>0</v>
      </c>
    </row>
    <row r="41" spans="1:5">
      <c r="A41" s="4" t="s">
        <v>659</v>
      </c>
      <c r="B41" s="6" t="n">
        <v>0</v>
      </c>
      <c r="D41" s="6" t="n">
        <v>0</v>
      </c>
    </row>
    <row r="42" spans="1:5">
      <c r="A42" s="4" t="s">
        <v>98</v>
      </c>
    </row>
    <row r="43" spans="1:5">
      <c r="A43" s="3" t="s">
        <v>655</v>
      </c>
    </row>
    <row r="44" spans="1:5">
      <c r="A44" s="4" t="s">
        <v>656</v>
      </c>
      <c r="B44" s="5" t="n">
        <v>9</v>
      </c>
      <c r="C44" s="5" t="n">
        <v>4</v>
      </c>
      <c r="D44" s="5" t="n">
        <v>11</v>
      </c>
      <c r="E44" s="5" t="n">
        <v>11</v>
      </c>
    </row>
    <row r="45" spans="1:5">
      <c r="A45" s="4" t="s">
        <v>657</v>
      </c>
      <c r="B45" s="6" t="n">
        <v>6069</v>
      </c>
      <c r="C45" s="6" t="n">
        <v>417</v>
      </c>
      <c r="D45" s="6" t="n">
        <v>6379</v>
      </c>
      <c r="E45" s="6" t="n">
        <v>5622</v>
      </c>
    </row>
    <row r="46" spans="1:5">
      <c r="A46" s="4" t="s">
        <v>658</v>
      </c>
      <c r="B46" s="5" t="n">
        <v>5161</v>
      </c>
      <c r="C46" s="5" t="n">
        <v>406</v>
      </c>
      <c r="D46" s="5" t="n">
        <v>5467</v>
      </c>
      <c r="E46" s="5" t="n">
        <v>4682</v>
      </c>
    </row>
    <row r="47" spans="1:5">
      <c r="A47" s="4" t="s">
        <v>659</v>
      </c>
      <c r="B47" s="6" t="n">
        <v>553</v>
      </c>
      <c r="C47" s="6" t="n">
        <v>47</v>
      </c>
      <c r="D47" s="6" t="n">
        <v>586</v>
      </c>
      <c r="E47" s="6" t="n">
        <v>118</v>
      </c>
    </row>
    <row r="48" spans="1:5">
      <c r="A48" s="4" t="s">
        <v>660</v>
      </c>
      <c r="B48" s="5" t="n">
        <v>1</v>
      </c>
      <c r="D48" s="5" t="n">
        <v>4</v>
      </c>
    </row>
    <row r="49" spans="1:5">
      <c r="A49" s="4" t="s">
        <v>657</v>
      </c>
      <c r="B49" s="6" t="n">
        <v>134</v>
      </c>
      <c r="D49" s="6" t="n">
        <v>3069</v>
      </c>
    </row>
    <row r="50" spans="1:5">
      <c r="A50" s="4" t="s">
        <v>658</v>
      </c>
      <c r="B50" s="5" t="n">
        <v>126</v>
      </c>
      <c r="D50" s="5" t="n">
        <v>3051</v>
      </c>
    </row>
    <row r="51" spans="1:5">
      <c r="A51" s="4" t="s">
        <v>659</v>
      </c>
      <c r="B51" s="6" t="n">
        <v>104</v>
      </c>
      <c r="D51" s="6" t="n">
        <v>109</v>
      </c>
    </row>
    <row r="52" spans="1:5">
      <c r="A52" s="4" t="s">
        <v>538</v>
      </c>
    </row>
    <row r="53" spans="1:5">
      <c r="A53" s="3" t="s">
        <v>655</v>
      </c>
    </row>
    <row r="54" spans="1:5">
      <c r="A54" s="4" t="s">
        <v>656</v>
      </c>
      <c r="B54" s="5" t="n">
        <v>8</v>
      </c>
      <c r="C54" s="5" t="n">
        <v>3</v>
      </c>
      <c r="D54" s="5" t="n">
        <v>9</v>
      </c>
      <c r="E54" s="5" t="n">
        <v>5</v>
      </c>
    </row>
    <row r="55" spans="1:5">
      <c r="A55" s="4" t="s">
        <v>657</v>
      </c>
      <c r="B55" s="6" t="n">
        <v>6014</v>
      </c>
      <c r="C55" s="6" t="n">
        <v>372</v>
      </c>
      <c r="D55" s="6" t="n">
        <v>6314</v>
      </c>
      <c r="E55" s="6" t="n">
        <v>3255</v>
      </c>
    </row>
    <row r="56" spans="1:5">
      <c r="A56" s="4" t="s">
        <v>658</v>
      </c>
      <c r="B56" s="5" t="n">
        <v>5120</v>
      </c>
      <c r="C56" s="5" t="n">
        <v>361</v>
      </c>
      <c r="D56" s="5" t="n">
        <v>5417</v>
      </c>
      <c r="E56" s="5" t="n">
        <v>3198</v>
      </c>
    </row>
    <row r="57" spans="1:5">
      <c r="A57" s="4" t="s">
        <v>659</v>
      </c>
      <c r="B57" s="6" t="n">
        <v>549</v>
      </c>
      <c r="C57" s="6" t="n">
        <v>42</v>
      </c>
      <c r="D57" s="6" t="n">
        <v>581</v>
      </c>
      <c r="E57" s="6" t="n">
        <v>97</v>
      </c>
    </row>
    <row r="58" spans="1:5">
      <c r="A58" s="4" t="s">
        <v>660</v>
      </c>
      <c r="B58" s="5" t="n">
        <v>0</v>
      </c>
      <c r="D58" s="5" t="n">
        <v>2</v>
      </c>
    </row>
    <row r="59" spans="1:5">
      <c r="A59" s="4" t="s">
        <v>657</v>
      </c>
      <c r="B59" s="6" t="n">
        <v>0</v>
      </c>
      <c r="D59" s="6" t="n">
        <v>2785</v>
      </c>
    </row>
    <row r="60" spans="1:5">
      <c r="A60" s="4" t="s">
        <v>658</v>
      </c>
      <c r="B60" s="5" t="n">
        <v>0</v>
      </c>
      <c r="D60" s="5" t="n">
        <v>2775</v>
      </c>
    </row>
    <row r="61" spans="1:5">
      <c r="A61" s="4" t="s">
        <v>659</v>
      </c>
      <c r="B61" s="6" t="n">
        <v>0</v>
      </c>
      <c r="D61" s="6" t="n">
        <v>5</v>
      </c>
    </row>
    <row r="62" spans="1:5">
      <c r="A62" s="4" t="s">
        <v>539</v>
      </c>
    </row>
    <row r="63" spans="1:5">
      <c r="A63" s="3" t="s">
        <v>655</v>
      </c>
    </row>
    <row r="64" spans="1:5">
      <c r="A64" s="4" t="s">
        <v>656</v>
      </c>
      <c r="B64" s="5" t="n">
        <v>1</v>
      </c>
      <c r="C64" s="5" t="n">
        <v>1</v>
      </c>
      <c r="D64" s="5" t="n">
        <v>2</v>
      </c>
      <c r="E64" s="5" t="n">
        <v>6</v>
      </c>
    </row>
    <row r="65" spans="1:5">
      <c r="A65" s="4" t="s">
        <v>657</v>
      </c>
      <c r="B65" s="6" t="n">
        <v>55</v>
      </c>
      <c r="C65" s="6" t="n">
        <v>45</v>
      </c>
      <c r="D65" s="6" t="n">
        <v>65</v>
      </c>
      <c r="E65" s="6" t="n">
        <v>2367</v>
      </c>
    </row>
    <row r="66" spans="1:5">
      <c r="A66" s="4" t="s">
        <v>658</v>
      </c>
      <c r="B66" s="5" t="n">
        <v>41</v>
      </c>
      <c r="C66" s="5" t="n">
        <v>45</v>
      </c>
      <c r="D66" s="5" t="n">
        <v>50</v>
      </c>
      <c r="E66" s="5" t="n">
        <v>1484</v>
      </c>
    </row>
    <row r="67" spans="1:5">
      <c r="A67" s="4" t="s">
        <v>659</v>
      </c>
      <c r="B67" s="6" t="n">
        <v>4</v>
      </c>
      <c r="C67" s="6" t="n">
        <v>5</v>
      </c>
      <c r="D67" s="6" t="n">
        <v>5</v>
      </c>
      <c r="E67" s="6" t="n">
        <v>21</v>
      </c>
    </row>
    <row r="68" spans="1:5">
      <c r="A68" s="4" t="s">
        <v>660</v>
      </c>
      <c r="B68" s="5" t="n">
        <v>1</v>
      </c>
      <c r="D68" s="5" t="n">
        <v>2</v>
      </c>
    </row>
    <row r="69" spans="1:5">
      <c r="A69" s="4" t="s">
        <v>657</v>
      </c>
      <c r="B69" s="6" t="n">
        <v>134</v>
      </c>
      <c r="D69" s="6" t="n">
        <v>284</v>
      </c>
    </row>
    <row r="70" spans="1:5">
      <c r="A70" s="4" t="s">
        <v>658</v>
      </c>
      <c r="B70" s="5" t="n">
        <v>126</v>
      </c>
      <c r="D70" s="5" t="n">
        <v>276</v>
      </c>
    </row>
    <row r="71" spans="1:5">
      <c r="A71" s="4" t="s">
        <v>659</v>
      </c>
      <c r="B71" s="6" t="n">
        <v>104</v>
      </c>
      <c r="D71" s="6" t="n">
        <v>104</v>
      </c>
    </row>
    <row r="72" spans="1:5">
      <c r="A72" s="4" t="s">
        <v>450</v>
      </c>
    </row>
    <row r="73" spans="1:5">
      <c r="A73" s="3" t="s">
        <v>655</v>
      </c>
    </row>
    <row r="74" spans="1:5">
      <c r="A74" s="4" t="s">
        <v>661</v>
      </c>
      <c r="D74" s="4" t="s">
        <v>6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 customWidth="1" max="6" min="6" width="22"/>
    <col customWidth="1" max="7" min="7" width="21"/>
    <col customWidth="1" max="8" min="8" width="14"/>
    <col customWidth="1" max="9" min="9" width="22"/>
  </cols>
  <sheetData>
    <row r="1" spans="1:9">
      <c r="A1" s="1" t="s">
        <v>663</v>
      </c>
      <c r="B1" s="2" t="s">
        <v>117</v>
      </c>
      <c r="D1" s="2" t="s">
        <v>1</v>
      </c>
    </row>
    <row r="2" spans="1:9">
      <c r="B2" s="2" t="s">
        <v>634</v>
      </c>
      <c r="C2" s="2" t="s">
        <v>635</v>
      </c>
      <c r="D2" s="2" t="s">
        <v>422</v>
      </c>
      <c r="E2" s="2" t="s">
        <v>2</v>
      </c>
      <c r="F2" s="2" t="s">
        <v>664</v>
      </c>
      <c r="G2" s="2" t="s">
        <v>397</v>
      </c>
      <c r="H2" s="2" t="s">
        <v>118</v>
      </c>
      <c r="I2" s="2" t="s">
        <v>665</v>
      </c>
    </row>
    <row r="3" spans="1:9">
      <c r="A3" s="3" t="s">
        <v>666</v>
      </c>
    </row>
    <row r="4" spans="1:9">
      <c r="A4" s="4" t="s">
        <v>656</v>
      </c>
      <c r="B4" s="5" t="n">
        <v>11</v>
      </c>
      <c r="C4" s="5" t="n">
        <v>10</v>
      </c>
      <c r="F4" s="5" t="n">
        <v>13</v>
      </c>
      <c r="I4" s="5" t="n">
        <v>29</v>
      </c>
    </row>
    <row r="5" spans="1:9">
      <c r="A5" s="4" t="s">
        <v>666</v>
      </c>
      <c r="B5" s="6" t="n">
        <v>5293</v>
      </c>
      <c r="C5" s="6" t="n">
        <v>941</v>
      </c>
      <c r="D5" s="6" t="n">
        <v>5599</v>
      </c>
      <c r="G5" s="6" t="n">
        <v>5756</v>
      </c>
    </row>
    <row r="6" spans="1:9">
      <c r="A6" s="4" t="s">
        <v>639</v>
      </c>
      <c r="B6" s="5" t="n">
        <v>8</v>
      </c>
      <c r="C6" s="5" t="n">
        <v>3</v>
      </c>
      <c r="E6" s="5" t="n">
        <v>8</v>
      </c>
      <c r="F6" s="5" t="n">
        <v>8</v>
      </c>
      <c r="H6" s="5" t="n">
        <v>3</v>
      </c>
      <c r="I6" s="5" t="n">
        <v>3</v>
      </c>
    </row>
    <row r="7" spans="1:9">
      <c r="A7" s="4" t="s">
        <v>667</v>
      </c>
    </row>
    <row r="8" spans="1:9">
      <c r="A8" s="3" t="s">
        <v>666</v>
      </c>
    </row>
    <row r="9" spans="1:9">
      <c r="A9" s="4" t="s">
        <v>666</v>
      </c>
      <c r="B9" s="6" t="n">
        <v>0</v>
      </c>
      <c r="C9" s="6" t="n">
        <v>193</v>
      </c>
      <c r="D9" s="5" t="n">
        <v>0</v>
      </c>
      <c r="G9" s="5" t="n">
        <v>229</v>
      </c>
    </row>
    <row r="10" spans="1:9">
      <c r="A10" s="4" t="s">
        <v>668</v>
      </c>
    </row>
    <row r="11" spans="1:9">
      <c r="A11" s="3" t="s">
        <v>666</v>
      </c>
    </row>
    <row r="12" spans="1:9">
      <c r="A12" s="4" t="s">
        <v>666</v>
      </c>
      <c r="B12" s="5" t="n">
        <v>222</v>
      </c>
      <c r="C12" s="5" t="n">
        <v>0</v>
      </c>
      <c r="D12" s="5" t="n">
        <v>519</v>
      </c>
      <c r="G12" s="5" t="n">
        <v>482</v>
      </c>
    </row>
    <row r="13" spans="1:9">
      <c r="A13" s="4" t="s">
        <v>669</v>
      </c>
    </row>
    <row r="14" spans="1:9">
      <c r="A14" s="3" t="s">
        <v>666</v>
      </c>
    </row>
    <row r="15" spans="1:9">
      <c r="A15" s="4" t="s">
        <v>666</v>
      </c>
      <c r="B15" s="5" t="n">
        <v>5071</v>
      </c>
      <c r="C15" s="5" t="n">
        <v>748</v>
      </c>
      <c r="D15" s="5" t="n">
        <v>5080</v>
      </c>
      <c r="G15" s="5" t="n">
        <v>1110</v>
      </c>
    </row>
    <row r="16" spans="1:9">
      <c r="A16" s="4" t="s">
        <v>670</v>
      </c>
    </row>
    <row r="17" spans="1:9">
      <c r="A17" s="3" t="s">
        <v>666</v>
      </c>
    </row>
    <row r="18" spans="1:9">
      <c r="A18" s="4" t="s">
        <v>666</v>
      </c>
      <c r="B18" s="6" t="n">
        <v>0</v>
      </c>
      <c r="C18" s="6" t="n">
        <v>0</v>
      </c>
      <c r="D18" s="5" t="n">
        <v>0</v>
      </c>
      <c r="G18" s="5" t="n">
        <v>3935</v>
      </c>
    </row>
    <row r="19" spans="1:9">
      <c r="A19" s="4" t="s">
        <v>97</v>
      </c>
    </row>
    <row r="20" spans="1:9">
      <c r="A20" s="3" t="s">
        <v>666</v>
      </c>
    </row>
    <row r="21" spans="1:9">
      <c r="A21" s="4" t="s">
        <v>656</v>
      </c>
      <c r="B21" s="5" t="n">
        <v>2</v>
      </c>
      <c r="C21" s="5" t="n">
        <v>6</v>
      </c>
      <c r="F21" s="5" t="n">
        <v>2</v>
      </c>
      <c r="I21" s="5" t="n">
        <v>18</v>
      </c>
    </row>
    <row r="22" spans="1:9">
      <c r="A22" s="4" t="s">
        <v>666</v>
      </c>
      <c r="B22" s="6" t="n">
        <v>132</v>
      </c>
      <c r="C22" s="6" t="n">
        <v>535</v>
      </c>
      <c r="D22" s="5" t="n">
        <v>132</v>
      </c>
      <c r="G22" s="5" t="n">
        <v>1074</v>
      </c>
    </row>
    <row r="23" spans="1:9">
      <c r="A23" s="4" t="s">
        <v>671</v>
      </c>
    </row>
    <row r="24" spans="1:9">
      <c r="A24" s="3" t="s">
        <v>666</v>
      </c>
    </row>
    <row r="25" spans="1:9">
      <c r="A25" s="4" t="s">
        <v>666</v>
      </c>
      <c r="B25" s="5" t="n">
        <v>0</v>
      </c>
      <c r="C25" s="5" t="n">
        <v>193</v>
      </c>
      <c r="D25" s="5" t="n">
        <v>0</v>
      </c>
      <c r="G25" s="5" t="n">
        <v>229</v>
      </c>
    </row>
    <row r="26" spans="1:9">
      <c r="A26" s="4" t="s">
        <v>672</v>
      </c>
    </row>
    <row r="27" spans="1:9">
      <c r="A27" s="3" t="s">
        <v>666</v>
      </c>
    </row>
    <row r="28" spans="1:9">
      <c r="A28" s="4" t="s">
        <v>666</v>
      </c>
      <c r="B28" s="5" t="n">
        <v>0</v>
      </c>
      <c r="C28" s="5" t="n">
        <v>0</v>
      </c>
      <c r="D28" s="5" t="n">
        <v>0</v>
      </c>
      <c r="G28" s="5" t="n">
        <v>0</v>
      </c>
    </row>
    <row r="29" spans="1:9">
      <c r="A29" s="4" t="s">
        <v>673</v>
      </c>
    </row>
    <row r="30" spans="1:9">
      <c r="A30" s="3" t="s">
        <v>666</v>
      </c>
    </row>
    <row r="31" spans="1:9">
      <c r="A31" s="4" t="s">
        <v>666</v>
      </c>
      <c r="B31" s="5" t="n">
        <v>132</v>
      </c>
      <c r="C31" s="5" t="n">
        <v>342</v>
      </c>
      <c r="D31" s="5" t="n">
        <v>132</v>
      </c>
      <c r="G31" s="5" t="n">
        <v>566</v>
      </c>
    </row>
    <row r="32" spans="1:9">
      <c r="A32" s="4" t="s">
        <v>674</v>
      </c>
    </row>
    <row r="33" spans="1:9">
      <c r="A33" s="3" t="s">
        <v>666</v>
      </c>
    </row>
    <row r="34" spans="1:9">
      <c r="A34" s="4" t="s">
        <v>666</v>
      </c>
      <c r="B34" s="6" t="n">
        <v>0</v>
      </c>
      <c r="C34" s="6" t="n">
        <v>0</v>
      </c>
      <c r="D34" s="5" t="n">
        <v>0</v>
      </c>
      <c r="G34" s="5" t="n">
        <v>279</v>
      </c>
    </row>
    <row r="35" spans="1:9">
      <c r="A35" s="4" t="s">
        <v>534</v>
      </c>
    </row>
    <row r="36" spans="1:9">
      <c r="A36" s="3" t="s">
        <v>666</v>
      </c>
    </row>
    <row r="37" spans="1:9">
      <c r="A37" s="4" t="s">
        <v>656</v>
      </c>
      <c r="B37" s="5" t="n">
        <v>1</v>
      </c>
      <c r="C37" s="5" t="n">
        <v>2</v>
      </c>
      <c r="F37" s="5" t="n">
        <v>1</v>
      </c>
      <c r="I37" s="5" t="n">
        <v>6</v>
      </c>
    </row>
    <row r="38" spans="1:9">
      <c r="A38" s="4" t="s">
        <v>666</v>
      </c>
      <c r="B38" s="6" t="n">
        <v>121</v>
      </c>
      <c r="C38" s="6" t="n">
        <v>342</v>
      </c>
      <c r="D38" s="5" t="n">
        <v>121</v>
      </c>
      <c r="G38" s="5" t="n">
        <v>612</v>
      </c>
    </row>
    <row r="39" spans="1:9">
      <c r="A39" s="4" t="s">
        <v>675</v>
      </c>
    </row>
    <row r="40" spans="1:9">
      <c r="A40" s="3" t="s">
        <v>666</v>
      </c>
    </row>
    <row r="41" spans="1:9">
      <c r="A41" s="4" t="s">
        <v>666</v>
      </c>
      <c r="B41" s="5" t="n">
        <v>0</v>
      </c>
      <c r="C41" s="5" t="n">
        <v>0</v>
      </c>
      <c r="D41" s="5" t="n">
        <v>0</v>
      </c>
      <c r="G41" s="5" t="n">
        <v>7</v>
      </c>
    </row>
    <row r="42" spans="1:9">
      <c r="A42" s="4" t="s">
        <v>676</v>
      </c>
    </row>
    <row r="43" spans="1:9">
      <c r="A43" s="3" t="s">
        <v>666</v>
      </c>
    </row>
    <row r="44" spans="1:9">
      <c r="A44" s="4" t="s">
        <v>666</v>
      </c>
      <c r="B44" s="5" t="n">
        <v>0</v>
      </c>
      <c r="C44" s="5" t="n">
        <v>0</v>
      </c>
      <c r="D44" s="5" t="n">
        <v>0</v>
      </c>
      <c r="G44" s="5" t="n">
        <v>0</v>
      </c>
    </row>
    <row r="45" spans="1:9">
      <c r="A45" s="4" t="s">
        <v>677</v>
      </c>
    </row>
    <row r="46" spans="1:9">
      <c r="A46" s="3" t="s">
        <v>666</v>
      </c>
    </row>
    <row r="47" spans="1:9">
      <c r="A47" s="4" t="s">
        <v>666</v>
      </c>
      <c r="B47" s="5" t="n">
        <v>121</v>
      </c>
      <c r="C47" s="5" t="n">
        <v>342</v>
      </c>
      <c r="D47" s="5" t="n">
        <v>121</v>
      </c>
      <c r="G47" s="5" t="n">
        <v>519</v>
      </c>
    </row>
    <row r="48" spans="1:9">
      <c r="A48" s="4" t="s">
        <v>678</v>
      </c>
    </row>
    <row r="49" spans="1:9">
      <c r="A49" s="3" t="s">
        <v>666</v>
      </c>
    </row>
    <row r="50" spans="1:9">
      <c r="A50" s="4" t="s">
        <v>666</v>
      </c>
      <c r="B50" s="6" t="n">
        <v>0</v>
      </c>
      <c r="C50" s="6" t="n">
        <v>0</v>
      </c>
      <c r="D50" s="5" t="n">
        <v>0</v>
      </c>
      <c r="G50" s="5" t="n">
        <v>86</v>
      </c>
    </row>
    <row r="51" spans="1:9">
      <c r="A51" s="4" t="s">
        <v>535</v>
      </c>
    </row>
    <row r="52" spans="1:9">
      <c r="A52" s="3" t="s">
        <v>666</v>
      </c>
    </row>
    <row r="53" spans="1:9">
      <c r="A53" s="4" t="s">
        <v>656</v>
      </c>
      <c r="B53" s="5" t="n">
        <v>1</v>
      </c>
      <c r="C53" s="5" t="n">
        <v>4</v>
      </c>
      <c r="F53" s="5" t="n">
        <v>1</v>
      </c>
      <c r="I53" s="5" t="n">
        <v>12</v>
      </c>
    </row>
    <row r="54" spans="1:9">
      <c r="A54" s="4" t="s">
        <v>666</v>
      </c>
      <c r="B54" s="6" t="n">
        <v>11</v>
      </c>
      <c r="C54" s="6" t="n">
        <v>193</v>
      </c>
      <c r="D54" s="5" t="n">
        <v>11</v>
      </c>
      <c r="G54" s="5" t="n">
        <v>462</v>
      </c>
    </row>
    <row r="55" spans="1:9">
      <c r="A55" s="4" t="s">
        <v>679</v>
      </c>
    </row>
    <row r="56" spans="1:9">
      <c r="A56" s="3" t="s">
        <v>666</v>
      </c>
    </row>
    <row r="57" spans="1:9">
      <c r="A57" s="4" t="s">
        <v>666</v>
      </c>
      <c r="B57" s="5" t="n">
        <v>0</v>
      </c>
      <c r="C57" s="5" t="n">
        <v>193</v>
      </c>
      <c r="D57" s="5" t="n">
        <v>0</v>
      </c>
      <c r="G57" s="5" t="n">
        <v>222</v>
      </c>
    </row>
    <row r="58" spans="1:9">
      <c r="A58" s="4" t="s">
        <v>680</v>
      </c>
    </row>
    <row r="59" spans="1:9">
      <c r="A59" s="3" t="s">
        <v>666</v>
      </c>
    </row>
    <row r="60" spans="1:9">
      <c r="A60" s="4" t="s">
        <v>666</v>
      </c>
      <c r="B60" s="5" t="n">
        <v>0</v>
      </c>
      <c r="C60" s="5" t="n">
        <v>0</v>
      </c>
      <c r="D60" s="5" t="n">
        <v>0</v>
      </c>
      <c r="G60" s="5" t="n">
        <v>0</v>
      </c>
    </row>
    <row r="61" spans="1:9">
      <c r="A61" s="4" t="s">
        <v>681</v>
      </c>
    </row>
    <row r="62" spans="1:9">
      <c r="A62" s="3" t="s">
        <v>666</v>
      </c>
    </row>
    <row r="63" spans="1:9">
      <c r="A63" s="4" t="s">
        <v>666</v>
      </c>
      <c r="B63" s="5" t="n">
        <v>11</v>
      </c>
      <c r="C63" s="5" t="n">
        <v>0</v>
      </c>
      <c r="D63" s="5" t="n">
        <v>11</v>
      </c>
      <c r="G63" s="5" t="n">
        <v>47</v>
      </c>
    </row>
    <row r="64" spans="1:9">
      <c r="A64" s="4" t="s">
        <v>682</v>
      </c>
    </row>
    <row r="65" spans="1:9">
      <c r="A65" s="3" t="s">
        <v>666</v>
      </c>
    </row>
    <row r="66" spans="1:9">
      <c r="A66" s="4" t="s">
        <v>666</v>
      </c>
      <c r="B66" s="6" t="n">
        <v>0</v>
      </c>
      <c r="C66" s="6" t="n">
        <v>0</v>
      </c>
      <c r="D66" s="5" t="n">
        <v>0</v>
      </c>
      <c r="G66" s="5" t="n">
        <v>193</v>
      </c>
    </row>
    <row r="67" spans="1:9">
      <c r="A67" s="4" t="s">
        <v>98</v>
      </c>
    </row>
    <row r="68" spans="1:9">
      <c r="A68" s="3" t="s">
        <v>666</v>
      </c>
    </row>
    <row r="69" spans="1:9">
      <c r="A69" s="4" t="s">
        <v>656</v>
      </c>
      <c r="B69" s="5" t="n">
        <v>9</v>
      </c>
      <c r="C69" s="5" t="n">
        <v>4</v>
      </c>
      <c r="F69" s="5" t="n">
        <v>11</v>
      </c>
      <c r="I69" s="5" t="n">
        <v>11</v>
      </c>
    </row>
    <row r="70" spans="1:9">
      <c r="A70" s="4" t="s">
        <v>666</v>
      </c>
      <c r="B70" s="6" t="n">
        <v>5161</v>
      </c>
      <c r="C70" s="6" t="n">
        <v>406</v>
      </c>
      <c r="D70" s="5" t="n">
        <v>5467</v>
      </c>
      <c r="G70" s="5" t="n">
        <v>4682</v>
      </c>
    </row>
    <row r="71" spans="1:9">
      <c r="A71" s="4" t="s">
        <v>683</v>
      </c>
    </row>
    <row r="72" spans="1:9">
      <c r="A72" s="3" t="s">
        <v>666</v>
      </c>
    </row>
    <row r="73" spans="1:9">
      <c r="A73" s="4" t="s">
        <v>666</v>
      </c>
      <c r="B73" s="5" t="n">
        <v>0</v>
      </c>
      <c r="C73" s="5" t="n">
        <v>0</v>
      </c>
      <c r="D73" s="5" t="n">
        <v>0</v>
      </c>
      <c r="G73" s="5" t="n">
        <v>0</v>
      </c>
    </row>
    <row r="74" spans="1:9">
      <c r="A74" s="4" t="s">
        <v>684</v>
      </c>
    </row>
    <row r="75" spans="1:9">
      <c r="A75" s="3" t="s">
        <v>666</v>
      </c>
    </row>
    <row r="76" spans="1:9">
      <c r="A76" s="4" t="s">
        <v>666</v>
      </c>
      <c r="B76" s="5" t="n">
        <v>222</v>
      </c>
      <c r="C76" s="5" t="n">
        <v>0</v>
      </c>
      <c r="D76" s="5" t="n">
        <v>519</v>
      </c>
      <c r="G76" s="5" t="n">
        <v>482</v>
      </c>
    </row>
    <row r="77" spans="1:9">
      <c r="A77" s="4" t="s">
        <v>685</v>
      </c>
    </row>
    <row r="78" spans="1:9">
      <c r="A78" s="3" t="s">
        <v>666</v>
      </c>
    </row>
    <row r="79" spans="1:9">
      <c r="A79" s="4" t="s">
        <v>666</v>
      </c>
      <c r="B79" s="5" t="n">
        <v>4939</v>
      </c>
      <c r="C79" s="5" t="n">
        <v>406</v>
      </c>
      <c r="D79" s="5" t="n">
        <v>4948</v>
      </c>
      <c r="G79" s="5" t="n">
        <v>544</v>
      </c>
    </row>
    <row r="80" spans="1:9">
      <c r="A80" s="4" t="s">
        <v>686</v>
      </c>
    </row>
    <row r="81" spans="1:9">
      <c r="A81" s="3" t="s">
        <v>666</v>
      </c>
    </row>
    <row r="82" spans="1:9">
      <c r="A82" s="4" t="s">
        <v>666</v>
      </c>
      <c r="B82" s="6" t="n">
        <v>0</v>
      </c>
      <c r="C82" s="6" t="n">
        <v>0</v>
      </c>
      <c r="D82" s="5" t="n">
        <v>0</v>
      </c>
      <c r="G82" s="5" t="n">
        <v>3656</v>
      </c>
    </row>
    <row r="83" spans="1:9">
      <c r="A83" s="4" t="s">
        <v>538</v>
      </c>
    </row>
    <row r="84" spans="1:9">
      <c r="A84" s="3" t="s">
        <v>666</v>
      </c>
    </row>
    <row r="85" spans="1:9">
      <c r="A85" s="4" t="s">
        <v>656</v>
      </c>
      <c r="B85" s="5" t="n">
        <v>8</v>
      </c>
      <c r="C85" s="5" t="n">
        <v>3</v>
      </c>
      <c r="F85" s="5" t="n">
        <v>9</v>
      </c>
      <c r="I85" s="5" t="n">
        <v>5</v>
      </c>
    </row>
    <row r="86" spans="1:9">
      <c r="A86" s="4" t="s">
        <v>666</v>
      </c>
      <c r="B86" s="6" t="n">
        <v>5120</v>
      </c>
      <c r="C86" s="6" t="n">
        <v>361</v>
      </c>
      <c r="D86" s="5" t="n">
        <v>5417</v>
      </c>
      <c r="G86" s="5" t="n">
        <v>3198</v>
      </c>
    </row>
    <row r="87" spans="1:9">
      <c r="A87" s="4" t="s">
        <v>687</v>
      </c>
    </row>
    <row r="88" spans="1:9">
      <c r="A88" s="3" t="s">
        <v>666</v>
      </c>
    </row>
    <row r="89" spans="1:9">
      <c r="A89" s="4" t="s">
        <v>666</v>
      </c>
      <c r="B89" s="5" t="n">
        <v>0</v>
      </c>
      <c r="C89" s="5" t="n">
        <v>0</v>
      </c>
      <c r="D89" s="5" t="n">
        <v>0</v>
      </c>
      <c r="G89" s="5" t="n">
        <v>0</v>
      </c>
    </row>
    <row r="90" spans="1:9">
      <c r="A90" s="4" t="s">
        <v>688</v>
      </c>
    </row>
    <row r="91" spans="1:9">
      <c r="A91" s="3" t="s">
        <v>666</v>
      </c>
    </row>
    <row r="92" spans="1:9">
      <c r="A92" s="4" t="s">
        <v>666</v>
      </c>
      <c r="B92" s="5" t="n">
        <v>222</v>
      </c>
      <c r="C92" s="5" t="n">
        <v>0</v>
      </c>
      <c r="D92" s="5" t="n">
        <v>519</v>
      </c>
      <c r="G92" s="5" t="n">
        <v>482</v>
      </c>
    </row>
    <row r="93" spans="1:9">
      <c r="A93" s="4" t="s">
        <v>689</v>
      </c>
    </row>
    <row r="94" spans="1:9">
      <c r="A94" s="3" t="s">
        <v>666</v>
      </c>
    </row>
    <row r="95" spans="1:9">
      <c r="A95" s="4" t="s">
        <v>666</v>
      </c>
      <c r="B95" s="5" t="n">
        <v>4898</v>
      </c>
      <c r="C95" s="5" t="n">
        <v>361</v>
      </c>
      <c r="D95" s="5" t="n">
        <v>4898</v>
      </c>
      <c r="G95" s="5" t="n">
        <v>361</v>
      </c>
    </row>
    <row r="96" spans="1:9">
      <c r="A96" s="4" t="s">
        <v>690</v>
      </c>
    </row>
    <row r="97" spans="1:9">
      <c r="A97" s="3" t="s">
        <v>666</v>
      </c>
    </row>
    <row r="98" spans="1:9">
      <c r="A98" s="4" t="s">
        <v>666</v>
      </c>
      <c r="B98" s="6" t="n">
        <v>0</v>
      </c>
      <c r="C98" s="6" t="n">
        <v>0</v>
      </c>
      <c r="D98" s="5" t="n">
        <v>0</v>
      </c>
      <c r="G98" s="5" t="n">
        <v>2355</v>
      </c>
    </row>
    <row r="99" spans="1:9">
      <c r="A99" s="4" t="s">
        <v>539</v>
      </c>
    </row>
    <row r="100" spans="1:9">
      <c r="A100" s="3" t="s">
        <v>666</v>
      </c>
    </row>
    <row r="101" spans="1:9">
      <c r="A101" s="4" t="s">
        <v>656</v>
      </c>
      <c r="B101" s="5" t="n">
        <v>1</v>
      </c>
      <c r="C101" s="5" t="n">
        <v>1</v>
      </c>
      <c r="F101" s="5" t="n">
        <v>2</v>
      </c>
      <c r="I101" s="5" t="n">
        <v>6</v>
      </c>
    </row>
    <row r="102" spans="1:9">
      <c r="A102" s="4" t="s">
        <v>666</v>
      </c>
      <c r="B102" s="6" t="n">
        <v>41</v>
      </c>
      <c r="C102" s="6" t="n">
        <v>45</v>
      </c>
      <c r="D102" s="5" t="n">
        <v>50</v>
      </c>
      <c r="G102" s="5" t="n">
        <v>1484</v>
      </c>
    </row>
    <row r="103" spans="1:9">
      <c r="A103" s="4" t="s">
        <v>691</v>
      </c>
    </row>
    <row r="104" spans="1:9">
      <c r="A104" s="3" t="s">
        <v>666</v>
      </c>
    </row>
    <row r="105" spans="1:9">
      <c r="A105" s="4" t="s">
        <v>666</v>
      </c>
      <c r="B105" s="5" t="n">
        <v>0</v>
      </c>
      <c r="C105" s="5" t="n">
        <v>0</v>
      </c>
      <c r="D105" s="5" t="n">
        <v>0</v>
      </c>
      <c r="G105" s="5" t="n">
        <v>0</v>
      </c>
    </row>
    <row r="106" spans="1:9">
      <c r="A106" s="4" t="s">
        <v>692</v>
      </c>
    </row>
    <row r="107" spans="1:9">
      <c r="A107" s="3" t="s">
        <v>666</v>
      </c>
    </row>
    <row r="108" spans="1:9">
      <c r="A108" s="4" t="s">
        <v>666</v>
      </c>
      <c r="B108" s="5" t="n">
        <v>0</v>
      </c>
      <c r="C108" s="5" t="n">
        <v>0</v>
      </c>
      <c r="D108" s="5" t="n">
        <v>0</v>
      </c>
      <c r="G108" s="5" t="n">
        <v>0</v>
      </c>
    </row>
    <row r="109" spans="1:9">
      <c r="A109" s="4" t="s">
        <v>693</v>
      </c>
    </row>
    <row r="110" spans="1:9">
      <c r="A110" s="3" t="s">
        <v>666</v>
      </c>
    </row>
    <row r="111" spans="1:9">
      <c r="A111" s="4" t="s">
        <v>666</v>
      </c>
      <c r="B111" s="5" t="n">
        <v>41</v>
      </c>
      <c r="C111" s="5" t="n">
        <v>45</v>
      </c>
      <c r="D111" s="5" t="n">
        <v>50</v>
      </c>
      <c r="G111" s="5" t="n">
        <v>183</v>
      </c>
    </row>
    <row r="112" spans="1:9">
      <c r="A112" s="4" t="s">
        <v>694</v>
      </c>
    </row>
    <row r="113" spans="1:9">
      <c r="A113" s="3" t="s">
        <v>666</v>
      </c>
    </row>
    <row r="114" spans="1:9">
      <c r="A114" s="4" t="s">
        <v>666</v>
      </c>
      <c r="B114" s="6" t="n">
        <v>0</v>
      </c>
      <c r="C114" s="6" t="n">
        <v>0</v>
      </c>
      <c r="D114" s="6" t="n">
        <v>0</v>
      </c>
      <c r="G114" s="6" t="n">
        <v>1301</v>
      </c>
    </row>
  </sheetData>
  <mergeCells count="3">
    <mergeCell ref="A1:A2"/>
    <mergeCell ref="B1:C1"/>
    <mergeCell ref="D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4</v>
      </c>
      <c r="B1" s="2" t="s">
        <v>117</v>
      </c>
      <c r="C1" s="2" t="s">
        <v>1</v>
      </c>
    </row>
    <row r="2" spans="1:3">
      <c r="B2" s="2" t="s">
        <v>2</v>
      </c>
      <c r="C2" s="2" t="s">
        <v>2</v>
      </c>
    </row>
    <row r="3" spans="1:3">
      <c r="A3" s="3" t="s">
        <v>164</v>
      </c>
    </row>
    <row r="4" spans="1:3">
      <c r="A4" s="4" t="s">
        <v>175</v>
      </c>
      <c r="B4" s="6" t="n">
        <v>-525</v>
      </c>
      <c r="C4" s="6" t="n">
        <v>-4549</v>
      </c>
    </row>
    <row r="5" spans="1:3">
      <c r="A5" s="4" t="s">
        <v>176</v>
      </c>
      <c r="B5" s="5" t="n">
        <v>0</v>
      </c>
      <c r="C5" s="5" t="n">
        <v>1</v>
      </c>
    </row>
    <row r="6" spans="1:3">
      <c r="A6" s="4" t="s">
        <v>177</v>
      </c>
      <c r="B6" s="5" t="n">
        <v>0</v>
      </c>
      <c r="C6" s="5" t="n">
        <v>0</v>
      </c>
    </row>
    <row r="7" spans="1:3">
      <c r="A7" s="4" t="s">
        <v>178</v>
      </c>
      <c r="B7" s="6" t="n">
        <v>-83</v>
      </c>
      <c r="C7" s="6" t="n">
        <v>-2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8</v>
      </c>
    </row>
    <row r="2" spans="1:3">
      <c r="A2" s="3" t="s">
        <v>696</v>
      </c>
    </row>
    <row r="3" spans="1:3">
      <c r="A3" s="4" t="s">
        <v>697</v>
      </c>
      <c r="B3" s="6" t="n">
        <v>81030</v>
      </c>
      <c r="C3" s="6" t="n">
        <v>121534</v>
      </c>
    </row>
    <row r="4" spans="1:3">
      <c r="A4" s="4" t="s">
        <v>698</v>
      </c>
      <c r="B4" s="5" t="n">
        <v>8770987</v>
      </c>
      <c r="C4" s="5" t="n">
        <v>7929905</v>
      </c>
    </row>
    <row r="5" spans="1:3">
      <c r="A5" s="4" t="s">
        <v>64</v>
      </c>
      <c r="B5" s="5" t="n">
        <v>8852017</v>
      </c>
      <c r="C5" s="5" t="n">
        <v>8051439</v>
      </c>
    </row>
    <row r="6" spans="1:3">
      <c r="A6" s="4" t="s">
        <v>699</v>
      </c>
      <c r="B6" s="5" t="n">
        <v>95</v>
      </c>
      <c r="C6" s="5" t="n">
        <v>143</v>
      </c>
    </row>
    <row r="7" spans="1:3">
      <c r="A7" s="4" t="s">
        <v>700</v>
      </c>
    </row>
    <row r="8" spans="1:3">
      <c r="A8" s="3" t="s">
        <v>696</v>
      </c>
    </row>
    <row r="9" spans="1:3">
      <c r="A9" s="4" t="s">
        <v>697</v>
      </c>
      <c r="B9" s="5" t="n">
        <v>19277</v>
      </c>
      <c r="C9" s="5" t="n">
        <v>53010</v>
      </c>
    </row>
    <row r="10" spans="1:3">
      <c r="A10" s="4" t="s">
        <v>701</v>
      </c>
    </row>
    <row r="11" spans="1:3">
      <c r="A11" s="3" t="s">
        <v>696</v>
      </c>
    </row>
    <row r="12" spans="1:3">
      <c r="A12" s="4" t="s">
        <v>697</v>
      </c>
      <c r="B12" s="5" t="n">
        <v>12537</v>
      </c>
      <c r="C12" s="5" t="n">
        <v>17651</v>
      </c>
    </row>
    <row r="13" spans="1:3">
      <c r="A13" s="4" t="s">
        <v>607</v>
      </c>
    </row>
    <row r="14" spans="1:3">
      <c r="A14" s="3" t="s">
        <v>696</v>
      </c>
    </row>
    <row r="15" spans="1:3">
      <c r="A15" s="4" t="s">
        <v>697</v>
      </c>
      <c r="B15" s="5" t="n">
        <v>49216</v>
      </c>
      <c r="C15" s="5" t="n">
        <v>50873</v>
      </c>
    </row>
    <row r="16" spans="1:3">
      <c r="A16" s="4" t="s">
        <v>97</v>
      </c>
    </row>
    <row r="17" spans="1:3">
      <c r="A17" s="3" t="s">
        <v>696</v>
      </c>
    </row>
    <row r="18" spans="1:3">
      <c r="A18" s="4" t="s">
        <v>64</v>
      </c>
      <c r="B18" s="5" t="n">
        <v>5318599</v>
      </c>
      <c r="C18" s="5" t="n">
        <v>4982605</v>
      </c>
    </row>
    <row r="19" spans="1:3">
      <c r="A19" s="4" t="s">
        <v>534</v>
      </c>
    </row>
    <row r="20" spans="1:3">
      <c r="A20" s="3" t="s">
        <v>696</v>
      </c>
    </row>
    <row r="21" spans="1:3">
      <c r="A21" s="4" t="s">
        <v>64</v>
      </c>
      <c r="B21" s="5" t="n">
        <v>2896133</v>
      </c>
      <c r="C21" s="5" t="n">
        <v>2864470</v>
      </c>
    </row>
    <row r="22" spans="1:3">
      <c r="A22" s="4" t="s">
        <v>535</v>
      </c>
    </row>
    <row r="23" spans="1:3">
      <c r="A23" s="3" t="s">
        <v>696</v>
      </c>
    </row>
    <row r="24" spans="1:3">
      <c r="A24" s="4" t="s">
        <v>64</v>
      </c>
      <c r="B24" s="5" t="n">
        <v>1328173</v>
      </c>
      <c r="C24" s="5" t="n">
        <v>1258422</v>
      </c>
    </row>
    <row r="25" spans="1:3">
      <c r="A25" s="4" t="s">
        <v>536</v>
      </c>
    </row>
    <row r="26" spans="1:3">
      <c r="A26" s="3" t="s">
        <v>696</v>
      </c>
    </row>
    <row r="27" spans="1:3">
      <c r="A27" s="4" t="s">
        <v>64</v>
      </c>
      <c r="B27" s="5" t="n">
        <v>872</v>
      </c>
      <c r="C27" s="5" t="n">
        <v>3817</v>
      </c>
    </row>
    <row r="28" spans="1:3">
      <c r="A28" s="4" t="s">
        <v>537</v>
      </c>
    </row>
    <row r="29" spans="1:3">
      <c r="A29" s="3" t="s">
        <v>696</v>
      </c>
    </row>
    <row r="30" spans="1:3">
      <c r="A30" s="4" t="s">
        <v>64</v>
      </c>
      <c r="B30" s="5" t="n">
        <v>1093421</v>
      </c>
      <c r="C30" s="5" t="n">
        <v>855896</v>
      </c>
    </row>
    <row r="31" spans="1:3">
      <c r="A31" s="4" t="s">
        <v>98</v>
      </c>
    </row>
    <row r="32" spans="1:3">
      <c r="A32" s="3" t="s">
        <v>696</v>
      </c>
    </row>
    <row r="33" spans="1:3">
      <c r="A33" s="4" t="s">
        <v>64</v>
      </c>
      <c r="B33" s="5" t="n">
        <v>3533418</v>
      </c>
      <c r="C33" s="5" t="n">
        <v>3068834</v>
      </c>
    </row>
    <row r="34" spans="1:3">
      <c r="A34" s="4" t="s">
        <v>538</v>
      </c>
    </row>
    <row r="35" spans="1:3">
      <c r="A35" s="3" t="s">
        <v>696</v>
      </c>
    </row>
    <row r="36" spans="1:3">
      <c r="A36" s="4" t="s">
        <v>64</v>
      </c>
      <c r="B36" s="5" t="n">
        <v>2812839</v>
      </c>
      <c r="C36" s="5" t="n">
        <v>2471821</v>
      </c>
    </row>
    <row r="37" spans="1:3">
      <c r="A37" s="4" t="s">
        <v>539</v>
      </c>
    </row>
    <row r="38" spans="1:3">
      <c r="A38" s="3" t="s">
        <v>696</v>
      </c>
    </row>
    <row r="39" spans="1:3">
      <c r="A39" s="4" t="s">
        <v>64</v>
      </c>
      <c r="B39" s="5" t="n">
        <v>720579</v>
      </c>
      <c r="C39" s="5" t="n">
        <v>597013</v>
      </c>
    </row>
    <row r="40" spans="1:3">
      <c r="A40" s="4" t="s">
        <v>540</v>
      </c>
    </row>
    <row r="41" spans="1:3">
      <c r="A41" s="3" t="s">
        <v>696</v>
      </c>
    </row>
    <row r="42" spans="1:3">
      <c r="A42" s="4" t="s">
        <v>697</v>
      </c>
      <c r="B42" s="5" t="n">
        <v>65061</v>
      </c>
      <c r="C42" s="5" t="n">
        <v>109605</v>
      </c>
    </row>
    <row r="43" spans="1:3">
      <c r="A43" s="4" t="s">
        <v>698</v>
      </c>
      <c r="B43" s="5" t="n">
        <v>7903171</v>
      </c>
      <c r="C43" s="5" t="n">
        <v>7303580</v>
      </c>
    </row>
    <row r="44" spans="1:3">
      <c r="A44" s="4" t="s">
        <v>64</v>
      </c>
      <c r="B44" s="5" t="n">
        <v>7968232</v>
      </c>
      <c r="C44" s="5" t="n">
        <v>7413185</v>
      </c>
    </row>
    <row r="45" spans="1:3">
      <c r="A45" s="4" t="s">
        <v>699</v>
      </c>
      <c r="B45" s="5" t="n">
        <v>0</v>
      </c>
      <c r="C45" s="5" t="n">
        <v>0</v>
      </c>
    </row>
    <row r="46" spans="1:3">
      <c r="A46" s="4" t="s">
        <v>702</v>
      </c>
    </row>
    <row r="47" spans="1:3">
      <c r="A47" s="3" t="s">
        <v>696</v>
      </c>
    </row>
    <row r="48" spans="1:3">
      <c r="A48" s="4" t="s">
        <v>697</v>
      </c>
      <c r="B48" s="5" t="n">
        <v>15824</v>
      </c>
      <c r="C48" s="5" t="n">
        <v>49716</v>
      </c>
    </row>
    <row r="49" spans="1:3">
      <c r="A49" s="4" t="s">
        <v>703</v>
      </c>
    </row>
    <row r="50" spans="1:3">
      <c r="A50" s="3" t="s">
        <v>696</v>
      </c>
    </row>
    <row r="51" spans="1:3">
      <c r="A51" s="4" t="s">
        <v>697</v>
      </c>
      <c r="B51" s="5" t="n">
        <v>10863</v>
      </c>
      <c r="C51" s="5" t="n">
        <v>15903</v>
      </c>
    </row>
    <row r="52" spans="1:3">
      <c r="A52" s="4" t="s">
        <v>704</v>
      </c>
    </row>
    <row r="53" spans="1:3">
      <c r="A53" s="3" t="s">
        <v>696</v>
      </c>
    </row>
    <row r="54" spans="1:3">
      <c r="A54" s="4" t="s">
        <v>697</v>
      </c>
      <c r="B54" s="5" t="n">
        <v>38374</v>
      </c>
      <c r="C54" s="5" t="n">
        <v>43986</v>
      </c>
    </row>
    <row r="55" spans="1:3">
      <c r="A55" s="4" t="s">
        <v>544</v>
      </c>
    </row>
    <row r="56" spans="1:3">
      <c r="A56" s="3" t="s">
        <v>696</v>
      </c>
    </row>
    <row r="57" spans="1:3">
      <c r="A57" s="4" t="s">
        <v>697</v>
      </c>
      <c r="B57" s="5" t="n">
        <v>39588</v>
      </c>
      <c r="C57" s="5" t="n">
        <v>73809</v>
      </c>
    </row>
    <row r="58" spans="1:3">
      <c r="A58" s="4" t="s">
        <v>698</v>
      </c>
      <c r="B58" s="5" t="n">
        <v>4893303</v>
      </c>
      <c r="C58" s="5" t="n">
        <v>4541001</v>
      </c>
    </row>
    <row r="59" spans="1:3">
      <c r="A59" s="4" t="s">
        <v>64</v>
      </c>
      <c r="B59" s="5" t="n">
        <v>4932891</v>
      </c>
      <c r="C59" s="5" t="n">
        <v>4614810</v>
      </c>
    </row>
    <row r="60" spans="1:3">
      <c r="A60" s="4" t="s">
        <v>699</v>
      </c>
      <c r="B60" s="5" t="n">
        <v>0</v>
      </c>
      <c r="C60" s="5" t="n">
        <v>0</v>
      </c>
    </row>
    <row r="61" spans="1:3">
      <c r="A61" s="4" t="s">
        <v>545</v>
      </c>
    </row>
    <row r="62" spans="1:3">
      <c r="A62" s="3" t="s">
        <v>696</v>
      </c>
    </row>
    <row r="63" spans="1:3">
      <c r="A63" s="4" t="s">
        <v>697</v>
      </c>
      <c r="B63" s="5" t="n">
        <v>16472</v>
      </c>
      <c r="C63" s="5" t="n">
        <v>44645</v>
      </c>
    </row>
    <row r="64" spans="1:3">
      <c r="A64" s="4" t="s">
        <v>698</v>
      </c>
      <c r="B64" s="5" t="n">
        <v>2792485</v>
      </c>
      <c r="C64" s="5" t="n">
        <v>2714474</v>
      </c>
    </row>
    <row r="65" spans="1:3">
      <c r="A65" s="4" t="s">
        <v>64</v>
      </c>
      <c r="B65" s="5" t="n">
        <v>2808957</v>
      </c>
      <c r="C65" s="5" t="n">
        <v>2759119</v>
      </c>
    </row>
    <row r="66" spans="1:3">
      <c r="A66" s="4" t="s">
        <v>699</v>
      </c>
      <c r="B66" s="5" t="n">
        <v>0</v>
      </c>
      <c r="C66" s="5" t="n">
        <v>0</v>
      </c>
    </row>
    <row r="67" spans="1:3">
      <c r="A67" s="4" t="s">
        <v>546</v>
      </c>
    </row>
    <row r="68" spans="1:3">
      <c r="A68" s="3" t="s">
        <v>696</v>
      </c>
    </row>
    <row r="69" spans="1:3">
      <c r="A69" s="4" t="s">
        <v>697</v>
      </c>
      <c r="B69" s="5" t="n">
        <v>10006</v>
      </c>
      <c r="C69" s="5" t="n">
        <v>13406</v>
      </c>
    </row>
    <row r="70" spans="1:3">
      <c r="A70" s="4" t="s">
        <v>698</v>
      </c>
      <c r="B70" s="5" t="n">
        <v>1059900</v>
      </c>
      <c r="C70" s="5" t="n">
        <v>1030472</v>
      </c>
    </row>
    <row r="71" spans="1:3">
      <c r="A71" s="4" t="s">
        <v>64</v>
      </c>
      <c r="B71" s="5" t="n">
        <v>1069906</v>
      </c>
      <c r="C71" s="5" t="n">
        <v>1043878</v>
      </c>
    </row>
    <row r="72" spans="1:3">
      <c r="A72" s="4" t="s">
        <v>699</v>
      </c>
      <c r="B72" s="5" t="n">
        <v>0</v>
      </c>
      <c r="C72" s="5" t="n">
        <v>0</v>
      </c>
    </row>
    <row r="73" spans="1:3">
      <c r="A73" s="4" t="s">
        <v>547</v>
      </c>
    </row>
    <row r="74" spans="1:3">
      <c r="A74" s="3" t="s">
        <v>696</v>
      </c>
    </row>
    <row r="75" spans="1:3">
      <c r="A75" s="4" t="s">
        <v>697</v>
      </c>
      <c r="B75" s="5" t="n">
        <v>142</v>
      </c>
      <c r="C75" s="5" t="n">
        <v>854</v>
      </c>
    </row>
    <row r="76" spans="1:3">
      <c r="A76" s="4" t="s">
        <v>698</v>
      </c>
      <c r="B76" s="5" t="n">
        <v>730</v>
      </c>
      <c r="C76" s="5" t="n">
        <v>2963</v>
      </c>
    </row>
    <row r="77" spans="1:3">
      <c r="A77" s="4" t="s">
        <v>64</v>
      </c>
      <c r="B77" s="5" t="n">
        <v>872</v>
      </c>
      <c r="C77" s="5" t="n">
        <v>3817</v>
      </c>
    </row>
    <row r="78" spans="1:3">
      <c r="A78" s="4" t="s">
        <v>699</v>
      </c>
      <c r="B78" s="5" t="n">
        <v>0</v>
      </c>
      <c r="C78" s="5" t="n">
        <v>0</v>
      </c>
    </row>
    <row r="79" spans="1:3">
      <c r="A79" s="4" t="s">
        <v>548</v>
      </c>
    </row>
    <row r="80" spans="1:3">
      <c r="A80" s="3" t="s">
        <v>696</v>
      </c>
    </row>
    <row r="81" spans="1:3">
      <c r="A81" s="4" t="s">
        <v>697</v>
      </c>
      <c r="B81" s="5" t="n">
        <v>12968</v>
      </c>
      <c r="C81" s="5" t="n">
        <v>14904</v>
      </c>
    </row>
    <row r="82" spans="1:3">
      <c r="A82" s="4" t="s">
        <v>698</v>
      </c>
      <c r="B82" s="5" t="n">
        <v>1040188</v>
      </c>
      <c r="C82" s="5" t="n">
        <v>793092</v>
      </c>
    </row>
    <row r="83" spans="1:3">
      <c r="A83" s="4" t="s">
        <v>64</v>
      </c>
      <c r="B83" s="5" t="n">
        <v>1053156</v>
      </c>
      <c r="C83" s="5" t="n">
        <v>807996</v>
      </c>
    </row>
    <row r="84" spans="1:3">
      <c r="A84" s="4" t="s">
        <v>699</v>
      </c>
      <c r="B84" s="5" t="n">
        <v>0</v>
      </c>
      <c r="C84" s="5" t="n">
        <v>0</v>
      </c>
    </row>
    <row r="85" spans="1:3">
      <c r="A85" s="4" t="s">
        <v>705</v>
      </c>
    </row>
    <row r="86" spans="1:3">
      <c r="A86" s="3" t="s">
        <v>696</v>
      </c>
    </row>
    <row r="87" spans="1:3">
      <c r="A87" s="4" t="s">
        <v>697</v>
      </c>
      <c r="B87" s="5" t="n">
        <v>11897</v>
      </c>
      <c r="C87" s="5" t="n">
        <v>43716</v>
      </c>
    </row>
    <row r="88" spans="1:3">
      <c r="A88" s="4" t="s">
        <v>706</v>
      </c>
    </row>
    <row r="89" spans="1:3">
      <c r="A89" s="3" t="s">
        <v>696</v>
      </c>
    </row>
    <row r="90" spans="1:3">
      <c r="A90" s="4" t="s">
        <v>697</v>
      </c>
      <c r="B90" s="5" t="n">
        <v>1171</v>
      </c>
      <c r="C90" s="5" t="n">
        <v>27245</v>
      </c>
    </row>
    <row r="91" spans="1:3">
      <c r="A91" s="4" t="s">
        <v>707</v>
      </c>
    </row>
    <row r="92" spans="1:3">
      <c r="A92" s="3" t="s">
        <v>696</v>
      </c>
    </row>
    <row r="93" spans="1:3">
      <c r="A93" s="4" t="s">
        <v>697</v>
      </c>
      <c r="B93" s="5" t="n">
        <v>3407</v>
      </c>
      <c r="C93" s="5" t="n">
        <v>6810</v>
      </c>
    </row>
    <row r="94" spans="1:3">
      <c r="A94" s="4" t="s">
        <v>708</v>
      </c>
    </row>
    <row r="95" spans="1:3">
      <c r="A95" s="3" t="s">
        <v>696</v>
      </c>
    </row>
    <row r="96" spans="1:3">
      <c r="A96" s="4" t="s">
        <v>697</v>
      </c>
      <c r="B96" s="5" t="n">
        <v>98</v>
      </c>
      <c r="C96" s="5" t="n">
        <v>661</v>
      </c>
    </row>
    <row r="97" spans="1:3">
      <c r="A97" s="4" t="s">
        <v>709</v>
      </c>
    </row>
    <row r="98" spans="1:3">
      <c r="A98" s="3" t="s">
        <v>696</v>
      </c>
    </row>
    <row r="99" spans="1:3">
      <c r="A99" s="4" t="s">
        <v>697</v>
      </c>
      <c r="B99" s="5" t="n">
        <v>7221</v>
      </c>
      <c r="C99" s="5" t="n">
        <v>9000</v>
      </c>
    </row>
    <row r="100" spans="1:3">
      <c r="A100" s="4" t="s">
        <v>710</v>
      </c>
    </row>
    <row r="101" spans="1:3">
      <c r="A101" s="3" t="s">
        <v>696</v>
      </c>
    </row>
    <row r="102" spans="1:3">
      <c r="A102" s="4" t="s">
        <v>697</v>
      </c>
      <c r="B102" s="5" t="n">
        <v>9509</v>
      </c>
      <c r="C102" s="5" t="n">
        <v>10542</v>
      </c>
    </row>
    <row r="103" spans="1:3">
      <c r="A103" s="4" t="s">
        <v>711</v>
      </c>
    </row>
    <row r="104" spans="1:3">
      <c r="A104" s="3" t="s">
        <v>696</v>
      </c>
    </row>
    <row r="105" spans="1:3">
      <c r="A105" s="4" t="s">
        <v>697</v>
      </c>
      <c r="B105" s="5" t="n">
        <v>5185</v>
      </c>
      <c r="C105" s="5" t="n">
        <v>5732</v>
      </c>
    </row>
    <row r="106" spans="1:3">
      <c r="A106" s="4" t="s">
        <v>712</v>
      </c>
    </row>
    <row r="107" spans="1:3">
      <c r="A107" s="3" t="s">
        <v>696</v>
      </c>
    </row>
    <row r="108" spans="1:3">
      <c r="A108" s="4" t="s">
        <v>697</v>
      </c>
      <c r="B108" s="5" t="n">
        <v>1724</v>
      </c>
      <c r="C108" s="5" t="n">
        <v>1771</v>
      </c>
    </row>
    <row r="109" spans="1:3">
      <c r="A109" s="4" t="s">
        <v>713</v>
      </c>
    </row>
    <row r="110" spans="1:3">
      <c r="A110" s="3" t="s">
        <v>696</v>
      </c>
    </row>
    <row r="111" spans="1:3">
      <c r="A111" s="4" t="s">
        <v>697</v>
      </c>
      <c r="B111" s="5" t="n">
        <v>43</v>
      </c>
      <c r="C111" s="5" t="n">
        <v>172</v>
      </c>
    </row>
    <row r="112" spans="1:3">
      <c r="A112" s="4" t="s">
        <v>714</v>
      </c>
    </row>
    <row r="113" spans="1:3">
      <c r="A113" s="3" t="s">
        <v>696</v>
      </c>
    </row>
    <row r="114" spans="1:3">
      <c r="A114" s="4" t="s">
        <v>697</v>
      </c>
      <c r="B114" s="5" t="n">
        <v>2557</v>
      </c>
      <c r="C114" s="5" t="n">
        <v>2867</v>
      </c>
    </row>
    <row r="115" spans="1:3">
      <c r="A115" s="4" t="s">
        <v>715</v>
      </c>
    </row>
    <row r="116" spans="1:3">
      <c r="A116" s="3" t="s">
        <v>696</v>
      </c>
    </row>
    <row r="117" spans="1:3">
      <c r="A117" s="4" t="s">
        <v>697</v>
      </c>
      <c r="B117" s="5" t="n">
        <v>18182</v>
      </c>
      <c r="C117" s="5" t="n">
        <v>19551</v>
      </c>
    </row>
    <row r="118" spans="1:3">
      <c r="A118" s="4" t="s">
        <v>716</v>
      </c>
    </row>
    <row r="119" spans="1:3">
      <c r="A119" s="3" t="s">
        <v>696</v>
      </c>
    </row>
    <row r="120" spans="1:3">
      <c r="A120" s="4" t="s">
        <v>697</v>
      </c>
      <c r="B120" s="5" t="n">
        <v>10116</v>
      </c>
      <c r="C120" s="5" t="n">
        <v>11668</v>
      </c>
    </row>
    <row r="121" spans="1:3">
      <c r="A121" s="4" t="s">
        <v>717</v>
      </c>
    </row>
    <row r="122" spans="1:3">
      <c r="A122" s="3" t="s">
        <v>696</v>
      </c>
    </row>
    <row r="123" spans="1:3">
      <c r="A123" s="4" t="s">
        <v>697</v>
      </c>
      <c r="B123" s="5" t="n">
        <v>4875</v>
      </c>
      <c r="C123" s="5" t="n">
        <v>4825</v>
      </c>
    </row>
    <row r="124" spans="1:3">
      <c r="A124" s="4" t="s">
        <v>718</v>
      </c>
    </row>
    <row r="125" spans="1:3">
      <c r="A125" s="3" t="s">
        <v>696</v>
      </c>
    </row>
    <row r="126" spans="1:3">
      <c r="A126" s="4" t="s">
        <v>697</v>
      </c>
      <c r="B126" s="5" t="n">
        <v>1</v>
      </c>
      <c r="C126" s="5" t="n">
        <v>21</v>
      </c>
    </row>
    <row r="127" spans="1:3">
      <c r="A127" s="4" t="s">
        <v>719</v>
      </c>
    </row>
    <row r="128" spans="1:3">
      <c r="A128" s="3" t="s">
        <v>696</v>
      </c>
    </row>
    <row r="129" spans="1:3">
      <c r="A129" s="4" t="s">
        <v>697</v>
      </c>
      <c r="B129" s="5" t="n">
        <v>3190</v>
      </c>
      <c r="C129" s="5" t="n">
        <v>3037</v>
      </c>
    </row>
    <row r="130" spans="1:3">
      <c r="A130" s="4" t="s">
        <v>549</v>
      </c>
    </row>
    <row r="131" spans="1:3">
      <c r="A131" s="3" t="s">
        <v>696</v>
      </c>
    </row>
    <row r="132" spans="1:3">
      <c r="A132" s="4" t="s">
        <v>697</v>
      </c>
      <c r="B132" s="5" t="n">
        <v>25473</v>
      </c>
      <c r="C132" s="5" t="n">
        <v>35796</v>
      </c>
    </row>
    <row r="133" spans="1:3">
      <c r="A133" s="4" t="s">
        <v>698</v>
      </c>
      <c r="B133" s="5" t="n">
        <v>3009868</v>
      </c>
      <c r="C133" s="5" t="n">
        <v>2762579</v>
      </c>
    </row>
    <row r="134" spans="1:3">
      <c r="A134" s="4" t="s">
        <v>64</v>
      </c>
      <c r="B134" s="5" t="n">
        <v>3035341</v>
      </c>
      <c r="C134" s="5" t="n">
        <v>2798375</v>
      </c>
    </row>
    <row r="135" spans="1:3">
      <c r="A135" s="4" t="s">
        <v>699</v>
      </c>
      <c r="B135" s="5" t="n">
        <v>0</v>
      </c>
      <c r="C135" s="5" t="n">
        <v>0</v>
      </c>
    </row>
    <row r="136" spans="1:3">
      <c r="A136" s="4" t="s">
        <v>550</v>
      </c>
    </row>
    <row r="137" spans="1:3">
      <c r="A137" s="3" t="s">
        <v>696</v>
      </c>
    </row>
    <row r="138" spans="1:3">
      <c r="A138" s="4" t="s">
        <v>697</v>
      </c>
      <c r="B138" s="5" t="n">
        <v>20114</v>
      </c>
      <c r="C138" s="5" t="n">
        <v>31913</v>
      </c>
    </row>
    <row r="139" spans="1:3">
      <c r="A139" s="4" t="s">
        <v>698</v>
      </c>
      <c r="B139" s="5" t="n">
        <v>2353940</v>
      </c>
      <c r="C139" s="5" t="n">
        <v>2217105</v>
      </c>
    </row>
    <row r="140" spans="1:3">
      <c r="A140" s="4" t="s">
        <v>64</v>
      </c>
      <c r="B140" s="5" t="n">
        <v>2374054</v>
      </c>
      <c r="C140" s="5" t="n">
        <v>2249018</v>
      </c>
    </row>
    <row r="141" spans="1:3">
      <c r="A141" s="4" t="s">
        <v>699</v>
      </c>
      <c r="B141" s="5" t="n">
        <v>0</v>
      </c>
      <c r="C141" s="5" t="n">
        <v>0</v>
      </c>
    </row>
    <row r="142" spans="1:3">
      <c r="A142" s="4" t="s">
        <v>551</v>
      </c>
    </row>
    <row r="143" spans="1:3">
      <c r="A143" s="3" t="s">
        <v>696</v>
      </c>
    </row>
    <row r="144" spans="1:3">
      <c r="A144" s="4" t="s">
        <v>697</v>
      </c>
      <c r="B144" s="5" t="n">
        <v>5359</v>
      </c>
      <c r="C144" s="5" t="n">
        <v>3883</v>
      </c>
    </row>
    <row r="145" spans="1:3">
      <c r="A145" s="4" t="s">
        <v>698</v>
      </c>
      <c r="B145" s="5" t="n">
        <v>655928</v>
      </c>
      <c r="C145" s="5" t="n">
        <v>545474</v>
      </c>
    </row>
    <row r="146" spans="1:3">
      <c r="A146" s="4" t="s">
        <v>64</v>
      </c>
      <c r="B146" s="5" t="n">
        <v>661287</v>
      </c>
      <c r="C146" s="5" t="n">
        <v>549357</v>
      </c>
    </row>
    <row r="147" spans="1:3">
      <c r="A147" s="4" t="s">
        <v>699</v>
      </c>
      <c r="B147" s="5" t="n">
        <v>0</v>
      </c>
      <c r="C147" s="5" t="n">
        <v>0</v>
      </c>
    </row>
    <row r="148" spans="1:3">
      <c r="A148" s="4" t="s">
        <v>720</v>
      </c>
    </row>
    <row r="149" spans="1:3">
      <c r="A149" s="3" t="s">
        <v>696</v>
      </c>
    </row>
    <row r="150" spans="1:3">
      <c r="A150" s="4" t="s">
        <v>697</v>
      </c>
      <c r="B150" s="5" t="n">
        <v>3927</v>
      </c>
      <c r="C150" s="5" t="n">
        <v>6000</v>
      </c>
    </row>
    <row r="151" spans="1:3">
      <c r="A151" s="4" t="s">
        <v>721</v>
      </c>
    </row>
    <row r="152" spans="1:3">
      <c r="A152" s="3" t="s">
        <v>696</v>
      </c>
    </row>
    <row r="153" spans="1:3">
      <c r="A153" s="4" t="s">
        <v>697</v>
      </c>
      <c r="B153" s="5" t="n">
        <v>3745</v>
      </c>
      <c r="C153" s="5" t="n">
        <v>5391</v>
      </c>
    </row>
    <row r="154" spans="1:3">
      <c r="A154" s="4" t="s">
        <v>722</v>
      </c>
    </row>
    <row r="155" spans="1:3">
      <c r="A155" s="3" t="s">
        <v>696</v>
      </c>
    </row>
    <row r="156" spans="1:3">
      <c r="A156" s="4" t="s">
        <v>697</v>
      </c>
      <c r="B156" s="5" t="n">
        <v>182</v>
      </c>
      <c r="C156" s="5" t="n">
        <v>609</v>
      </c>
    </row>
    <row r="157" spans="1:3">
      <c r="A157" s="4" t="s">
        <v>723</v>
      </c>
    </row>
    <row r="158" spans="1:3">
      <c r="A158" s="3" t="s">
        <v>696</v>
      </c>
    </row>
    <row r="159" spans="1:3">
      <c r="A159" s="4" t="s">
        <v>697</v>
      </c>
      <c r="B159" s="5" t="n">
        <v>1354</v>
      </c>
      <c r="C159" s="5" t="n">
        <v>5361</v>
      </c>
    </row>
    <row r="160" spans="1:3">
      <c r="A160" s="4" t="s">
        <v>724</v>
      </c>
    </row>
    <row r="161" spans="1:3">
      <c r="A161" s="3" t="s">
        <v>696</v>
      </c>
    </row>
    <row r="162" spans="1:3">
      <c r="A162" s="4" t="s">
        <v>697</v>
      </c>
      <c r="B162" s="5" t="n">
        <v>835</v>
      </c>
      <c r="C162" s="5" t="n">
        <v>4801</v>
      </c>
    </row>
    <row r="163" spans="1:3">
      <c r="A163" s="4" t="s">
        <v>725</v>
      </c>
    </row>
    <row r="164" spans="1:3">
      <c r="A164" s="3" t="s">
        <v>696</v>
      </c>
    </row>
    <row r="165" spans="1:3">
      <c r="A165" s="4" t="s">
        <v>697</v>
      </c>
      <c r="B165" s="5" t="n">
        <v>519</v>
      </c>
      <c r="C165" s="5" t="n">
        <v>560</v>
      </c>
    </row>
    <row r="166" spans="1:3">
      <c r="A166" s="4" t="s">
        <v>726</v>
      </c>
    </row>
    <row r="167" spans="1:3">
      <c r="A167" s="3" t="s">
        <v>696</v>
      </c>
    </row>
    <row r="168" spans="1:3">
      <c r="A168" s="4" t="s">
        <v>697</v>
      </c>
      <c r="B168" s="5" t="n">
        <v>20192</v>
      </c>
      <c r="C168" s="5" t="n">
        <v>24435</v>
      </c>
    </row>
    <row r="169" spans="1:3">
      <c r="A169" s="4" t="s">
        <v>727</v>
      </c>
    </row>
    <row r="170" spans="1:3">
      <c r="A170" s="3" t="s">
        <v>696</v>
      </c>
    </row>
    <row r="171" spans="1:3">
      <c r="A171" s="4" t="s">
        <v>697</v>
      </c>
      <c r="B171" s="5" t="n">
        <v>15534</v>
      </c>
      <c r="C171" s="5" t="n">
        <v>21721</v>
      </c>
    </row>
    <row r="172" spans="1:3">
      <c r="A172" s="4" t="s">
        <v>728</v>
      </c>
    </row>
    <row r="173" spans="1:3">
      <c r="A173" s="3" t="s">
        <v>696</v>
      </c>
    </row>
    <row r="174" spans="1:3">
      <c r="A174" s="4" t="s">
        <v>697</v>
      </c>
      <c r="B174" s="5" t="n">
        <v>4658</v>
      </c>
      <c r="C174" s="5" t="n">
        <v>2714</v>
      </c>
    </row>
    <row r="175" spans="1:3">
      <c r="A175" s="4" t="s">
        <v>552</v>
      </c>
    </row>
    <row r="176" spans="1:3">
      <c r="A176" s="3" t="s">
        <v>696</v>
      </c>
    </row>
    <row r="177" spans="1:3">
      <c r="A177" s="4" t="s">
        <v>697</v>
      </c>
      <c r="B177" s="5" t="n">
        <v>15969</v>
      </c>
      <c r="C177" s="5" t="n">
        <v>11929</v>
      </c>
    </row>
    <row r="178" spans="1:3">
      <c r="A178" s="4" t="s">
        <v>698</v>
      </c>
      <c r="B178" s="5" t="n">
        <v>867816</v>
      </c>
      <c r="C178" s="5" t="n">
        <v>626325</v>
      </c>
    </row>
    <row r="179" spans="1:3">
      <c r="A179" s="4" t="s">
        <v>64</v>
      </c>
      <c r="B179" s="5" t="n">
        <v>883785</v>
      </c>
      <c r="C179" s="5" t="n">
        <v>638254</v>
      </c>
    </row>
    <row r="180" spans="1:3">
      <c r="A180" s="4" t="s">
        <v>699</v>
      </c>
      <c r="B180" s="5" t="n">
        <v>95</v>
      </c>
      <c r="C180" s="5" t="n">
        <v>143</v>
      </c>
    </row>
    <row r="181" spans="1:3">
      <c r="A181" s="4" t="s">
        <v>729</v>
      </c>
    </row>
    <row r="182" spans="1:3">
      <c r="A182" s="3" t="s">
        <v>696</v>
      </c>
    </row>
    <row r="183" spans="1:3">
      <c r="A183" s="4" t="s">
        <v>697</v>
      </c>
      <c r="B183" s="5" t="n">
        <v>3453</v>
      </c>
      <c r="C183" s="5" t="n">
        <v>3294</v>
      </c>
    </row>
    <row r="184" spans="1:3">
      <c r="A184" s="4" t="s">
        <v>730</v>
      </c>
    </row>
    <row r="185" spans="1:3">
      <c r="A185" s="3" t="s">
        <v>696</v>
      </c>
    </row>
    <row r="186" spans="1:3">
      <c r="A186" s="4" t="s">
        <v>697</v>
      </c>
      <c r="B186" s="5" t="n">
        <v>1674</v>
      </c>
      <c r="C186" s="5" t="n">
        <v>1748</v>
      </c>
    </row>
    <row r="187" spans="1:3">
      <c r="A187" s="4" t="s">
        <v>731</v>
      </c>
    </row>
    <row r="188" spans="1:3">
      <c r="A188" s="3" t="s">
        <v>696</v>
      </c>
    </row>
    <row r="189" spans="1:3">
      <c r="A189" s="4" t="s">
        <v>697</v>
      </c>
      <c r="B189" s="5" t="n">
        <v>10842</v>
      </c>
      <c r="C189" s="5" t="n">
        <v>6887</v>
      </c>
    </row>
    <row r="190" spans="1:3">
      <c r="A190" s="4" t="s">
        <v>556</v>
      </c>
    </row>
    <row r="191" spans="1:3">
      <c r="A191" s="3" t="s">
        <v>696</v>
      </c>
    </row>
    <row r="192" spans="1:3">
      <c r="A192" s="4" t="s">
        <v>697</v>
      </c>
      <c r="B192" s="5" t="n">
        <v>5257</v>
      </c>
      <c r="C192" s="5" t="n">
        <v>6705</v>
      </c>
    </row>
    <row r="193" spans="1:3">
      <c r="A193" s="4" t="s">
        <v>698</v>
      </c>
      <c r="B193" s="5" t="n">
        <v>380451</v>
      </c>
      <c r="C193" s="5" t="n">
        <v>361090</v>
      </c>
    </row>
    <row r="194" spans="1:3">
      <c r="A194" s="4" t="s">
        <v>64</v>
      </c>
      <c r="B194" s="5" t="n">
        <v>385708</v>
      </c>
      <c r="C194" s="5" t="n">
        <v>367795</v>
      </c>
    </row>
    <row r="195" spans="1:3">
      <c r="A195" s="4" t="s">
        <v>699</v>
      </c>
      <c r="B195" s="5" t="n">
        <v>95</v>
      </c>
      <c r="C195" s="5" t="n">
        <v>65</v>
      </c>
    </row>
    <row r="196" spans="1:3">
      <c r="A196" s="4" t="s">
        <v>557</v>
      </c>
    </row>
    <row r="197" spans="1:3">
      <c r="A197" s="3" t="s">
        <v>696</v>
      </c>
    </row>
    <row r="198" spans="1:3">
      <c r="A198" s="4" t="s">
        <v>697</v>
      </c>
      <c r="B198" s="5" t="n">
        <v>1900</v>
      </c>
      <c r="C198" s="5" t="n">
        <v>2542</v>
      </c>
    </row>
    <row r="199" spans="1:3">
      <c r="A199" s="4" t="s">
        <v>698</v>
      </c>
      <c r="B199" s="5" t="n">
        <v>85276</v>
      </c>
      <c r="C199" s="5" t="n">
        <v>91240</v>
      </c>
    </row>
    <row r="200" spans="1:3">
      <c r="A200" s="4" t="s">
        <v>64</v>
      </c>
      <c r="B200" s="5" t="n">
        <v>87176</v>
      </c>
      <c r="C200" s="5" t="n">
        <v>93782</v>
      </c>
    </row>
    <row r="201" spans="1:3">
      <c r="A201" s="4" t="s">
        <v>699</v>
      </c>
      <c r="B201" s="5" t="n">
        <v>94</v>
      </c>
      <c r="C201" s="5" t="n">
        <v>19</v>
      </c>
    </row>
    <row r="202" spans="1:3">
      <c r="A202" s="4" t="s">
        <v>558</v>
      </c>
    </row>
    <row r="203" spans="1:3">
      <c r="A203" s="3" t="s">
        <v>696</v>
      </c>
    </row>
    <row r="204" spans="1:3">
      <c r="A204" s="4" t="s">
        <v>697</v>
      </c>
      <c r="B204" s="5" t="n">
        <v>2837</v>
      </c>
      <c r="C204" s="5" t="n">
        <v>3345</v>
      </c>
    </row>
    <row r="205" spans="1:3">
      <c r="A205" s="4" t="s">
        <v>698</v>
      </c>
      <c r="B205" s="5" t="n">
        <v>255430</v>
      </c>
      <c r="C205" s="5" t="n">
        <v>211199</v>
      </c>
    </row>
    <row r="206" spans="1:3">
      <c r="A206" s="4" t="s">
        <v>64</v>
      </c>
      <c r="B206" s="5" t="n">
        <v>258267</v>
      </c>
      <c r="C206" s="5" t="n">
        <v>214544</v>
      </c>
    </row>
    <row r="207" spans="1:3">
      <c r="A207" s="4" t="s">
        <v>699</v>
      </c>
      <c r="B207" s="5" t="n">
        <v>0</v>
      </c>
      <c r="C207" s="5" t="n">
        <v>40</v>
      </c>
    </row>
    <row r="208" spans="1:3">
      <c r="A208" s="4" t="s">
        <v>560</v>
      </c>
    </row>
    <row r="209" spans="1:3">
      <c r="A209" s="3" t="s">
        <v>696</v>
      </c>
    </row>
    <row r="210" spans="1:3">
      <c r="A210" s="4" t="s">
        <v>697</v>
      </c>
      <c r="B210" s="5" t="n">
        <v>520</v>
      </c>
      <c r="C210" s="5" t="n">
        <v>818</v>
      </c>
    </row>
    <row r="211" spans="1:3">
      <c r="A211" s="4" t="s">
        <v>698</v>
      </c>
      <c r="B211" s="5" t="n">
        <v>39745</v>
      </c>
      <c r="C211" s="5" t="n">
        <v>58651</v>
      </c>
    </row>
    <row r="212" spans="1:3">
      <c r="A212" s="4" t="s">
        <v>64</v>
      </c>
      <c r="B212" s="5" t="n">
        <v>40265</v>
      </c>
      <c r="C212" s="5" t="n">
        <v>59469</v>
      </c>
    </row>
    <row r="213" spans="1:3">
      <c r="A213" s="4" t="s">
        <v>699</v>
      </c>
      <c r="B213" s="5" t="n">
        <v>1</v>
      </c>
      <c r="C213" s="5" t="n">
        <v>6</v>
      </c>
    </row>
    <row r="214" spans="1:3">
      <c r="A214" s="4" t="s">
        <v>732</v>
      </c>
    </row>
    <row r="215" spans="1:3">
      <c r="A215" s="3" t="s">
        <v>696</v>
      </c>
    </row>
    <row r="216" spans="1:3">
      <c r="A216" s="4" t="s">
        <v>697</v>
      </c>
      <c r="B216" s="5" t="n">
        <v>1710</v>
      </c>
      <c r="C216" s="5" t="n">
        <v>2818</v>
      </c>
    </row>
    <row r="217" spans="1:3">
      <c r="A217" s="4" t="s">
        <v>733</v>
      </c>
    </row>
    <row r="218" spans="1:3">
      <c r="A218" s="3" t="s">
        <v>696</v>
      </c>
    </row>
    <row r="219" spans="1:3">
      <c r="A219" s="4" t="s">
        <v>697</v>
      </c>
      <c r="B219" s="5" t="n">
        <v>65</v>
      </c>
      <c r="C219" s="5" t="n">
        <v>532</v>
      </c>
    </row>
    <row r="220" spans="1:3">
      <c r="A220" s="4" t="s">
        <v>734</v>
      </c>
    </row>
    <row r="221" spans="1:3">
      <c r="A221" s="3" t="s">
        <v>696</v>
      </c>
    </row>
    <row r="222" spans="1:3">
      <c r="A222" s="4" t="s">
        <v>697</v>
      </c>
      <c r="B222" s="5" t="n">
        <v>1367</v>
      </c>
      <c r="C222" s="5" t="n">
        <v>1839</v>
      </c>
    </row>
    <row r="223" spans="1:3">
      <c r="A223" s="4" t="s">
        <v>735</v>
      </c>
    </row>
    <row r="224" spans="1:3">
      <c r="A224" s="3" t="s">
        <v>696</v>
      </c>
    </row>
    <row r="225" spans="1:3">
      <c r="A225" s="4" t="s">
        <v>697</v>
      </c>
      <c r="B225" s="5" t="n">
        <v>278</v>
      </c>
      <c r="C225" s="5" t="n">
        <v>447</v>
      </c>
    </row>
    <row r="226" spans="1:3">
      <c r="A226" s="4" t="s">
        <v>736</v>
      </c>
    </row>
    <row r="227" spans="1:3">
      <c r="A227" s="3" t="s">
        <v>696</v>
      </c>
    </row>
    <row r="228" spans="1:3">
      <c r="A228" s="4" t="s">
        <v>697</v>
      </c>
      <c r="B228" s="5" t="n">
        <v>546</v>
      </c>
      <c r="C228" s="5" t="n">
        <v>1162</v>
      </c>
    </row>
    <row r="229" spans="1:3">
      <c r="A229" s="4" t="s">
        <v>737</v>
      </c>
    </row>
    <row r="230" spans="1:3">
      <c r="A230" s="3" t="s">
        <v>696</v>
      </c>
    </row>
    <row r="231" spans="1:3">
      <c r="A231" s="4" t="s">
        <v>697</v>
      </c>
      <c r="B231" s="5" t="n">
        <v>135</v>
      </c>
      <c r="C231" s="5" t="n">
        <v>693</v>
      </c>
    </row>
    <row r="232" spans="1:3">
      <c r="A232" s="4" t="s">
        <v>738</v>
      </c>
    </row>
    <row r="233" spans="1:3">
      <c r="A233" s="3" t="s">
        <v>696</v>
      </c>
    </row>
    <row r="234" spans="1:3">
      <c r="A234" s="4" t="s">
        <v>697</v>
      </c>
      <c r="B234" s="5" t="n">
        <v>379</v>
      </c>
      <c r="C234" s="5" t="n">
        <v>294</v>
      </c>
    </row>
    <row r="235" spans="1:3">
      <c r="A235" s="4" t="s">
        <v>739</v>
      </c>
    </row>
    <row r="236" spans="1:3">
      <c r="A236" s="3" t="s">
        <v>696</v>
      </c>
    </row>
    <row r="237" spans="1:3">
      <c r="A237" s="4" t="s">
        <v>697</v>
      </c>
      <c r="B237" s="5" t="n">
        <v>32</v>
      </c>
      <c r="C237" s="5" t="n">
        <v>175</v>
      </c>
    </row>
    <row r="238" spans="1:3">
      <c r="A238" s="4" t="s">
        <v>740</v>
      </c>
    </row>
    <row r="239" spans="1:3">
      <c r="A239" s="3" t="s">
        <v>696</v>
      </c>
    </row>
    <row r="240" spans="1:3">
      <c r="A240" s="4" t="s">
        <v>697</v>
      </c>
      <c r="B240" s="5" t="n">
        <v>3001</v>
      </c>
      <c r="C240" s="5" t="n">
        <v>2725</v>
      </c>
    </row>
    <row r="241" spans="1:3">
      <c r="A241" s="4" t="s">
        <v>741</v>
      </c>
    </row>
    <row r="242" spans="1:3">
      <c r="A242" s="3" t="s">
        <v>696</v>
      </c>
    </row>
    <row r="243" spans="1:3">
      <c r="A243" s="4" t="s">
        <v>697</v>
      </c>
      <c r="B243" s="5" t="n">
        <v>1700</v>
      </c>
      <c r="C243" s="5" t="n">
        <v>1317</v>
      </c>
    </row>
    <row r="244" spans="1:3">
      <c r="A244" s="4" t="s">
        <v>742</v>
      </c>
    </row>
    <row r="245" spans="1:3">
      <c r="A245" s="3" t="s">
        <v>696</v>
      </c>
    </row>
    <row r="246" spans="1:3">
      <c r="A246" s="4" t="s">
        <v>697</v>
      </c>
      <c r="B246" s="5" t="n">
        <v>1091</v>
      </c>
      <c r="C246" s="5" t="n">
        <v>1212</v>
      </c>
    </row>
    <row r="247" spans="1:3">
      <c r="A247" s="4" t="s">
        <v>743</v>
      </c>
    </row>
    <row r="248" spans="1:3">
      <c r="A248" s="3" t="s">
        <v>696</v>
      </c>
    </row>
    <row r="249" spans="1:3">
      <c r="A249" s="4" t="s">
        <v>697</v>
      </c>
      <c r="B249" s="5" t="n">
        <v>210</v>
      </c>
      <c r="C249" s="5" t="n">
        <v>196</v>
      </c>
    </row>
    <row r="250" spans="1:3">
      <c r="A250" s="4" t="s">
        <v>561</v>
      </c>
    </row>
    <row r="251" spans="1:3">
      <c r="A251" s="3" t="s">
        <v>696</v>
      </c>
    </row>
    <row r="252" spans="1:3">
      <c r="A252" s="4" t="s">
        <v>697</v>
      </c>
      <c r="B252" s="5" t="n">
        <v>10712</v>
      </c>
      <c r="C252" s="5" t="n">
        <v>5224</v>
      </c>
    </row>
    <row r="253" spans="1:3">
      <c r="A253" s="4" t="s">
        <v>698</v>
      </c>
      <c r="B253" s="5" t="n">
        <v>487365</v>
      </c>
      <c r="C253" s="5" t="n">
        <v>265235</v>
      </c>
    </row>
    <row r="254" spans="1:3">
      <c r="A254" s="4" t="s">
        <v>64</v>
      </c>
      <c r="B254" s="5" t="n">
        <v>498077</v>
      </c>
      <c r="C254" s="5" t="n">
        <v>270459</v>
      </c>
    </row>
    <row r="255" spans="1:3">
      <c r="A255" s="4" t="s">
        <v>699</v>
      </c>
      <c r="B255" s="5" t="n">
        <v>0</v>
      </c>
      <c r="C255" s="5" t="n">
        <v>78</v>
      </c>
    </row>
    <row r="256" spans="1:3">
      <c r="A256" s="4" t="s">
        <v>565</v>
      </c>
    </row>
    <row r="257" spans="1:3">
      <c r="A257" s="3" t="s">
        <v>696</v>
      </c>
    </row>
    <row r="258" spans="1:3">
      <c r="A258" s="4" t="s">
        <v>697</v>
      </c>
      <c r="B258" s="5" t="n">
        <v>9379</v>
      </c>
      <c r="C258" s="5" t="n">
        <v>4564</v>
      </c>
    </row>
    <row r="259" spans="1:3">
      <c r="A259" s="4" t="s">
        <v>698</v>
      </c>
      <c r="B259" s="5" t="n">
        <v>429406</v>
      </c>
      <c r="C259" s="5" t="n">
        <v>218239</v>
      </c>
    </row>
    <row r="260" spans="1:3">
      <c r="A260" s="4" t="s">
        <v>64</v>
      </c>
      <c r="B260" s="5" t="n">
        <v>438785</v>
      </c>
      <c r="C260" s="5" t="n">
        <v>222803</v>
      </c>
    </row>
    <row r="261" spans="1:3">
      <c r="A261" s="4" t="s">
        <v>699</v>
      </c>
      <c r="B261" s="5" t="n">
        <v>0</v>
      </c>
      <c r="C261" s="5" t="n">
        <v>78</v>
      </c>
    </row>
    <row r="262" spans="1:3">
      <c r="A262" s="4" t="s">
        <v>566</v>
      </c>
    </row>
    <row r="263" spans="1:3">
      <c r="A263" s="3" t="s">
        <v>696</v>
      </c>
    </row>
    <row r="264" spans="1:3">
      <c r="A264" s="4" t="s">
        <v>697</v>
      </c>
      <c r="B264" s="5" t="n">
        <v>1333</v>
      </c>
      <c r="C264" s="5" t="n">
        <v>660</v>
      </c>
    </row>
    <row r="265" spans="1:3">
      <c r="A265" s="4" t="s">
        <v>698</v>
      </c>
      <c r="B265" s="5" t="n">
        <v>57959</v>
      </c>
      <c r="C265" s="5" t="n">
        <v>46996</v>
      </c>
    </row>
    <row r="266" spans="1:3">
      <c r="A266" s="4" t="s">
        <v>64</v>
      </c>
      <c r="B266" s="5" t="n">
        <v>59292</v>
      </c>
      <c r="C266" s="5" t="n">
        <v>47656</v>
      </c>
    </row>
    <row r="267" spans="1:3">
      <c r="A267" s="4" t="s">
        <v>699</v>
      </c>
      <c r="B267" s="5" t="n">
        <v>0</v>
      </c>
      <c r="C267" s="5" t="n">
        <v>0</v>
      </c>
    </row>
    <row r="268" spans="1:3">
      <c r="A268" s="4" t="s">
        <v>744</v>
      </c>
    </row>
    <row r="269" spans="1:3">
      <c r="A269" s="3" t="s">
        <v>696</v>
      </c>
    </row>
    <row r="270" spans="1:3">
      <c r="A270" s="4" t="s">
        <v>697</v>
      </c>
      <c r="B270" s="5" t="n">
        <v>1743</v>
      </c>
      <c r="C270" s="5" t="n">
        <v>476</v>
      </c>
    </row>
    <row r="271" spans="1:3">
      <c r="A271" s="4" t="s">
        <v>745</v>
      </c>
    </row>
    <row r="272" spans="1:3">
      <c r="A272" s="3" t="s">
        <v>696</v>
      </c>
    </row>
    <row r="273" spans="1:3">
      <c r="A273" s="4" t="s">
        <v>697</v>
      </c>
      <c r="B273" s="5" t="n">
        <v>1563</v>
      </c>
      <c r="C273" s="5" t="n">
        <v>112</v>
      </c>
    </row>
    <row r="274" spans="1:3">
      <c r="A274" s="4" t="s">
        <v>746</v>
      </c>
    </row>
    <row r="275" spans="1:3">
      <c r="A275" s="3" t="s">
        <v>696</v>
      </c>
    </row>
    <row r="276" spans="1:3">
      <c r="A276" s="4" t="s">
        <v>697</v>
      </c>
      <c r="B276" s="5" t="n">
        <v>180</v>
      </c>
      <c r="C276" s="5" t="n">
        <v>364</v>
      </c>
    </row>
    <row r="277" spans="1:3">
      <c r="A277" s="4" t="s">
        <v>747</v>
      </c>
    </row>
    <row r="278" spans="1:3">
      <c r="A278" s="3" t="s">
        <v>696</v>
      </c>
    </row>
    <row r="279" spans="1:3">
      <c r="A279" s="4" t="s">
        <v>697</v>
      </c>
      <c r="B279" s="5" t="n">
        <v>1128</v>
      </c>
      <c r="C279" s="5" t="n">
        <v>586</v>
      </c>
    </row>
    <row r="280" spans="1:3">
      <c r="A280" s="4" t="s">
        <v>748</v>
      </c>
    </row>
    <row r="281" spans="1:3">
      <c r="A281" s="3" t="s">
        <v>696</v>
      </c>
    </row>
    <row r="282" spans="1:3">
      <c r="A282" s="4" t="s">
        <v>697</v>
      </c>
      <c r="B282" s="5" t="n">
        <v>1058</v>
      </c>
      <c r="C282" s="5" t="n">
        <v>586</v>
      </c>
    </row>
    <row r="283" spans="1:3">
      <c r="A283" s="4" t="s">
        <v>749</v>
      </c>
    </row>
    <row r="284" spans="1:3">
      <c r="A284" s="3" t="s">
        <v>696</v>
      </c>
    </row>
    <row r="285" spans="1:3">
      <c r="A285" s="4" t="s">
        <v>697</v>
      </c>
      <c r="B285" s="5" t="n">
        <v>70</v>
      </c>
      <c r="C285" s="5" t="n">
        <v>0</v>
      </c>
    </row>
    <row r="286" spans="1:3">
      <c r="A286" s="4" t="s">
        <v>750</v>
      </c>
    </row>
    <row r="287" spans="1:3">
      <c r="A287" s="3" t="s">
        <v>696</v>
      </c>
    </row>
    <row r="288" spans="1:3">
      <c r="A288" s="4" t="s">
        <v>697</v>
      </c>
      <c r="B288" s="5" t="n">
        <v>7841</v>
      </c>
      <c r="C288" s="5" t="n">
        <v>4162</v>
      </c>
    </row>
    <row r="289" spans="1:3">
      <c r="A289" s="4" t="s">
        <v>751</v>
      </c>
    </row>
    <row r="290" spans="1:3">
      <c r="A290" s="3" t="s">
        <v>696</v>
      </c>
    </row>
    <row r="291" spans="1:3">
      <c r="A291" s="4" t="s">
        <v>697</v>
      </c>
      <c r="B291" s="5" t="n">
        <v>6758</v>
      </c>
      <c r="C291" s="5" t="n">
        <v>3866</v>
      </c>
    </row>
    <row r="292" spans="1:3">
      <c r="A292" s="4" t="s">
        <v>752</v>
      </c>
    </row>
    <row r="293" spans="1:3">
      <c r="A293" s="3" t="s">
        <v>696</v>
      </c>
    </row>
    <row r="294" spans="1:3">
      <c r="A294" s="4" t="s">
        <v>697</v>
      </c>
      <c r="B294" s="6" t="n">
        <v>1083</v>
      </c>
      <c r="C294" s="6" t="n">
        <v>2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3</v>
      </c>
      <c r="B1" s="2" t="s">
        <v>2</v>
      </c>
      <c r="C1" s="2" t="s">
        <v>58</v>
      </c>
    </row>
    <row r="2" spans="1:3">
      <c r="A2" s="3" t="s">
        <v>754</v>
      </c>
    </row>
    <row r="3" spans="1:3">
      <c r="A3" s="4" t="s">
        <v>64</v>
      </c>
      <c r="B3" s="6" t="n">
        <v>8852017000</v>
      </c>
      <c r="C3" s="6" t="n">
        <v>8051439000</v>
      </c>
    </row>
    <row r="4" spans="1:3">
      <c r="A4" s="4" t="s">
        <v>755</v>
      </c>
    </row>
    <row r="5" spans="1:3">
      <c r="A5" s="3" t="s">
        <v>754</v>
      </c>
    </row>
    <row r="6" spans="1:3">
      <c r="A6" s="4" t="s">
        <v>64</v>
      </c>
      <c r="B6" s="5" t="n">
        <v>8539060000</v>
      </c>
      <c r="C6" s="5" t="n">
        <v>7753667000</v>
      </c>
    </row>
    <row r="7" spans="1:3">
      <c r="A7" s="4" t="s">
        <v>756</v>
      </c>
    </row>
    <row r="8" spans="1:3">
      <c r="A8" s="3" t="s">
        <v>754</v>
      </c>
    </row>
    <row r="9" spans="1:3">
      <c r="A9" s="4" t="s">
        <v>64</v>
      </c>
      <c r="B9" s="5" t="n">
        <v>107046000</v>
      </c>
      <c r="C9" s="5" t="n">
        <v>113969000</v>
      </c>
    </row>
    <row r="10" spans="1:3">
      <c r="A10" s="4" t="s">
        <v>757</v>
      </c>
    </row>
    <row r="11" spans="1:3">
      <c r="A11" s="3" t="s">
        <v>754</v>
      </c>
    </row>
    <row r="12" spans="1:3">
      <c r="A12" s="4" t="s">
        <v>64</v>
      </c>
      <c r="B12" s="5" t="n">
        <v>205615000</v>
      </c>
      <c r="C12" s="5" t="n">
        <v>183803000</v>
      </c>
    </row>
    <row r="13" spans="1:3">
      <c r="A13" s="4" t="s">
        <v>758</v>
      </c>
    </row>
    <row r="14" spans="1:3">
      <c r="A14" s="3" t="s">
        <v>754</v>
      </c>
    </row>
    <row r="15" spans="1:3">
      <c r="A15" s="4" t="s">
        <v>64</v>
      </c>
      <c r="B15" s="5" t="n">
        <v>296000</v>
      </c>
      <c r="C15" s="5" t="n">
        <v>0</v>
      </c>
    </row>
    <row r="16" spans="1:3">
      <c r="A16" s="4" t="s">
        <v>759</v>
      </c>
    </row>
    <row r="17" spans="1:3">
      <c r="A17" s="3" t="s">
        <v>754</v>
      </c>
    </row>
    <row r="18" spans="1:3">
      <c r="A18" s="4" t="s">
        <v>64</v>
      </c>
      <c r="B18" s="5" t="n">
        <v>0</v>
      </c>
      <c r="C18" s="5" t="n">
        <v>0</v>
      </c>
    </row>
    <row r="19" spans="1:3">
      <c r="A19" s="4" t="s">
        <v>97</v>
      </c>
    </row>
    <row r="20" spans="1:3">
      <c r="A20" s="3" t="s">
        <v>754</v>
      </c>
    </row>
    <row r="21" spans="1:3">
      <c r="A21" s="4" t="s">
        <v>64</v>
      </c>
      <c r="B21" s="5" t="n">
        <v>5318599000</v>
      </c>
      <c r="C21" s="5" t="n">
        <v>4982605000</v>
      </c>
    </row>
    <row r="22" spans="1:3">
      <c r="A22" s="4" t="s">
        <v>534</v>
      </c>
    </row>
    <row r="23" spans="1:3">
      <c r="A23" s="3" t="s">
        <v>754</v>
      </c>
    </row>
    <row r="24" spans="1:3">
      <c r="A24" s="4" t="s">
        <v>64</v>
      </c>
      <c r="B24" s="5" t="n">
        <v>2896133000</v>
      </c>
      <c r="C24" s="5" t="n">
        <v>2864470000</v>
      </c>
    </row>
    <row r="25" spans="1:3">
      <c r="A25" s="4" t="s">
        <v>535</v>
      </c>
    </row>
    <row r="26" spans="1:3">
      <c r="A26" s="3" t="s">
        <v>754</v>
      </c>
    </row>
    <row r="27" spans="1:3">
      <c r="A27" s="4" t="s">
        <v>64</v>
      </c>
      <c r="B27" s="5" t="n">
        <v>1328173000</v>
      </c>
      <c r="C27" s="5" t="n">
        <v>1258422000</v>
      </c>
    </row>
    <row r="28" spans="1:3">
      <c r="A28" s="4" t="s">
        <v>536</v>
      </c>
    </row>
    <row r="29" spans="1:3">
      <c r="A29" s="3" t="s">
        <v>754</v>
      </c>
    </row>
    <row r="30" spans="1:3">
      <c r="A30" s="4" t="s">
        <v>64</v>
      </c>
      <c r="B30" s="5" t="n">
        <v>872000</v>
      </c>
      <c r="C30" s="5" t="n">
        <v>3817000</v>
      </c>
    </row>
    <row r="31" spans="1:3">
      <c r="A31" s="4" t="s">
        <v>537</v>
      </c>
    </row>
    <row r="32" spans="1:3">
      <c r="A32" s="3" t="s">
        <v>754</v>
      </c>
    </row>
    <row r="33" spans="1:3">
      <c r="A33" s="4" t="s">
        <v>64</v>
      </c>
      <c r="B33" s="5" t="n">
        <v>1093421000</v>
      </c>
      <c r="C33" s="5" t="n">
        <v>855896000</v>
      </c>
    </row>
    <row r="34" spans="1:3">
      <c r="A34" s="4" t="s">
        <v>98</v>
      </c>
    </row>
    <row r="35" spans="1:3">
      <c r="A35" s="3" t="s">
        <v>754</v>
      </c>
    </row>
    <row r="36" spans="1:3">
      <c r="A36" s="4" t="s">
        <v>64</v>
      </c>
      <c r="B36" s="5" t="n">
        <v>3533418000</v>
      </c>
      <c r="C36" s="5" t="n">
        <v>3068834000</v>
      </c>
    </row>
    <row r="37" spans="1:3">
      <c r="A37" s="4" t="s">
        <v>538</v>
      </c>
    </row>
    <row r="38" spans="1:3">
      <c r="A38" s="3" t="s">
        <v>754</v>
      </c>
    </row>
    <row r="39" spans="1:3">
      <c r="A39" s="4" t="s">
        <v>64</v>
      </c>
      <c r="B39" s="5" t="n">
        <v>2812839000</v>
      </c>
      <c r="C39" s="5" t="n">
        <v>2471821000</v>
      </c>
    </row>
    <row r="40" spans="1:3">
      <c r="A40" s="4" t="s">
        <v>539</v>
      </c>
    </row>
    <row r="41" spans="1:3">
      <c r="A41" s="3" t="s">
        <v>754</v>
      </c>
    </row>
    <row r="42" spans="1:3">
      <c r="A42" s="4" t="s">
        <v>64</v>
      </c>
      <c r="B42" s="5" t="n">
        <v>720579000</v>
      </c>
      <c r="C42" s="5" t="n">
        <v>597013000</v>
      </c>
    </row>
    <row r="43" spans="1:3">
      <c r="A43" s="4" t="s">
        <v>540</v>
      </c>
    </row>
    <row r="44" spans="1:3">
      <c r="A44" s="3" t="s">
        <v>754</v>
      </c>
    </row>
    <row r="45" spans="1:3">
      <c r="A45" s="4" t="s">
        <v>64</v>
      </c>
      <c r="B45" s="5" t="n">
        <v>7968232000</v>
      </c>
      <c r="C45" s="5" t="n">
        <v>7413185000</v>
      </c>
    </row>
    <row r="46" spans="1:3">
      <c r="A46" s="4" t="s">
        <v>760</v>
      </c>
    </row>
    <row r="47" spans="1:3">
      <c r="A47" s="3" t="s">
        <v>754</v>
      </c>
    </row>
    <row r="48" spans="1:3">
      <c r="A48" s="4" t="s">
        <v>64</v>
      </c>
      <c r="B48" s="5" t="n">
        <v>7713803000</v>
      </c>
      <c r="C48" s="5" t="n">
        <v>7161796000</v>
      </c>
    </row>
    <row r="49" spans="1:3">
      <c r="A49" s="4" t="s">
        <v>761</v>
      </c>
    </row>
    <row r="50" spans="1:3">
      <c r="A50" s="3" t="s">
        <v>754</v>
      </c>
    </row>
    <row r="51" spans="1:3">
      <c r="A51" s="4" t="s">
        <v>64</v>
      </c>
      <c r="B51" s="5" t="n">
        <v>98350000</v>
      </c>
      <c r="C51" s="5" t="n">
        <v>106902000</v>
      </c>
    </row>
    <row r="52" spans="1:3">
      <c r="A52" s="4" t="s">
        <v>762</v>
      </c>
    </row>
    <row r="53" spans="1:3">
      <c r="A53" s="3" t="s">
        <v>754</v>
      </c>
    </row>
    <row r="54" spans="1:3">
      <c r="A54" s="4" t="s">
        <v>64</v>
      </c>
      <c r="B54" s="5" t="n">
        <v>155783000</v>
      </c>
      <c r="C54" s="5" t="n">
        <v>144487000</v>
      </c>
    </row>
    <row r="55" spans="1:3">
      <c r="A55" s="4" t="s">
        <v>763</v>
      </c>
    </row>
    <row r="56" spans="1:3">
      <c r="A56" s="3" t="s">
        <v>754</v>
      </c>
    </row>
    <row r="57" spans="1:3">
      <c r="A57" s="4" t="s">
        <v>64</v>
      </c>
      <c r="B57" s="5" t="n">
        <v>296000</v>
      </c>
      <c r="C57" s="5" t="n">
        <v>0</v>
      </c>
    </row>
    <row r="58" spans="1:3">
      <c r="A58" s="4" t="s">
        <v>764</v>
      </c>
    </row>
    <row r="59" spans="1:3">
      <c r="A59" s="3" t="s">
        <v>754</v>
      </c>
    </row>
    <row r="60" spans="1:3">
      <c r="A60" s="4" t="s">
        <v>64</v>
      </c>
      <c r="B60" s="5" t="n">
        <v>0</v>
      </c>
      <c r="C60" s="5" t="n">
        <v>0</v>
      </c>
    </row>
    <row r="61" spans="1:3">
      <c r="A61" s="4" t="s">
        <v>544</v>
      </c>
    </row>
    <row r="62" spans="1:3">
      <c r="A62" s="3" t="s">
        <v>754</v>
      </c>
    </row>
    <row r="63" spans="1:3">
      <c r="A63" s="4" t="s">
        <v>64</v>
      </c>
      <c r="B63" s="5" t="n">
        <v>4932891000</v>
      </c>
      <c r="C63" s="5" t="n">
        <v>4614810000</v>
      </c>
    </row>
    <row r="64" spans="1:3">
      <c r="A64" s="4" t="s">
        <v>765</v>
      </c>
    </row>
    <row r="65" spans="1:3">
      <c r="A65" s="3" t="s">
        <v>754</v>
      </c>
    </row>
    <row r="66" spans="1:3">
      <c r="A66" s="4" t="s">
        <v>64</v>
      </c>
      <c r="B66" s="5" t="n">
        <v>4915552000</v>
      </c>
      <c r="C66" s="5" t="n">
        <v>4595403000</v>
      </c>
    </row>
    <row r="67" spans="1:3">
      <c r="A67" s="4" t="s">
        <v>766</v>
      </c>
    </row>
    <row r="68" spans="1:3">
      <c r="A68" s="3" t="s">
        <v>754</v>
      </c>
    </row>
    <row r="69" spans="1:3">
      <c r="A69" s="4" t="s">
        <v>64</v>
      </c>
      <c r="B69" s="5" t="n">
        <v>0</v>
      </c>
      <c r="C69" s="5" t="n">
        <v>0</v>
      </c>
    </row>
    <row r="70" spans="1:3">
      <c r="A70" s="4" t="s">
        <v>767</v>
      </c>
    </row>
    <row r="71" spans="1:3">
      <c r="A71" s="3" t="s">
        <v>754</v>
      </c>
    </row>
    <row r="72" spans="1:3">
      <c r="A72" s="4" t="s">
        <v>64</v>
      </c>
      <c r="B72" s="5" t="n">
        <v>17339000</v>
      </c>
      <c r="C72" s="5" t="n">
        <v>19407000</v>
      </c>
    </row>
    <row r="73" spans="1:3">
      <c r="A73" s="4" t="s">
        <v>768</v>
      </c>
    </row>
    <row r="74" spans="1:3">
      <c r="A74" s="3" t="s">
        <v>754</v>
      </c>
    </row>
    <row r="75" spans="1:3">
      <c r="A75" s="4" t="s">
        <v>64</v>
      </c>
      <c r="B75" s="5" t="n">
        <v>0</v>
      </c>
      <c r="C75" s="5" t="n">
        <v>0</v>
      </c>
    </row>
    <row r="76" spans="1:3">
      <c r="A76" s="4" t="s">
        <v>769</v>
      </c>
    </row>
    <row r="77" spans="1:3">
      <c r="A77" s="3" t="s">
        <v>754</v>
      </c>
    </row>
    <row r="78" spans="1:3">
      <c r="A78" s="4" t="s">
        <v>64</v>
      </c>
      <c r="B78" s="5" t="n">
        <v>0</v>
      </c>
      <c r="C78" s="5" t="n">
        <v>0</v>
      </c>
    </row>
    <row r="79" spans="1:3">
      <c r="A79" s="4" t="s">
        <v>545</v>
      </c>
    </row>
    <row r="80" spans="1:3">
      <c r="A80" s="3" t="s">
        <v>754</v>
      </c>
    </row>
    <row r="81" spans="1:3">
      <c r="A81" s="4" t="s">
        <v>64</v>
      </c>
      <c r="B81" s="5" t="n">
        <v>2808957000</v>
      </c>
      <c r="C81" s="5" t="n">
        <v>2759119000</v>
      </c>
    </row>
    <row r="82" spans="1:3">
      <c r="A82" s="4" t="s">
        <v>770</v>
      </c>
    </row>
    <row r="83" spans="1:3">
      <c r="A83" s="3" t="s">
        <v>754</v>
      </c>
    </row>
    <row r="84" spans="1:3">
      <c r="A84" s="4" t="s">
        <v>64</v>
      </c>
      <c r="B84" s="5" t="n">
        <v>2801228000</v>
      </c>
      <c r="C84" s="5" t="n">
        <v>2749266000</v>
      </c>
    </row>
    <row r="85" spans="1:3">
      <c r="A85" s="4" t="s">
        <v>771</v>
      </c>
    </row>
    <row r="86" spans="1:3">
      <c r="A86" s="3" t="s">
        <v>754</v>
      </c>
    </row>
    <row r="87" spans="1:3">
      <c r="A87" s="4" t="s">
        <v>64</v>
      </c>
      <c r="B87" s="5" t="n">
        <v>0</v>
      </c>
      <c r="C87" s="5" t="n">
        <v>0</v>
      </c>
    </row>
    <row r="88" spans="1:3">
      <c r="A88" s="4" t="s">
        <v>772</v>
      </c>
    </row>
    <row r="89" spans="1:3">
      <c r="A89" s="3" t="s">
        <v>754</v>
      </c>
    </row>
    <row r="90" spans="1:3">
      <c r="A90" s="4" t="s">
        <v>64</v>
      </c>
      <c r="B90" s="5" t="n">
        <v>7729000</v>
      </c>
      <c r="C90" s="5" t="n">
        <v>9853000</v>
      </c>
    </row>
    <row r="91" spans="1:3">
      <c r="A91" s="4" t="s">
        <v>773</v>
      </c>
    </row>
    <row r="92" spans="1:3">
      <c r="A92" s="3" t="s">
        <v>754</v>
      </c>
    </row>
    <row r="93" spans="1:3">
      <c r="A93" s="4" t="s">
        <v>64</v>
      </c>
      <c r="B93" s="5" t="n">
        <v>0</v>
      </c>
      <c r="C93" s="5" t="n">
        <v>0</v>
      </c>
    </row>
    <row r="94" spans="1:3">
      <c r="A94" s="4" t="s">
        <v>774</v>
      </c>
    </row>
    <row r="95" spans="1:3">
      <c r="A95" s="3" t="s">
        <v>754</v>
      </c>
    </row>
    <row r="96" spans="1:3">
      <c r="A96" s="4" t="s">
        <v>64</v>
      </c>
      <c r="B96" s="5" t="n">
        <v>0</v>
      </c>
      <c r="C96" s="5" t="n">
        <v>0</v>
      </c>
    </row>
    <row r="97" spans="1:3">
      <c r="A97" s="4" t="s">
        <v>546</v>
      </c>
    </row>
    <row r="98" spans="1:3">
      <c r="A98" s="3" t="s">
        <v>754</v>
      </c>
    </row>
    <row r="99" spans="1:3">
      <c r="A99" s="4" t="s">
        <v>64</v>
      </c>
      <c r="B99" s="5" t="n">
        <v>1069906000</v>
      </c>
      <c r="C99" s="5" t="n">
        <v>1043878000</v>
      </c>
    </row>
    <row r="100" spans="1:3">
      <c r="A100" s="4" t="s">
        <v>775</v>
      </c>
    </row>
    <row r="101" spans="1:3">
      <c r="A101" s="3" t="s">
        <v>754</v>
      </c>
    </row>
    <row r="102" spans="1:3">
      <c r="A102" s="4" t="s">
        <v>64</v>
      </c>
      <c r="B102" s="5" t="n">
        <v>1064182000</v>
      </c>
      <c r="C102" s="5" t="n">
        <v>1038245000</v>
      </c>
    </row>
    <row r="103" spans="1:3">
      <c r="A103" s="4" t="s">
        <v>776</v>
      </c>
    </row>
    <row r="104" spans="1:3">
      <c r="A104" s="3" t="s">
        <v>754</v>
      </c>
    </row>
    <row r="105" spans="1:3">
      <c r="A105" s="4" t="s">
        <v>64</v>
      </c>
      <c r="B105" s="5" t="n">
        <v>0</v>
      </c>
      <c r="C105" s="5" t="n">
        <v>0</v>
      </c>
    </row>
    <row r="106" spans="1:3">
      <c r="A106" s="4" t="s">
        <v>777</v>
      </c>
    </row>
    <row r="107" spans="1:3">
      <c r="A107" s="3" t="s">
        <v>754</v>
      </c>
    </row>
    <row r="108" spans="1:3">
      <c r="A108" s="4" t="s">
        <v>64</v>
      </c>
      <c r="B108" s="5" t="n">
        <v>5724000</v>
      </c>
      <c r="C108" s="5" t="n">
        <v>5633000</v>
      </c>
    </row>
    <row r="109" spans="1:3">
      <c r="A109" s="4" t="s">
        <v>778</v>
      </c>
    </row>
    <row r="110" spans="1:3">
      <c r="A110" s="3" t="s">
        <v>754</v>
      </c>
    </row>
    <row r="111" spans="1:3">
      <c r="A111" s="4" t="s">
        <v>64</v>
      </c>
      <c r="B111" s="5" t="n">
        <v>0</v>
      </c>
      <c r="C111" s="5" t="n">
        <v>0</v>
      </c>
    </row>
    <row r="112" spans="1:3">
      <c r="A112" s="4" t="s">
        <v>779</v>
      </c>
    </row>
    <row r="113" spans="1:3">
      <c r="A113" s="3" t="s">
        <v>754</v>
      </c>
    </row>
    <row r="114" spans="1:3">
      <c r="A114" s="4" t="s">
        <v>64</v>
      </c>
      <c r="B114" s="5" t="n">
        <v>0</v>
      </c>
      <c r="C114" s="5" t="n">
        <v>0</v>
      </c>
    </row>
    <row r="115" spans="1:3">
      <c r="A115" s="4" t="s">
        <v>547</v>
      </c>
    </row>
    <row r="116" spans="1:3">
      <c r="A116" s="3" t="s">
        <v>754</v>
      </c>
    </row>
    <row r="117" spans="1:3">
      <c r="A117" s="4" t="s">
        <v>64</v>
      </c>
      <c r="B117" s="5" t="n">
        <v>872000</v>
      </c>
      <c r="C117" s="5" t="n">
        <v>3817000</v>
      </c>
    </row>
    <row r="118" spans="1:3">
      <c r="A118" s="4" t="s">
        <v>780</v>
      </c>
    </row>
    <row r="119" spans="1:3">
      <c r="A119" s="3" t="s">
        <v>754</v>
      </c>
    </row>
    <row r="120" spans="1:3">
      <c r="A120" s="4" t="s">
        <v>64</v>
      </c>
      <c r="B120" s="5" t="n">
        <v>872000</v>
      </c>
      <c r="C120" s="5" t="n">
        <v>3817000</v>
      </c>
    </row>
    <row r="121" spans="1:3">
      <c r="A121" s="4" t="s">
        <v>781</v>
      </c>
    </row>
    <row r="122" spans="1:3">
      <c r="A122" s="3" t="s">
        <v>754</v>
      </c>
    </row>
    <row r="123" spans="1:3">
      <c r="A123" s="4" t="s">
        <v>64</v>
      </c>
      <c r="B123" s="5" t="n">
        <v>0</v>
      </c>
      <c r="C123" s="5" t="n">
        <v>0</v>
      </c>
    </row>
    <row r="124" spans="1:3">
      <c r="A124" s="4" t="s">
        <v>782</v>
      </c>
    </row>
    <row r="125" spans="1:3">
      <c r="A125" s="3" t="s">
        <v>754</v>
      </c>
    </row>
    <row r="126" spans="1:3">
      <c r="A126" s="4" t="s">
        <v>64</v>
      </c>
      <c r="B126" s="5" t="n">
        <v>0</v>
      </c>
      <c r="C126" s="5" t="n">
        <v>0</v>
      </c>
    </row>
    <row r="127" spans="1:3">
      <c r="A127" s="4" t="s">
        <v>783</v>
      </c>
    </row>
    <row r="128" spans="1:3">
      <c r="A128" s="3" t="s">
        <v>754</v>
      </c>
    </row>
    <row r="129" spans="1:3">
      <c r="A129" s="4" t="s">
        <v>64</v>
      </c>
      <c r="B129" s="5" t="n">
        <v>0</v>
      </c>
      <c r="C129" s="5" t="n">
        <v>0</v>
      </c>
    </row>
    <row r="130" spans="1:3">
      <c r="A130" s="4" t="s">
        <v>784</v>
      </c>
    </row>
    <row r="131" spans="1:3">
      <c r="A131" s="3" t="s">
        <v>754</v>
      </c>
    </row>
    <row r="132" spans="1:3">
      <c r="A132" s="4" t="s">
        <v>64</v>
      </c>
      <c r="B132" s="5" t="n">
        <v>0</v>
      </c>
      <c r="C132" s="5" t="n">
        <v>0</v>
      </c>
    </row>
    <row r="133" spans="1:3">
      <c r="A133" s="4" t="s">
        <v>548</v>
      </c>
    </row>
    <row r="134" spans="1:3">
      <c r="A134" s="3" t="s">
        <v>754</v>
      </c>
    </row>
    <row r="135" spans="1:3">
      <c r="A135" s="4" t="s">
        <v>64</v>
      </c>
      <c r="B135" s="5" t="n">
        <v>1053156000</v>
      </c>
      <c r="C135" s="5" t="n">
        <v>807996000</v>
      </c>
    </row>
    <row r="136" spans="1:3">
      <c r="A136" s="4" t="s">
        <v>785</v>
      </c>
    </row>
    <row r="137" spans="1:3">
      <c r="A137" s="3" t="s">
        <v>754</v>
      </c>
    </row>
    <row r="138" spans="1:3">
      <c r="A138" s="4" t="s">
        <v>64</v>
      </c>
      <c r="B138" s="5" t="n">
        <v>1049270000</v>
      </c>
      <c r="C138" s="5" t="n">
        <v>804075000</v>
      </c>
    </row>
    <row r="139" spans="1:3">
      <c r="A139" s="4" t="s">
        <v>786</v>
      </c>
    </row>
    <row r="140" spans="1:3">
      <c r="A140" s="3" t="s">
        <v>754</v>
      </c>
    </row>
    <row r="141" spans="1:3">
      <c r="A141" s="4" t="s">
        <v>64</v>
      </c>
      <c r="B141" s="5" t="n">
        <v>0</v>
      </c>
      <c r="C141" s="5" t="n">
        <v>0</v>
      </c>
    </row>
    <row r="142" spans="1:3">
      <c r="A142" s="4" t="s">
        <v>787</v>
      </c>
    </row>
    <row r="143" spans="1:3">
      <c r="A143" s="3" t="s">
        <v>754</v>
      </c>
    </row>
    <row r="144" spans="1:3">
      <c r="A144" s="4" t="s">
        <v>64</v>
      </c>
      <c r="B144" s="5" t="n">
        <v>3886000</v>
      </c>
      <c r="C144" s="5" t="n">
        <v>3921000</v>
      </c>
    </row>
    <row r="145" spans="1:3">
      <c r="A145" s="4" t="s">
        <v>788</v>
      </c>
    </row>
    <row r="146" spans="1:3">
      <c r="A146" s="3" t="s">
        <v>754</v>
      </c>
    </row>
    <row r="147" spans="1:3">
      <c r="A147" s="4" t="s">
        <v>64</v>
      </c>
      <c r="B147" s="5" t="n">
        <v>0</v>
      </c>
      <c r="C147" s="5" t="n">
        <v>0</v>
      </c>
    </row>
    <row r="148" spans="1:3">
      <c r="A148" s="4" t="s">
        <v>789</v>
      </c>
    </row>
    <row r="149" spans="1:3">
      <c r="A149" s="3" t="s">
        <v>754</v>
      </c>
    </row>
    <row r="150" spans="1:3">
      <c r="A150" s="4" t="s">
        <v>64</v>
      </c>
      <c r="B150" s="5" t="n">
        <v>0</v>
      </c>
      <c r="C150" s="5" t="n">
        <v>0</v>
      </c>
    </row>
    <row r="151" spans="1:3">
      <c r="A151" s="4" t="s">
        <v>549</v>
      </c>
    </row>
    <row r="152" spans="1:3">
      <c r="A152" s="3" t="s">
        <v>754</v>
      </c>
    </row>
    <row r="153" spans="1:3">
      <c r="A153" s="4" t="s">
        <v>64</v>
      </c>
      <c r="B153" s="5" t="n">
        <v>3035341000</v>
      </c>
      <c r="C153" s="5" t="n">
        <v>2798375000</v>
      </c>
    </row>
    <row r="154" spans="1:3">
      <c r="A154" s="4" t="s">
        <v>790</v>
      </c>
    </row>
    <row r="155" spans="1:3">
      <c r="A155" s="3" t="s">
        <v>754</v>
      </c>
    </row>
    <row r="156" spans="1:3">
      <c r="A156" s="4" t="s">
        <v>64</v>
      </c>
      <c r="B156" s="5" t="n">
        <v>2798251000</v>
      </c>
      <c r="C156" s="5" t="n">
        <v>2566393000</v>
      </c>
    </row>
    <row r="157" spans="1:3">
      <c r="A157" s="4" t="s">
        <v>791</v>
      </c>
    </row>
    <row r="158" spans="1:3">
      <c r="A158" s="3" t="s">
        <v>754</v>
      </c>
    </row>
    <row r="159" spans="1:3">
      <c r="A159" s="4" t="s">
        <v>64</v>
      </c>
      <c r="B159" s="5" t="n">
        <v>98350000</v>
      </c>
      <c r="C159" s="5" t="n">
        <v>106902000</v>
      </c>
    </row>
    <row r="160" spans="1:3">
      <c r="A160" s="4" t="s">
        <v>792</v>
      </c>
    </row>
    <row r="161" spans="1:3">
      <c r="A161" s="3" t="s">
        <v>754</v>
      </c>
    </row>
    <row r="162" spans="1:3">
      <c r="A162" s="4" t="s">
        <v>64</v>
      </c>
      <c r="B162" s="5" t="n">
        <v>138444000</v>
      </c>
      <c r="C162" s="5" t="n">
        <v>125080000</v>
      </c>
    </row>
    <row r="163" spans="1:3">
      <c r="A163" s="4" t="s">
        <v>793</v>
      </c>
    </row>
    <row r="164" spans="1:3">
      <c r="A164" s="3" t="s">
        <v>754</v>
      </c>
    </row>
    <row r="165" spans="1:3">
      <c r="A165" s="4" t="s">
        <v>64</v>
      </c>
      <c r="B165" s="5" t="n">
        <v>296000</v>
      </c>
      <c r="C165" s="5" t="n">
        <v>0</v>
      </c>
    </row>
    <row r="166" spans="1:3">
      <c r="A166" s="4" t="s">
        <v>794</v>
      </c>
    </row>
    <row r="167" spans="1:3">
      <c r="A167" s="3" t="s">
        <v>754</v>
      </c>
    </row>
    <row r="168" spans="1:3">
      <c r="A168" s="4" t="s">
        <v>64</v>
      </c>
      <c r="B168" s="5" t="n">
        <v>0</v>
      </c>
      <c r="C168" s="5" t="n">
        <v>0</v>
      </c>
    </row>
    <row r="169" spans="1:3">
      <c r="A169" s="4" t="s">
        <v>550</v>
      </c>
    </row>
    <row r="170" spans="1:3">
      <c r="A170" s="3" t="s">
        <v>754</v>
      </c>
    </row>
    <row r="171" spans="1:3">
      <c r="A171" s="4" t="s">
        <v>64</v>
      </c>
      <c r="B171" s="5" t="n">
        <v>2374054000</v>
      </c>
      <c r="C171" s="5" t="n">
        <v>2249018000</v>
      </c>
    </row>
    <row r="172" spans="1:3">
      <c r="A172" s="4" t="s">
        <v>795</v>
      </c>
    </row>
    <row r="173" spans="1:3">
      <c r="A173" s="3" t="s">
        <v>754</v>
      </c>
    </row>
    <row r="174" spans="1:3">
      <c r="A174" s="4" t="s">
        <v>64</v>
      </c>
      <c r="B174" s="5" t="n">
        <v>2209327000</v>
      </c>
      <c r="C174" s="5" t="n">
        <v>2062728000</v>
      </c>
    </row>
    <row r="175" spans="1:3">
      <c r="A175" s="4" t="s">
        <v>796</v>
      </c>
    </row>
    <row r="176" spans="1:3">
      <c r="A176" s="3" t="s">
        <v>754</v>
      </c>
    </row>
    <row r="177" spans="1:3">
      <c r="A177" s="4" t="s">
        <v>64</v>
      </c>
      <c r="B177" s="5" t="n">
        <v>63051000</v>
      </c>
      <c r="C177" s="5" t="n">
        <v>91142000</v>
      </c>
    </row>
    <row r="178" spans="1:3">
      <c r="A178" s="4" t="s">
        <v>797</v>
      </c>
    </row>
    <row r="179" spans="1:3">
      <c r="A179" s="3" t="s">
        <v>754</v>
      </c>
    </row>
    <row r="180" spans="1:3">
      <c r="A180" s="4" t="s">
        <v>64</v>
      </c>
      <c r="B180" s="5" t="n">
        <v>101495000</v>
      </c>
      <c r="C180" s="5" t="n">
        <v>95148000</v>
      </c>
    </row>
    <row r="181" spans="1:3">
      <c r="A181" s="4" t="s">
        <v>798</v>
      </c>
    </row>
    <row r="182" spans="1:3">
      <c r="A182" s="3" t="s">
        <v>754</v>
      </c>
    </row>
    <row r="183" spans="1:3">
      <c r="A183" s="4" t="s">
        <v>64</v>
      </c>
      <c r="B183" s="5" t="n">
        <v>181000</v>
      </c>
      <c r="C183" s="5" t="n">
        <v>0</v>
      </c>
    </row>
    <row r="184" spans="1:3">
      <c r="A184" s="4" t="s">
        <v>799</v>
      </c>
    </row>
    <row r="185" spans="1:3">
      <c r="A185" s="3" t="s">
        <v>754</v>
      </c>
    </row>
    <row r="186" spans="1:3">
      <c r="A186" s="4" t="s">
        <v>64</v>
      </c>
      <c r="B186" s="5" t="n">
        <v>0</v>
      </c>
      <c r="C186" s="5" t="n">
        <v>0</v>
      </c>
    </row>
    <row r="187" spans="1:3">
      <c r="A187" s="4" t="s">
        <v>551</v>
      </c>
    </row>
    <row r="188" spans="1:3">
      <c r="A188" s="3" t="s">
        <v>754</v>
      </c>
    </row>
    <row r="189" spans="1:3">
      <c r="A189" s="4" t="s">
        <v>64</v>
      </c>
      <c r="B189" s="5" t="n">
        <v>661287000</v>
      </c>
      <c r="C189" s="5" t="n">
        <v>549357000</v>
      </c>
    </row>
    <row r="190" spans="1:3">
      <c r="A190" s="4" t="s">
        <v>800</v>
      </c>
    </row>
    <row r="191" spans="1:3">
      <c r="A191" s="3" t="s">
        <v>754</v>
      </c>
    </row>
    <row r="192" spans="1:3">
      <c r="A192" s="4" t="s">
        <v>64</v>
      </c>
      <c r="B192" s="5" t="n">
        <v>588924000</v>
      </c>
      <c r="C192" s="5" t="n">
        <v>503665000</v>
      </c>
    </row>
    <row r="193" spans="1:3">
      <c r="A193" s="4" t="s">
        <v>801</v>
      </c>
    </row>
    <row r="194" spans="1:3">
      <c r="A194" s="3" t="s">
        <v>754</v>
      </c>
    </row>
    <row r="195" spans="1:3">
      <c r="A195" s="4" t="s">
        <v>64</v>
      </c>
      <c r="B195" s="5" t="n">
        <v>35299000</v>
      </c>
      <c r="C195" s="5" t="n">
        <v>15760000</v>
      </c>
    </row>
    <row r="196" spans="1:3">
      <c r="A196" s="4" t="s">
        <v>802</v>
      </c>
    </row>
    <row r="197" spans="1:3">
      <c r="A197" s="3" t="s">
        <v>754</v>
      </c>
    </row>
    <row r="198" spans="1:3">
      <c r="A198" s="4" t="s">
        <v>64</v>
      </c>
      <c r="B198" s="5" t="n">
        <v>36949000</v>
      </c>
      <c r="C198" s="5" t="n">
        <v>29932000</v>
      </c>
    </row>
    <row r="199" spans="1:3">
      <c r="A199" s="4" t="s">
        <v>803</v>
      </c>
    </row>
    <row r="200" spans="1:3">
      <c r="A200" s="3" t="s">
        <v>754</v>
      </c>
    </row>
    <row r="201" spans="1:3">
      <c r="A201" s="4" t="s">
        <v>64</v>
      </c>
      <c r="B201" s="5" t="n">
        <v>115000</v>
      </c>
      <c r="C201" s="5" t="n">
        <v>0</v>
      </c>
    </row>
    <row r="202" spans="1:3">
      <c r="A202" s="4" t="s">
        <v>804</v>
      </c>
    </row>
    <row r="203" spans="1:3">
      <c r="A203" s="3" t="s">
        <v>754</v>
      </c>
    </row>
    <row r="204" spans="1:3">
      <c r="A204" s="4" t="s">
        <v>64</v>
      </c>
      <c r="B204" s="5" t="n">
        <v>0</v>
      </c>
      <c r="C204" s="5" t="n">
        <v>0</v>
      </c>
    </row>
    <row r="205" spans="1:3">
      <c r="A205" s="4" t="s">
        <v>552</v>
      </c>
    </row>
    <row r="206" spans="1:3">
      <c r="A206" s="3" t="s">
        <v>754</v>
      </c>
    </row>
    <row r="207" spans="1:3">
      <c r="A207" s="4" t="s">
        <v>64</v>
      </c>
      <c r="B207" s="5" t="n">
        <v>883785000</v>
      </c>
      <c r="C207" s="5" t="n">
        <v>638254000</v>
      </c>
    </row>
    <row r="208" spans="1:3">
      <c r="A208" s="4" t="s">
        <v>805</v>
      </c>
    </row>
    <row r="209" spans="1:3">
      <c r="A209" s="3" t="s">
        <v>754</v>
      </c>
    </row>
    <row r="210" spans="1:3">
      <c r="A210" s="4" t="s">
        <v>64</v>
      </c>
      <c r="B210" s="5" t="n">
        <v>825257000</v>
      </c>
      <c r="C210" s="5" t="n">
        <v>591871000</v>
      </c>
    </row>
    <row r="211" spans="1:3">
      <c r="A211" s="4" t="s">
        <v>806</v>
      </c>
    </row>
    <row r="212" spans="1:3">
      <c r="A212" s="3" t="s">
        <v>754</v>
      </c>
    </row>
    <row r="213" spans="1:3">
      <c r="A213" s="4" t="s">
        <v>64</v>
      </c>
      <c r="B213" s="5" t="n">
        <v>8696000</v>
      </c>
      <c r="C213" s="5" t="n">
        <v>7067000</v>
      </c>
    </row>
    <row r="214" spans="1:3">
      <c r="A214" s="4" t="s">
        <v>807</v>
      </c>
    </row>
    <row r="215" spans="1:3">
      <c r="A215" s="3" t="s">
        <v>754</v>
      </c>
    </row>
    <row r="216" spans="1:3">
      <c r="A216" s="4" t="s">
        <v>64</v>
      </c>
      <c r="B216" s="5" t="n">
        <v>49832000</v>
      </c>
      <c r="C216" s="5" t="n">
        <v>39316000</v>
      </c>
    </row>
    <row r="217" spans="1:3">
      <c r="A217" s="4" t="s">
        <v>808</v>
      </c>
    </row>
    <row r="218" spans="1:3">
      <c r="A218" s="3" t="s">
        <v>754</v>
      </c>
    </row>
    <row r="219" spans="1:3">
      <c r="A219" s="4" t="s">
        <v>64</v>
      </c>
      <c r="B219" s="5" t="n">
        <v>0</v>
      </c>
      <c r="C219" s="5" t="n">
        <v>0</v>
      </c>
    </row>
    <row r="220" spans="1:3">
      <c r="A220" s="4" t="s">
        <v>809</v>
      </c>
    </row>
    <row r="221" spans="1:3">
      <c r="A221" s="3" t="s">
        <v>754</v>
      </c>
    </row>
    <row r="222" spans="1:3">
      <c r="A222" s="4" t="s">
        <v>64</v>
      </c>
      <c r="B222" s="5" t="n">
        <v>0</v>
      </c>
      <c r="C222" s="5" t="n">
        <v>0</v>
      </c>
    </row>
    <row r="223" spans="1:3">
      <c r="A223" s="4" t="s">
        <v>556</v>
      </c>
    </row>
    <row r="224" spans="1:3">
      <c r="A224" s="3" t="s">
        <v>754</v>
      </c>
    </row>
    <row r="225" spans="1:3">
      <c r="A225" s="4" t="s">
        <v>64</v>
      </c>
      <c r="B225" s="5" t="n">
        <v>385708000</v>
      </c>
      <c r="C225" s="5" t="n">
        <v>367795000</v>
      </c>
    </row>
    <row r="226" spans="1:3">
      <c r="A226" s="4" t="s">
        <v>810</v>
      </c>
    </row>
    <row r="227" spans="1:3">
      <c r="A227" s="3" t="s">
        <v>754</v>
      </c>
    </row>
    <row r="228" spans="1:3">
      <c r="A228" s="4" t="s">
        <v>64</v>
      </c>
      <c r="B228" s="5" t="n">
        <v>382485000</v>
      </c>
      <c r="C228" s="5" t="n">
        <v>364852000</v>
      </c>
    </row>
    <row r="229" spans="1:3">
      <c r="A229" s="4" t="s">
        <v>811</v>
      </c>
    </row>
    <row r="230" spans="1:3">
      <c r="A230" s="3" t="s">
        <v>754</v>
      </c>
    </row>
    <row r="231" spans="1:3">
      <c r="A231" s="4" t="s">
        <v>64</v>
      </c>
      <c r="B231" s="5" t="n">
        <v>0</v>
      </c>
      <c r="C231" s="5" t="n">
        <v>0</v>
      </c>
    </row>
    <row r="232" spans="1:3">
      <c r="A232" s="4" t="s">
        <v>812</v>
      </c>
    </row>
    <row r="233" spans="1:3">
      <c r="A233" s="3" t="s">
        <v>754</v>
      </c>
    </row>
    <row r="234" spans="1:3">
      <c r="A234" s="4" t="s">
        <v>64</v>
      </c>
      <c r="B234" s="5" t="n">
        <v>3223000</v>
      </c>
      <c r="C234" s="5" t="n">
        <v>2943000</v>
      </c>
    </row>
    <row r="235" spans="1:3">
      <c r="A235" s="4" t="s">
        <v>813</v>
      </c>
    </row>
    <row r="236" spans="1:3">
      <c r="A236" s="3" t="s">
        <v>754</v>
      </c>
    </row>
    <row r="237" spans="1:3">
      <c r="A237" s="4" t="s">
        <v>64</v>
      </c>
      <c r="B237" s="5" t="n">
        <v>0</v>
      </c>
      <c r="C237" s="5" t="n">
        <v>0</v>
      </c>
    </row>
    <row r="238" spans="1:3">
      <c r="A238" s="4" t="s">
        <v>814</v>
      </c>
    </row>
    <row r="239" spans="1:3">
      <c r="A239" s="3" t="s">
        <v>754</v>
      </c>
    </row>
    <row r="240" spans="1:3">
      <c r="A240" s="4" t="s">
        <v>64</v>
      </c>
      <c r="B240" s="5" t="n">
        <v>0</v>
      </c>
      <c r="C240" s="5" t="n">
        <v>0</v>
      </c>
    </row>
    <row r="241" spans="1:3">
      <c r="A241" s="4" t="s">
        <v>557</v>
      </c>
    </row>
    <row r="242" spans="1:3">
      <c r="A242" s="3" t="s">
        <v>754</v>
      </c>
    </row>
    <row r="243" spans="1:3">
      <c r="A243" s="4" t="s">
        <v>64</v>
      </c>
      <c r="B243" s="5" t="n">
        <v>87176000</v>
      </c>
      <c r="C243" s="5" t="n">
        <v>93782000</v>
      </c>
    </row>
    <row r="244" spans="1:3">
      <c r="A244" s="4" t="s">
        <v>815</v>
      </c>
    </row>
    <row r="245" spans="1:3">
      <c r="A245" s="3" t="s">
        <v>754</v>
      </c>
    </row>
    <row r="246" spans="1:3">
      <c r="A246" s="4" t="s">
        <v>64</v>
      </c>
      <c r="B246" s="5" t="n">
        <v>85849000</v>
      </c>
      <c r="C246" s="5" t="n">
        <v>92625000</v>
      </c>
    </row>
    <row r="247" spans="1:3">
      <c r="A247" s="4" t="s">
        <v>816</v>
      </c>
    </row>
    <row r="248" spans="1:3">
      <c r="A248" s="3" t="s">
        <v>754</v>
      </c>
    </row>
    <row r="249" spans="1:3">
      <c r="A249" s="4" t="s">
        <v>64</v>
      </c>
      <c r="B249" s="5" t="n">
        <v>0</v>
      </c>
      <c r="C249" s="5" t="n">
        <v>0</v>
      </c>
    </row>
    <row r="250" spans="1:3">
      <c r="A250" s="4" t="s">
        <v>817</v>
      </c>
    </row>
    <row r="251" spans="1:3">
      <c r="A251" s="3" t="s">
        <v>754</v>
      </c>
    </row>
    <row r="252" spans="1:3">
      <c r="A252" s="4" t="s">
        <v>64</v>
      </c>
      <c r="B252" s="5" t="n">
        <v>1327000</v>
      </c>
      <c r="C252" s="5" t="n">
        <v>1157000</v>
      </c>
    </row>
    <row r="253" spans="1:3">
      <c r="A253" s="4" t="s">
        <v>818</v>
      </c>
    </row>
    <row r="254" spans="1:3">
      <c r="A254" s="3" t="s">
        <v>754</v>
      </c>
    </row>
    <row r="255" spans="1:3">
      <c r="A255" s="4" t="s">
        <v>64</v>
      </c>
      <c r="B255" s="5" t="n">
        <v>0</v>
      </c>
      <c r="C255" s="5" t="n">
        <v>0</v>
      </c>
    </row>
    <row r="256" spans="1:3">
      <c r="A256" s="4" t="s">
        <v>819</v>
      </c>
    </row>
    <row r="257" spans="1:3">
      <c r="A257" s="3" t="s">
        <v>754</v>
      </c>
    </row>
    <row r="258" spans="1:3">
      <c r="A258" s="4" t="s">
        <v>64</v>
      </c>
      <c r="B258" s="5" t="n">
        <v>0</v>
      </c>
      <c r="C258" s="5" t="n">
        <v>0</v>
      </c>
    </row>
    <row r="259" spans="1:3">
      <c r="A259" s="4" t="s">
        <v>558</v>
      </c>
    </row>
    <row r="260" spans="1:3">
      <c r="A260" s="3" t="s">
        <v>754</v>
      </c>
    </row>
    <row r="261" spans="1:3">
      <c r="A261" s="4" t="s">
        <v>64</v>
      </c>
      <c r="B261" s="5" t="n">
        <v>258267000</v>
      </c>
      <c r="C261" s="5" t="n">
        <v>214544000</v>
      </c>
    </row>
    <row r="262" spans="1:3">
      <c r="A262" s="4" t="s">
        <v>820</v>
      </c>
    </row>
    <row r="263" spans="1:3">
      <c r="A263" s="3" t="s">
        <v>754</v>
      </c>
    </row>
    <row r="264" spans="1:3">
      <c r="A264" s="4" t="s">
        <v>64</v>
      </c>
      <c r="B264" s="5" t="n">
        <v>256748000</v>
      </c>
      <c r="C264" s="5" t="n">
        <v>213273000</v>
      </c>
    </row>
    <row r="265" spans="1:3">
      <c r="A265" s="4" t="s">
        <v>821</v>
      </c>
    </row>
    <row r="266" spans="1:3">
      <c r="A266" s="3" t="s">
        <v>754</v>
      </c>
    </row>
    <row r="267" spans="1:3">
      <c r="A267" s="4" t="s">
        <v>64</v>
      </c>
      <c r="B267" s="5" t="n">
        <v>0</v>
      </c>
      <c r="C267" s="5" t="n">
        <v>0</v>
      </c>
    </row>
    <row r="268" spans="1:3">
      <c r="A268" s="4" t="s">
        <v>822</v>
      </c>
    </row>
    <row r="269" spans="1:3">
      <c r="A269" s="3" t="s">
        <v>754</v>
      </c>
    </row>
    <row r="270" spans="1:3">
      <c r="A270" s="4" t="s">
        <v>64</v>
      </c>
      <c r="B270" s="5" t="n">
        <v>1519000</v>
      </c>
      <c r="C270" s="5" t="n">
        <v>1271000</v>
      </c>
    </row>
    <row r="271" spans="1:3">
      <c r="A271" s="4" t="s">
        <v>823</v>
      </c>
    </row>
    <row r="272" spans="1:3">
      <c r="A272" s="3" t="s">
        <v>754</v>
      </c>
    </row>
    <row r="273" spans="1:3">
      <c r="A273" s="4" t="s">
        <v>64</v>
      </c>
      <c r="B273" s="5" t="n">
        <v>0</v>
      </c>
      <c r="C273" s="5" t="n">
        <v>0</v>
      </c>
    </row>
    <row r="274" spans="1:3">
      <c r="A274" s="4" t="s">
        <v>824</v>
      </c>
    </row>
    <row r="275" spans="1:3">
      <c r="A275" s="3" t="s">
        <v>754</v>
      </c>
    </row>
    <row r="276" spans="1:3">
      <c r="A276" s="4" t="s">
        <v>64</v>
      </c>
      <c r="B276" s="5" t="n">
        <v>0</v>
      </c>
      <c r="C276" s="5" t="n">
        <v>0</v>
      </c>
    </row>
    <row r="277" spans="1:3">
      <c r="A277" s="4" t="s">
        <v>560</v>
      </c>
    </row>
    <row r="278" spans="1:3">
      <c r="A278" s="3" t="s">
        <v>754</v>
      </c>
    </row>
    <row r="279" spans="1:3">
      <c r="A279" s="4" t="s">
        <v>64</v>
      </c>
      <c r="B279" s="5" t="n">
        <v>40265000</v>
      </c>
      <c r="C279" s="5" t="n">
        <v>59469000</v>
      </c>
    </row>
    <row r="280" spans="1:3">
      <c r="A280" s="4" t="s">
        <v>825</v>
      </c>
    </row>
    <row r="281" spans="1:3">
      <c r="A281" s="3" t="s">
        <v>754</v>
      </c>
    </row>
    <row r="282" spans="1:3">
      <c r="A282" s="4" t="s">
        <v>64</v>
      </c>
      <c r="B282" s="5" t="n">
        <v>39888000</v>
      </c>
      <c r="C282" s="5" t="n">
        <v>58954000</v>
      </c>
    </row>
    <row r="283" spans="1:3">
      <c r="A283" s="4" t="s">
        <v>826</v>
      </c>
    </row>
    <row r="284" spans="1:3">
      <c r="A284" s="3" t="s">
        <v>754</v>
      </c>
    </row>
    <row r="285" spans="1:3">
      <c r="A285" s="4" t="s">
        <v>64</v>
      </c>
      <c r="B285" s="5" t="n">
        <v>0</v>
      </c>
      <c r="C285" s="5" t="n">
        <v>0</v>
      </c>
    </row>
    <row r="286" spans="1:3">
      <c r="A286" s="4" t="s">
        <v>827</v>
      </c>
    </row>
    <row r="287" spans="1:3">
      <c r="A287" s="3" t="s">
        <v>754</v>
      </c>
    </row>
    <row r="288" spans="1:3">
      <c r="A288" s="4" t="s">
        <v>64</v>
      </c>
      <c r="B288" s="5" t="n">
        <v>377000</v>
      </c>
      <c r="C288" s="5" t="n">
        <v>515000</v>
      </c>
    </row>
    <row r="289" spans="1:3">
      <c r="A289" s="4" t="s">
        <v>828</v>
      </c>
    </row>
    <row r="290" spans="1:3">
      <c r="A290" s="3" t="s">
        <v>754</v>
      </c>
    </row>
    <row r="291" spans="1:3">
      <c r="A291" s="4" t="s">
        <v>64</v>
      </c>
      <c r="B291" s="5" t="n">
        <v>0</v>
      </c>
      <c r="C291" s="5" t="n">
        <v>0</v>
      </c>
    </row>
    <row r="292" spans="1:3">
      <c r="A292" s="4" t="s">
        <v>829</v>
      </c>
    </row>
    <row r="293" spans="1:3">
      <c r="A293" s="3" t="s">
        <v>754</v>
      </c>
    </row>
    <row r="294" spans="1:3">
      <c r="A294" s="4" t="s">
        <v>64</v>
      </c>
      <c r="B294" s="5" t="n">
        <v>0</v>
      </c>
      <c r="C294" s="5" t="n">
        <v>0</v>
      </c>
    </row>
    <row r="295" spans="1:3">
      <c r="A295" s="4" t="s">
        <v>561</v>
      </c>
    </row>
    <row r="296" spans="1:3">
      <c r="A296" s="3" t="s">
        <v>754</v>
      </c>
    </row>
    <row r="297" spans="1:3">
      <c r="A297" s="4" t="s">
        <v>64</v>
      </c>
      <c r="B297" s="5" t="n">
        <v>498077000</v>
      </c>
      <c r="C297" s="5" t="n">
        <v>270459000</v>
      </c>
    </row>
    <row r="298" spans="1:3">
      <c r="A298" s="4" t="s">
        <v>830</v>
      </c>
    </row>
    <row r="299" spans="1:3">
      <c r="A299" s="3" t="s">
        <v>754</v>
      </c>
    </row>
    <row r="300" spans="1:3">
      <c r="A300" s="4" t="s">
        <v>64</v>
      </c>
      <c r="B300" s="5" t="n">
        <v>442772000</v>
      </c>
      <c r="C300" s="5" t="n">
        <v>227019000</v>
      </c>
    </row>
    <row r="301" spans="1:3">
      <c r="A301" s="4" t="s">
        <v>831</v>
      </c>
    </row>
    <row r="302" spans="1:3">
      <c r="A302" s="3" t="s">
        <v>754</v>
      </c>
    </row>
    <row r="303" spans="1:3">
      <c r="A303" s="4" t="s">
        <v>64</v>
      </c>
      <c r="B303" s="5" t="n">
        <v>8696000</v>
      </c>
      <c r="C303" s="5" t="n">
        <v>7067000</v>
      </c>
    </row>
    <row r="304" spans="1:3">
      <c r="A304" s="4" t="s">
        <v>832</v>
      </c>
    </row>
    <row r="305" spans="1:3">
      <c r="A305" s="3" t="s">
        <v>754</v>
      </c>
    </row>
    <row r="306" spans="1:3">
      <c r="A306" s="4" t="s">
        <v>64</v>
      </c>
      <c r="B306" s="5" t="n">
        <v>46609000</v>
      </c>
      <c r="C306" s="5" t="n">
        <v>36373000</v>
      </c>
    </row>
    <row r="307" spans="1:3">
      <c r="A307" s="4" t="s">
        <v>833</v>
      </c>
    </row>
    <row r="308" spans="1:3">
      <c r="A308" s="3" t="s">
        <v>754</v>
      </c>
    </row>
    <row r="309" spans="1:3">
      <c r="A309" s="4" t="s">
        <v>64</v>
      </c>
      <c r="B309" s="5" t="n">
        <v>0</v>
      </c>
      <c r="C309" s="5" t="n">
        <v>0</v>
      </c>
    </row>
    <row r="310" spans="1:3">
      <c r="A310" s="4" t="s">
        <v>834</v>
      </c>
    </row>
    <row r="311" spans="1:3">
      <c r="A311" s="3" t="s">
        <v>754</v>
      </c>
    </row>
    <row r="312" spans="1:3">
      <c r="A312" s="4" t="s">
        <v>64</v>
      </c>
      <c r="B312" s="5" t="n">
        <v>0</v>
      </c>
      <c r="C312" s="5" t="n">
        <v>0</v>
      </c>
    </row>
    <row r="313" spans="1:3">
      <c r="A313" s="4" t="s">
        <v>565</v>
      </c>
    </row>
    <row r="314" spans="1:3">
      <c r="A314" s="3" t="s">
        <v>754</v>
      </c>
    </row>
    <row r="315" spans="1:3">
      <c r="A315" s="4" t="s">
        <v>64</v>
      </c>
      <c r="B315" s="5" t="n">
        <v>438785000</v>
      </c>
      <c r="C315" s="5" t="n">
        <v>222803000</v>
      </c>
    </row>
    <row r="316" spans="1:3">
      <c r="A316" s="4" t="s">
        <v>835</v>
      </c>
    </row>
    <row r="317" spans="1:3">
      <c r="A317" s="3" t="s">
        <v>754</v>
      </c>
    </row>
    <row r="318" spans="1:3">
      <c r="A318" s="4" t="s">
        <v>64</v>
      </c>
      <c r="B318" s="5" t="n">
        <v>391698000</v>
      </c>
      <c r="C318" s="5" t="n">
        <v>191622000</v>
      </c>
    </row>
    <row r="319" spans="1:3">
      <c r="A319" s="4" t="s">
        <v>836</v>
      </c>
    </row>
    <row r="320" spans="1:3">
      <c r="A320" s="3" t="s">
        <v>754</v>
      </c>
    </row>
    <row r="321" spans="1:3">
      <c r="A321" s="4" t="s">
        <v>64</v>
      </c>
      <c r="B321" s="5" t="n">
        <v>6329000</v>
      </c>
      <c r="C321" s="5" t="n">
        <v>3546000</v>
      </c>
    </row>
    <row r="322" spans="1:3">
      <c r="A322" s="4" t="s">
        <v>837</v>
      </c>
    </row>
    <row r="323" spans="1:3">
      <c r="A323" s="3" t="s">
        <v>754</v>
      </c>
    </row>
    <row r="324" spans="1:3">
      <c r="A324" s="4" t="s">
        <v>64</v>
      </c>
      <c r="B324" s="5" t="n">
        <v>40758000</v>
      </c>
      <c r="C324" s="5" t="n">
        <v>27635000</v>
      </c>
    </row>
    <row r="325" spans="1:3">
      <c r="A325" s="4" t="s">
        <v>838</v>
      </c>
    </row>
    <row r="326" spans="1:3">
      <c r="A326" s="3" t="s">
        <v>754</v>
      </c>
    </row>
    <row r="327" spans="1:3">
      <c r="A327" s="4" t="s">
        <v>64</v>
      </c>
      <c r="B327" s="5" t="n">
        <v>0</v>
      </c>
      <c r="C327" s="5" t="n">
        <v>0</v>
      </c>
    </row>
    <row r="328" spans="1:3">
      <c r="A328" s="4" t="s">
        <v>839</v>
      </c>
    </row>
    <row r="329" spans="1:3">
      <c r="A329" s="3" t="s">
        <v>754</v>
      </c>
    </row>
    <row r="330" spans="1:3">
      <c r="A330" s="4" t="s">
        <v>64</v>
      </c>
      <c r="B330" s="5" t="n">
        <v>0</v>
      </c>
      <c r="C330" s="5" t="n">
        <v>0</v>
      </c>
    </row>
    <row r="331" spans="1:3">
      <c r="A331" s="4" t="s">
        <v>566</v>
      </c>
    </row>
    <row r="332" spans="1:3">
      <c r="A332" s="3" t="s">
        <v>754</v>
      </c>
    </row>
    <row r="333" spans="1:3">
      <c r="A333" s="4" t="s">
        <v>64</v>
      </c>
      <c r="B333" s="5" t="n">
        <v>59292000</v>
      </c>
      <c r="C333" s="5" t="n">
        <v>47656000</v>
      </c>
    </row>
    <row r="334" spans="1:3">
      <c r="A334" s="4" t="s">
        <v>840</v>
      </c>
    </row>
    <row r="335" spans="1:3">
      <c r="A335" s="3" t="s">
        <v>754</v>
      </c>
    </row>
    <row r="336" spans="1:3">
      <c r="A336" s="4" t="s">
        <v>64</v>
      </c>
      <c r="B336" s="5" t="n">
        <v>51074000</v>
      </c>
      <c r="C336" s="5" t="n">
        <v>35397000</v>
      </c>
    </row>
    <row r="337" spans="1:3">
      <c r="A337" s="4" t="s">
        <v>841</v>
      </c>
    </row>
    <row r="338" spans="1:3">
      <c r="A338" s="3" t="s">
        <v>754</v>
      </c>
    </row>
    <row r="339" spans="1:3">
      <c r="A339" s="4" t="s">
        <v>64</v>
      </c>
      <c r="B339" s="5" t="n">
        <v>2367000</v>
      </c>
      <c r="C339" s="5" t="n">
        <v>3521000</v>
      </c>
    </row>
    <row r="340" spans="1:3">
      <c r="A340" s="4" t="s">
        <v>842</v>
      </c>
    </row>
    <row r="341" spans="1:3">
      <c r="A341" s="3" t="s">
        <v>754</v>
      </c>
    </row>
    <row r="342" spans="1:3">
      <c r="A342" s="4" t="s">
        <v>64</v>
      </c>
      <c r="B342" s="5" t="n">
        <v>5851000</v>
      </c>
      <c r="C342" s="5" t="n">
        <v>8738000</v>
      </c>
    </row>
    <row r="343" spans="1:3">
      <c r="A343" s="4" t="s">
        <v>843</v>
      </c>
    </row>
    <row r="344" spans="1:3">
      <c r="A344" s="3" t="s">
        <v>754</v>
      </c>
    </row>
    <row r="345" spans="1:3">
      <c r="A345" s="4" t="s">
        <v>64</v>
      </c>
      <c r="B345" s="5" t="n">
        <v>0</v>
      </c>
      <c r="C345" s="5" t="n">
        <v>0</v>
      </c>
    </row>
    <row r="346" spans="1:3">
      <c r="A346" s="4" t="s">
        <v>844</v>
      </c>
    </row>
    <row r="347" spans="1:3">
      <c r="A347" s="3" t="s">
        <v>754</v>
      </c>
    </row>
    <row r="348" spans="1:3">
      <c r="A348" s="4" t="s">
        <v>64</v>
      </c>
      <c r="B348" s="5" t="n">
        <v>0</v>
      </c>
      <c r="C348" s="6" t="n">
        <v>0</v>
      </c>
    </row>
    <row r="349" spans="1:3">
      <c r="A349" s="4" t="s">
        <v>845</v>
      </c>
    </row>
    <row r="350" spans="1:3">
      <c r="A350" s="3" t="s">
        <v>754</v>
      </c>
    </row>
    <row r="351" spans="1:3">
      <c r="A351" s="4" t="s">
        <v>64</v>
      </c>
      <c r="B351" s="6"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6</v>
      </c>
      <c r="B1" s="2" t="s">
        <v>117</v>
      </c>
      <c r="D1" s="2" t="s">
        <v>1</v>
      </c>
      <c r="F1" s="2" t="s">
        <v>573</v>
      </c>
    </row>
    <row r="2" spans="1:6">
      <c r="B2" s="2" t="s">
        <v>2</v>
      </c>
      <c r="C2" s="2" t="s">
        <v>118</v>
      </c>
      <c r="D2" s="2" t="s">
        <v>2</v>
      </c>
      <c r="E2" s="2" t="s">
        <v>118</v>
      </c>
      <c r="F2" s="2" t="s">
        <v>58</v>
      </c>
    </row>
    <row r="3" spans="1:6">
      <c r="A3" s="3" t="s">
        <v>847</v>
      </c>
    </row>
    <row r="4" spans="1:6">
      <c r="A4" s="4" t="s">
        <v>848</v>
      </c>
      <c r="B4" s="6" t="n">
        <v>22410</v>
      </c>
      <c r="D4" s="6" t="n">
        <v>22410</v>
      </c>
      <c r="F4" s="6" t="n">
        <v>19821</v>
      </c>
    </row>
    <row r="5" spans="1:6">
      <c r="A5" s="4" t="s">
        <v>849</v>
      </c>
      <c r="B5" s="5" t="n">
        <v>1702</v>
      </c>
      <c r="C5" s="6" t="n">
        <v>1462</v>
      </c>
      <c r="D5" s="5" t="n">
        <v>4909</v>
      </c>
      <c r="E5" s="6" t="n">
        <v>4502</v>
      </c>
    </row>
    <row r="6" spans="1:6">
      <c r="A6" s="3" t="s">
        <v>850</v>
      </c>
    </row>
    <row r="7" spans="1:6">
      <c r="A7" s="4" t="s">
        <v>851</v>
      </c>
      <c r="B7" s="5" t="n">
        <v>6495</v>
      </c>
      <c r="D7" s="5" t="n">
        <v>6495</v>
      </c>
    </row>
    <row r="8" spans="1:6">
      <c r="A8" s="4" t="s">
        <v>852</v>
      </c>
      <c r="B8" s="5" t="n">
        <v>5669</v>
      </c>
      <c r="D8" s="5" t="n">
        <v>5669</v>
      </c>
    </row>
    <row r="9" spans="1:6">
      <c r="A9" s="4" t="s">
        <v>853</v>
      </c>
      <c r="B9" s="5" t="n">
        <v>4572</v>
      </c>
      <c r="D9" s="5" t="n">
        <v>4572</v>
      </c>
    </row>
    <row r="10" spans="1:6">
      <c r="A10" s="4" t="s">
        <v>854</v>
      </c>
      <c r="B10" s="5" t="n">
        <v>3572</v>
      </c>
      <c r="D10" s="5" t="n">
        <v>3572</v>
      </c>
    </row>
    <row r="11" spans="1:6">
      <c r="A11" s="4" t="s">
        <v>855</v>
      </c>
      <c r="B11" s="5" t="n">
        <v>2695</v>
      </c>
      <c r="D11" s="5" t="n">
        <v>2695</v>
      </c>
    </row>
    <row r="12" spans="1:6">
      <c r="A12" s="4" t="s">
        <v>856</v>
      </c>
      <c r="B12" s="5" t="n">
        <v>2010</v>
      </c>
      <c r="D12" s="5" t="n">
        <v>2010</v>
      </c>
    </row>
    <row r="13" spans="1:6">
      <c r="A13" s="4" t="s">
        <v>857</v>
      </c>
    </row>
    <row r="14" spans="1:6">
      <c r="A14" s="3" t="s">
        <v>847</v>
      </c>
    </row>
    <row r="15" spans="1:6">
      <c r="A15" s="4" t="s">
        <v>858</v>
      </c>
      <c r="B15" s="5" t="n">
        <v>63685</v>
      </c>
      <c r="D15" s="5" t="n">
        <v>63685</v>
      </c>
      <c r="F15" s="5" t="n">
        <v>63685</v>
      </c>
    </row>
    <row r="16" spans="1:6">
      <c r="A16" s="4" t="s">
        <v>859</v>
      </c>
      <c r="D16" s="5" t="n">
        <v>7498</v>
      </c>
      <c r="F16" s="5" t="n">
        <v>0</v>
      </c>
    </row>
    <row r="17" spans="1:6">
      <c r="A17" s="4" t="s">
        <v>860</v>
      </c>
      <c r="B17" s="5" t="n">
        <v>-49487</v>
      </c>
      <c r="D17" s="5" t="n">
        <v>-49487</v>
      </c>
      <c r="F17" s="5" t="n">
        <v>-45027</v>
      </c>
    </row>
    <row r="18" spans="1:6">
      <c r="A18" s="4" t="s">
        <v>848</v>
      </c>
      <c r="B18" s="5" t="n">
        <v>21696</v>
      </c>
      <c r="D18" s="5" t="n">
        <v>21696</v>
      </c>
      <c r="F18" s="5" t="n">
        <v>18658</v>
      </c>
    </row>
    <row r="19" spans="1:6">
      <c r="A19" s="4" t="s">
        <v>861</v>
      </c>
    </row>
    <row r="20" spans="1:6">
      <c r="A20" s="3" t="s">
        <v>847</v>
      </c>
    </row>
    <row r="21" spans="1:6">
      <c r="A21" s="4" t="s">
        <v>858</v>
      </c>
      <c r="B21" s="5" t="n">
        <v>10474</v>
      </c>
      <c r="D21" s="5" t="n">
        <v>10474</v>
      </c>
      <c r="F21" s="5" t="n">
        <v>10474</v>
      </c>
    </row>
    <row r="22" spans="1:6">
      <c r="A22" s="4" t="s">
        <v>860</v>
      </c>
      <c r="B22" s="5" t="n">
        <v>-9760</v>
      </c>
      <c r="D22" s="5" t="n">
        <v>-9760</v>
      </c>
      <c r="F22" s="5" t="n">
        <v>-9311</v>
      </c>
    </row>
    <row r="23" spans="1:6">
      <c r="A23" s="4" t="s">
        <v>848</v>
      </c>
      <c r="B23" s="6" t="n">
        <v>714</v>
      </c>
      <c r="D23" s="6" t="n">
        <v>714</v>
      </c>
      <c r="F23" s="6" t="n">
        <v>11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2</v>
      </c>
      <c r="B1" s="2" t="s">
        <v>1</v>
      </c>
      <c r="C1" s="2" t="s">
        <v>573</v>
      </c>
    </row>
    <row r="2" spans="1:3">
      <c r="B2" s="2" t="s">
        <v>2</v>
      </c>
      <c r="C2" s="2" t="s">
        <v>58</v>
      </c>
    </row>
    <row r="3" spans="1:3">
      <c r="A3" s="3" t="s">
        <v>863</v>
      </c>
    </row>
    <row r="4" spans="1:3">
      <c r="A4" s="4" t="s">
        <v>591</v>
      </c>
      <c r="B4" s="6" t="n">
        <v>307420</v>
      </c>
      <c r="C4" s="6" t="n">
        <v>307420</v>
      </c>
    </row>
    <row r="5" spans="1:3">
      <c r="A5" s="4" t="s">
        <v>864</v>
      </c>
      <c r="B5" s="5" t="n">
        <v>37300</v>
      </c>
      <c r="C5" s="5" t="n">
        <v>0</v>
      </c>
    </row>
    <row r="6" spans="1:3">
      <c r="A6" s="4" t="s">
        <v>595</v>
      </c>
      <c r="B6" s="6" t="n">
        <v>344720</v>
      </c>
      <c r="C6" s="6" t="n">
        <v>3074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9"/>
    <col customWidth="1" max="6" min="6" width="19"/>
    <col customWidth="1" max="7" min="7" width="21"/>
  </cols>
  <sheetData>
    <row r="1" spans="1:7">
      <c r="A1" s="1" t="s">
        <v>865</v>
      </c>
      <c r="B1" s="2" t="s">
        <v>866</v>
      </c>
      <c r="C1" s="2" t="s">
        <v>867</v>
      </c>
      <c r="D1" s="2" t="s">
        <v>868</v>
      </c>
      <c r="E1" s="2" t="s">
        <v>869</v>
      </c>
      <c r="F1" s="2" t="s">
        <v>870</v>
      </c>
      <c r="G1" s="2" t="s">
        <v>399</v>
      </c>
    </row>
    <row r="2" spans="1:7">
      <c r="A2" s="3" t="s">
        <v>871</v>
      </c>
    </row>
    <row r="3" spans="1:7">
      <c r="A3" s="4" t="s">
        <v>872</v>
      </c>
      <c r="F3" s="5" t="n">
        <v>3</v>
      </c>
    </row>
    <row r="4" spans="1:7">
      <c r="A4" s="4" t="s">
        <v>84</v>
      </c>
      <c r="D4" s="6" t="n">
        <v>121787000</v>
      </c>
      <c r="G4" s="6" t="n">
        <v>111213000</v>
      </c>
    </row>
    <row r="5" spans="1:7">
      <c r="A5" s="4" t="s">
        <v>873</v>
      </c>
      <c r="E5" s="5" t="n">
        <v>2</v>
      </c>
    </row>
    <row r="6" spans="1:7">
      <c r="A6" s="4" t="s">
        <v>874</v>
      </c>
    </row>
    <row r="7" spans="1:7">
      <c r="A7" s="3" t="s">
        <v>871</v>
      </c>
    </row>
    <row r="8" spans="1:7">
      <c r="A8" s="4" t="s">
        <v>875</v>
      </c>
      <c r="D8" s="4" t="s">
        <v>876</v>
      </c>
    </row>
    <row r="9" spans="1:7">
      <c r="A9" s="4" t="s">
        <v>877</v>
      </c>
      <c r="D9" s="6" t="n">
        <v>0</v>
      </c>
    </row>
    <row r="10" spans="1:7">
      <c r="A10" s="4" t="s">
        <v>878</v>
      </c>
    </row>
    <row r="11" spans="1:7">
      <c r="A11" s="3" t="s">
        <v>871</v>
      </c>
    </row>
    <row r="12" spans="1:7">
      <c r="A12" s="4" t="s">
        <v>879</v>
      </c>
      <c r="C12" s="5" t="n">
        <v>50000</v>
      </c>
    </row>
    <row r="13" spans="1:7">
      <c r="A13" s="4" t="s">
        <v>880</v>
      </c>
      <c r="C13" s="6" t="n">
        <v>1000</v>
      </c>
    </row>
    <row r="14" spans="1:7">
      <c r="A14" s="4" t="s">
        <v>881</v>
      </c>
      <c r="C14" s="6" t="n">
        <v>50000000</v>
      </c>
    </row>
    <row r="15" spans="1:7">
      <c r="A15" s="4" t="s">
        <v>84</v>
      </c>
      <c r="D15" s="6" t="n">
        <v>51547000</v>
      </c>
    </row>
    <row r="16" spans="1:7">
      <c r="A16" s="4" t="s">
        <v>882</v>
      </c>
    </row>
    <row r="17" spans="1:7">
      <c r="A17" s="3" t="s">
        <v>871</v>
      </c>
    </row>
    <row r="18" spans="1:7">
      <c r="A18" s="4" t="s">
        <v>883</v>
      </c>
      <c r="C18" s="4" t="s">
        <v>884</v>
      </c>
      <c r="D18" s="4" t="s">
        <v>885</v>
      </c>
    </row>
    <row r="19" spans="1:7">
      <c r="A19" s="4" t="s">
        <v>886</v>
      </c>
    </row>
    <row r="20" spans="1:7">
      <c r="A20" s="3" t="s">
        <v>871</v>
      </c>
    </row>
    <row r="21" spans="1:7">
      <c r="A21" s="4" t="s">
        <v>879</v>
      </c>
      <c r="B21" s="5" t="n">
        <v>50000</v>
      </c>
    </row>
    <row r="22" spans="1:7">
      <c r="A22" s="4" t="s">
        <v>880</v>
      </c>
      <c r="B22" s="6" t="n">
        <v>1000</v>
      </c>
    </row>
    <row r="23" spans="1:7">
      <c r="A23" s="4" t="s">
        <v>881</v>
      </c>
      <c r="B23" s="6" t="n">
        <v>50000000</v>
      </c>
    </row>
    <row r="24" spans="1:7">
      <c r="A24" s="4" t="s">
        <v>84</v>
      </c>
      <c r="D24" s="6" t="n">
        <v>51547000</v>
      </c>
    </row>
    <row r="25" spans="1:7">
      <c r="A25" s="4" t="s">
        <v>887</v>
      </c>
    </row>
    <row r="26" spans="1:7">
      <c r="A26" s="3" t="s">
        <v>871</v>
      </c>
    </row>
    <row r="27" spans="1:7">
      <c r="A27" s="4" t="s">
        <v>883</v>
      </c>
      <c r="B27" s="4" t="s">
        <v>884</v>
      </c>
    </row>
    <row r="28" spans="1:7">
      <c r="A28" s="4" t="s">
        <v>888</v>
      </c>
      <c r="D28" s="4" t="s">
        <v>889</v>
      </c>
    </row>
    <row r="29" spans="1:7">
      <c r="A29" s="4" t="s">
        <v>890</v>
      </c>
    </row>
    <row r="30" spans="1:7">
      <c r="A30" s="3" t="s">
        <v>871</v>
      </c>
    </row>
    <row r="31" spans="1:7">
      <c r="A31" s="4" t="s">
        <v>879</v>
      </c>
      <c r="D31" s="5" t="n">
        <v>8000</v>
      </c>
    </row>
    <row r="32" spans="1:7">
      <c r="A32" s="4" t="s">
        <v>880</v>
      </c>
      <c r="D32" s="6" t="n">
        <v>1000</v>
      </c>
    </row>
    <row r="33" spans="1:7">
      <c r="A33" s="4" t="s">
        <v>881</v>
      </c>
      <c r="D33" s="6" t="n">
        <v>8000000</v>
      </c>
    </row>
    <row r="34" spans="1:7">
      <c r="A34" s="4" t="s">
        <v>891</v>
      </c>
    </row>
    <row r="35" spans="1:7">
      <c r="A35" s="3" t="s">
        <v>871</v>
      </c>
    </row>
    <row r="36" spans="1:7">
      <c r="A36" s="4" t="s">
        <v>883</v>
      </c>
      <c r="D36" s="4" t="s">
        <v>892</v>
      </c>
    </row>
    <row r="37" spans="1:7">
      <c r="A37" s="4" t="s">
        <v>893</v>
      </c>
    </row>
    <row r="38" spans="1:7">
      <c r="A38" s="3" t="s">
        <v>871</v>
      </c>
    </row>
    <row r="39" spans="1:7">
      <c r="A39" s="4" t="s">
        <v>879</v>
      </c>
      <c r="D39" s="5" t="n">
        <v>3000</v>
      </c>
    </row>
    <row r="40" spans="1:7">
      <c r="A40" s="4" t="s">
        <v>880</v>
      </c>
      <c r="D40" s="6" t="n">
        <v>1000</v>
      </c>
    </row>
    <row r="41" spans="1:7">
      <c r="A41" s="4" t="s">
        <v>881</v>
      </c>
      <c r="D41" s="6" t="n">
        <v>3000000</v>
      </c>
    </row>
    <row r="42" spans="1:7">
      <c r="A42" s="4" t="s">
        <v>894</v>
      </c>
    </row>
    <row r="43" spans="1:7">
      <c r="A43" s="3" t="s">
        <v>871</v>
      </c>
    </row>
    <row r="44" spans="1:7">
      <c r="A44" s="4" t="s">
        <v>883</v>
      </c>
      <c r="D44" s="4" t="s">
        <v>895</v>
      </c>
    </row>
    <row r="45" spans="1:7">
      <c r="A45" s="4" t="s">
        <v>896</v>
      </c>
    </row>
    <row r="46" spans="1:7">
      <c r="A46" s="3" t="s">
        <v>871</v>
      </c>
    </row>
    <row r="47" spans="1:7">
      <c r="A47" s="4" t="s">
        <v>879</v>
      </c>
      <c r="D47" s="5" t="n">
        <v>7875</v>
      </c>
    </row>
    <row r="48" spans="1:7">
      <c r="A48" s="4" t="s">
        <v>880</v>
      </c>
      <c r="D48" s="6" t="n">
        <v>1000</v>
      </c>
    </row>
    <row r="49" spans="1:7">
      <c r="A49" s="4" t="s">
        <v>881</v>
      </c>
      <c r="D49" s="6" t="n">
        <v>7875000</v>
      </c>
    </row>
    <row r="50" spans="1:7">
      <c r="A50" s="4" t="s">
        <v>84</v>
      </c>
      <c r="D50" s="6" t="n">
        <v>8119000</v>
      </c>
    </row>
    <row r="51" spans="1:7">
      <c r="A51" s="4" t="s">
        <v>897</v>
      </c>
    </row>
    <row r="52" spans="1:7">
      <c r="A52" s="3" t="s">
        <v>871</v>
      </c>
    </row>
    <row r="53" spans="1:7">
      <c r="A53" s="4" t="s">
        <v>883</v>
      </c>
      <c r="D53" s="4" t="s">
        <v>898</v>
      </c>
    </row>
    <row r="54" spans="1:7">
      <c r="A54" s="4" t="s">
        <v>888</v>
      </c>
      <c r="D54" s="4" t="s">
        <v>899</v>
      </c>
    </row>
    <row r="55" spans="1:7">
      <c r="A55" s="4" t="s">
        <v>900</v>
      </c>
    </row>
    <row r="56" spans="1:7">
      <c r="A56" s="3" t="s">
        <v>871</v>
      </c>
    </row>
    <row r="57" spans="1:7">
      <c r="A57" s="4" t="s">
        <v>84</v>
      </c>
      <c r="D57" s="6" t="n">
        <v>8248000</v>
      </c>
    </row>
    <row r="58" spans="1:7">
      <c r="A58" s="4" t="s">
        <v>901</v>
      </c>
    </row>
    <row r="59" spans="1:7">
      <c r="A59" s="3" t="s">
        <v>871</v>
      </c>
    </row>
    <row r="60" spans="1:7">
      <c r="A60" s="4" t="s">
        <v>84</v>
      </c>
      <c r="D60" s="5" t="n">
        <v>3093000</v>
      </c>
    </row>
    <row r="61" spans="1:7">
      <c r="A61" s="4" t="s">
        <v>902</v>
      </c>
    </row>
    <row r="62" spans="1:7">
      <c r="A62" s="3" t="s">
        <v>871</v>
      </c>
    </row>
    <row r="63" spans="1:7">
      <c r="A63" s="4" t="s">
        <v>903</v>
      </c>
      <c r="D63" s="5" t="n">
        <v>250000000</v>
      </c>
    </row>
    <row r="64" spans="1:7">
      <c r="A64" s="4" t="s">
        <v>904</v>
      </c>
      <c r="D64" s="5" t="n">
        <v>172200000</v>
      </c>
      <c r="G64" s="5" t="n">
        <v>128600000</v>
      </c>
    </row>
    <row r="65" spans="1:7">
      <c r="A65" s="4" t="s">
        <v>905</v>
      </c>
    </row>
    <row r="66" spans="1:7">
      <c r="A66" s="3" t="s">
        <v>871</v>
      </c>
    </row>
    <row r="67" spans="1:7">
      <c r="A67" s="4" t="s">
        <v>906</v>
      </c>
      <c r="D67" s="6" t="n">
        <v>83100000</v>
      </c>
      <c r="G67" s="6" t="n">
        <v>105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907</v>
      </c>
      <c r="B1" s="2" t="s">
        <v>422</v>
      </c>
    </row>
    <row r="2" spans="1:2">
      <c r="A2" s="3" t="s">
        <v>908</v>
      </c>
    </row>
    <row r="3" spans="1:2">
      <c r="A3" s="4" t="s">
        <v>909</v>
      </c>
      <c r="B3" s="6" t="n">
        <v>39600</v>
      </c>
    </row>
    <row r="4" spans="1:2">
      <c r="A4" s="4" t="s">
        <v>910</v>
      </c>
      <c r="B4" s="5" t="n">
        <v>32800</v>
      </c>
    </row>
    <row r="5" spans="1:2">
      <c r="A5" s="4" t="s">
        <v>911</v>
      </c>
      <c r="B5" s="6" t="n">
        <v>3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12</v>
      </c>
      <c r="B1" s="2" t="s">
        <v>117</v>
      </c>
      <c r="D1" s="2" t="s">
        <v>1</v>
      </c>
    </row>
    <row r="2" spans="1:5">
      <c r="B2" s="2" t="s">
        <v>2</v>
      </c>
      <c r="C2" s="2" t="s">
        <v>118</v>
      </c>
      <c r="D2" s="2" t="s">
        <v>2</v>
      </c>
      <c r="E2" s="2" t="s">
        <v>118</v>
      </c>
    </row>
    <row r="3" spans="1:5">
      <c r="A3" s="4" t="s">
        <v>913</v>
      </c>
    </row>
    <row r="4" spans="1:5">
      <c r="A4" s="3" t="s">
        <v>914</v>
      </c>
    </row>
    <row r="5" spans="1:5">
      <c r="A5" s="4" t="s">
        <v>915</v>
      </c>
      <c r="B5" s="7" t="n">
        <v>16.69</v>
      </c>
      <c r="C5" s="7" t="n">
        <v>18.01</v>
      </c>
      <c r="D5" s="7" t="n">
        <v>17.19</v>
      </c>
      <c r="E5" s="7" t="n">
        <v>1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117</v>
      </c>
      <c r="D1" s="2" t="s">
        <v>1</v>
      </c>
    </row>
    <row r="2" spans="1:5">
      <c r="B2" s="2" t="s">
        <v>2</v>
      </c>
      <c r="C2" s="2" t="s">
        <v>118</v>
      </c>
      <c r="D2" s="2" t="s">
        <v>2</v>
      </c>
      <c r="E2" s="2" t="s">
        <v>118</v>
      </c>
    </row>
    <row r="3" spans="1:5">
      <c r="A3" s="3" t="s">
        <v>288</v>
      </c>
    </row>
    <row r="4" spans="1:5">
      <c r="A4" s="4" t="s">
        <v>917</v>
      </c>
      <c r="B4" s="6" t="n">
        <v>33414</v>
      </c>
      <c r="C4" s="6" t="n">
        <v>27740</v>
      </c>
      <c r="D4" s="6" t="n">
        <v>84841</v>
      </c>
      <c r="E4" s="6" t="n">
        <v>79024</v>
      </c>
    </row>
    <row r="5" spans="1:5">
      <c r="A5" s="4" t="s">
        <v>918</v>
      </c>
      <c r="B5" s="5" t="n">
        <v>105517707</v>
      </c>
      <c r="C5" s="5" t="n">
        <v>102334954</v>
      </c>
      <c r="D5" s="5" t="n">
        <v>104626560</v>
      </c>
      <c r="E5" s="5" t="n">
        <v>101937338</v>
      </c>
    </row>
    <row r="6" spans="1:5">
      <c r="A6" s="4" t="s">
        <v>919</v>
      </c>
      <c r="B6" s="5" t="n">
        <v>752837</v>
      </c>
      <c r="C6" s="5" t="n">
        <v>1607741</v>
      </c>
      <c r="D6" s="5" t="n">
        <v>1055055</v>
      </c>
      <c r="E6" s="5" t="n">
        <v>1566731</v>
      </c>
    </row>
    <row r="7" spans="1:5">
      <c r="A7" s="4" t="s">
        <v>920</v>
      </c>
      <c r="B7" s="5" t="n">
        <v>106270544</v>
      </c>
      <c r="C7" s="5" t="n">
        <v>103942695</v>
      </c>
      <c r="D7" s="5" t="n">
        <v>105681615</v>
      </c>
      <c r="E7" s="5" t="n">
        <v>103504069</v>
      </c>
    </row>
    <row r="8" spans="1:5">
      <c r="A8" s="4" t="s">
        <v>161</v>
      </c>
      <c r="B8" s="7" t="n">
        <v>0.32</v>
      </c>
      <c r="C8" s="7" t="n">
        <v>0.27</v>
      </c>
      <c r="D8" s="7" t="n">
        <v>0.8100000000000001</v>
      </c>
      <c r="E8" s="7" t="n">
        <v>0.78</v>
      </c>
    </row>
    <row r="9" spans="1:5">
      <c r="A9" s="4" t="s">
        <v>162</v>
      </c>
      <c r="B9" s="7" t="n">
        <v>0.31</v>
      </c>
      <c r="C9" s="7" t="n">
        <v>0.27</v>
      </c>
      <c r="D9" s="7" t="n">
        <v>0.8</v>
      </c>
      <c r="E9" s="7" t="n">
        <v>0.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21</v>
      </c>
      <c r="B1" s="2" t="s">
        <v>117</v>
      </c>
      <c r="D1" s="2" t="s">
        <v>1</v>
      </c>
    </row>
    <row r="2" spans="1:5">
      <c r="B2" s="2" t="s">
        <v>2</v>
      </c>
      <c r="C2" s="2" t="s">
        <v>118</v>
      </c>
      <c r="D2" s="2" t="s">
        <v>2</v>
      </c>
      <c r="E2" s="2" t="s">
        <v>118</v>
      </c>
    </row>
    <row r="3" spans="1:5">
      <c r="A3" s="4" t="s">
        <v>922</v>
      </c>
    </row>
    <row r="4" spans="1:5">
      <c r="A4" s="3" t="s">
        <v>923</v>
      </c>
    </row>
    <row r="5" spans="1:5">
      <c r="A5" s="4" t="s">
        <v>924</v>
      </c>
      <c r="B5" s="6" t="n">
        <v>1487</v>
      </c>
      <c r="C5" s="6" t="n">
        <v>1716</v>
      </c>
      <c r="D5" s="6" t="n">
        <v>4462</v>
      </c>
      <c r="E5" s="6" t="n">
        <v>5148</v>
      </c>
    </row>
    <row r="6" spans="1:5">
      <c r="A6" s="4" t="s">
        <v>925</v>
      </c>
      <c r="B6" s="5" t="n">
        <v>1839</v>
      </c>
      <c r="C6" s="5" t="n">
        <v>1678</v>
      </c>
      <c r="D6" s="5" t="n">
        <v>5515</v>
      </c>
      <c r="E6" s="5" t="n">
        <v>5034</v>
      </c>
    </row>
    <row r="7" spans="1:5">
      <c r="A7" s="4" t="s">
        <v>926</v>
      </c>
      <c r="B7" s="5" t="n">
        <v>-2759</v>
      </c>
      <c r="C7" s="5" t="n">
        <v>-2992</v>
      </c>
      <c r="D7" s="5" t="n">
        <v>-8278</v>
      </c>
      <c r="E7" s="5" t="n">
        <v>-8976</v>
      </c>
    </row>
    <row r="8" spans="1:5">
      <c r="A8" s="4" t="s">
        <v>927</v>
      </c>
      <c r="B8" s="5" t="n">
        <v>-581</v>
      </c>
      <c r="C8" s="5" t="n">
        <v>-581</v>
      </c>
      <c r="D8" s="5" t="n">
        <v>-1742</v>
      </c>
      <c r="E8" s="5" t="n">
        <v>-1742</v>
      </c>
    </row>
    <row r="9" spans="1:5">
      <c r="A9" s="4" t="s">
        <v>928</v>
      </c>
      <c r="B9" s="5" t="n">
        <v>856</v>
      </c>
      <c r="C9" s="5" t="n">
        <v>872</v>
      </c>
      <c r="D9" s="5" t="n">
        <v>2568</v>
      </c>
      <c r="E9" s="5" t="n">
        <v>2617</v>
      </c>
    </row>
    <row r="10" spans="1:5">
      <c r="A10" s="4" t="s">
        <v>929</v>
      </c>
      <c r="B10" s="5" t="n">
        <v>842</v>
      </c>
      <c r="C10" s="5" t="n">
        <v>693</v>
      </c>
      <c r="D10" s="5" t="n">
        <v>2525</v>
      </c>
      <c r="E10" s="5" t="n">
        <v>2081</v>
      </c>
    </row>
    <row r="11" spans="1:5">
      <c r="A11" s="4" t="s">
        <v>930</v>
      </c>
    </row>
    <row r="12" spans="1:5">
      <c r="A12" s="3" t="s">
        <v>923</v>
      </c>
    </row>
    <row r="13" spans="1:5">
      <c r="A13" s="4" t="s">
        <v>931</v>
      </c>
      <c r="B13" s="5" t="n">
        <v>2000</v>
      </c>
      <c r="D13" s="5" t="n">
        <v>2000</v>
      </c>
    </row>
    <row r="14" spans="1:5">
      <c r="A14" s="4" t="s">
        <v>932</v>
      </c>
    </row>
    <row r="15" spans="1:5">
      <c r="A15" s="3" t="s">
        <v>923</v>
      </c>
    </row>
    <row r="16" spans="1:5">
      <c r="A16" s="4" t="s">
        <v>931</v>
      </c>
      <c r="B16" s="5" t="n">
        <v>4000</v>
      </c>
      <c r="D16" s="5" t="n">
        <v>4000</v>
      </c>
    </row>
    <row r="17" spans="1:5">
      <c r="A17" s="4" t="s">
        <v>933</v>
      </c>
    </row>
    <row r="18" spans="1:5">
      <c r="A18" s="3" t="s">
        <v>923</v>
      </c>
    </row>
    <row r="19" spans="1:5">
      <c r="A19" s="4" t="s">
        <v>924</v>
      </c>
      <c r="B19" s="5" t="n">
        <v>0</v>
      </c>
      <c r="C19" s="5" t="n">
        <v>0</v>
      </c>
      <c r="D19" s="5" t="n">
        <v>0</v>
      </c>
      <c r="E19" s="5" t="n">
        <v>0</v>
      </c>
    </row>
    <row r="20" spans="1:5">
      <c r="A20" s="4" t="s">
        <v>925</v>
      </c>
      <c r="B20" s="5" t="n">
        <v>13</v>
      </c>
      <c r="C20" s="5" t="n">
        <v>14</v>
      </c>
      <c r="D20" s="5" t="n">
        <v>39</v>
      </c>
      <c r="E20" s="5" t="n">
        <v>41</v>
      </c>
    </row>
    <row r="21" spans="1:5">
      <c r="A21" s="4" t="s">
        <v>926</v>
      </c>
      <c r="B21" s="5" t="n">
        <v>0</v>
      </c>
      <c r="C21" s="5" t="n">
        <v>0</v>
      </c>
      <c r="D21" s="5" t="n">
        <v>0</v>
      </c>
      <c r="E21" s="5" t="n">
        <v>0</v>
      </c>
    </row>
    <row r="22" spans="1:5">
      <c r="A22" s="4" t="s">
        <v>927</v>
      </c>
      <c r="B22" s="5" t="n">
        <v>0</v>
      </c>
      <c r="C22" s="5" t="n">
        <v>0</v>
      </c>
      <c r="D22" s="5" t="n">
        <v>0</v>
      </c>
      <c r="E22" s="5" t="n">
        <v>0</v>
      </c>
    </row>
    <row r="23" spans="1:5">
      <c r="A23" s="4" t="s">
        <v>928</v>
      </c>
      <c r="B23" s="5" t="n">
        <v>17</v>
      </c>
      <c r="C23" s="5" t="n">
        <v>24</v>
      </c>
      <c r="D23" s="5" t="n">
        <v>51</v>
      </c>
      <c r="E23" s="5" t="n">
        <v>73</v>
      </c>
    </row>
    <row r="24" spans="1:5">
      <c r="A24" s="4" t="s">
        <v>929</v>
      </c>
      <c r="B24" s="6" t="n">
        <v>30</v>
      </c>
      <c r="C24" s="6" t="n">
        <v>38</v>
      </c>
      <c r="D24" s="6" t="n">
        <v>90</v>
      </c>
      <c r="E24" s="6" t="n">
        <v>1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4</v>
      </c>
      <c r="B1" s="2" t="s">
        <v>1</v>
      </c>
      <c r="C1" s="2" t="s">
        <v>573</v>
      </c>
    </row>
    <row r="2" spans="1:3">
      <c r="B2" s="2" t="s">
        <v>2</v>
      </c>
      <c r="C2" s="2" t="s">
        <v>58</v>
      </c>
    </row>
    <row r="3" spans="1:3">
      <c r="A3" s="3" t="s">
        <v>294</v>
      </c>
    </row>
    <row r="4" spans="1:3">
      <c r="A4" s="4" t="s">
        <v>935</v>
      </c>
      <c r="B4" s="6" t="n">
        <v>0</v>
      </c>
      <c r="C4" s="6" t="n">
        <v>0</v>
      </c>
    </row>
    <row r="5" spans="1:3">
      <c r="A5" s="3" t="s">
        <v>936</v>
      </c>
    </row>
    <row r="6" spans="1:3">
      <c r="A6" s="4" t="s">
        <v>489</v>
      </c>
      <c r="B6" s="5" t="n">
        <v>807823000</v>
      </c>
      <c r="C6" s="5" t="n">
        <v>801450000</v>
      </c>
    </row>
    <row r="7" spans="1:3">
      <c r="A7" s="4" t="s">
        <v>937</v>
      </c>
      <c r="B7" s="5" t="n">
        <v>19237000</v>
      </c>
      <c r="C7" s="5" t="n">
        <v>22446000</v>
      </c>
    </row>
    <row r="8" spans="1:3">
      <c r="A8" s="4" t="s">
        <v>68</v>
      </c>
      <c r="B8" s="5" t="n">
        <v>27069000</v>
      </c>
      <c r="C8" s="5" t="n">
        <v>24490000</v>
      </c>
    </row>
    <row r="9" spans="1:3">
      <c r="A9" s="4" t="s">
        <v>938</v>
      </c>
      <c r="B9" s="5" t="n">
        <v>26901000</v>
      </c>
      <c r="C9" s="5" t="n">
        <v>6445000</v>
      </c>
    </row>
    <row r="10" spans="1:3">
      <c r="A10" s="3" t="s">
        <v>939</v>
      </c>
    </row>
    <row r="11" spans="1:3">
      <c r="A11" s="4" t="s">
        <v>83</v>
      </c>
      <c r="B11" s="5" t="n">
        <v>255257000</v>
      </c>
      <c r="C11" s="5" t="n">
        <v>234389000</v>
      </c>
    </row>
    <row r="12" spans="1:3">
      <c r="A12" s="4" t="s">
        <v>84</v>
      </c>
      <c r="B12" s="5" t="n">
        <v>121787000</v>
      </c>
      <c r="C12" s="5" t="n">
        <v>111213000</v>
      </c>
    </row>
    <row r="13" spans="1:3">
      <c r="A13" s="4" t="s">
        <v>940</v>
      </c>
      <c r="B13" s="5" t="n">
        <v>26257000</v>
      </c>
      <c r="C13" s="5" t="n">
        <v>6445000</v>
      </c>
    </row>
    <row r="14" spans="1:3">
      <c r="A14" s="4" t="s">
        <v>941</v>
      </c>
    </row>
    <row r="15" spans="1:3">
      <c r="A15" s="3" t="s">
        <v>936</v>
      </c>
    </row>
    <row r="16" spans="1:3">
      <c r="A16" s="4" t="s">
        <v>60</v>
      </c>
      <c r="B16" s="5" t="n">
        <v>107602000</v>
      </c>
      <c r="C16" s="5" t="n">
        <v>68789000</v>
      </c>
    </row>
    <row r="17" spans="1:3">
      <c r="A17" s="4" t="s">
        <v>489</v>
      </c>
      <c r="B17" s="5" t="n">
        <v>0</v>
      </c>
      <c r="C17" s="5" t="n">
        <v>0</v>
      </c>
    </row>
    <row r="18" spans="1:3">
      <c r="A18" s="4" t="s">
        <v>937</v>
      </c>
      <c r="B18" s="5" t="n">
        <v>0</v>
      </c>
      <c r="C18" s="5" t="n">
        <v>0</v>
      </c>
    </row>
    <row r="19" spans="1:3">
      <c r="A19" s="4" t="s">
        <v>66</v>
      </c>
      <c r="B19" s="5" t="n">
        <v>0</v>
      </c>
      <c r="C19" s="5" t="n">
        <v>0</v>
      </c>
    </row>
    <row r="20" spans="1:3">
      <c r="A20" s="4" t="s">
        <v>100</v>
      </c>
      <c r="B20" s="5" t="n">
        <v>0</v>
      </c>
      <c r="C20" s="5" t="n">
        <v>0</v>
      </c>
    </row>
    <row r="21" spans="1:3">
      <c r="A21" s="4" t="s">
        <v>68</v>
      </c>
      <c r="B21" s="5" t="n">
        <v>27069000</v>
      </c>
      <c r="C21" s="5" t="n">
        <v>24490000</v>
      </c>
    </row>
    <row r="22" spans="1:3">
      <c r="A22" s="4" t="s">
        <v>942</v>
      </c>
      <c r="B22" s="5" t="n">
        <v>0</v>
      </c>
      <c r="C22" s="5" t="n">
        <v>0</v>
      </c>
    </row>
    <row r="23" spans="1:3">
      <c r="A23" s="4" t="s">
        <v>943</v>
      </c>
      <c r="B23" s="5" t="n">
        <v>134671000</v>
      </c>
      <c r="C23" s="5" t="n">
        <v>93279000</v>
      </c>
    </row>
    <row r="24" spans="1:3">
      <c r="A24" s="3" t="s">
        <v>939</v>
      </c>
    </row>
    <row r="25" spans="1:3">
      <c r="A25" s="4" t="s">
        <v>944</v>
      </c>
      <c r="B25" s="5" t="n">
        <v>7048049000</v>
      </c>
      <c r="C25" s="5" t="n">
        <v>6489338000</v>
      </c>
    </row>
    <row r="26" spans="1:3">
      <c r="A26" s="4" t="s">
        <v>81</v>
      </c>
      <c r="B26" s="5" t="n">
        <v>0</v>
      </c>
      <c r="C26" s="5" t="n">
        <v>0</v>
      </c>
    </row>
    <row r="27" spans="1:3">
      <c r="A27" s="4" t="s">
        <v>83</v>
      </c>
      <c r="B27" s="5" t="n">
        <v>255260000</v>
      </c>
      <c r="C27" s="5" t="n">
        <v>234389000</v>
      </c>
    </row>
    <row r="28" spans="1:3">
      <c r="A28" s="4" t="s">
        <v>84</v>
      </c>
      <c r="B28" s="5" t="n">
        <v>0</v>
      </c>
      <c r="C28" s="5" t="n">
        <v>0</v>
      </c>
    </row>
    <row r="29" spans="1:3">
      <c r="A29" s="4" t="s">
        <v>940</v>
      </c>
      <c r="B29" s="5" t="n">
        <v>0</v>
      </c>
      <c r="C29" s="5" t="n">
        <v>0</v>
      </c>
    </row>
    <row r="30" spans="1:3">
      <c r="A30" s="4" t="s">
        <v>86</v>
      </c>
      <c r="B30" s="5" t="n">
        <v>1314000</v>
      </c>
      <c r="C30" s="5" t="n">
        <v>744000</v>
      </c>
    </row>
    <row r="31" spans="1:3">
      <c r="A31" s="4" t="s">
        <v>945</v>
      </c>
      <c r="B31" s="5" t="n">
        <v>7304623000</v>
      </c>
      <c r="C31" s="5" t="n">
        <v>6724471000</v>
      </c>
    </row>
    <row r="32" spans="1:3">
      <c r="A32" s="4" t="s">
        <v>946</v>
      </c>
    </row>
    <row r="33" spans="1:3">
      <c r="A33" s="3" t="s">
        <v>936</v>
      </c>
    </row>
    <row r="34" spans="1:3">
      <c r="A34" s="4" t="s">
        <v>60</v>
      </c>
      <c r="B34" s="5" t="n">
        <v>0</v>
      </c>
      <c r="C34" s="5" t="n">
        <v>0</v>
      </c>
    </row>
    <row r="35" spans="1:3">
      <c r="A35" s="4" t="s">
        <v>489</v>
      </c>
      <c r="B35" s="5" t="n">
        <v>807823000</v>
      </c>
      <c r="C35" s="5" t="n">
        <v>801450000</v>
      </c>
    </row>
    <row r="36" spans="1:3">
      <c r="A36" s="4" t="s">
        <v>937</v>
      </c>
      <c r="B36" s="5" t="n">
        <v>19237000</v>
      </c>
      <c r="C36" s="5" t="n">
        <v>22446000</v>
      </c>
    </row>
    <row r="37" spans="1:3">
      <c r="A37" s="4" t="s">
        <v>66</v>
      </c>
      <c r="B37" s="5" t="n">
        <v>0</v>
      </c>
      <c r="C37" s="5" t="n">
        <v>0</v>
      </c>
    </row>
    <row r="38" spans="1:3">
      <c r="A38" s="4" t="s">
        <v>100</v>
      </c>
      <c r="B38" s="5" t="n">
        <v>0</v>
      </c>
      <c r="C38" s="5" t="n">
        <v>0</v>
      </c>
    </row>
    <row r="39" spans="1:3">
      <c r="A39" s="4" t="s">
        <v>68</v>
      </c>
      <c r="B39" s="5" t="n">
        <v>0</v>
      </c>
      <c r="C39" s="5" t="n">
        <v>0</v>
      </c>
    </row>
    <row r="40" spans="1:3">
      <c r="A40" s="4" t="s">
        <v>942</v>
      </c>
      <c r="B40" s="5" t="n">
        <v>0</v>
      </c>
      <c r="C40" s="5" t="n">
        <v>0</v>
      </c>
    </row>
    <row r="41" spans="1:3">
      <c r="A41" s="4" t="s">
        <v>943</v>
      </c>
      <c r="B41" s="5" t="n">
        <v>853456000</v>
      </c>
      <c r="C41" s="5" t="n">
        <v>830341000</v>
      </c>
    </row>
    <row r="42" spans="1:3">
      <c r="A42" s="3" t="s">
        <v>939</v>
      </c>
    </row>
    <row r="43" spans="1:3">
      <c r="A43" s="4" t="s">
        <v>944</v>
      </c>
      <c r="B43" s="5" t="n">
        <v>0</v>
      </c>
      <c r="C43" s="5" t="n">
        <v>0</v>
      </c>
    </row>
    <row r="44" spans="1:3">
      <c r="A44" s="4" t="s">
        <v>81</v>
      </c>
      <c r="B44" s="5" t="n">
        <v>0</v>
      </c>
      <c r="C44" s="5" t="n">
        <v>0</v>
      </c>
    </row>
    <row r="45" spans="1:3">
      <c r="A45" s="4" t="s">
        <v>83</v>
      </c>
      <c r="B45" s="5" t="n">
        <v>0</v>
      </c>
      <c r="C45" s="5" t="n">
        <v>0</v>
      </c>
    </row>
    <row r="46" spans="1:3">
      <c r="A46" s="4" t="s">
        <v>84</v>
      </c>
      <c r="B46" s="5" t="n">
        <v>0</v>
      </c>
      <c r="C46" s="5" t="n">
        <v>0</v>
      </c>
    </row>
    <row r="47" spans="1:3">
      <c r="A47" s="4" t="s">
        <v>940</v>
      </c>
      <c r="B47" s="5" t="n">
        <v>26257000</v>
      </c>
      <c r="C47" s="5" t="n">
        <v>6445000</v>
      </c>
    </row>
    <row r="48" spans="1:3">
      <c r="A48" s="4" t="s">
        <v>86</v>
      </c>
      <c r="B48" s="5" t="n">
        <v>0</v>
      </c>
      <c r="C48" s="5" t="n">
        <v>0</v>
      </c>
    </row>
    <row r="49" spans="1:3">
      <c r="A49" s="4" t="s">
        <v>945</v>
      </c>
      <c r="B49" s="5" t="n">
        <v>26257000</v>
      </c>
      <c r="C49" s="5" t="n">
        <v>6445000</v>
      </c>
    </row>
    <row r="50" spans="1:3">
      <c r="A50" s="4" t="s">
        <v>947</v>
      </c>
    </row>
    <row r="51" spans="1:3">
      <c r="A51" s="3" t="s">
        <v>936</v>
      </c>
    </row>
    <row r="52" spans="1:3">
      <c r="A52" s="4" t="s">
        <v>60</v>
      </c>
      <c r="B52" s="5" t="n">
        <v>0</v>
      </c>
      <c r="C52" s="5" t="n">
        <v>0</v>
      </c>
    </row>
    <row r="53" spans="1:3">
      <c r="A53" s="4" t="s">
        <v>489</v>
      </c>
      <c r="B53" s="5" t="n">
        <v>0</v>
      </c>
      <c r="C53" s="5" t="n">
        <v>0</v>
      </c>
    </row>
    <row r="54" spans="1:3">
      <c r="A54" s="4" t="s">
        <v>937</v>
      </c>
      <c r="B54" s="5" t="n">
        <v>0</v>
      </c>
      <c r="C54" s="5" t="n">
        <v>0</v>
      </c>
    </row>
    <row r="55" spans="1:3">
      <c r="A55" s="4" t="s">
        <v>66</v>
      </c>
      <c r="B55" s="5" t="n">
        <v>8693690000</v>
      </c>
      <c r="C55" s="5" t="n">
        <v>7845313000</v>
      </c>
    </row>
    <row r="56" spans="1:3">
      <c r="A56" s="4" t="s">
        <v>100</v>
      </c>
      <c r="B56" s="5" t="n">
        <v>8859000</v>
      </c>
      <c r="C56" s="5" t="n">
        <v>0</v>
      </c>
    </row>
    <row r="57" spans="1:3">
      <c r="A57" s="4" t="s">
        <v>68</v>
      </c>
      <c r="B57" s="5" t="n">
        <v>0</v>
      </c>
      <c r="C57" s="5" t="n">
        <v>0</v>
      </c>
    </row>
    <row r="58" spans="1:3">
      <c r="A58" s="4" t="s">
        <v>942</v>
      </c>
      <c r="B58" s="5" t="n">
        <v>0</v>
      </c>
      <c r="C58" s="5" t="n">
        <v>0</v>
      </c>
    </row>
    <row r="59" spans="1:3">
      <c r="A59" s="4" t="s">
        <v>943</v>
      </c>
      <c r="B59" s="5" t="n">
        <v>8703054000</v>
      </c>
      <c r="C59" s="5" t="n">
        <v>7845313000</v>
      </c>
    </row>
    <row r="60" spans="1:3">
      <c r="A60" s="3" t="s">
        <v>939</v>
      </c>
    </row>
    <row r="61" spans="1:3">
      <c r="A61" s="4" t="s">
        <v>944</v>
      </c>
      <c r="B61" s="5" t="n">
        <v>0</v>
      </c>
      <c r="C61" s="5" t="n">
        <v>0</v>
      </c>
    </row>
    <row r="62" spans="1:3">
      <c r="A62" s="4" t="s">
        <v>81</v>
      </c>
      <c r="B62" s="5" t="n">
        <v>1644309000</v>
      </c>
      <c r="C62" s="5" t="n">
        <v>1434410000</v>
      </c>
    </row>
    <row r="63" spans="1:3">
      <c r="A63" s="4" t="s">
        <v>83</v>
      </c>
      <c r="B63" s="5" t="n">
        <v>0</v>
      </c>
      <c r="C63" s="5" t="n">
        <v>0</v>
      </c>
    </row>
    <row r="64" spans="1:3">
      <c r="A64" s="4" t="s">
        <v>84</v>
      </c>
      <c r="B64" s="5" t="n">
        <v>116872000</v>
      </c>
      <c r="C64" s="5" t="n">
        <v>102572000</v>
      </c>
    </row>
    <row r="65" spans="1:3">
      <c r="A65" s="4" t="s">
        <v>940</v>
      </c>
      <c r="B65" s="5" t="n">
        <v>0</v>
      </c>
      <c r="C65" s="5" t="n">
        <v>0</v>
      </c>
    </row>
    <row r="66" spans="1:3">
      <c r="A66" s="4" t="s">
        <v>86</v>
      </c>
      <c r="B66" s="5" t="n">
        <v>0</v>
      </c>
      <c r="C66" s="5" t="n">
        <v>0</v>
      </c>
    </row>
    <row r="67" spans="1:3">
      <c r="A67" s="4" t="s">
        <v>945</v>
      </c>
      <c r="B67" s="5" t="n">
        <v>1761181000</v>
      </c>
      <c r="C67" s="5" t="n">
        <v>1536982000</v>
      </c>
    </row>
    <row r="68" spans="1:3">
      <c r="A68" s="4" t="s">
        <v>948</v>
      </c>
    </row>
    <row r="69" spans="1:3">
      <c r="A69" s="3" t="s">
        <v>936</v>
      </c>
    </row>
    <row r="70" spans="1:3">
      <c r="A70" s="4" t="s">
        <v>60</v>
      </c>
      <c r="B70" s="5" t="n">
        <v>107602000</v>
      </c>
      <c r="C70" s="5" t="n">
        <v>68789000</v>
      </c>
    </row>
    <row r="71" spans="1:3">
      <c r="A71" s="4" t="s">
        <v>489</v>
      </c>
      <c r="B71" s="5" t="n">
        <v>807823000</v>
      </c>
      <c r="C71" s="5" t="n">
        <v>801450000</v>
      </c>
    </row>
    <row r="72" spans="1:3">
      <c r="A72" s="4" t="s">
        <v>937</v>
      </c>
      <c r="B72" s="5" t="n">
        <v>18958000</v>
      </c>
      <c r="C72" s="5" t="n">
        <v>22765000</v>
      </c>
    </row>
    <row r="73" spans="1:3">
      <c r="A73" s="4" t="s">
        <v>66</v>
      </c>
      <c r="B73" s="5" t="n">
        <v>8790299000</v>
      </c>
      <c r="C73" s="5" t="n">
        <v>7996225000</v>
      </c>
    </row>
    <row r="74" spans="1:3">
      <c r="A74" s="4" t="s">
        <v>100</v>
      </c>
      <c r="B74" s="5" t="n">
        <v>8859000</v>
      </c>
      <c r="C74" s="5" t="n">
        <v>0</v>
      </c>
    </row>
    <row r="75" spans="1:3">
      <c r="A75" s="4" t="s">
        <v>68</v>
      </c>
      <c r="B75" s="5" t="n">
        <v>27069000</v>
      </c>
      <c r="C75" s="5" t="n">
        <v>24490000</v>
      </c>
    </row>
    <row r="76" spans="1:3">
      <c r="A76" s="4" t="s">
        <v>942</v>
      </c>
      <c r="B76" s="5" t="n">
        <v>21401000</v>
      </c>
      <c r="C76" s="5" t="n">
        <v>15635000</v>
      </c>
    </row>
    <row r="77" spans="1:3">
      <c r="A77" s="4" t="s">
        <v>943</v>
      </c>
      <c r="B77" s="5" t="n">
        <v>9808912000</v>
      </c>
      <c r="C77" s="5" t="n">
        <v>8935799000</v>
      </c>
    </row>
    <row r="78" spans="1:3">
      <c r="A78" s="3" t="s">
        <v>939</v>
      </c>
    </row>
    <row r="79" spans="1:3">
      <c r="A79" s="4" t="s">
        <v>944</v>
      </c>
      <c r="B79" s="5" t="n">
        <v>7048049000</v>
      </c>
      <c r="C79" s="5" t="n">
        <v>6489338000</v>
      </c>
    </row>
    <row r="80" spans="1:3">
      <c r="A80" s="4" t="s">
        <v>81</v>
      </c>
      <c r="B80" s="5" t="n">
        <v>1633451000</v>
      </c>
      <c r="C80" s="5" t="n">
        <v>1404841000</v>
      </c>
    </row>
    <row r="81" spans="1:3">
      <c r="A81" s="4" t="s">
        <v>83</v>
      </c>
      <c r="B81" s="5" t="n">
        <v>255257000</v>
      </c>
      <c r="C81" s="5" t="n">
        <v>234389000</v>
      </c>
    </row>
    <row r="82" spans="1:3">
      <c r="A82" s="4" t="s">
        <v>84</v>
      </c>
      <c r="B82" s="5" t="n">
        <v>121787000</v>
      </c>
      <c r="C82" s="5" t="n">
        <v>111213000</v>
      </c>
    </row>
    <row r="83" spans="1:3">
      <c r="A83" s="4" t="s">
        <v>940</v>
      </c>
      <c r="B83" s="5" t="n">
        <v>26257000</v>
      </c>
      <c r="C83" s="5" t="n">
        <v>6445000</v>
      </c>
    </row>
    <row r="84" spans="1:3">
      <c r="A84" s="4" t="s">
        <v>86</v>
      </c>
      <c r="B84" s="5" t="n">
        <v>1314000</v>
      </c>
      <c r="C84" s="5" t="n">
        <v>744000</v>
      </c>
    </row>
    <row r="85" spans="1:3">
      <c r="A85" s="4" t="s">
        <v>945</v>
      </c>
      <c r="B85" s="5" t="n">
        <v>9086115000</v>
      </c>
      <c r="C85" s="5" t="n">
        <v>8246970000</v>
      </c>
    </row>
    <row r="86" spans="1:3">
      <c r="A86" s="4" t="s">
        <v>949</v>
      </c>
    </row>
    <row r="87" spans="1:3">
      <c r="A87" s="3" t="s">
        <v>936</v>
      </c>
    </row>
    <row r="88" spans="1:3">
      <c r="A88" s="4" t="s">
        <v>60</v>
      </c>
      <c r="B88" s="5" t="n">
        <v>107602000</v>
      </c>
      <c r="C88" s="5" t="n">
        <v>68789000</v>
      </c>
    </row>
    <row r="89" spans="1:3">
      <c r="A89" s="4" t="s">
        <v>489</v>
      </c>
      <c r="B89" s="5" t="n">
        <v>807823000</v>
      </c>
      <c r="C89" s="5" t="n">
        <v>801450000</v>
      </c>
    </row>
    <row r="90" spans="1:3">
      <c r="A90" s="4" t="s">
        <v>937</v>
      </c>
      <c r="B90" s="5" t="n">
        <v>19237000</v>
      </c>
      <c r="C90" s="5" t="n">
        <v>22446000</v>
      </c>
    </row>
    <row r="91" spans="1:3">
      <c r="A91" s="4" t="s">
        <v>66</v>
      </c>
      <c r="B91" s="5" t="n">
        <v>8693690000</v>
      </c>
      <c r="C91" s="5" t="n">
        <v>7845313000</v>
      </c>
    </row>
    <row r="92" spans="1:3">
      <c r="A92" s="4" t="s">
        <v>100</v>
      </c>
      <c r="B92" s="5" t="n">
        <v>8859000</v>
      </c>
      <c r="C92" s="5" t="n">
        <v>0</v>
      </c>
    </row>
    <row r="93" spans="1:3">
      <c r="A93" s="4" t="s">
        <v>68</v>
      </c>
      <c r="B93" s="5" t="n">
        <v>27069000</v>
      </c>
      <c r="C93" s="5" t="n">
        <v>24490000</v>
      </c>
    </row>
    <row r="94" spans="1:3">
      <c r="A94" s="4" t="s">
        <v>942</v>
      </c>
      <c r="B94" s="5" t="n">
        <v>21401000</v>
      </c>
      <c r="C94" s="5" t="n">
        <v>15635000</v>
      </c>
    </row>
    <row r="95" spans="1:3">
      <c r="A95" s="4" t="s">
        <v>943</v>
      </c>
      <c r="B95" s="5" t="n">
        <v>9712582000</v>
      </c>
      <c r="C95" s="5" t="n">
        <v>8784568000</v>
      </c>
    </row>
    <row r="96" spans="1:3">
      <c r="A96" s="3" t="s">
        <v>939</v>
      </c>
    </row>
    <row r="97" spans="1:3">
      <c r="A97" s="4" t="s">
        <v>944</v>
      </c>
      <c r="B97" s="5" t="n">
        <v>7048049000</v>
      </c>
      <c r="C97" s="5" t="n">
        <v>6489338000</v>
      </c>
    </row>
    <row r="98" spans="1:3">
      <c r="A98" s="4" t="s">
        <v>81</v>
      </c>
      <c r="B98" s="5" t="n">
        <v>1644309000</v>
      </c>
      <c r="C98" s="5" t="n">
        <v>1434410000</v>
      </c>
    </row>
    <row r="99" spans="1:3">
      <c r="A99" s="4" t="s">
        <v>83</v>
      </c>
      <c r="B99" s="5" t="n">
        <v>255260000</v>
      </c>
      <c r="C99" s="5" t="n">
        <v>234389000</v>
      </c>
    </row>
    <row r="100" spans="1:3">
      <c r="A100" s="4" t="s">
        <v>84</v>
      </c>
      <c r="B100" s="5" t="n">
        <v>116872000</v>
      </c>
      <c r="C100" s="5" t="n">
        <v>102572000</v>
      </c>
    </row>
    <row r="101" spans="1:3">
      <c r="A101" s="4" t="s">
        <v>940</v>
      </c>
      <c r="B101" s="5" t="n">
        <v>26257000</v>
      </c>
      <c r="C101" s="5" t="n">
        <v>6445000</v>
      </c>
    </row>
    <row r="102" spans="1:3">
      <c r="A102" s="4" t="s">
        <v>86</v>
      </c>
      <c r="B102" s="5" t="n">
        <v>1314000</v>
      </c>
      <c r="C102" s="5" t="n">
        <v>744000</v>
      </c>
    </row>
    <row r="103" spans="1:3">
      <c r="A103" s="4" t="s">
        <v>945</v>
      </c>
      <c r="B103" s="5" t="n">
        <v>9092061000</v>
      </c>
      <c r="C103" s="5" t="n">
        <v>8267898000</v>
      </c>
    </row>
    <row r="104" spans="1:3">
      <c r="A104" s="4" t="s">
        <v>950</v>
      </c>
    </row>
    <row r="105" spans="1:3">
      <c r="A105" s="3" t="s">
        <v>936</v>
      </c>
    </row>
    <row r="106" spans="1:3">
      <c r="A106" s="4" t="s">
        <v>938</v>
      </c>
      <c r="B106" s="5" t="n">
        <v>0</v>
      </c>
    </row>
    <row r="107" spans="1:3">
      <c r="A107" s="4" t="s">
        <v>951</v>
      </c>
    </row>
    <row r="108" spans="1:3">
      <c r="A108" s="3" t="s">
        <v>936</v>
      </c>
    </row>
    <row r="109" spans="1:3">
      <c r="A109" s="4" t="s">
        <v>938</v>
      </c>
      <c r="B109" s="5" t="n">
        <v>0</v>
      </c>
    </row>
    <row r="110" spans="1:3">
      <c r="A110" s="4" t="s">
        <v>952</v>
      </c>
    </row>
    <row r="111" spans="1:3">
      <c r="A111" s="3" t="s">
        <v>936</v>
      </c>
    </row>
    <row r="112" spans="1:3">
      <c r="A112" s="4" t="s">
        <v>938</v>
      </c>
      <c r="B112" s="5" t="n">
        <v>505000</v>
      </c>
    </row>
    <row r="113" spans="1:3">
      <c r="A113" s="4" t="s">
        <v>953</v>
      </c>
    </row>
    <row r="114" spans="1:3">
      <c r="A114" s="3" t="s">
        <v>936</v>
      </c>
    </row>
    <row r="115" spans="1:3">
      <c r="A115" s="4" t="s">
        <v>938</v>
      </c>
      <c r="B115" s="5" t="n">
        <v>505000</v>
      </c>
    </row>
    <row r="116" spans="1:3">
      <c r="A116" s="4" t="s">
        <v>954</v>
      </c>
    </row>
    <row r="117" spans="1:3">
      <c r="A117" s="3" t="s">
        <v>936</v>
      </c>
    </row>
    <row r="118" spans="1:3">
      <c r="A118" s="4" t="s">
        <v>938</v>
      </c>
      <c r="B118" s="5" t="n">
        <v>505000</v>
      </c>
    </row>
    <row r="119" spans="1:3">
      <c r="A119" s="4" t="s">
        <v>955</v>
      </c>
    </row>
    <row r="120" spans="1:3">
      <c r="A120" s="3" t="s">
        <v>936</v>
      </c>
    </row>
    <row r="121" spans="1:3">
      <c r="A121" s="4" t="s">
        <v>938</v>
      </c>
      <c r="B121" s="5" t="n">
        <v>0</v>
      </c>
    </row>
    <row r="122" spans="1:3">
      <c r="A122" s="4" t="s">
        <v>956</v>
      </c>
    </row>
    <row r="123" spans="1:3">
      <c r="A123" s="3" t="s">
        <v>936</v>
      </c>
    </row>
    <row r="124" spans="1:3">
      <c r="A124" s="4" t="s">
        <v>938</v>
      </c>
      <c r="B124" s="5" t="n">
        <v>215000</v>
      </c>
    </row>
    <row r="125" spans="1:3">
      <c r="A125" s="4" t="s">
        <v>957</v>
      </c>
    </row>
    <row r="126" spans="1:3">
      <c r="A126" s="3" t="s">
        <v>936</v>
      </c>
    </row>
    <row r="127" spans="1:3">
      <c r="A127" s="4" t="s">
        <v>938</v>
      </c>
      <c r="B127" s="5" t="n">
        <v>0</v>
      </c>
    </row>
    <row r="128" spans="1:3">
      <c r="A128" s="4" t="s">
        <v>958</v>
      </c>
    </row>
    <row r="129" spans="1:3">
      <c r="A129" s="3" t="s">
        <v>936</v>
      </c>
    </row>
    <row r="130" spans="1:3">
      <c r="A130" s="4" t="s">
        <v>938</v>
      </c>
      <c r="B130" s="5" t="n">
        <v>215000</v>
      </c>
    </row>
    <row r="131" spans="1:3">
      <c r="A131" s="4" t="s">
        <v>959</v>
      </c>
    </row>
    <row r="132" spans="1:3">
      <c r="A132" s="3" t="s">
        <v>936</v>
      </c>
    </row>
    <row r="133" spans="1:3">
      <c r="A133" s="4" t="s">
        <v>938</v>
      </c>
      <c r="B133" s="5" t="n">
        <v>215000</v>
      </c>
    </row>
    <row r="134" spans="1:3">
      <c r="A134" s="4" t="s">
        <v>960</v>
      </c>
    </row>
    <row r="135" spans="1:3">
      <c r="A135" s="3" t="s">
        <v>936</v>
      </c>
    </row>
    <row r="136" spans="1:3">
      <c r="A136" s="4" t="s">
        <v>938</v>
      </c>
      <c r="B136" s="5" t="n">
        <v>0</v>
      </c>
      <c r="C136" s="5" t="n">
        <v>0</v>
      </c>
    </row>
    <row r="137" spans="1:3">
      <c r="A137" s="4" t="s">
        <v>961</v>
      </c>
    </row>
    <row r="138" spans="1:3">
      <c r="A138" s="3" t="s">
        <v>936</v>
      </c>
    </row>
    <row r="139" spans="1:3">
      <c r="A139" s="4" t="s">
        <v>938</v>
      </c>
      <c r="B139" s="5" t="n">
        <v>26181000</v>
      </c>
      <c r="C139" s="5" t="n">
        <v>6445000</v>
      </c>
    </row>
    <row r="140" spans="1:3">
      <c r="A140" s="4" t="s">
        <v>962</v>
      </c>
    </row>
    <row r="141" spans="1:3">
      <c r="A141" s="3" t="s">
        <v>936</v>
      </c>
    </row>
    <row r="142" spans="1:3">
      <c r="A142" s="4" t="s">
        <v>938</v>
      </c>
      <c r="B142" s="5" t="n">
        <v>0</v>
      </c>
      <c r="C142" s="5" t="n">
        <v>0</v>
      </c>
    </row>
    <row r="143" spans="1:3">
      <c r="A143" s="4" t="s">
        <v>963</v>
      </c>
    </row>
    <row r="144" spans="1:3">
      <c r="A144" s="3" t="s">
        <v>936</v>
      </c>
    </row>
    <row r="145" spans="1:3">
      <c r="A145" s="4" t="s">
        <v>938</v>
      </c>
      <c r="B145" s="5" t="n">
        <v>26181000</v>
      </c>
      <c r="C145" s="5" t="n">
        <v>6445000</v>
      </c>
    </row>
    <row r="146" spans="1:3">
      <c r="A146" s="4" t="s">
        <v>964</v>
      </c>
    </row>
    <row r="147" spans="1:3">
      <c r="A147" s="3" t="s">
        <v>936</v>
      </c>
    </row>
    <row r="148" spans="1:3">
      <c r="A148" s="4" t="s">
        <v>938</v>
      </c>
      <c r="B148" s="6" t="n">
        <v>26181000</v>
      </c>
      <c r="C148" s="6" t="n">
        <v>64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s>
  <sheetData>
    <row r="1" spans="1:6">
      <c r="A1" s="1" t="s">
        <v>179</v>
      </c>
      <c r="B1" s="2" t="s">
        <v>180</v>
      </c>
      <c r="C1" s="2" t="s">
        <v>181</v>
      </c>
      <c r="D1" s="2" t="s">
        <v>92</v>
      </c>
      <c r="E1" s="2" t="s">
        <v>93</v>
      </c>
      <c r="F1" s="2" t="s">
        <v>94</v>
      </c>
    </row>
    <row r="2" spans="1:6">
      <c r="A2" s="4" t="s">
        <v>182</v>
      </c>
      <c r="C2" s="5" t="n">
        <v>102394828</v>
      </c>
    </row>
    <row r="3" spans="1:6">
      <c r="A3" s="4" t="s">
        <v>183</v>
      </c>
      <c r="B3" s="6" t="n">
        <v>1207724</v>
      </c>
      <c r="C3" s="6" t="n">
        <v>1027</v>
      </c>
      <c r="D3" s="6" t="n">
        <v>730719</v>
      </c>
      <c r="E3" s="6" t="n">
        <v>508058</v>
      </c>
      <c r="F3" s="6" t="n">
        <v>-32080</v>
      </c>
    </row>
    <row r="4" spans="1:6">
      <c r="A4" s="3" t="s">
        <v>184</v>
      </c>
    </row>
    <row r="5" spans="1:6">
      <c r="A5" s="4" t="s">
        <v>185</v>
      </c>
      <c r="B5" s="5" t="n">
        <v>-6746</v>
      </c>
      <c r="E5" s="5" t="n">
        <v>6746</v>
      </c>
      <c r="F5" s="5" t="n">
        <v>-6746</v>
      </c>
    </row>
    <row r="6" spans="1:6">
      <c r="A6" s="3" t="s">
        <v>186</v>
      </c>
    </row>
    <row r="7" spans="1:6">
      <c r="A7" s="4" t="s">
        <v>160</v>
      </c>
      <c r="B7" s="5" t="n">
        <v>79024</v>
      </c>
      <c r="E7" s="5" t="n">
        <v>79024</v>
      </c>
    </row>
    <row r="8" spans="1:6">
      <c r="A8" s="4" t="s">
        <v>187</v>
      </c>
      <c r="B8" s="5" t="n">
        <v>-5863</v>
      </c>
      <c r="F8" s="5" t="n">
        <v>-5863</v>
      </c>
    </row>
    <row r="9" spans="1:6">
      <c r="A9" s="4" t="s">
        <v>173</v>
      </c>
      <c r="B9" s="5" t="n">
        <v>73161</v>
      </c>
      <c r="E9" s="5" t="n">
        <v>85770</v>
      </c>
      <c r="F9" s="5" t="n">
        <v>-12609</v>
      </c>
    </row>
    <row r="10" spans="1:6">
      <c r="A10" s="4" t="s">
        <v>188</v>
      </c>
      <c r="C10" s="5" t="n">
        <v>674538</v>
      </c>
    </row>
    <row r="11" spans="1:6">
      <c r="A11" s="4" t="s">
        <v>189</v>
      </c>
      <c r="B11" s="5" t="n">
        <v>7602</v>
      </c>
      <c r="C11" s="6" t="n">
        <v>7</v>
      </c>
      <c r="D11" s="5" t="n">
        <v>7595</v>
      </c>
    </row>
    <row r="12" spans="1:6">
      <c r="A12" s="4" t="s">
        <v>190</v>
      </c>
      <c r="C12" s="5" t="n">
        <v>414330</v>
      </c>
    </row>
    <row r="13" spans="1:6">
      <c r="A13" s="4" t="s">
        <v>191</v>
      </c>
      <c r="B13" s="5" t="n">
        <v>4548</v>
      </c>
      <c r="C13" s="6" t="n">
        <v>4</v>
      </c>
      <c r="D13" s="5" t="n">
        <v>4544</v>
      </c>
    </row>
    <row r="14" spans="1:6">
      <c r="A14" s="4" t="s">
        <v>192</v>
      </c>
      <c r="C14" s="5" t="n">
        <v>-190216</v>
      </c>
    </row>
    <row r="15" spans="1:6">
      <c r="A15" s="4" t="s">
        <v>193</v>
      </c>
      <c r="B15" s="5" t="n">
        <v>0</v>
      </c>
      <c r="C15" s="6" t="n">
        <v>-5</v>
      </c>
      <c r="D15" s="5" t="n">
        <v>5</v>
      </c>
    </row>
    <row r="16" spans="1:6">
      <c r="A16" s="4" t="s">
        <v>194</v>
      </c>
      <c r="B16" s="5" t="n">
        <v>-52359</v>
      </c>
      <c r="E16" s="5" t="n">
        <v>-52359</v>
      </c>
    </row>
    <row r="17" spans="1:6">
      <c r="A17" s="4" t="s">
        <v>195</v>
      </c>
      <c r="C17" s="5" t="n">
        <v>103293480</v>
      </c>
    </row>
    <row r="18" spans="1:6">
      <c r="A18" s="4" t="s">
        <v>196</v>
      </c>
      <c r="B18" s="5" t="n">
        <v>1240676</v>
      </c>
      <c r="C18" s="6" t="n">
        <v>1033</v>
      </c>
      <c r="D18" s="5" t="n">
        <v>742863</v>
      </c>
      <c r="E18" s="5" t="n">
        <v>541469</v>
      </c>
      <c r="F18" s="5" t="n">
        <v>-44689</v>
      </c>
    </row>
    <row r="19" spans="1:6">
      <c r="A19" s="4" t="s">
        <v>197</v>
      </c>
      <c r="C19" s="5" t="n">
        <v>103122890</v>
      </c>
    </row>
    <row r="20" spans="1:6">
      <c r="A20" s="4" t="s">
        <v>198</v>
      </c>
      <c r="B20" s="5" t="n">
        <v>1228880</v>
      </c>
      <c r="C20" s="6" t="n">
        <v>1031</v>
      </c>
      <c r="D20" s="5" t="n">
        <v>739673</v>
      </c>
      <c r="E20" s="5" t="n">
        <v>531269</v>
      </c>
      <c r="F20" s="5" t="n">
        <v>-43093</v>
      </c>
    </row>
    <row r="21" spans="1:6">
      <c r="A21" s="3" t="s">
        <v>186</v>
      </c>
    </row>
    <row r="22" spans="1:6">
      <c r="A22" s="4" t="s">
        <v>160</v>
      </c>
      <c r="B22" s="5" t="n">
        <v>27740</v>
      </c>
      <c r="E22" s="5" t="n">
        <v>27740</v>
      </c>
    </row>
    <row r="23" spans="1:6">
      <c r="A23" s="4" t="s">
        <v>187</v>
      </c>
      <c r="B23" s="5" t="n">
        <v>-1596</v>
      </c>
      <c r="F23" s="5" t="n">
        <v>-1596</v>
      </c>
    </row>
    <row r="24" spans="1:6">
      <c r="A24" s="4" t="s">
        <v>173</v>
      </c>
      <c r="B24" s="5" t="n">
        <v>26144</v>
      </c>
      <c r="E24" s="5" t="n">
        <v>27740</v>
      </c>
      <c r="F24" s="5" t="n">
        <v>-1596</v>
      </c>
    </row>
    <row r="25" spans="1:6">
      <c r="A25" s="4" t="s">
        <v>188</v>
      </c>
      <c r="C25" s="5" t="n">
        <v>178109</v>
      </c>
    </row>
    <row r="26" spans="1:6">
      <c r="A26" s="4" t="s">
        <v>189</v>
      </c>
      <c r="B26" s="5" t="n">
        <v>1920</v>
      </c>
      <c r="C26" s="6" t="n">
        <v>2</v>
      </c>
      <c r="D26" s="5" t="n">
        <v>1918</v>
      </c>
    </row>
    <row r="27" spans="1:6">
      <c r="A27" s="4" t="s">
        <v>190</v>
      </c>
      <c r="C27" s="5" t="n">
        <v>0</v>
      </c>
    </row>
    <row r="28" spans="1:6">
      <c r="A28" s="4" t="s">
        <v>191</v>
      </c>
      <c r="B28" s="5" t="n">
        <v>1272</v>
      </c>
      <c r="C28" s="6" t="n">
        <v>0</v>
      </c>
      <c r="D28" s="5" t="n">
        <v>1272</v>
      </c>
    </row>
    <row r="29" spans="1:6">
      <c r="A29" s="4" t="s">
        <v>192</v>
      </c>
      <c r="C29" s="5" t="n">
        <v>-7519</v>
      </c>
    </row>
    <row r="30" spans="1:6">
      <c r="A30" s="4" t="s">
        <v>193</v>
      </c>
      <c r="B30" s="5" t="n">
        <v>0</v>
      </c>
      <c r="C30" s="6" t="n">
        <v>0</v>
      </c>
      <c r="D30" s="5" t="n">
        <v>0</v>
      </c>
    </row>
    <row r="31" spans="1:6">
      <c r="A31" s="4" t="s">
        <v>194</v>
      </c>
      <c r="B31" s="5" t="n">
        <v>-17540</v>
      </c>
      <c r="E31" s="5" t="n">
        <v>-17540</v>
      </c>
    </row>
    <row r="32" spans="1:6">
      <c r="A32" s="4" t="s">
        <v>195</v>
      </c>
      <c r="C32" s="5" t="n">
        <v>103293480</v>
      </c>
    </row>
    <row r="33" spans="1:6">
      <c r="A33" s="4" t="s">
        <v>196</v>
      </c>
      <c r="B33" s="5" t="n">
        <v>1240676</v>
      </c>
      <c r="C33" s="6" t="n">
        <v>1033</v>
      </c>
      <c r="D33" s="5" t="n">
        <v>742863</v>
      </c>
      <c r="E33" s="5" t="n">
        <v>541469</v>
      </c>
      <c r="F33" s="5" t="n">
        <v>-44689</v>
      </c>
    </row>
    <row r="34" spans="1:6">
      <c r="A34" s="4" t="s">
        <v>199</v>
      </c>
      <c r="C34" s="5" t="n">
        <v>103354030</v>
      </c>
    </row>
    <row r="35" spans="1:6">
      <c r="A35" s="4" t="s">
        <v>200</v>
      </c>
      <c r="B35" s="5" t="n">
        <v>1257638</v>
      </c>
      <c r="C35" s="6" t="n">
        <v>1034</v>
      </c>
      <c r="D35" s="5" t="n">
        <v>745926</v>
      </c>
      <c r="E35" s="5" t="n">
        <v>550374</v>
      </c>
      <c r="F35" s="5" t="n">
        <v>-39696</v>
      </c>
    </row>
    <row r="36" spans="1:6">
      <c r="A36" s="3" t="s">
        <v>186</v>
      </c>
    </row>
    <row r="37" spans="1:6">
      <c r="A37" s="4" t="s">
        <v>160</v>
      </c>
      <c r="B37" s="5" t="n">
        <v>84841</v>
      </c>
      <c r="E37" s="5" t="n">
        <v>84841</v>
      </c>
    </row>
    <row r="38" spans="1:6">
      <c r="A38" s="4" t="s">
        <v>187</v>
      </c>
      <c r="B38" s="5" t="n">
        <v>11999</v>
      </c>
      <c r="F38" s="5" t="n">
        <v>11999</v>
      </c>
    </row>
    <row r="39" spans="1:6">
      <c r="A39" s="4" t="s">
        <v>173</v>
      </c>
      <c r="B39" s="5" t="n">
        <v>96840</v>
      </c>
      <c r="E39" s="5" t="n">
        <v>84841</v>
      </c>
      <c r="F39" s="5" t="n">
        <v>11999</v>
      </c>
    </row>
    <row r="40" spans="1:6">
      <c r="A40" s="4" t="s">
        <v>201</v>
      </c>
      <c r="C40" s="5" t="n">
        <v>2462373</v>
      </c>
    </row>
    <row r="41" spans="1:6">
      <c r="A41" s="4" t="s">
        <v>202</v>
      </c>
      <c r="B41" s="5" t="n">
        <v>43288</v>
      </c>
      <c r="C41" s="6" t="n">
        <v>24</v>
      </c>
      <c r="D41" s="5" t="n">
        <v>43264</v>
      </c>
    </row>
    <row r="42" spans="1:6">
      <c r="A42" s="4" t="s">
        <v>188</v>
      </c>
      <c r="C42" s="5" t="n">
        <v>609722</v>
      </c>
    </row>
    <row r="43" spans="1:6">
      <c r="A43" s="4" t="s">
        <v>189</v>
      </c>
      <c r="B43" s="5" t="n">
        <v>6783</v>
      </c>
      <c r="C43" s="6" t="n">
        <v>6</v>
      </c>
      <c r="D43" s="5" t="n">
        <v>6777</v>
      </c>
    </row>
    <row r="44" spans="1:6">
      <c r="A44" s="4" t="s">
        <v>190</v>
      </c>
      <c r="C44" s="5" t="n">
        <v>281100</v>
      </c>
    </row>
    <row r="45" spans="1:6">
      <c r="A45" s="4" t="s">
        <v>191</v>
      </c>
      <c r="B45" s="5" t="n">
        <v>5418</v>
      </c>
      <c r="C45" s="6" t="n">
        <v>3</v>
      </c>
      <c r="D45" s="5" t="n">
        <v>5415</v>
      </c>
    </row>
    <row r="46" spans="1:6">
      <c r="A46" s="4" t="s">
        <v>192</v>
      </c>
      <c r="C46" s="5" t="n">
        <v>-49158</v>
      </c>
    </row>
    <row r="47" spans="1:6">
      <c r="A47" s="4" t="s">
        <v>193</v>
      </c>
      <c r="B47" s="5" t="n">
        <v>0</v>
      </c>
      <c r="C47" s="6" t="n">
        <v>0</v>
      </c>
      <c r="D47" s="5" t="n">
        <v>0</v>
      </c>
    </row>
    <row r="48" spans="1:6">
      <c r="A48" s="4" t="s">
        <v>194</v>
      </c>
      <c r="B48" s="5" t="n">
        <v>-56971</v>
      </c>
      <c r="E48" s="5" t="n">
        <v>-56971</v>
      </c>
    </row>
    <row r="49" spans="1:6">
      <c r="A49" s="4" t="s">
        <v>203</v>
      </c>
      <c r="C49" s="5" t="n">
        <v>106658067</v>
      </c>
    </row>
    <row r="50" spans="1:6">
      <c r="A50" s="4" t="s">
        <v>204</v>
      </c>
      <c r="B50" s="5" t="n">
        <v>1351770</v>
      </c>
      <c r="C50" s="6" t="n">
        <v>1067</v>
      </c>
      <c r="D50" s="5" t="n">
        <v>801382</v>
      </c>
      <c r="E50" s="5" t="n">
        <v>577018</v>
      </c>
      <c r="F50" s="5" t="n">
        <v>-27697</v>
      </c>
    </row>
    <row r="51" spans="1:6">
      <c r="A51" s="4" t="s">
        <v>205</v>
      </c>
      <c r="C51" s="5" t="n">
        <v>106614607</v>
      </c>
    </row>
    <row r="52" spans="1:6">
      <c r="A52" s="4" t="s">
        <v>206</v>
      </c>
      <c r="B52" s="5" t="n">
        <v>1333588</v>
      </c>
      <c r="C52" s="6" t="n">
        <v>1066</v>
      </c>
      <c r="D52" s="5" t="n">
        <v>798942</v>
      </c>
      <c r="E52" s="5" t="n">
        <v>562799</v>
      </c>
      <c r="F52" s="5" t="n">
        <v>-29219</v>
      </c>
    </row>
    <row r="53" spans="1:6">
      <c r="A53" s="3" t="s">
        <v>186</v>
      </c>
    </row>
    <row r="54" spans="1:6">
      <c r="A54" s="4" t="s">
        <v>160</v>
      </c>
      <c r="B54" s="5" t="n">
        <v>33414</v>
      </c>
      <c r="E54" s="5" t="n">
        <v>33414</v>
      </c>
    </row>
    <row r="55" spans="1:6">
      <c r="A55" s="4" t="s">
        <v>187</v>
      </c>
      <c r="B55" s="5" t="n">
        <v>1522</v>
      </c>
      <c r="F55" s="5" t="n">
        <v>1522</v>
      </c>
    </row>
    <row r="56" spans="1:6">
      <c r="A56" s="4" t="s">
        <v>173</v>
      </c>
      <c r="B56" s="5" t="n">
        <v>34936</v>
      </c>
      <c r="E56" s="5" t="n">
        <v>33414</v>
      </c>
      <c r="F56" s="5" t="n">
        <v>1522</v>
      </c>
    </row>
    <row r="57" spans="1:6">
      <c r="A57" s="4" t="s">
        <v>188</v>
      </c>
      <c r="C57" s="5" t="n">
        <v>61867</v>
      </c>
    </row>
    <row r="58" spans="1:6">
      <c r="A58" s="4" t="s">
        <v>189</v>
      </c>
      <c r="B58" s="5" t="n">
        <v>757</v>
      </c>
      <c r="C58" s="6" t="n">
        <v>1</v>
      </c>
      <c r="D58" s="5" t="n">
        <v>756</v>
      </c>
    </row>
    <row r="59" spans="1:6">
      <c r="A59" s="4" t="s">
        <v>190</v>
      </c>
      <c r="C59" s="5" t="n">
        <v>0</v>
      </c>
    </row>
    <row r="60" spans="1:6">
      <c r="A60" s="4" t="s">
        <v>191</v>
      </c>
      <c r="B60" s="5" t="n">
        <v>1684</v>
      </c>
      <c r="C60" s="6" t="n">
        <v>0</v>
      </c>
      <c r="D60" s="5" t="n">
        <v>1684</v>
      </c>
    </row>
    <row r="61" spans="1:6">
      <c r="A61" s="4" t="s">
        <v>192</v>
      </c>
      <c r="C61" s="5" t="n">
        <v>-18407</v>
      </c>
    </row>
    <row r="62" spans="1:6">
      <c r="A62" s="4" t="s">
        <v>193</v>
      </c>
      <c r="B62" s="5" t="n">
        <v>0</v>
      </c>
    </row>
    <row r="63" spans="1:6">
      <c r="A63" s="4" t="s">
        <v>194</v>
      </c>
      <c r="B63" s="5" t="n">
        <v>-19195</v>
      </c>
      <c r="E63" s="5" t="n">
        <v>-19195</v>
      </c>
    </row>
    <row r="64" spans="1:6">
      <c r="A64" s="4" t="s">
        <v>203</v>
      </c>
      <c r="C64" s="5" t="n">
        <v>106658067</v>
      </c>
    </row>
    <row r="65" spans="1:6">
      <c r="A65" s="4" t="s">
        <v>204</v>
      </c>
      <c r="B65" s="6" t="n">
        <v>1351770</v>
      </c>
      <c r="C65" s="6" t="n">
        <v>1067</v>
      </c>
      <c r="D65" s="6" t="n">
        <v>801382</v>
      </c>
      <c r="E65" s="6" t="n">
        <v>577018</v>
      </c>
      <c r="F65" s="6" t="n">
        <v>-276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58</v>
      </c>
    </row>
    <row r="2" spans="1:3">
      <c r="A2" s="3" t="s">
        <v>966</v>
      </c>
    </row>
    <row r="3" spans="1:3">
      <c r="A3" s="4" t="s">
        <v>489</v>
      </c>
      <c r="B3" s="6" t="n">
        <v>807823</v>
      </c>
      <c r="C3" s="6" t="n">
        <v>801450</v>
      </c>
    </row>
    <row r="4" spans="1:3">
      <c r="A4" s="4" t="s">
        <v>938</v>
      </c>
      <c r="B4" s="5" t="n">
        <v>26901</v>
      </c>
      <c r="C4" s="5" t="n">
        <v>6445</v>
      </c>
    </row>
    <row r="5" spans="1:3">
      <c r="A5" s="4" t="s">
        <v>940</v>
      </c>
      <c r="B5" s="5" t="n">
        <v>26257</v>
      </c>
      <c r="C5" s="5" t="n">
        <v>6445</v>
      </c>
    </row>
    <row r="6" spans="1:3">
      <c r="A6" s="4" t="s">
        <v>941</v>
      </c>
    </row>
    <row r="7" spans="1:3">
      <c r="A7" s="3" t="s">
        <v>966</v>
      </c>
    </row>
    <row r="8" spans="1:3">
      <c r="A8" s="4" t="s">
        <v>489</v>
      </c>
      <c r="B8" s="5" t="n">
        <v>0</v>
      </c>
      <c r="C8" s="5" t="n">
        <v>0</v>
      </c>
    </row>
    <row r="9" spans="1:3">
      <c r="A9" s="4" t="s">
        <v>943</v>
      </c>
      <c r="B9" s="5" t="n">
        <v>134671</v>
      </c>
      <c r="C9" s="5" t="n">
        <v>93279</v>
      </c>
    </row>
    <row r="10" spans="1:3">
      <c r="A10" s="4" t="s">
        <v>940</v>
      </c>
      <c r="B10" s="5" t="n">
        <v>0</v>
      </c>
      <c r="C10" s="5" t="n">
        <v>0</v>
      </c>
    </row>
    <row r="11" spans="1:3">
      <c r="A11" s="4" t="s">
        <v>946</v>
      </c>
    </row>
    <row r="12" spans="1:3">
      <c r="A12" s="3" t="s">
        <v>966</v>
      </c>
    </row>
    <row r="13" spans="1:3">
      <c r="A13" s="4" t="s">
        <v>489</v>
      </c>
      <c r="B13" s="5" t="n">
        <v>807823</v>
      </c>
      <c r="C13" s="5" t="n">
        <v>801450</v>
      </c>
    </row>
    <row r="14" spans="1:3">
      <c r="A14" s="4" t="s">
        <v>943</v>
      </c>
      <c r="B14" s="5" t="n">
        <v>853456</v>
      </c>
      <c r="C14" s="5" t="n">
        <v>830341</v>
      </c>
    </row>
    <row r="15" spans="1:3">
      <c r="A15" s="4" t="s">
        <v>940</v>
      </c>
      <c r="B15" s="5" t="n">
        <v>26257</v>
      </c>
      <c r="C15" s="5" t="n">
        <v>6445</v>
      </c>
    </row>
    <row r="16" spans="1:3">
      <c r="A16" s="4" t="s">
        <v>947</v>
      </c>
    </row>
    <row r="17" spans="1:3">
      <c r="A17" s="3" t="s">
        <v>966</v>
      </c>
    </row>
    <row r="18" spans="1:3">
      <c r="A18" s="4" t="s">
        <v>489</v>
      </c>
      <c r="B18" s="5" t="n">
        <v>0</v>
      </c>
      <c r="C18" s="5" t="n">
        <v>0</v>
      </c>
    </row>
    <row r="19" spans="1:3">
      <c r="A19" s="4" t="s">
        <v>943</v>
      </c>
      <c r="B19" s="5" t="n">
        <v>8703054</v>
      </c>
      <c r="C19" s="5" t="n">
        <v>7845313</v>
      </c>
    </row>
    <row r="20" spans="1:3">
      <c r="A20" s="4" t="s">
        <v>940</v>
      </c>
      <c r="B20" s="5" t="n">
        <v>0</v>
      </c>
      <c r="C20" s="5" t="n">
        <v>0</v>
      </c>
    </row>
    <row r="21" spans="1:3">
      <c r="A21" s="4" t="s">
        <v>967</v>
      </c>
    </row>
    <row r="22" spans="1:3">
      <c r="A22" s="3" t="s">
        <v>966</v>
      </c>
    </row>
    <row r="23" spans="1:3">
      <c r="A23" s="4" t="s">
        <v>938</v>
      </c>
      <c r="C23" s="5" t="n">
        <v>6445</v>
      </c>
    </row>
    <row r="24" spans="1:3">
      <c r="A24" s="4" t="s">
        <v>943</v>
      </c>
      <c r="B24" s="5" t="n">
        <v>834724</v>
      </c>
      <c r="C24" s="5" t="n">
        <v>807895</v>
      </c>
    </row>
    <row r="25" spans="1:3">
      <c r="A25" s="4" t="s">
        <v>940</v>
      </c>
      <c r="B25" s="5" t="n">
        <v>26257</v>
      </c>
    </row>
    <row r="26" spans="1:3">
      <c r="A26" s="4" t="s">
        <v>88</v>
      </c>
      <c r="B26" s="5" t="n">
        <v>26257</v>
      </c>
      <c r="C26" s="5" t="n">
        <v>6445</v>
      </c>
    </row>
    <row r="27" spans="1:3">
      <c r="A27" s="4" t="s">
        <v>968</v>
      </c>
    </row>
    <row r="28" spans="1:3">
      <c r="A28" s="3" t="s">
        <v>966</v>
      </c>
    </row>
    <row r="29" spans="1:3">
      <c r="A29" s="4" t="s">
        <v>938</v>
      </c>
      <c r="C29" s="5" t="n">
        <v>0</v>
      </c>
    </row>
    <row r="30" spans="1:3">
      <c r="A30" s="4" t="s">
        <v>943</v>
      </c>
      <c r="B30" s="5" t="n">
        <v>0</v>
      </c>
      <c r="C30" s="5" t="n">
        <v>0</v>
      </c>
    </row>
    <row r="31" spans="1:3">
      <c r="A31" s="4" t="s">
        <v>940</v>
      </c>
      <c r="B31" s="5" t="n">
        <v>0</v>
      </c>
    </row>
    <row r="32" spans="1:3">
      <c r="A32" s="4" t="s">
        <v>88</v>
      </c>
      <c r="B32" s="5" t="n">
        <v>0</v>
      </c>
      <c r="C32" s="5" t="n">
        <v>0</v>
      </c>
    </row>
    <row r="33" spans="1:3">
      <c r="A33" s="4" t="s">
        <v>969</v>
      </c>
    </row>
    <row r="34" spans="1:3">
      <c r="A34" s="3" t="s">
        <v>966</v>
      </c>
    </row>
    <row r="35" spans="1:3">
      <c r="A35" s="4" t="s">
        <v>938</v>
      </c>
      <c r="C35" s="5" t="n">
        <v>6445</v>
      </c>
    </row>
    <row r="36" spans="1:3">
      <c r="A36" s="4" t="s">
        <v>943</v>
      </c>
      <c r="B36" s="5" t="n">
        <v>834219</v>
      </c>
      <c r="C36" s="5" t="n">
        <v>807895</v>
      </c>
    </row>
    <row r="37" spans="1:3">
      <c r="A37" s="4" t="s">
        <v>940</v>
      </c>
      <c r="B37" s="5" t="n">
        <v>26257</v>
      </c>
    </row>
    <row r="38" spans="1:3">
      <c r="A38" s="4" t="s">
        <v>88</v>
      </c>
      <c r="B38" s="5" t="n">
        <v>26257</v>
      </c>
      <c r="C38" s="5" t="n">
        <v>6445</v>
      </c>
    </row>
    <row r="39" spans="1:3">
      <c r="A39" s="4" t="s">
        <v>970</v>
      </c>
    </row>
    <row r="40" spans="1:3">
      <c r="A40" s="3" t="s">
        <v>966</v>
      </c>
    </row>
    <row r="41" spans="1:3">
      <c r="A41" s="4" t="s">
        <v>938</v>
      </c>
      <c r="C41" s="5" t="n">
        <v>0</v>
      </c>
    </row>
    <row r="42" spans="1:3">
      <c r="A42" s="4" t="s">
        <v>943</v>
      </c>
      <c r="B42" s="5" t="n">
        <v>505</v>
      </c>
      <c r="C42" s="5" t="n">
        <v>0</v>
      </c>
    </row>
    <row r="43" spans="1:3">
      <c r="A43" s="4" t="s">
        <v>940</v>
      </c>
      <c r="B43" s="5" t="n">
        <v>0</v>
      </c>
    </row>
    <row r="44" spans="1:3">
      <c r="A44" s="4" t="s">
        <v>88</v>
      </c>
      <c r="B44" s="5" t="n">
        <v>0</v>
      </c>
      <c r="C44" s="5" t="n">
        <v>0</v>
      </c>
    </row>
    <row r="45" spans="1:3">
      <c r="A45" s="4" t="s">
        <v>971</v>
      </c>
    </row>
    <row r="46" spans="1:3">
      <c r="A46" s="3" t="s">
        <v>966</v>
      </c>
    </row>
    <row r="47" spans="1:3">
      <c r="A47" s="4" t="s">
        <v>489</v>
      </c>
      <c r="B47" s="5" t="n">
        <v>165106</v>
      </c>
      <c r="C47" s="5" t="n">
        <v>224192</v>
      </c>
    </row>
    <row r="48" spans="1:3">
      <c r="A48" s="4" t="s">
        <v>972</v>
      </c>
    </row>
    <row r="49" spans="1:3">
      <c r="A49" s="3" t="s">
        <v>966</v>
      </c>
    </row>
    <row r="50" spans="1:3">
      <c r="A50" s="4" t="s">
        <v>489</v>
      </c>
      <c r="B50" s="5" t="n">
        <v>14965</v>
      </c>
      <c r="C50" s="5" t="n">
        <v>14780</v>
      </c>
    </row>
    <row r="51" spans="1:3">
      <c r="A51" s="4" t="s">
        <v>973</v>
      </c>
    </row>
    <row r="52" spans="1:3">
      <c r="A52" s="3" t="s">
        <v>966</v>
      </c>
    </row>
    <row r="53" spans="1:3">
      <c r="A53" s="4" t="s">
        <v>489</v>
      </c>
      <c r="B53" s="5" t="n">
        <v>119833</v>
      </c>
      <c r="C53" s="5" t="n">
        <v>187335</v>
      </c>
    </row>
    <row r="54" spans="1:3">
      <c r="A54" s="4" t="s">
        <v>974</v>
      </c>
    </row>
    <row r="55" spans="1:3">
      <c r="A55" s="3" t="s">
        <v>966</v>
      </c>
    </row>
    <row r="56" spans="1:3">
      <c r="A56" s="4" t="s">
        <v>489</v>
      </c>
      <c r="B56" s="5" t="n">
        <v>29390</v>
      </c>
      <c r="C56" s="5" t="n">
        <v>21163</v>
      </c>
    </row>
    <row r="57" spans="1:3">
      <c r="A57" s="4" t="s">
        <v>975</v>
      </c>
    </row>
    <row r="58" spans="1:3">
      <c r="A58" s="3" t="s">
        <v>966</v>
      </c>
    </row>
    <row r="59" spans="1:3">
      <c r="A59" s="4" t="s">
        <v>489</v>
      </c>
      <c r="B59" s="5" t="n">
        <v>918</v>
      </c>
      <c r="C59" s="5" t="n">
        <v>914</v>
      </c>
    </row>
    <row r="60" spans="1:3">
      <c r="A60" s="4" t="s">
        <v>976</v>
      </c>
    </row>
    <row r="61" spans="1:3">
      <c r="A61" s="3" t="s">
        <v>966</v>
      </c>
    </row>
    <row r="62" spans="1:3">
      <c r="A62" s="4" t="s">
        <v>489</v>
      </c>
      <c r="B62" s="5" t="n">
        <v>0</v>
      </c>
      <c r="C62" s="5" t="n">
        <v>0</v>
      </c>
    </row>
    <row r="63" spans="1:3">
      <c r="A63" s="4" t="s">
        <v>977</v>
      </c>
    </row>
    <row r="64" spans="1:3">
      <c r="A64" s="3" t="s">
        <v>966</v>
      </c>
    </row>
    <row r="65" spans="1:3">
      <c r="A65" s="4" t="s">
        <v>489</v>
      </c>
      <c r="B65" s="5" t="n">
        <v>0</v>
      </c>
      <c r="C65" s="5" t="n">
        <v>0</v>
      </c>
    </row>
    <row r="66" spans="1:3">
      <c r="A66" s="4" t="s">
        <v>978</v>
      </c>
    </row>
    <row r="67" spans="1:3">
      <c r="A67" s="3" t="s">
        <v>966</v>
      </c>
    </row>
    <row r="68" spans="1:3">
      <c r="A68" s="4" t="s">
        <v>489</v>
      </c>
      <c r="B68" s="5" t="n">
        <v>0</v>
      </c>
      <c r="C68" s="5" t="n">
        <v>0</v>
      </c>
    </row>
    <row r="69" spans="1:3">
      <c r="A69" s="4" t="s">
        <v>979</v>
      </c>
    </row>
    <row r="70" spans="1:3">
      <c r="A70" s="3" t="s">
        <v>966</v>
      </c>
    </row>
    <row r="71" spans="1:3">
      <c r="A71" s="4" t="s">
        <v>489</v>
      </c>
      <c r="B71" s="5" t="n">
        <v>0</v>
      </c>
      <c r="C71" s="5" t="n">
        <v>0</v>
      </c>
    </row>
    <row r="72" spans="1:3">
      <c r="A72" s="4" t="s">
        <v>980</v>
      </c>
    </row>
    <row r="73" spans="1:3">
      <c r="A73" s="3" t="s">
        <v>966</v>
      </c>
    </row>
    <row r="74" spans="1:3">
      <c r="A74" s="4" t="s">
        <v>489</v>
      </c>
      <c r="B74" s="5" t="n">
        <v>0</v>
      </c>
      <c r="C74" s="5" t="n">
        <v>0</v>
      </c>
    </row>
    <row r="75" spans="1:3">
      <c r="A75" s="4" t="s">
        <v>981</v>
      </c>
    </row>
    <row r="76" spans="1:3">
      <c r="A76" s="3" t="s">
        <v>966</v>
      </c>
    </row>
    <row r="77" spans="1:3">
      <c r="A77" s="4" t="s">
        <v>489</v>
      </c>
      <c r="B77" s="5" t="n">
        <v>165106</v>
      </c>
      <c r="C77" s="5" t="n">
        <v>224192</v>
      </c>
    </row>
    <row r="78" spans="1:3">
      <c r="A78" s="4" t="s">
        <v>982</v>
      </c>
    </row>
    <row r="79" spans="1:3">
      <c r="A79" s="3" t="s">
        <v>966</v>
      </c>
    </row>
    <row r="80" spans="1:3">
      <c r="A80" s="4" t="s">
        <v>489</v>
      </c>
      <c r="B80" s="5" t="n">
        <v>14965</v>
      </c>
      <c r="C80" s="5" t="n">
        <v>14780</v>
      </c>
    </row>
    <row r="81" spans="1:3">
      <c r="A81" s="4" t="s">
        <v>983</v>
      </c>
    </row>
    <row r="82" spans="1:3">
      <c r="A82" s="3" t="s">
        <v>966</v>
      </c>
    </row>
    <row r="83" spans="1:3">
      <c r="A83" s="4" t="s">
        <v>489</v>
      </c>
      <c r="B83" s="5" t="n">
        <v>119833</v>
      </c>
      <c r="C83" s="5" t="n">
        <v>187335</v>
      </c>
    </row>
    <row r="84" spans="1:3">
      <c r="A84" s="4" t="s">
        <v>984</v>
      </c>
    </row>
    <row r="85" spans="1:3">
      <c r="A85" s="3" t="s">
        <v>966</v>
      </c>
    </row>
    <row r="86" spans="1:3">
      <c r="A86" s="4" t="s">
        <v>489</v>
      </c>
      <c r="B86" s="5" t="n">
        <v>29390</v>
      </c>
      <c r="C86" s="5" t="n">
        <v>21163</v>
      </c>
    </row>
    <row r="87" spans="1:3">
      <c r="A87" s="4" t="s">
        <v>985</v>
      </c>
    </row>
    <row r="88" spans="1:3">
      <c r="A88" s="3" t="s">
        <v>966</v>
      </c>
    </row>
    <row r="89" spans="1:3">
      <c r="A89" s="4" t="s">
        <v>489</v>
      </c>
      <c r="B89" s="5" t="n">
        <v>918</v>
      </c>
      <c r="C89" s="5" t="n">
        <v>914</v>
      </c>
    </row>
    <row r="90" spans="1:3">
      <c r="A90" s="4" t="s">
        <v>986</v>
      </c>
    </row>
    <row r="91" spans="1:3">
      <c r="A91" s="3" t="s">
        <v>966</v>
      </c>
    </row>
    <row r="92" spans="1:3">
      <c r="A92" s="4" t="s">
        <v>489</v>
      </c>
      <c r="B92" s="5" t="n">
        <v>0</v>
      </c>
      <c r="C92" s="5" t="n">
        <v>0</v>
      </c>
    </row>
    <row r="93" spans="1:3">
      <c r="A93" s="4" t="s">
        <v>987</v>
      </c>
    </row>
    <row r="94" spans="1:3">
      <c r="A94" s="3" t="s">
        <v>966</v>
      </c>
    </row>
    <row r="95" spans="1:3">
      <c r="A95" s="4" t="s">
        <v>489</v>
      </c>
      <c r="B95" s="5" t="n">
        <v>0</v>
      </c>
      <c r="C95" s="5" t="n">
        <v>0</v>
      </c>
    </row>
    <row r="96" spans="1:3">
      <c r="A96" s="4" t="s">
        <v>988</v>
      </c>
    </row>
    <row r="97" spans="1:3">
      <c r="A97" s="3" t="s">
        <v>966</v>
      </c>
    </row>
    <row r="98" spans="1:3">
      <c r="A98" s="4" t="s">
        <v>489</v>
      </c>
      <c r="B98" s="5" t="n">
        <v>0</v>
      </c>
      <c r="C98" s="5" t="n">
        <v>0</v>
      </c>
    </row>
    <row r="99" spans="1:3">
      <c r="A99" s="4" t="s">
        <v>989</v>
      </c>
    </row>
    <row r="100" spans="1:3">
      <c r="A100" s="3" t="s">
        <v>966</v>
      </c>
    </row>
    <row r="101" spans="1:3">
      <c r="A101" s="4" t="s">
        <v>489</v>
      </c>
      <c r="B101" s="5" t="n">
        <v>0</v>
      </c>
      <c r="C101" s="5" t="n">
        <v>0</v>
      </c>
    </row>
    <row r="102" spans="1:3">
      <c r="A102" s="4" t="s">
        <v>990</v>
      </c>
    </row>
    <row r="103" spans="1:3">
      <c r="A103" s="3" t="s">
        <v>966</v>
      </c>
    </row>
    <row r="104" spans="1:3">
      <c r="A104" s="4" t="s">
        <v>489</v>
      </c>
      <c r="B104" s="5" t="n">
        <v>0</v>
      </c>
      <c r="C104" s="5" t="n">
        <v>0</v>
      </c>
    </row>
    <row r="105" spans="1:3">
      <c r="A105" s="4" t="s">
        <v>991</v>
      </c>
    </row>
    <row r="106" spans="1:3">
      <c r="A106" s="3" t="s">
        <v>966</v>
      </c>
    </row>
    <row r="107" spans="1:3">
      <c r="A107" s="4" t="s">
        <v>992</v>
      </c>
      <c r="B107" s="5" t="n">
        <v>642717</v>
      </c>
      <c r="C107" s="5" t="n">
        <v>577258</v>
      </c>
    </row>
    <row r="108" spans="1:3">
      <c r="A108" s="4" t="s">
        <v>993</v>
      </c>
    </row>
    <row r="109" spans="1:3">
      <c r="A109" s="3" t="s">
        <v>966</v>
      </c>
    </row>
    <row r="110" spans="1:3">
      <c r="A110" s="4" t="s">
        <v>992</v>
      </c>
      <c r="B110" s="5" t="n">
        <v>0</v>
      </c>
      <c r="C110" s="5" t="n">
        <v>0</v>
      </c>
    </row>
    <row r="111" spans="1:3">
      <c r="A111" s="4" t="s">
        <v>994</v>
      </c>
    </row>
    <row r="112" spans="1:3">
      <c r="A112" s="3" t="s">
        <v>966</v>
      </c>
    </row>
    <row r="113" spans="1:3">
      <c r="A113" s="4" t="s">
        <v>992</v>
      </c>
      <c r="B113" s="5" t="n">
        <v>642717</v>
      </c>
      <c r="C113" s="5" t="n">
        <v>577258</v>
      </c>
    </row>
    <row r="114" spans="1:3">
      <c r="A114" s="4" t="s">
        <v>995</v>
      </c>
    </row>
    <row r="115" spans="1:3">
      <c r="A115" s="3" t="s">
        <v>966</v>
      </c>
    </row>
    <row r="116" spans="1:3">
      <c r="A116" s="4" t="s">
        <v>992</v>
      </c>
      <c r="B116" s="5" t="n">
        <v>0</v>
      </c>
      <c r="C116" s="5" t="n">
        <v>0</v>
      </c>
    </row>
    <row r="117" spans="1:3">
      <c r="A117" s="4" t="s">
        <v>483</v>
      </c>
    </row>
    <row r="118" spans="1:3">
      <c r="A118" s="3" t="s">
        <v>966</v>
      </c>
    </row>
    <row r="119" spans="1:3">
      <c r="A119" s="4" t="s">
        <v>489</v>
      </c>
      <c r="B119" s="5" t="n">
        <v>642717</v>
      </c>
      <c r="C119" s="5" t="n">
        <v>577258</v>
      </c>
    </row>
    <row r="120" spans="1:3">
      <c r="A120" s="4" t="s">
        <v>996</v>
      </c>
    </row>
    <row r="121" spans="1:3">
      <c r="A121" s="3" t="s">
        <v>966</v>
      </c>
    </row>
    <row r="122" spans="1:3">
      <c r="A122" s="4" t="s">
        <v>992</v>
      </c>
      <c r="B122" s="5" t="n">
        <v>24715</v>
      </c>
      <c r="C122" s="5" t="n">
        <v>27041</v>
      </c>
    </row>
    <row r="123" spans="1:3">
      <c r="A123" s="4" t="s">
        <v>997</v>
      </c>
    </row>
    <row r="124" spans="1:3">
      <c r="A124" s="3" t="s">
        <v>966</v>
      </c>
    </row>
    <row r="125" spans="1:3">
      <c r="A125" s="4" t="s">
        <v>992</v>
      </c>
      <c r="B125" s="5" t="n">
        <v>86858</v>
      </c>
      <c r="C125" s="5" t="n">
        <v>73196</v>
      </c>
    </row>
    <row r="126" spans="1:3">
      <c r="A126" s="4" t="s">
        <v>998</v>
      </c>
    </row>
    <row r="127" spans="1:3">
      <c r="A127" s="3" t="s">
        <v>966</v>
      </c>
    </row>
    <row r="128" spans="1:3">
      <c r="A128" s="4" t="s">
        <v>992</v>
      </c>
      <c r="B128" s="5" t="n">
        <v>53209</v>
      </c>
      <c r="C128" s="5" t="n">
        <v>51621</v>
      </c>
    </row>
    <row r="129" spans="1:3">
      <c r="A129" s="4" t="s">
        <v>999</v>
      </c>
    </row>
    <row r="130" spans="1:3">
      <c r="A130" s="3" t="s">
        <v>966</v>
      </c>
    </row>
    <row r="131" spans="1:3">
      <c r="A131" s="4" t="s">
        <v>992</v>
      </c>
      <c r="B131" s="5" t="n">
        <v>506</v>
      </c>
      <c r="C131" s="5" t="n">
        <v>528</v>
      </c>
    </row>
    <row r="132" spans="1:3">
      <c r="A132" s="4" t="s">
        <v>1000</v>
      </c>
    </row>
    <row r="133" spans="1:3">
      <c r="A133" s="3" t="s">
        <v>966</v>
      </c>
    </row>
    <row r="134" spans="1:3">
      <c r="A134" s="4" t="s">
        <v>992</v>
      </c>
      <c r="B134" s="5" t="n">
        <v>0</v>
      </c>
      <c r="C134" s="5" t="n">
        <v>0</v>
      </c>
    </row>
    <row r="135" spans="1:3">
      <c r="A135" s="4" t="s">
        <v>1001</v>
      </c>
    </row>
    <row r="136" spans="1:3">
      <c r="A136" s="3" t="s">
        <v>966</v>
      </c>
    </row>
    <row r="137" spans="1:3">
      <c r="A137" s="4" t="s">
        <v>992</v>
      </c>
      <c r="B137" s="5" t="n">
        <v>0</v>
      </c>
      <c r="C137" s="5" t="n">
        <v>0</v>
      </c>
    </row>
    <row r="138" spans="1:3">
      <c r="A138" s="4" t="s">
        <v>1002</v>
      </c>
    </row>
    <row r="139" spans="1:3">
      <c r="A139" s="3" t="s">
        <v>966</v>
      </c>
    </row>
    <row r="140" spans="1:3">
      <c r="A140" s="4" t="s">
        <v>992</v>
      </c>
      <c r="B140" s="5" t="n">
        <v>0</v>
      </c>
      <c r="C140" s="5" t="n">
        <v>0</v>
      </c>
    </row>
    <row r="141" spans="1:3">
      <c r="A141" s="4" t="s">
        <v>1003</v>
      </c>
    </row>
    <row r="142" spans="1:3">
      <c r="A142" s="3" t="s">
        <v>966</v>
      </c>
    </row>
    <row r="143" spans="1:3">
      <c r="A143" s="4" t="s">
        <v>992</v>
      </c>
      <c r="B143" s="5" t="n">
        <v>0</v>
      </c>
      <c r="C143" s="5" t="n">
        <v>0</v>
      </c>
    </row>
    <row r="144" spans="1:3">
      <c r="A144" s="4" t="s">
        <v>1004</v>
      </c>
    </row>
    <row r="145" spans="1:3">
      <c r="A145" s="3" t="s">
        <v>966</v>
      </c>
    </row>
    <row r="146" spans="1:3">
      <c r="A146" s="4" t="s">
        <v>992</v>
      </c>
      <c r="B146" s="5" t="n">
        <v>24715</v>
      </c>
      <c r="C146" s="5" t="n">
        <v>27041</v>
      </c>
    </row>
    <row r="147" spans="1:3">
      <c r="A147" s="4" t="s">
        <v>1005</v>
      </c>
    </row>
    <row r="148" spans="1:3">
      <c r="A148" s="3" t="s">
        <v>966</v>
      </c>
    </row>
    <row r="149" spans="1:3">
      <c r="A149" s="4" t="s">
        <v>992</v>
      </c>
      <c r="B149" s="5" t="n">
        <v>86858</v>
      </c>
      <c r="C149" s="5" t="n">
        <v>73196</v>
      </c>
    </row>
    <row r="150" spans="1:3">
      <c r="A150" s="4" t="s">
        <v>1006</v>
      </c>
    </row>
    <row r="151" spans="1:3">
      <c r="A151" s="3" t="s">
        <v>966</v>
      </c>
    </row>
    <row r="152" spans="1:3">
      <c r="A152" s="4" t="s">
        <v>992</v>
      </c>
      <c r="B152" s="5" t="n">
        <v>53209</v>
      </c>
      <c r="C152" s="5" t="n">
        <v>51621</v>
      </c>
    </row>
    <row r="153" spans="1:3">
      <c r="A153" s="4" t="s">
        <v>1007</v>
      </c>
    </row>
    <row r="154" spans="1:3">
      <c r="A154" s="3" t="s">
        <v>966</v>
      </c>
    </row>
    <row r="155" spans="1:3">
      <c r="A155" s="4" t="s">
        <v>992</v>
      </c>
      <c r="B155" s="5" t="n">
        <v>506</v>
      </c>
      <c r="C155" s="5" t="n">
        <v>528</v>
      </c>
    </row>
    <row r="156" spans="1:3">
      <c r="A156" s="4" t="s">
        <v>1008</v>
      </c>
    </row>
    <row r="157" spans="1:3">
      <c r="A157" s="3" t="s">
        <v>966</v>
      </c>
    </row>
    <row r="158" spans="1:3">
      <c r="A158" s="4" t="s">
        <v>992</v>
      </c>
      <c r="B158" s="5" t="n">
        <v>0</v>
      </c>
      <c r="C158" s="5" t="n">
        <v>0</v>
      </c>
    </row>
    <row r="159" spans="1:3">
      <c r="A159" s="4" t="s">
        <v>1009</v>
      </c>
    </row>
    <row r="160" spans="1:3">
      <c r="A160" s="3" t="s">
        <v>966</v>
      </c>
    </row>
    <row r="161" spans="1:3">
      <c r="A161" s="4" t="s">
        <v>992</v>
      </c>
      <c r="B161" s="5" t="n">
        <v>0</v>
      </c>
      <c r="C161" s="5" t="n">
        <v>0</v>
      </c>
    </row>
    <row r="162" spans="1:3">
      <c r="A162" s="4" t="s">
        <v>1010</v>
      </c>
    </row>
    <row r="163" spans="1:3">
      <c r="A163" s="3" t="s">
        <v>966</v>
      </c>
    </row>
    <row r="164" spans="1:3">
      <c r="A164" s="4" t="s">
        <v>992</v>
      </c>
      <c r="B164" s="5" t="n">
        <v>0</v>
      </c>
      <c r="C164" s="5" t="n">
        <v>0</v>
      </c>
    </row>
    <row r="165" spans="1:3">
      <c r="A165" s="4" t="s">
        <v>1011</v>
      </c>
    </row>
    <row r="166" spans="1:3">
      <c r="A166" s="3" t="s">
        <v>966</v>
      </c>
    </row>
    <row r="167" spans="1:3">
      <c r="A167" s="4" t="s">
        <v>992</v>
      </c>
      <c r="B167" s="5" t="n">
        <v>0</v>
      </c>
      <c r="C167" s="5" t="n">
        <v>0</v>
      </c>
    </row>
    <row r="168" spans="1:3">
      <c r="A168" s="4" t="s">
        <v>1012</v>
      </c>
    </row>
    <row r="169" spans="1:3">
      <c r="A169" s="3" t="s">
        <v>966</v>
      </c>
    </row>
    <row r="170" spans="1:3">
      <c r="A170" s="4" t="s">
        <v>992</v>
      </c>
      <c r="B170" s="5" t="n">
        <v>144829</v>
      </c>
      <c r="C170" s="5" t="n">
        <v>52331</v>
      </c>
    </row>
    <row r="171" spans="1:3">
      <c r="A171" s="4" t="s">
        <v>1013</v>
      </c>
    </row>
    <row r="172" spans="1:3">
      <c r="A172" s="3" t="s">
        <v>966</v>
      </c>
    </row>
    <row r="173" spans="1:3">
      <c r="A173" s="4" t="s">
        <v>992</v>
      </c>
      <c r="B173" s="5" t="n">
        <v>200873</v>
      </c>
      <c r="C173" s="5" t="n">
        <v>207033</v>
      </c>
    </row>
    <row r="174" spans="1:3">
      <c r="A174" s="4" t="s">
        <v>1014</v>
      </c>
    </row>
    <row r="175" spans="1:3">
      <c r="A175" s="3" t="s">
        <v>966</v>
      </c>
    </row>
    <row r="176" spans="1:3">
      <c r="A176" s="4" t="s">
        <v>992</v>
      </c>
      <c r="B176" s="5" t="n">
        <v>131727</v>
      </c>
      <c r="C176" s="5" t="n">
        <v>165508</v>
      </c>
    </row>
    <row r="177" spans="1:3">
      <c r="A177" s="4" t="s">
        <v>1015</v>
      </c>
    </row>
    <row r="178" spans="1:3">
      <c r="A178" s="3" t="s">
        <v>966</v>
      </c>
    </row>
    <row r="179" spans="1:3">
      <c r="A179" s="4" t="s">
        <v>992</v>
      </c>
      <c r="B179" s="5" t="n">
        <v>0</v>
      </c>
      <c r="C179" s="5" t="n">
        <v>0</v>
      </c>
    </row>
    <row r="180" spans="1:3">
      <c r="A180" s="4" t="s">
        <v>1016</v>
      </c>
    </row>
    <row r="181" spans="1:3">
      <c r="A181" s="3" t="s">
        <v>966</v>
      </c>
    </row>
    <row r="182" spans="1:3">
      <c r="A182" s="4" t="s">
        <v>992</v>
      </c>
      <c r="B182" s="5" t="n">
        <v>0</v>
      </c>
      <c r="C182" s="5" t="n">
        <v>0</v>
      </c>
    </row>
    <row r="183" spans="1:3">
      <c r="A183" s="4" t="s">
        <v>1017</v>
      </c>
    </row>
    <row r="184" spans="1:3">
      <c r="A184" s="3" t="s">
        <v>966</v>
      </c>
    </row>
    <row r="185" spans="1:3">
      <c r="A185" s="4" t="s">
        <v>992</v>
      </c>
      <c r="B185" s="5" t="n">
        <v>0</v>
      </c>
      <c r="C185" s="5" t="n">
        <v>0</v>
      </c>
    </row>
    <row r="186" spans="1:3">
      <c r="A186" s="4" t="s">
        <v>1018</v>
      </c>
    </row>
    <row r="187" spans="1:3">
      <c r="A187" s="3" t="s">
        <v>966</v>
      </c>
    </row>
    <row r="188" spans="1:3">
      <c r="A188" s="4" t="s">
        <v>992</v>
      </c>
      <c r="B188" s="5" t="n">
        <v>144829</v>
      </c>
      <c r="C188" s="5" t="n">
        <v>52331</v>
      </c>
    </row>
    <row r="189" spans="1:3">
      <c r="A189" s="4" t="s">
        <v>1019</v>
      </c>
    </row>
    <row r="190" spans="1:3">
      <c r="A190" s="3" t="s">
        <v>966</v>
      </c>
    </row>
    <row r="191" spans="1:3">
      <c r="A191" s="4" t="s">
        <v>992</v>
      </c>
      <c r="B191" s="5" t="n">
        <v>200873</v>
      </c>
      <c r="C191" s="5" t="n">
        <v>207033</v>
      </c>
    </row>
    <row r="192" spans="1:3">
      <c r="A192" s="4" t="s">
        <v>1020</v>
      </c>
    </row>
    <row r="193" spans="1:3">
      <c r="A193" s="3" t="s">
        <v>966</v>
      </c>
    </row>
    <row r="194" spans="1:3">
      <c r="A194" s="4" t="s">
        <v>992</v>
      </c>
      <c r="B194" s="5" t="n">
        <v>131727</v>
      </c>
      <c r="C194" s="5" t="n">
        <v>165508</v>
      </c>
    </row>
    <row r="195" spans="1:3">
      <c r="A195" s="4" t="s">
        <v>1021</v>
      </c>
    </row>
    <row r="196" spans="1:3">
      <c r="A196" s="3" t="s">
        <v>966</v>
      </c>
    </row>
    <row r="197" spans="1:3">
      <c r="A197" s="4" t="s">
        <v>992</v>
      </c>
      <c r="B197" s="5" t="n">
        <v>0</v>
      </c>
      <c r="C197" s="5" t="n">
        <v>0</v>
      </c>
    </row>
    <row r="198" spans="1:3">
      <c r="A198" s="4" t="s">
        <v>1022</v>
      </c>
    </row>
    <row r="199" spans="1:3">
      <c r="A199" s="3" t="s">
        <v>966</v>
      </c>
    </row>
    <row r="200" spans="1:3">
      <c r="A200" s="4" t="s">
        <v>992</v>
      </c>
      <c r="B200" s="5" t="n">
        <v>0</v>
      </c>
      <c r="C200" s="5" t="n">
        <v>0</v>
      </c>
    </row>
    <row r="201" spans="1:3">
      <c r="A201" s="4" t="s">
        <v>1023</v>
      </c>
    </row>
    <row r="202" spans="1:3">
      <c r="A202" s="3" t="s">
        <v>966</v>
      </c>
    </row>
    <row r="203" spans="1:3">
      <c r="A203" s="4" t="s">
        <v>992</v>
      </c>
      <c r="B203" s="5" t="n">
        <v>0</v>
      </c>
      <c r="C203" s="5" t="n">
        <v>0</v>
      </c>
    </row>
    <row r="204" spans="1:3">
      <c r="A204" s="4" t="s">
        <v>950</v>
      </c>
    </row>
    <row r="205" spans="1:3">
      <c r="A205" s="3" t="s">
        <v>966</v>
      </c>
    </row>
    <row r="206" spans="1:3">
      <c r="A206" s="4" t="s">
        <v>938</v>
      </c>
      <c r="B206" s="5" t="n">
        <v>0</v>
      </c>
    </row>
    <row r="207" spans="1:3">
      <c r="A207" s="4" t="s">
        <v>951</v>
      </c>
    </row>
    <row r="208" spans="1:3">
      <c r="A208" s="3" t="s">
        <v>966</v>
      </c>
    </row>
    <row r="209" spans="1:3">
      <c r="A209" s="4" t="s">
        <v>938</v>
      </c>
      <c r="B209" s="5" t="n">
        <v>0</v>
      </c>
    </row>
    <row r="210" spans="1:3">
      <c r="A210" s="4" t="s">
        <v>952</v>
      </c>
    </row>
    <row r="211" spans="1:3">
      <c r="A211" s="3" t="s">
        <v>966</v>
      </c>
    </row>
    <row r="212" spans="1:3">
      <c r="A212" s="4" t="s">
        <v>938</v>
      </c>
      <c r="B212" s="5" t="n">
        <v>505</v>
      </c>
    </row>
    <row r="213" spans="1:3">
      <c r="A213" s="4" t="s">
        <v>1024</v>
      </c>
    </row>
    <row r="214" spans="1:3">
      <c r="A214" s="3" t="s">
        <v>966</v>
      </c>
    </row>
    <row r="215" spans="1:3">
      <c r="A215" s="4" t="s">
        <v>938</v>
      </c>
      <c r="B215" s="5" t="n">
        <v>505</v>
      </c>
    </row>
    <row r="216" spans="1:3">
      <c r="A216" s="4" t="s">
        <v>1025</v>
      </c>
    </row>
    <row r="217" spans="1:3">
      <c r="A217" s="3" t="s">
        <v>966</v>
      </c>
    </row>
    <row r="218" spans="1:3">
      <c r="A218" s="4" t="s">
        <v>938</v>
      </c>
      <c r="B218" s="5" t="n">
        <v>0</v>
      </c>
    </row>
    <row r="219" spans="1:3">
      <c r="A219" s="4" t="s">
        <v>1026</v>
      </c>
    </row>
    <row r="220" spans="1:3">
      <c r="A220" s="3" t="s">
        <v>966</v>
      </c>
    </row>
    <row r="221" spans="1:3">
      <c r="A221" s="4" t="s">
        <v>938</v>
      </c>
      <c r="B221" s="5" t="n">
        <v>0</v>
      </c>
    </row>
    <row r="222" spans="1:3">
      <c r="A222" s="4" t="s">
        <v>1027</v>
      </c>
    </row>
    <row r="223" spans="1:3">
      <c r="A223" s="3" t="s">
        <v>966</v>
      </c>
    </row>
    <row r="224" spans="1:3">
      <c r="A224" s="4" t="s">
        <v>938</v>
      </c>
      <c r="B224" s="5" t="n">
        <v>505</v>
      </c>
    </row>
    <row r="225" spans="1:3">
      <c r="A225" s="4" t="s">
        <v>955</v>
      </c>
    </row>
    <row r="226" spans="1:3">
      <c r="A226" s="3" t="s">
        <v>966</v>
      </c>
    </row>
    <row r="227" spans="1:3">
      <c r="A227" s="4" t="s">
        <v>938</v>
      </c>
      <c r="B227" s="5" t="n">
        <v>0</v>
      </c>
    </row>
    <row r="228" spans="1:3">
      <c r="A228" s="4" t="s">
        <v>956</v>
      </c>
    </row>
    <row r="229" spans="1:3">
      <c r="A229" s="3" t="s">
        <v>966</v>
      </c>
    </row>
    <row r="230" spans="1:3">
      <c r="A230" s="4" t="s">
        <v>938</v>
      </c>
      <c r="B230" s="5" t="n">
        <v>215</v>
      </c>
    </row>
    <row r="231" spans="1:3">
      <c r="A231" s="4" t="s">
        <v>957</v>
      </c>
    </row>
    <row r="232" spans="1:3">
      <c r="A232" s="3" t="s">
        <v>966</v>
      </c>
    </row>
    <row r="233" spans="1:3">
      <c r="A233" s="4" t="s">
        <v>938</v>
      </c>
      <c r="B233" s="5" t="n">
        <v>0</v>
      </c>
    </row>
    <row r="234" spans="1:3">
      <c r="A234" s="4" t="s">
        <v>1028</v>
      </c>
    </row>
    <row r="235" spans="1:3">
      <c r="A235" s="3" t="s">
        <v>966</v>
      </c>
    </row>
    <row r="236" spans="1:3">
      <c r="A236" s="4" t="s">
        <v>938</v>
      </c>
      <c r="B236" s="5" t="n">
        <v>215</v>
      </c>
    </row>
    <row r="237" spans="1:3">
      <c r="A237" s="4" t="s">
        <v>1029</v>
      </c>
    </row>
    <row r="238" spans="1:3">
      <c r="A238" s="3" t="s">
        <v>966</v>
      </c>
    </row>
    <row r="239" spans="1:3">
      <c r="A239" s="4" t="s">
        <v>938</v>
      </c>
      <c r="B239" s="5" t="n">
        <v>0</v>
      </c>
    </row>
    <row r="240" spans="1:3">
      <c r="A240" s="4" t="s">
        <v>1030</v>
      </c>
    </row>
    <row r="241" spans="1:3">
      <c r="A241" s="3" t="s">
        <v>966</v>
      </c>
    </row>
    <row r="242" spans="1:3">
      <c r="A242" s="4" t="s">
        <v>938</v>
      </c>
      <c r="B242" s="5" t="n">
        <v>215</v>
      </c>
    </row>
    <row r="243" spans="1:3">
      <c r="A243" s="4" t="s">
        <v>1031</v>
      </c>
    </row>
    <row r="244" spans="1:3">
      <c r="A244" s="3" t="s">
        <v>966</v>
      </c>
    </row>
    <row r="245" spans="1:3">
      <c r="A245" s="4" t="s">
        <v>938</v>
      </c>
      <c r="B245" s="5" t="n">
        <v>0</v>
      </c>
    </row>
    <row r="246" spans="1:3">
      <c r="A246" s="4" t="s">
        <v>960</v>
      </c>
    </row>
    <row r="247" spans="1:3">
      <c r="A247" s="3" t="s">
        <v>966</v>
      </c>
    </row>
    <row r="248" spans="1:3">
      <c r="A248" s="4" t="s">
        <v>938</v>
      </c>
      <c r="B248" s="5" t="n">
        <v>0</v>
      </c>
      <c r="C248" s="5" t="n">
        <v>0</v>
      </c>
    </row>
    <row r="249" spans="1:3">
      <c r="A249" s="4" t="s">
        <v>961</v>
      </c>
    </row>
    <row r="250" spans="1:3">
      <c r="A250" s="3" t="s">
        <v>966</v>
      </c>
    </row>
    <row r="251" spans="1:3">
      <c r="A251" s="4" t="s">
        <v>938</v>
      </c>
      <c r="B251" s="5" t="n">
        <v>26181</v>
      </c>
      <c r="C251" s="5" t="n">
        <v>6445</v>
      </c>
    </row>
    <row r="252" spans="1:3">
      <c r="A252" s="4" t="s">
        <v>962</v>
      </c>
    </row>
    <row r="253" spans="1:3">
      <c r="A253" s="3" t="s">
        <v>966</v>
      </c>
    </row>
    <row r="254" spans="1:3">
      <c r="A254" s="4" t="s">
        <v>938</v>
      </c>
      <c r="B254" s="5" t="n">
        <v>0</v>
      </c>
      <c r="C254" s="5" t="n">
        <v>0</v>
      </c>
    </row>
    <row r="255" spans="1:3">
      <c r="A255" s="4" t="s">
        <v>1032</v>
      </c>
    </row>
    <row r="256" spans="1:3">
      <c r="A256" s="3" t="s">
        <v>966</v>
      </c>
    </row>
    <row r="257" spans="1:3">
      <c r="A257" s="4" t="s">
        <v>938</v>
      </c>
      <c r="B257" s="5" t="n">
        <v>26181</v>
      </c>
    </row>
    <row r="258" spans="1:3">
      <c r="A258" s="4" t="s">
        <v>940</v>
      </c>
      <c r="C258" s="5" t="n">
        <v>6445</v>
      </c>
    </row>
    <row r="259" spans="1:3">
      <c r="A259" s="4" t="s">
        <v>1033</v>
      </c>
    </row>
    <row r="260" spans="1:3">
      <c r="A260" s="3" t="s">
        <v>966</v>
      </c>
    </row>
    <row r="261" spans="1:3">
      <c r="A261" s="4" t="s">
        <v>938</v>
      </c>
      <c r="B261" s="5" t="n">
        <v>0</v>
      </c>
    </row>
    <row r="262" spans="1:3">
      <c r="A262" s="4" t="s">
        <v>940</v>
      </c>
      <c r="C262" s="5" t="n">
        <v>0</v>
      </c>
    </row>
    <row r="263" spans="1:3">
      <c r="A263" s="4" t="s">
        <v>1034</v>
      </c>
    </row>
    <row r="264" spans="1:3">
      <c r="A264" s="3" t="s">
        <v>966</v>
      </c>
    </row>
    <row r="265" spans="1:3">
      <c r="A265" s="4" t="s">
        <v>938</v>
      </c>
      <c r="B265" s="5" t="n">
        <v>26181</v>
      </c>
    </row>
    <row r="266" spans="1:3">
      <c r="A266" s="4" t="s">
        <v>940</v>
      </c>
      <c r="C266" s="5" t="n">
        <v>6445</v>
      </c>
    </row>
    <row r="267" spans="1:3">
      <c r="A267" s="4" t="s">
        <v>1035</v>
      </c>
    </row>
    <row r="268" spans="1:3">
      <c r="A268" s="3" t="s">
        <v>966</v>
      </c>
    </row>
    <row r="269" spans="1:3">
      <c r="A269" s="4" t="s">
        <v>938</v>
      </c>
      <c r="B269" s="6" t="n">
        <v>0</v>
      </c>
    </row>
    <row r="270" spans="1:3">
      <c r="A270" s="4" t="s">
        <v>940</v>
      </c>
      <c r="C27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117</v>
      </c>
      <c r="D1" s="2" t="s">
        <v>1</v>
      </c>
    </row>
    <row r="2" spans="1:5">
      <c r="B2" s="2" t="s">
        <v>2</v>
      </c>
      <c r="C2" s="2" t="s">
        <v>118</v>
      </c>
      <c r="D2" s="2" t="s">
        <v>2</v>
      </c>
      <c r="E2" s="2" t="s">
        <v>118</v>
      </c>
    </row>
    <row r="3" spans="1:5">
      <c r="A3" s="3" t="s">
        <v>1037</v>
      </c>
    </row>
    <row r="4" spans="1:5">
      <c r="A4" s="4" t="s">
        <v>517</v>
      </c>
      <c r="B4" s="6" t="n">
        <v>0</v>
      </c>
      <c r="C4" s="6" t="n">
        <v>0</v>
      </c>
      <c r="D4" s="6" t="n">
        <v>0</v>
      </c>
      <c r="E4" s="6" t="n">
        <v>0</v>
      </c>
    </row>
    <row r="5" spans="1:5">
      <c r="A5" s="3" t="s">
        <v>1038</v>
      </c>
    </row>
    <row r="6" spans="1:5">
      <c r="A6" s="4" t="s">
        <v>1039</v>
      </c>
      <c r="B6" s="5" t="n">
        <v>0</v>
      </c>
      <c r="C6" s="5" t="n">
        <v>0</v>
      </c>
      <c r="D6" s="5" t="n">
        <v>0</v>
      </c>
      <c r="E6" s="5" t="n">
        <v>0</v>
      </c>
    </row>
    <row r="7" spans="1:5">
      <c r="A7" s="4" t="s">
        <v>1040</v>
      </c>
      <c r="B7" s="5" t="n">
        <v>505</v>
      </c>
      <c r="C7" s="5" t="n">
        <v>0</v>
      </c>
      <c r="D7" s="5" t="n">
        <v>505</v>
      </c>
      <c r="E7" s="5" t="n">
        <v>0</v>
      </c>
    </row>
    <row r="8" spans="1:5">
      <c r="A8" s="4" t="s">
        <v>1041</v>
      </c>
      <c r="B8" s="5" t="n">
        <v>0</v>
      </c>
      <c r="C8" s="5" t="n">
        <v>0</v>
      </c>
      <c r="D8" s="5" t="n">
        <v>0</v>
      </c>
      <c r="E8" s="5" t="n">
        <v>0</v>
      </c>
    </row>
    <row r="9" spans="1:5">
      <c r="A9" s="4" t="s">
        <v>1042</v>
      </c>
      <c r="B9" s="5" t="n">
        <v>0</v>
      </c>
      <c r="C9" s="5" t="n">
        <v>0</v>
      </c>
      <c r="D9" s="5" t="n">
        <v>0</v>
      </c>
      <c r="E9" s="5" t="n">
        <v>0</v>
      </c>
    </row>
    <row r="10" spans="1:5">
      <c r="A10" s="4" t="s">
        <v>1043</v>
      </c>
      <c r="B10" s="5" t="n">
        <v>0</v>
      </c>
      <c r="C10" s="5" t="n">
        <v>0</v>
      </c>
      <c r="D10" s="5" t="n">
        <v>0</v>
      </c>
      <c r="E10" s="5" t="n">
        <v>0</v>
      </c>
    </row>
    <row r="11" spans="1:5">
      <c r="A11" s="4" t="s">
        <v>522</v>
      </c>
      <c r="B11" s="6" t="n">
        <v>505</v>
      </c>
      <c r="C11" s="6" t="n">
        <v>0</v>
      </c>
      <c r="D11" s="6" t="n">
        <v>505</v>
      </c>
      <c r="E11"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58</v>
      </c>
    </row>
    <row r="2" spans="1:3">
      <c r="A2" s="4" t="s">
        <v>941</v>
      </c>
    </row>
    <row r="3" spans="1:3">
      <c r="A3" s="3" t="s">
        <v>1045</v>
      </c>
    </row>
    <row r="4" spans="1:3">
      <c r="A4" s="4" t="s">
        <v>1046</v>
      </c>
      <c r="B4" s="6" t="n">
        <v>0</v>
      </c>
      <c r="C4" s="6" t="n">
        <v>0</v>
      </c>
    </row>
    <row r="5" spans="1:3">
      <c r="A5" s="4" t="s">
        <v>943</v>
      </c>
      <c r="B5" s="5" t="n">
        <v>134671</v>
      </c>
      <c r="C5" s="5" t="n">
        <v>93279</v>
      </c>
    </row>
    <row r="6" spans="1:3">
      <c r="A6" s="4" t="s">
        <v>946</v>
      </c>
    </row>
    <row r="7" spans="1:3">
      <c r="A7" s="3" t="s">
        <v>1045</v>
      </c>
    </row>
    <row r="8" spans="1:3">
      <c r="A8" s="4" t="s">
        <v>1046</v>
      </c>
      <c r="B8" s="5" t="n">
        <v>0</v>
      </c>
      <c r="C8" s="5" t="n">
        <v>0</v>
      </c>
    </row>
    <row r="9" spans="1:3">
      <c r="A9" s="4" t="s">
        <v>943</v>
      </c>
      <c r="B9" s="5" t="n">
        <v>853456</v>
      </c>
      <c r="C9" s="5" t="n">
        <v>830341</v>
      </c>
    </row>
    <row r="10" spans="1:3">
      <c r="A10" s="4" t="s">
        <v>947</v>
      </c>
    </row>
    <row r="11" spans="1:3">
      <c r="A11" s="3" t="s">
        <v>1045</v>
      </c>
    </row>
    <row r="12" spans="1:3">
      <c r="A12" s="4" t="s">
        <v>1046</v>
      </c>
      <c r="B12" s="5" t="n">
        <v>8693690</v>
      </c>
      <c r="C12" s="5" t="n">
        <v>7845313</v>
      </c>
    </row>
    <row r="13" spans="1:3">
      <c r="A13" s="4" t="s">
        <v>943</v>
      </c>
      <c r="B13" s="5" t="n">
        <v>8703054</v>
      </c>
      <c r="C13" s="5" t="n">
        <v>7845313</v>
      </c>
    </row>
    <row r="14" spans="1:3">
      <c r="A14" s="4" t="s">
        <v>1047</v>
      </c>
    </row>
    <row r="15" spans="1:3">
      <c r="A15" s="3" t="s">
        <v>1045</v>
      </c>
    </row>
    <row r="16" spans="1:3">
      <c r="A16" s="4" t="s">
        <v>1048</v>
      </c>
      <c r="B16" s="5" t="n">
        <v>1237</v>
      </c>
      <c r="C16" s="5" t="n">
        <v>2498</v>
      </c>
    </row>
    <row r="17" spans="1:3">
      <c r="A17" s="4" t="s">
        <v>943</v>
      </c>
      <c r="B17" s="5" t="n">
        <v>41840</v>
      </c>
      <c r="C17" s="5" t="n">
        <v>42831</v>
      </c>
    </row>
    <row r="18" spans="1:3">
      <c r="A18" s="4" t="s">
        <v>1049</v>
      </c>
    </row>
    <row r="19" spans="1:3">
      <c r="A19" s="3" t="s">
        <v>1045</v>
      </c>
    </row>
    <row r="20" spans="1:3">
      <c r="A20" s="4" t="s">
        <v>1048</v>
      </c>
      <c r="B20" s="5" t="n">
        <v>0</v>
      </c>
      <c r="C20" s="5" t="n">
        <v>0</v>
      </c>
    </row>
    <row r="21" spans="1:3">
      <c r="A21" s="4" t="s">
        <v>943</v>
      </c>
      <c r="B21" s="5" t="n">
        <v>0</v>
      </c>
      <c r="C21" s="5" t="n">
        <v>0</v>
      </c>
    </row>
    <row r="22" spans="1:3">
      <c r="A22" s="4" t="s">
        <v>1050</v>
      </c>
    </row>
    <row r="23" spans="1:3">
      <c r="A23" s="3" t="s">
        <v>1045</v>
      </c>
    </row>
    <row r="24" spans="1:3">
      <c r="A24" s="4" t="s">
        <v>1048</v>
      </c>
      <c r="B24" s="5" t="n">
        <v>0</v>
      </c>
      <c r="C24" s="5" t="n">
        <v>0</v>
      </c>
    </row>
    <row r="25" spans="1:3">
      <c r="A25" s="4" t="s">
        <v>943</v>
      </c>
      <c r="B25" s="5" t="n">
        <v>0</v>
      </c>
      <c r="C25" s="5" t="n">
        <v>0</v>
      </c>
    </row>
    <row r="26" spans="1:3">
      <c r="A26" s="4" t="s">
        <v>1051</v>
      </c>
    </row>
    <row r="27" spans="1:3">
      <c r="A27" s="3" t="s">
        <v>1045</v>
      </c>
    </row>
    <row r="28" spans="1:3">
      <c r="A28" s="4" t="s">
        <v>1048</v>
      </c>
      <c r="B28" s="5" t="n">
        <v>1237</v>
      </c>
      <c r="C28" s="5" t="n">
        <v>2498</v>
      </c>
    </row>
    <row r="29" spans="1:3">
      <c r="A29" s="4" t="s">
        <v>943</v>
      </c>
      <c r="B29" s="5" t="n">
        <v>41840</v>
      </c>
      <c r="C29" s="5" t="n">
        <v>42831</v>
      </c>
    </row>
    <row r="30" spans="1:3">
      <c r="A30" s="4" t="s">
        <v>1052</v>
      </c>
    </row>
    <row r="31" spans="1:3">
      <c r="A31" s="3" t="s">
        <v>1045</v>
      </c>
    </row>
    <row r="32" spans="1:3">
      <c r="A32" s="4" t="s">
        <v>1046</v>
      </c>
      <c r="B32" s="5" t="n">
        <v>40603</v>
      </c>
      <c r="C32" s="5" t="n">
        <v>40333</v>
      </c>
    </row>
    <row r="33" spans="1:3">
      <c r="A33" s="4" t="s">
        <v>1053</v>
      </c>
    </row>
    <row r="34" spans="1:3">
      <c r="A34" s="3" t="s">
        <v>1045</v>
      </c>
    </row>
    <row r="35" spans="1:3">
      <c r="A35" s="4" t="s">
        <v>1046</v>
      </c>
      <c r="B35" s="5" t="n">
        <v>0</v>
      </c>
      <c r="C35" s="5" t="n">
        <v>0</v>
      </c>
    </row>
    <row r="36" spans="1:3">
      <c r="A36" s="4" t="s">
        <v>1054</v>
      </c>
    </row>
    <row r="37" spans="1:3">
      <c r="A37" s="3" t="s">
        <v>1045</v>
      </c>
    </row>
    <row r="38" spans="1:3">
      <c r="A38" s="4" t="s">
        <v>1046</v>
      </c>
      <c r="B38" s="5" t="n">
        <v>0</v>
      </c>
      <c r="C38" s="5" t="n">
        <v>0</v>
      </c>
    </row>
    <row r="39" spans="1:3">
      <c r="A39" s="4" t="s">
        <v>1055</v>
      </c>
    </row>
    <row r="40" spans="1:3">
      <c r="A40" s="3" t="s">
        <v>1045</v>
      </c>
    </row>
    <row r="41" spans="1:3">
      <c r="A41" s="4" t="s">
        <v>1046</v>
      </c>
      <c r="B41" s="6" t="n">
        <v>40603</v>
      </c>
      <c r="C41" s="6" t="n">
        <v>403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6</v>
      </c>
      <c r="B1" s="2" t="s">
        <v>422</v>
      </c>
      <c r="C1" s="2" t="s">
        <v>399</v>
      </c>
    </row>
    <row r="2" spans="1:3">
      <c r="A2" s="4" t="s">
        <v>1057</v>
      </c>
    </row>
    <row r="3" spans="1:3">
      <c r="A3" s="3" t="s">
        <v>1058</v>
      </c>
    </row>
    <row r="4" spans="1:3">
      <c r="A4" s="4" t="s">
        <v>1059</v>
      </c>
      <c r="B4" s="8" t="n">
        <v>0.1</v>
      </c>
    </row>
    <row r="5" spans="1:3">
      <c r="A5" s="4" t="s">
        <v>1060</v>
      </c>
    </row>
    <row r="6" spans="1:3">
      <c r="A6" s="3" t="s">
        <v>1058</v>
      </c>
    </row>
    <row r="7" spans="1:3">
      <c r="A7" s="4" t="s">
        <v>1061</v>
      </c>
      <c r="B7" s="8" t="n">
        <v>0.1</v>
      </c>
    </row>
    <row r="8" spans="1:3">
      <c r="A8" s="4" t="s">
        <v>1062</v>
      </c>
    </row>
    <row r="9" spans="1:3">
      <c r="A9" s="3" t="s">
        <v>1058</v>
      </c>
    </row>
    <row r="10" spans="1:3">
      <c r="A10" s="4" t="s">
        <v>1059</v>
      </c>
      <c r="B10" s="9" t="n">
        <v>0.0425</v>
      </c>
    </row>
    <row r="11" spans="1:3">
      <c r="A11" s="4" t="s">
        <v>1063</v>
      </c>
    </row>
    <row r="12" spans="1:3">
      <c r="A12" s="3" t="s">
        <v>1058</v>
      </c>
    </row>
    <row r="13" spans="1:3">
      <c r="A13" s="4" t="s">
        <v>1059</v>
      </c>
      <c r="B13" s="8" t="n">
        <v>0.11</v>
      </c>
    </row>
    <row r="14" spans="1:3">
      <c r="A14" s="4" t="s">
        <v>1064</v>
      </c>
    </row>
    <row r="15" spans="1:3">
      <c r="A15" s="3" t="s">
        <v>1058</v>
      </c>
    </row>
    <row r="16" spans="1:3">
      <c r="A16" s="4" t="s">
        <v>1059</v>
      </c>
      <c r="B16" s="9" t="n">
        <v>0.075</v>
      </c>
    </row>
    <row r="17" spans="1:3">
      <c r="A17" s="4" t="s">
        <v>1047</v>
      </c>
    </row>
    <row r="18" spans="1:3">
      <c r="A18" s="3" t="s">
        <v>1058</v>
      </c>
    </row>
    <row r="19" spans="1:3">
      <c r="A19" s="4" t="s">
        <v>1048</v>
      </c>
      <c r="B19" s="6" t="n">
        <v>1237</v>
      </c>
      <c r="C19" s="6" t="n">
        <v>2498</v>
      </c>
    </row>
    <row r="20" spans="1:3">
      <c r="A20" s="4" t="s">
        <v>1052</v>
      </c>
    </row>
    <row r="21" spans="1:3">
      <c r="A21" s="3" t="s">
        <v>1058</v>
      </c>
    </row>
    <row r="22" spans="1:3">
      <c r="A22" s="4" t="s">
        <v>1046</v>
      </c>
      <c r="B22" s="6" t="n">
        <v>40603</v>
      </c>
      <c r="C22" s="6" t="n">
        <v>40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65</v>
      </c>
      <c r="B1" s="2" t="s">
        <v>422</v>
      </c>
    </row>
    <row r="2" spans="1:2">
      <c r="A2" s="4" t="s">
        <v>1066</v>
      </c>
    </row>
    <row r="3" spans="1:2">
      <c r="A3" s="3" t="s">
        <v>1067</v>
      </c>
    </row>
    <row r="4" spans="1:2">
      <c r="A4" s="4" t="s">
        <v>1068</v>
      </c>
      <c r="B4" s="6" t="n">
        <v>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58</v>
      </c>
    </row>
    <row r="2" spans="1:3">
      <c r="A2" s="3" t="s">
        <v>1067</v>
      </c>
    </row>
    <row r="3" spans="1:3">
      <c r="A3" s="4" t="s">
        <v>1070</v>
      </c>
      <c r="B3" s="6" t="n">
        <v>350324</v>
      </c>
      <c r="C3" s="6" t="n">
        <v>221919</v>
      </c>
    </row>
    <row r="4" spans="1:3">
      <c r="A4" s="4" t="s">
        <v>1071</v>
      </c>
      <c r="B4" s="5" t="n">
        <v>26901</v>
      </c>
      <c r="C4" s="5" t="n">
        <v>6445</v>
      </c>
    </row>
    <row r="5" spans="1:3">
      <c r="A5" s="4" t="s">
        <v>1072</v>
      </c>
      <c r="B5" s="5" t="n">
        <v>317086</v>
      </c>
      <c r="C5" s="5" t="n">
        <v>221919</v>
      </c>
    </row>
    <row r="6" spans="1:3">
      <c r="A6" s="4" t="s">
        <v>1073</v>
      </c>
      <c r="B6" s="5" t="n">
        <v>26257</v>
      </c>
      <c r="C6" s="5" t="n">
        <v>6445</v>
      </c>
    </row>
    <row r="7" spans="1:3">
      <c r="A7" s="4" t="s">
        <v>1074</v>
      </c>
    </row>
    <row r="8" spans="1:3">
      <c r="A8" s="3" t="s">
        <v>1067</v>
      </c>
    </row>
    <row r="9" spans="1:3">
      <c r="A9" s="4" t="s">
        <v>1070</v>
      </c>
      <c r="B9" s="5" t="n">
        <v>317086</v>
      </c>
      <c r="C9" s="5" t="n">
        <v>221919</v>
      </c>
    </row>
    <row r="10" spans="1:3">
      <c r="A10" s="4" t="s">
        <v>1071</v>
      </c>
      <c r="B10" s="5" t="n">
        <v>26181</v>
      </c>
      <c r="C10" s="5" t="n">
        <v>6445</v>
      </c>
    </row>
    <row r="11" spans="1:3">
      <c r="A11" s="4" t="s">
        <v>1072</v>
      </c>
      <c r="B11" s="5" t="n">
        <v>317086</v>
      </c>
      <c r="C11" s="5" t="n">
        <v>221919</v>
      </c>
    </row>
    <row r="12" spans="1:3">
      <c r="A12" s="4" t="s">
        <v>1073</v>
      </c>
      <c r="B12" s="5" t="n">
        <v>26257</v>
      </c>
      <c r="C12" s="6" t="n">
        <v>6445</v>
      </c>
    </row>
    <row r="13" spans="1:3">
      <c r="A13" s="4" t="s">
        <v>1075</v>
      </c>
    </row>
    <row r="14" spans="1:3">
      <c r="A14" s="3" t="s">
        <v>1067</v>
      </c>
    </row>
    <row r="15" spans="1:3">
      <c r="A15" s="4" t="s">
        <v>1070</v>
      </c>
      <c r="B15" s="5" t="n">
        <v>25331</v>
      </c>
    </row>
    <row r="16" spans="1:3">
      <c r="A16" s="4" t="s">
        <v>1071</v>
      </c>
      <c r="B16" s="5" t="n">
        <v>505</v>
      </c>
    </row>
    <row r="17" spans="1:3">
      <c r="A17" s="4" t="s">
        <v>1072</v>
      </c>
      <c r="B17" s="5" t="n">
        <v>0</v>
      </c>
    </row>
    <row r="18" spans="1:3">
      <c r="A18" s="4" t="s">
        <v>1073</v>
      </c>
      <c r="B18" s="5" t="n">
        <v>0</v>
      </c>
    </row>
    <row r="19" spans="1:3">
      <c r="A19" s="4" t="s">
        <v>1076</v>
      </c>
    </row>
    <row r="20" spans="1:3">
      <c r="A20" s="3" t="s">
        <v>1067</v>
      </c>
    </row>
    <row r="21" spans="1:3">
      <c r="A21" s="4" t="s">
        <v>1070</v>
      </c>
      <c r="B21" s="5" t="n">
        <v>7907</v>
      </c>
    </row>
    <row r="22" spans="1:3">
      <c r="A22" s="4" t="s">
        <v>1071</v>
      </c>
      <c r="B22" s="5" t="n">
        <v>215</v>
      </c>
    </row>
    <row r="23" spans="1:3">
      <c r="A23" s="4" t="s">
        <v>1072</v>
      </c>
      <c r="B23" s="5" t="n">
        <v>0</v>
      </c>
    </row>
    <row r="24" spans="1:3">
      <c r="A24" s="4" t="s">
        <v>1073</v>
      </c>
      <c r="B2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117</v>
      </c>
      <c r="D1" s="2" t="s">
        <v>1</v>
      </c>
    </row>
    <row r="2" spans="1:5">
      <c r="B2" s="2" t="s">
        <v>2</v>
      </c>
      <c r="C2" s="2" t="s">
        <v>118</v>
      </c>
      <c r="D2" s="2" t="s">
        <v>2</v>
      </c>
      <c r="E2" s="2" t="s">
        <v>118</v>
      </c>
    </row>
    <row r="3" spans="1:5">
      <c r="A3" s="3" t="s">
        <v>1078</v>
      </c>
    </row>
    <row r="4" spans="1:5">
      <c r="A4" s="4" t="s">
        <v>1079</v>
      </c>
      <c r="B4" s="6" t="n">
        <v>0</v>
      </c>
      <c r="D4" s="6" t="n">
        <v>0</v>
      </c>
    </row>
    <row r="5" spans="1:5">
      <c r="A5" s="4" t="s">
        <v>1079</v>
      </c>
      <c r="C5" s="6" t="n">
        <v>257</v>
      </c>
      <c r="E5" s="6" t="n">
        <v>857</v>
      </c>
    </row>
    <row r="6" spans="1:5">
      <c r="A6" s="4" t="s">
        <v>1080</v>
      </c>
    </row>
    <row r="7" spans="1:5">
      <c r="A7" s="3" t="s">
        <v>1081</v>
      </c>
    </row>
    <row r="8" spans="1:5">
      <c r="A8" s="4" t="s">
        <v>1082</v>
      </c>
      <c r="B8" s="5" t="n">
        <v>-125</v>
      </c>
      <c r="C8" s="5" t="n">
        <v>0</v>
      </c>
      <c r="D8" s="5" t="n">
        <v>-195</v>
      </c>
      <c r="E8" s="5" t="n">
        <v>-288</v>
      </c>
    </row>
    <row r="9" spans="1:5">
      <c r="A9" s="4" t="s">
        <v>1083</v>
      </c>
    </row>
    <row r="10" spans="1:5">
      <c r="A10" s="3" t="s">
        <v>1081</v>
      </c>
    </row>
    <row r="11" spans="1:5">
      <c r="A11" s="4" t="s">
        <v>1082</v>
      </c>
      <c r="B11" s="6" t="n">
        <v>720</v>
      </c>
      <c r="C11" s="6" t="n">
        <v>0</v>
      </c>
      <c r="D11" s="6" t="n">
        <v>720</v>
      </c>
      <c r="E11" s="6"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117</v>
      </c>
      <c r="D1" s="2" t="s">
        <v>1</v>
      </c>
    </row>
    <row r="2" spans="1:5">
      <c r="B2" s="2" t="s">
        <v>2</v>
      </c>
      <c r="C2" s="2" t="s">
        <v>118</v>
      </c>
      <c r="D2" s="2" t="s">
        <v>2</v>
      </c>
      <c r="E2" s="2" t="s">
        <v>118</v>
      </c>
    </row>
    <row r="3" spans="1:5">
      <c r="A3" s="3" t="s">
        <v>1085</v>
      </c>
    </row>
    <row r="4" spans="1:5">
      <c r="A4" s="4" t="s">
        <v>1086</v>
      </c>
      <c r="B4" s="6" t="n">
        <v>1333588</v>
      </c>
      <c r="C4" s="6" t="n">
        <v>1228880</v>
      </c>
      <c r="D4" s="6" t="n">
        <v>1257638</v>
      </c>
      <c r="E4" s="6" t="n">
        <v>1207724</v>
      </c>
    </row>
    <row r="5" spans="1:5">
      <c r="A5" s="4" t="s">
        <v>185</v>
      </c>
      <c r="E5" s="5" t="n">
        <v>-6746</v>
      </c>
    </row>
    <row r="6" spans="1:5">
      <c r="A6" s="4" t="s">
        <v>1087</v>
      </c>
      <c r="B6" s="5" t="n">
        <v>1315</v>
      </c>
      <c r="C6" s="5" t="n">
        <v>-1778</v>
      </c>
      <c r="D6" s="5" t="n">
        <v>11376</v>
      </c>
      <c r="E6" s="5" t="n">
        <v>-6403</v>
      </c>
    </row>
    <row r="7" spans="1:5">
      <c r="A7" s="4" t="s">
        <v>1088</v>
      </c>
      <c r="B7" s="5" t="n">
        <v>207</v>
      </c>
      <c r="C7" s="5" t="n">
        <v>182</v>
      </c>
      <c r="D7" s="5" t="n">
        <v>623</v>
      </c>
      <c r="E7" s="5" t="n">
        <v>540</v>
      </c>
    </row>
    <row r="8" spans="1:5">
      <c r="A8" s="4" t="s">
        <v>172</v>
      </c>
      <c r="B8" s="5" t="n">
        <v>1522</v>
      </c>
      <c r="C8" s="5" t="n">
        <v>-1596</v>
      </c>
      <c r="D8" s="5" t="n">
        <v>11999</v>
      </c>
      <c r="E8" s="5" t="n">
        <v>-5863</v>
      </c>
    </row>
    <row r="9" spans="1:5">
      <c r="A9" s="4" t="s">
        <v>1089</v>
      </c>
      <c r="B9" s="5" t="n">
        <v>1351770</v>
      </c>
      <c r="C9" s="5" t="n">
        <v>1240676</v>
      </c>
      <c r="D9" s="5" t="n">
        <v>1351770</v>
      </c>
      <c r="E9" s="5" t="n">
        <v>1240676</v>
      </c>
    </row>
    <row r="10" spans="1:5">
      <c r="A10" s="4" t="s">
        <v>175</v>
      </c>
      <c r="B10" s="5" t="n">
        <v>-525</v>
      </c>
      <c r="C10" s="5" t="n">
        <v>788</v>
      </c>
      <c r="D10" s="5" t="n">
        <v>-4549</v>
      </c>
      <c r="E10" s="5" t="n">
        <v>2869</v>
      </c>
    </row>
    <row r="11" spans="1:5">
      <c r="A11" s="4" t="s">
        <v>1090</v>
      </c>
      <c r="B11" s="5" t="n">
        <v>1</v>
      </c>
      <c r="C11" s="5" t="n">
        <v>61</v>
      </c>
      <c r="D11" s="5" t="n">
        <v>1</v>
      </c>
      <c r="E11" s="5" t="n">
        <v>192</v>
      </c>
    </row>
    <row r="12" spans="1:5">
      <c r="A12" s="4" t="s">
        <v>176</v>
      </c>
      <c r="B12" s="5" t="n">
        <v>0</v>
      </c>
      <c r="C12" s="5" t="n">
        <v>17</v>
      </c>
      <c r="D12" s="5" t="n">
        <v>1</v>
      </c>
      <c r="E12" s="5" t="n">
        <v>54</v>
      </c>
    </row>
    <row r="13" spans="1:5">
      <c r="A13" s="4" t="s">
        <v>1091</v>
      </c>
      <c r="B13" s="5" t="n">
        <v>-581</v>
      </c>
      <c r="C13" s="5" t="n">
        <v>581</v>
      </c>
      <c r="D13" s="5" t="n">
        <v>-1742</v>
      </c>
      <c r="E13" s="5" t="n">
        <v>1742</v>
      </c>
    </row>
    <row r="14" spans="1:5">
      <c r="A14" s="4" t="s">
        <v>1092</v>
      </c>
      <c r="B14" s="5" t="n">
        <v>890</v>
      </c>
      <c r="C14" s="5" t="n">
        <v>-897</v>
      </c>
      <c r="D14" s="5" t="n">
        <v>2669</v>
      </c>
      <c r="E14" s="5" t="n">
        <v>-2691</v>
      </c>
    </row>
    <row r="15" spans="1:5">
      <c r="A15" s="4" t="s">
        <v>1093</v>
      </c>
      <c r="B15" s="5" t="n">
        <v>-83</v>
      </c>
      <c r="C15" s="5" t="n">
        <v>-90</v>
      </c>
      <c r="D15" s="5" t="n">
        <v>-250</v>
      </c>
      <c r="E15" s="5" t="n">
        <v>-271</v>
      </c>
    </row>
    <row r="16" spans="1:5">
      <c r="A16" s="4" t="s">
        <v>1094</v>
      </c>
      <c r="C16" s="5" t="n">
        <v>-51</v>
      </c>
      <c r="E16" s="5" t="n">
        <v>-204</v>
      </c>
    </row>
    <row r="17" spans="1:5">
      <c r="A17" s="4" t="s">
        <v>1095</v>
      </c>
    </row>
    <row r="18" spans="1:5">
      <c r="A18" s="3" t="s">
        <v>1085</v>
      </c>
    </row>
    <row r="19" spans="1:5">
      <c r="A19" s="4" t="s">
        <v>1086</v>
      </c>
      <c r="B19" s="5" t="n">
        <v>3227</v>
      </c>
      <c r="C19" s="5" t="n">
        <v>-10693</v>
      </c>
      <c r="D19" s="5" t="n">
        <v>-6832</v>
      </c>
      <c r="E19" s="5" t="n">
        <v>-4409</v>
      </c>
    </row>
    <row r="20" spans="1:5">
      <c r="A20" s="4" t="s">
        <v>185</v>
      </c>
      <c r="E20" s="5" t="n">
        <v>-991</v>
      </c>
    </row>
    <row r="21" spans="1:5">
      <c r="A21" s="4" t="s">
        <v>1087</v>
      </c>
      <c r="B21" s="5" t="n">
        <v>1315</v>
      </c>
      <c r="C21" s="5" t="n">
        <v>-1970</v>
      </c>
      <c r="D21" s="5" t="n">
        <v>11376</v>
      </c>
      <c r="E21" s="5" t="n">
        <v>-7169</v>
      </c>
    </row>
    <row r="22" spans="1:5">
      <c r="A22" s="4" t="s">
        <v>1088</v>
      </c>
      <c r="B22" s="5" t="n">
        <v>-1</v>
      </c>
      <c r="C22" s="5" t="n">
        <v>-44</v>
      </c>
      <c r="D22" s="5" t="n">
        <v>-3</v>
      </c>
      <c r="E22" s="5" t="n">
        <v>-138</v>
      </c>
    </row>
    <row r="23" spans="1:5">
      <c r="A23" s="4" t="s">
        <v>172</v>
      </c>
      <c r="B23" s="5" t="n">
        <v>1314</v>
      </c>
      <c r="C23" s="5" t="n">
        <v>-2014</v>
      </c>
      <c r="D23" s="5" t="n">
        <v>11373</v>
      </c>
      <c r="E23" s="5" t="n">
        <v>-7307</v>
      </c>
    </row>
    <row r="24" spans="1:5">
      <c r="A24" s="4" t="s">
        <v>1089</v>
      </c>
      <c r="B24" s="5" t="n">
        <v>4541</v>
      </c>
      <c r="C24" s="5" t="n">
        <v>-12707</v>
      </c>
      <c r="D24" s="5" t="n">
        <v>4541</v>
      </c>
      <c r="E24" s="5" t="n">
        <v>-12707</v>
      </c>
    </row>
    <row r="25" spans="1:5">
      <c r="A25" s="4" t="s">
        <v>1096</v>
      </c>
    </row>
    <row r="26" spans="1:5">
      <c r="A26" s="3" t="s">
        <v>1085</v>
      </c>
    </row>
    <row r="27" spans="1:5">
      <c r="A27" s="4" t="s">
        <v>1086</v>
      </c>
      <c r="B27" s="5" t="n">
        <v>0</v>
      </c>
      <c r="D27" s="5" t="n">
        <v>0</v>
      </c>
    </row>
    <row r="28" spans="1:5">
      <c r="A28" s="4" t="s">
        <v>1087</v>
      </c>
      <c r="B28" s="5" t="n">
        <v>0</v>
      </c>
      <c r="D28" s="5" t="n">
        <v>0</v>
      </c>
    </row>
    <row r="29" spans="1:5">
      <c r="A29" s="4" t="s">
        <v>1088</v>
      </c>
      <c r="B29" s="5" t="n">
        <v>0</v>
      </c>
      <c r="D29" s="5" t="n">
        <v>0</v>
      </c>
    </row>
    <row r="30" spans="1:5">
      <c r="A30" s="4" t="s">
        <v>172</v>
      </c>
      <c r="B30" s="5" t="n">
        <v>0</v>
      </c>
      <c r="D30" s="5" t="n">
        <v>0</v>
      </c>
    </row>
    <row r="31" spans="1:5">
      <c r="A31" s="4" t="s">
        <v>1089</v>
      </c>
      <c r="B31" s="5" t="n">
        <v>0</v>
      </c>
      <c r="D31" s="5" t="n">
        <v>0</v>
      </c>
    </row>
    <row r="32" spans="1:5">
      <c r="A32" s="4" t="s">
        <v>1096</v>
      </c>
    </row>
    <row r="33" spans="1:5">
      <c r="A33" s="3" t="s">
        <v>1085</v>
      </c>
    </row>
    <row r="34" spans="1:5">
      <c r="A34" s="4" t="s">
        <v>1086</v>
      </c>
      <c r="C34" s="5" t="n">
        <v>-266</v>
      </c>
      <c r="E34" s="5" t="n">
        <v>-691</v>
      </c>
    </row>
    <row r="35" spans="1:5">
      <c r="A35" s="4" t="s">
        <v>185</v>
      </c>
      <c r="E35" s="5" t="n">
        <v>-149</v>
      </c>
    </row>
    <row r="36" spans="1:5">
      <c r="A36" s="4" t="s">
        <v>1087</v>
      </c>
      <c r="C36" s="5" t="n">
        <v>192</v>
      </c>
      <c r="E36" s="5" t="n">
        <v>766</v>
      </c>
    </row>
    <row r="37" spans="1:5">
      <c r="A37" s="4" t="s">
        <v>1088</v>
      </c>
      <c r="C37" s="5" t="n">
        <v>0</v>
      </c>
      <c r="E37" s="5" t="n">
        <v>0</v>
      </c>
    </row>
    <row r="38" spans="1:5">
      <c r="A38" s="4" t="s">
        <v>172</v>
      </c>
      <c r="C38" s="5" t="n">
        <v>192</v>
      </c>
      <c r="E38" s="5" t="n">
        <v>766</v>
      </c>
    </row>
    <row r="39" spans="1:5">
      <c r="A39" s="4" t="s">
        <v>1089</v>
      </c>
      <c r="C39" s="5" t="n">
        <v>-74</v>
      </c>
      <c r="E39" s="5" t="n">
        <v>-74</v>
      </c>
    </row>
    <row r="40" spans="1:5">
      <c r="A40" s="4" t="s">
        <v>1097</v>
      </c>
    </row>
    <row r="41" spans="1:5">
      <c r="A41" s="3" t="s">
        <v>1085</v>
      </c>
    </row>
    <row r="42" spans="1:5">
      <c r="A42" s="4" t="s">
        <v>1086</v>
      </c>
      <c r="B42" s="5" t="n">
        <v>-32446</v>
      </c>
      <c r="C42" s="5" t="n">
        <v>-32134</v>
      </c>
      <c r="D42" s="5" t="n">
        <v>-32864</v>
      </c>
      <c r="E42" s="5" t="n">
        <v>-26980</v>
      </c>
    </row>
    <row r="43" spans="1:5">
      <c r="A43" s="4" t="s">
        <v>185</v>
      </c>
      <c r="E43" s="5" t="n">
        <v>-5606</v>
      </c>
    </row>
    <row r="44" spans="1:5">
      <c r="A44" s="4" t="s">
        <v>1087</v>
      </c>
      <c r="B44" s="5" t="n">
        <v>0</v>
      </c>
      <c r="C44" s="5" t="n">
        <v>0</v>
      </c>
      <c r="D44" s="5" t="n">
        <v>0</v>
      </c>
      <c r="E44" s="5" t="n">
        <v>0</v>
      </c>
    </row>
    <row r="45" spans="1:5">
      <c r="A45" s="4" t="s">
        <v>1088</v>
      </c>
      <c r="B45" s="5" t="n">
        <v>208</v>
      </c>
      <c r="C45" s="5" t="n">
        <v>226</v>
      </c>
      <c r="D45" s="5" t="n">
        <v>626</v>
      </c>
      <c r="E45" s="5" t="n">
        <v>678</v>
      </c>
    </row>
    <row r="46" spans="1:5">
      <c r="A46" s="4" t="s">
        <v>172</v>
      </c>
      <c r="B46" s="5" t="n">
        <v>208</v>
      </c>
      <c r="C46" s="5" t="n">
        <v>226</v>
      </c>
      <c r="D46" s="5" t="n">
        <v>626</v>
      </c>
      <c r="E46" s="5" t="n">
        <v>678</v>
      </c>
    </row>
    <row r="47" spans="1:5">
      <c r="A47" s="4" t="s">
        <v>1089</v>
      </c>
      <c r="B47" s="5" t="n">
        <v>-32238</v>
      </c>
      <c r="C47" s="5" t="n">
        <v>-31908</v>
      </c>
      <c r="D47" s="5" t="n">
        <v>-32238</v>
      </c>
      <c r="E47" s="5" t="n">
        <v>-31908</v>
      </c>
    </row>
    <row r="48" spans="1:5">
      <c r="A48" s="4" t="s">
        <v>180</v>
      </c>
    </row>
    <row r="49" spans="1:5">
      <c r="A49" s="3" t="s">
        <v>1085</v>
      </c>
    </row>
    <row r="50" spans="1:5">
      <c r="A50" s="4" t="s">
        <v>1086</v>
      </c>
      <c r="B50" s="5" t="n">
        <v>-29219</v>
      </c>
      <c r="C50" s="5" t="n">
        <v>-43093</v>
      </c>
      <c r="D50" s="5" t="n">
        <v>-39696</v>
      </c>
      <c r="E50" s="5" t="n">
        <v>-32080</v>
      </c>
    </row>
    <row r="51" spans="1:5">
      <c r="A51" s="4" t="s">
        <v>185</v>
      </c>
      <c r="E51" s="5" t="n">
        <v>-6746</v>
      </c>
    </row>
    <row r="52" spans="1:5">
      <c r="A52" s="4" t="s">
        <v>172</v>
      </c>
      <c r="B52" s="5" t="n">
        <v>1522</v>
      </c>
      <c r="C52" s="5" t="n">
        <v>-1596</v>
      </c>
      <c r="D52" s="5" t="n">
        <v>11999</v>
      </c>
      <c r="E52" s="5" t="n">
        <v>-5863</v>
      </c>
    </row>
    <row r="53" spans="1:5">
      <c r="A53" s="4" t="s">
        <v>1089</v>
      </c>
      <c r="B53" s="6" t="n">
        <v>-27697</v>
      </c>
      <c r="C53" s="6" t="n">
        <v>-44689</v>
      </c>
      <c r="D53" s="6" t="n">
        <v>-27697</v>
      </c>
      <c r="E53" s="6" t="n">
        <v>-4468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1099</v>
      </c>
      <c r="C1" s="2" t="s">
        <v>2</v>
      </c>
    </row>
    <row r="2" spans="1:3">
      <c r="A2" s="3" t="s">
        <v>1100</v>
      </c>
    </row>
    <row r="3" spans="1:3">
      <c r="A3" s="4" t="s">
        <v>1101</v>
      </c>
      <c r="C3" s="6" t="n">
        <v>2074</v>
      </c>
    </row>
    <row r="4" spans="1:3">
      <c r="A4" s="4" t="s">
        <v>1102</v>
      </c>
      <c r="C4" s="10" t="n">
        <v>17.1</v>
      </c>
    </row>
    <row r="5" spans="1:3">
      <c r="A5" s="4" t="s">
        <v>1103</v>
      </c>
    </row>
    <row r="6" spans="1:3">
      <c r="A6" s="3" t="s">
        <v>1100</v>
      </c>
    </row>
    <row r="7" spans="1:3">
      <c r="A7" s="4" t="s">
        <v>1104</v>
      </c>
      <c r="B7" s="11" t="n">
        <v>2.4</v>
      </c>
    </row>
    <row r="8" spans="1:3">
      <c r="A8" s="4" t="s">
        <v>432</v>
      </c>
      <c r="B8" s="6" t="n">
        <v>346</v>
      </c>
    </row>
    <row r="9" spans="1:3">
      <c r="A9" s="4" t="s">
        <v>1105</v>
      </c>
      <c r="B9" s="7" t="n">
        <v>39.89</v>
      </c>
    </row>
    <row r="10" spans="1:3">
      <c r="A10" s="4" t="s">
        <v>1106</v>
      </c>
      <c r="B10" s="4" t="s">
        <v>1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08</v>
      </c>
      <c r="B1" s="1" t="s">
        <v>1109</v>
      </c>
      <c r="C1" s="2" t="s">
        <v>1110</v>
      </c>
    </row>
    <row r="2" spans="1:3">
      <c r="A2" s="4" t="s">
        <v>1111</v>
      </c>
      <c r="B2" s="4" t="s">
        <v>1112</v>
      </c>
      <c r="C2" s="6" t="n">
        <v>-1226000</v>
      </c>
    </row>
    <row r="3" spans="1:3">
      <c r="A3" s="4" t="s">
        <v>1113</v>
      </c>
    </row>
    <row r="4" spans="1:3">
      <c r="A4" s="4" t="s">
        <v>1111</v>
      </c>
      <c r="B4" s="4" t="s">
        <v>1112</v>
      </c>
      <c r="C4" s="6" t="n">
        <v>-12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117</v>
      </c>
      <c r="D1" s="2" t="s">
        <v>1</v>
      </c>
    </row>
    <row r="2" spans="1:5">
      <c r="B2" s="2" t="s">
        <v>2</v>
      </c>
      <c r="C2" s="2" t="s">
        <v>118</v>
      </c>
      <c r="D2" s="2" t="s">
        <v>2</v>
      </c>
      <c r="E2" s="2" t="s">
        <v>118</v>
      </c>
    </row>
    <row r="3" spans="1:5">
      <c r="A3" s="3" t="s">
        <v>208</v>
      </c>
    </row>
    <row r="4" spans="1:5">
      <c r="A4" s="4" t="s">
        <v>209</v>
      </c>
      <c r="B4" s="6" t="n">
        <v>-608</v>
      </c>
      <c r="C4" s="6" t="n">
        <v>664</v>
      </c>
      <c r="D4" s="6" t="n">
        <v>-4799</v>
      </c>
      <c r="E4" s="6" t="n">
        <v>2448</v>
      </c>
    </row>
    <row r="5" spans="1:5">
      <c r="A5" s="4" t="s">
        <v>210</v>
      </c>
      <c r="B5" s="7" t="n">
        <v>0.18</v>
      </c>
      <c r="C5" s="7" t="n">
        <v>0.17</v>
      </c>
      <c r="D5" s="7" t="n">
        <v>0.53</v>
      </c>
      <c r="E5" s="7" t="n">
        <v>0.5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18</v>
      </c>
    </row>
    <row r="3" spans="1:3">
      <c r="A3" s="3" t="s">
        <v>212</v>
      </c>
    </row>
    <row r="4" spans="1:3">
      <c r="A4" s="4" t="s">
        <v>160</v>
      </c>
      <c r="B4" s="6" t="n">
        <v>84841</v>
      </c>
      <c r="C4" s="6" t="n">
        <v>79024</v>
      </c>
    </row>
    <row r="5" spans="1:3">
      <c r="A5" s="3" t="s">
        <v>213</v>
      </c>
    </row>
    <row r="6" spans="1:3">
      <c r="A6" s="4" t="s">
        <v>131</v>
      </c>
      <c r="B6" s="5" t="n">
        <v>14436</v>
      </c>
      <c r="C6" s="5" t="n">
        <v>16540</v>
      </c>
    </row>
    <row r="7" spans="1:3">
      <c r="A7" s="4" t="s">
        <v>214</v>
      </c>
      <c r="B7" s="5" t="n">
        <v>-490</v>
      </c>
      <c r="C7" s="5" t="n">
        <v>1758</v>
      </c>
    </row>
    <row r="8" spans="1:3">
      <c r="A8" s="4" t="s">
        <v>215</v>
      </c>
      <c r="B8" s="5" t="n">
        <v>927</v>
      </c>
      <c r="C8" s="5" t="n">
        <v>7598</v>
      </c>
    </row>
    <row r="9" spans="1:3">
      <c r="A9" s="4" t="s">
        <v>216</v>
      </c>
      <c r="B9" s="5" t="n">
        <v>-64306</v>
      </c>
      <c r="C9" s="5" t="n">
        <v>-8952</v>
      </c>
    </row>
    <row r="10" spans="1:3">
      <c r="A10" s="4" t="s">
        <v>217</v>
      </c>
      <c r="B10" s="5" t="n">
        <v>74974</v>
      </c>
      <c r="C10" s="5" t="n">
        <v>48</v>
      </c>
    </row>
    <row r="11" spans="1:3">
      <c r="A11" s="4" t="s">
        <v>218</v>
      </c>
      <c r="B11" s="5" t="n">
        <v>677</v>
      </c>
      <c r="C11" s="5" t="n">
        <v>1317</v>
      </c>
    </row>
    <row r="12" spans="1:3">
      <c r="A12" s="4" t="s">
        <v>219</v>
      </c>
      <c r="B12" s="5" t="n">
        <v>548</v>
      </c>
      <c r="C12" s="5" t="n">
        <v>1281</v>
      </c>
    </row>
    <row r="13" spans="1:3">
      <c r="A13" s="4" t="s">
        <v>220</v>
      </c>
      <c r="B13" s="5" t="n">
        <v>1706</v>
      </c>
      <c r="C13" s="5" t="n">
        <v>22</v>
      </c>
    </row>
    <row r="14" spans="1:3">
      <c r="A14" s="4" t="s">
        <v>221</v>
      </c>
      <c r="B14" s="5" t="n">
        <v>-31776</v>
      </c>
      <c r="C14" s="5" t="n">
        <v>-1297</v>
      </c>
    </row>
    <row r="15" spans="1:3">
      <c r="A15" s="4" t="s">
        <v>222</v>
      </c>
      <c r="B15" s="5" t="n">
        <v>23764</v>
      </c>
      <c r="C15" s="5" t="n">
        <v>4501</v>
      </c>
    </row>
    <row r="16" spans="1:3">
      <c r="A16" s="4" t="s">
        <v>223</v>
      </c>
      <c r="B16" s="5" t="n">
        <v>5418</v>
      </c>
      <c r="C16" s="5" t="n">
        <v>4548</v>
      </c>
    </row>
    <row r="17" spans="1:3">
      <c r="A17" s="4" t="s">
        <v>224</v>
      </c>
      <c r="B17" s="5" t="n">
        <v>110719</v>
      </c>
      <c r="C17" s="5" t="n">
        <v>106388</v>
      </c>
    </row>
    <row r="18" spans="1:3">
      <c r="A18" s="3" t="s">
        <v>225</v>
      </c>
    </row>
    <row r="19" spans="1:3">
      <c r="A19" s="4" t="s">
        <v>226</v>
      </c>
      <c r="B19" s="5" t="n">
        <v>-123655</v>
      </c>
      <c r="C19" s="5" t="n">
        <v>-215242</v>
      </c>
    </row>
    <row r="20" spans="1:3">
      <c r="A20" s="4" t="s">
        <v>227</v>
      </c>
      <c r="B20" s="5" t="n">
        <v>3788</v>
      </c>
      <c r="C20" s="5" t="n">
        <v>5439</v>
      </c>
    </row>
    <row r="21" spans="1:3">
      <c r="A21" s="4" t="s">
        <v>228</v>
      </c>
      <c r="B21" s="5" t="n">
        <v>178775</v>
      </c>
      <c r="C21" s="5" t="n">
        <v>179640</v>
      </c>
    </row>
    <row r="22" spans="1:3">
      <c r="A22" s="4" t="s">
        <v>229</v>
      </c>
      <c r="B22" s="5" t="n">
        <v>32389</v>
      </c>
      <c r="C22" s="5" t="n">
        <v>5206</v>
      </c>
    </row>
    <row r="23" spans="1:3">
      <c r="A23" s="4" t="s">
        <v>230</v>
      </c>
      <c r="B23" s="5" t="n">
        <v>2638</v>
      </c>
      <c r="C23" s="5" t="n">
        <v>357</v>
      </c>
    </row>
    <row r="24" spans="1:3">
      <c r="A24" s="4" t="s">
        <v>231</v>
      </c>
      <c r="B24" s="5" t="n">
        <v>-2724061</v>
      </c>
      <c r="C24" s="5" t="n">
        <v>-2256146</v>
      </c>
    </row>
    <row r="25" spans="1:3">
      <c r="A25" s="4" t="s">
        <v>232</v>
      </c>
      <c r="B25" s="5" t="n">
        <v>2288521</v>
      </c>
      <c r="C25" s="5" t="n">
        <v>2036656</v>
      </c>
    </row>
    <row r="26" spans="1:3">
      <c r="A26" s="4" t="s">
        <v>233</v>
      </c>
      <c r="B26" s="5" t="n">
        <v>46783</v>
      </c>
      <c r="C26" s="5" t="n">
        <v>0</v>
      </c>
    </row>
    <row r="27" spans="1:3">
      <c r="A27" s="4" t="s">
        <v>234</v>
      </c>
      <c r="B27" s="5" t="n">
        <v>-5313</v>
      </c>
      <c r="C27" s="5" t="n">
        <v>-3719</v>
      </c>
    </row>
    <row r="28" spans="1:3">
      <c r="A28" s="4" t="s">
        <v>235</v>
      </c>
      <c r="B28" s="5" t="n">
        <v>3274</v>
      </c>
      <c r="C28" s="5" t="n">
        <v>5082</v>
      </c>
    </row>
    <row r="29" spans="1:3">
      <c r="A29" s="4" t="s">
        <v>236</v>
      </c>
      <c r="B29" s="5" t="n">
        <v>456</v>
      </c>
      <c r="C29" s="5" t="n">
        <v>455</v>
      </c>
    </row>
    <row r="30" spans="1:3">
      <c r="A30" s="4" t="s">
        <v>237</v>
      </c>
      <c r="B30" s="5" t="n">
        <v>-9302</v>
      </c>
      <c r="C30" s="5" t="n">
        <v>-3438</v>
      </c>
    </row>
    <row r="31" spans="1:3">
      <c r="A31" s="4" t="s">
        <v>238</v>
      </c>
      <c r="B31" s="5" t="n">
        <v>-25834</v>
      </c>
      <c r="C31" s="5" t="n">
        <v>0</v>
      </c>
    </row>
    <row r="32" spans="1:3">
      <c r="A32" s="4" t="s">
        <v>239</v>
      </c>
      <c r="B32" s="5" t="n">
        <v>-331541</v>
      </c>
      <c r="C32" s="5" t="n">
        <v>-245710</v>
      </c>
    </row>
    <row r="33" spans="1:3">
      <c r="A33" s="3" t="s">
        <v>240</v>
      </c>
    </row>
    <row r="34" spans="1:3">
      <c r="A34" s="4" t="s">
        <v>241</v>
      </c>
      <c r="B34" s="5" t="n">
        <v>307942</v>
      </c>
      <c r="C34" s="5" t="n">
        <v>126964</v>
      </c>
    </row>
    <row r="35" spans="1:3">
      <c r="A35" s="4" t="s">
        <v>242</v>
      </c>
      <c r="B35" s="5" t="n">
        <v>20868</v>
      </c>
      <c r="C35" s="5" t="n">
        <v>70879</v>
      </c>
    </row>
    <row r="36" spans="1:3">
      <c r="A36" s="4" t="s">
        <v>243</v>
      </c>
      <c r="B36" s="5" t="n">
        <v>-18987</v>
      </c>
      <c r="C36" s="5" t="n">
        <v>-17528</v>
      </c>
    </row>
    <row r="37" spans="1:3">
      <c r="A37" s="4" t="s">
        <v>244</v>
      </c>
      <c r="B37" s="5" t="n">
        <v>-56971</v>
      </c>
      <c r="C37" s="5" t="n">
        <v>-52359</v>
      </c>
    </row>
    <row r="38" spans="1:3">
      <c r="A38" s="4" t="s">
        <v>245</v>
      </c>
      <c r="B38" s="5" t="n">
        <v>6783</v>
      </c>
      <c r="C38" s="5" t="n">
        <v>7602</v>
      </c>
    </row>
    <row r="39" spans="1:3">
      <c r="A39" s="4" t="s">
        <v>246</v>
      </c>
      <c r="B39" s="5" t="n">
        <v>259635</v>
      </c>
      <c r="C39" s="5" t="n">
        <v>135558</v>
      </c>
    </row>
    <row r="40" spans="1:3">
      <c r="A40" s="4" t="s">
        <v>247</v>
      </c>
      <c r="B40" s="5" t="n">
        <v>38813</v>
      </c>
      <c r="C40" s="5" t="n">
        <v>-3764</v>
      </c>
    </row>
    <row r="41" spans="1:3">
      <c r="A41" s="4" t="s">
        <v>248</v>
      </c>
      <c r="B41" s="5" t="n">
        <v>68789</v>
      </c>
      <c r="C41" s="5" t="n">
        <v>77710</v>
      </c>
    </row>
    <row r="42" spans="1:3">
      <c r="A42" s="4" t="s">
        <v>249</v>
      </c>
      <c r="B42" s="5" t="n">
        <v>107602</v>
      </c>
      <c r="C42" s="5" t="n">
        <v>73946</v>
      </c>
    </row>
    <row r="43" spans="1:3">
      <c r="A43" s="3" t="s">
        <v>250</v>
      </c>
    </row>
    <row r="44" spans="1:3">
      <c r="A44" s="4" t="s">
        <v>251</v>
      </c>
      <c r="B44" s="5" t="n">
        <v>39632</v>
      </c>
      <c r="C44" s="5" t="n">
        <v>26036</v>
      </c>
    </row>
    <row r="45" spans="1:3">
      <c r="A45" s="4" t="s">
        <v>252</v>
      </c>
      <c r="B45" s="5" t="n">
        <v>15052</v>
      </c>
      <c r="C45" s="5" t="n">
        <v>19299</v>
      </c>
    </row>
    <row r="46" spans="1:3">
      <c r="A46" s="3" t="s">
        <v>253</v>
      </c>
    </row>
    <row r="47" spans="1:3">
      <c r="A47" s="4" t="s">
        <v>254</v>
      </c>
      <c r="B47" s="5" t="n">
        <v>580407</v>
      </c>
      <c r="C47" s="5" t="n">
        <v>0</v>
      </c>
    </row>
    <row r="48" spans="1:3">
      <c r="A48" s="4" t="s">
        <v>255</v>
      </c>
      <c r="B48" s="5" t="n">
        <v>-43288</v>
      </c>
      <c r="C48" s="5" t="n">
        <v>0</v>
      </c>
    </row>
    <row r="49" spans="1:3">
      <c r="A49" s="4" t="s">
        <v>256</v>
      </c>
      <c r="B49" s="5" t="n">
        <v>-42500</v>
      </c>
      <c r="C49" s="5" t="n">
        <v>0</v>
      </c>
    </row>
    <row r="50" spans="1:3">
      <c r="A50" s="4" t="s">
        <v>257</v>
      </c>
      <c r="B50" s="5" t="n">
        <v>494619</v>
      </c>
      <c r="C50" s="5" t="n">
        <v>0</v>
      </c>
    </row>
    <row r="51" spans="1:3">
      <c r="A51" s="3" t="s">
        <v>258</v>
      </c>
    </row>
    <row r="52" spans="1:3">
      <c r="A52" s="4" t="s">
        <v>259</v>
      </c>
      <c r="B52" s="5" t="n">
        <v>4349</v>
      </c>
      <c r="C52" s="5" t="n">
        <v>5034</v>
      </c>
    </row>
    <row r="53" spans="1:3">
      <c r="A53" s="4" t="s">
        <v>260</v>
      </c>
      <c r="B53" s="6" t="n">
        <v>44</v>
      </c>
      <c r="C53" s="6" t="n">
        <v>1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24:20Z</dcterms:created>
  <dcterms:modified xmlns:dcterms="http://purl.org/dc/terms/" xmlns:xsi="http://www.w3.org/2001/XMLSchema-instance" xsi:type="dcterms:W3CDTF">2019-11-08T13:24:20Z</dcterms:modified>
</cp:coreProperties>
</file>